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CONVENIENCE TRANSLATION" sheetId="9" state="visible" r:id="rId9"/>
    <sheet xmlns:r="http://schemas.openxmlformats.org/officeDocument/2006/relationships" name="VARIABLE INTEREST ENTITIES" sheetId="10" state="visible" r:id="rId10"/>
    <sheet xmlns:r="http://schemas.openxmlformats.org/officeDocument/2006/relationships" name="ADVANCES TO SUPPLIERS" sheetId="11" state="visible" r:id="rId11"/>
    <sheet xmlns:r="http://schemas.openxmlformats.org/officeDocument/2006/relationships" name="PREPAYMENTS AND OTHER CURRENT A" sheetId="12" state="visible" r:id="rId12"/>
    <sheet xmlns:r="http://schemas.openxmlformats.org/officeDocument/2006/relationships" name="INVESTMENTS" sheetId="13" state="visible" r:id="rId13"/>
    <sheet xmlns:r="http://schemas.openxmlformats.org/officeDocument/2006/relationships" name="AVAILABLE-FOR-SALE INVESTMENTS" sheetId="14" state="visible" r:id="rId14"/>
    <sheet xmlns:r="http://schemas.openxmlformats.org/officeDocument/2006/relationships" name="PROPERTY, EQUIPMENT AND SOFTWAR"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LAND USE RIGHT, NET" sheetId="18" state="visible" r:id="rId18"/>
    <sheet xmlns:r="http://schemas.openxmlformats.org/officeDocument/2006/relationships" name="OTHER LONG-LIVED ASSETS, NET" sheetId="19" state="visible" r:id="rId19"/>
    <sheet xmlns:r="http://schemas.openxmlformats.org/officeDocument/2006/relationships" name="FAIR VALUE MEASUREMENTS" sheetId="20" state="visible" r:id="rId20"/>
    <sheet xmlns:r="http://schemas.openxmlformats.org/officeDocument/2006/relationships" name="TAXATION" sheetId="21" state="visible" r:id="rId21"/>
    <sheet xmlns:r="http://schemas.openxmlformats.org/officeDocument/2006/relationships" name="SHORT-TERM BORROWINGS" sheetId="22" state="visible" r:id="rId22"/>
    <sheet xmlns:r="http://schemas.openxmlformats.org/officeDocument/2006/relationships" name="ACCRUED EXPENSES AND OTHER CURR" sheetId="23" state="visible" r:id="rId23"/>
    <sheet xmlns:r="http://schemas.openxmlformats.org/officeDocument/2006/relationships" name="REFUND OF WOW GAME POINTS" sheetId="24" state="visible" r:id="rId24"/>
    <sheet xmlns:r="http://schemas.openxmlformats.org/officeDocument/2006/relationships" name="CONVERTIBLE NOTES" sheetId="25" state="visible" r:id="rId25"/>
    <sheet xmlns:r="http://schemas.openxmlformats.org/officeDocument/2006/relationships" name="WARRANTS" sheetId="26" state="visible" r:id="rId26"/>
    <sheet xmlns:r="http://schemas.openxmlformats.org/officeDocument/2006/relationships" name="SHAREHOLDER RIGHTS PLAN" sheetId="27" state="visible" r:id="rId27"/>
    <sheet xmlns:r="http://schemas.openxmlformats.org/officeDocument/2006/relationships" name="EMPLOYEE BENEFITS" sheetId="28" state="visible" r:id="rId28"/>
    <sheet xmlns:r="http://schemas.openxmlformats.org/officeDocument/2006/relationships" name="SHARE-BASED COMPENSATION" sheetId="29" state="visible" r:id="rId29"/>
    <sheet xmlns:r="http://schemas.openxmlformats.org/officeDocument/2006/relationships" name="RELATED PARTY TRANSACTIONS AND " sheetId="30" state="visible" r:id="rId30"/>
    <sheet xmlns:r="http://schemas.openxmlformats.org/officeDocument/2006/relationships" name="LOSS PER SHARE" sheetId="31" state="visible" r:id="rId31"/>
    <sheet xmlns:r="http://schemas.openxmlformats.org/officeDocument/2006/relationships" name="RESTRICTED NET ASSETS" sheetId="32" state="visible" r:id="rId32"/>
    <sheet xmlns:r="http://schemas.openxmlformats.org/officeDocument/2006/relationships" name="NONCONTROLLING INTEREST" sheetId="33" state="visible" r:id="rId33"/>
    <sheet xmlns:r="http://schemas.openxmlformats.org/officeDocument/2006/relationships" name="REDEEMABLE NONCONTROLLING INTER" sheetId="34" state="visible" r:id="rId34"/>
    <sheet xmlns:r="http://schemas.openxmlformats.org/officeDocument/2006/relationships" name="DISPOSAL OF A SUBSIDIARY" sheetId="35" state="visible" r:id="rId35"/>
    <sheet xmlns:r="http://schemas.openxmlformats.org/officeDocument/2006/relationships" name="COMMITMENTS AND CONTINGENCIE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Financial Information Of Parent" sheetId="39" state="visible" r:id="rId39"/>
    <sheet xmlns:r="http://schemas.openxmlformats.org/officeDocument/2006/relationships" name="PRINCIPAL ACCOUNTING POLICIES (" sheetId="40" state="visible" r:id="rId40"/>
    <sheet xmlns:r="http://schemas.openxmlformats.org/officeDocument/2006/relationships" name="ORGANIZATION AND NATURE OF OP_2" sheetId="41" state="visible" r:id="rId41"/>
    <sheet xmlns:r="http://schemas.openxmlformats.org/officeDocument/2006/relationships" name="PRINCIPAL ACCOUNTING POLICIES_2" sheetId="42" state="visible" r:id="rId42"/>
    <sheet xmlns:r="http://schemas.openxmlformats.org/officeDocument/2006/relationships" name="VARIABLE INTEREST ENTITIES (Tab" sheetId="43" state="visible" r:id="rId43"/>
    <sheet xmlns:r="http://schemas.openxmlformats.org/officeDocument/2006/relationships" name="ADVANCES TO SUPPLIERS (Tables)" sheetId="44" state="visible" r:id="rId44"/>
    <sheet xmlns:r="http://schemas.openxmlformats.org/officeDocument/2006/relationships" name="PREPAYMENTS AND OTHER CURRENT_2" sheetId="45" state="visible" r:id="rId45"/>
    <sheet xmlns:r="http://schemas.openxmlformats.org/officeDocument/2006/relationships" name="INVESTMENTS (Tables)" sheetId="46" state="visible" r:id="rId46"/>
    <sheet xmlns:r="http://schemas.openxmlformats.org/officeDocument/2006/relationships" name="PROPERTY, EQUIPMENT AND SOFTW_2" sheetId="47" state="visible" r:id="rId47"/>
    <sheet xmlns:r="http://schemas.openxmlformats.org/officeDocument/2006/relationships" name="GOODWILL (Tables)" sheetId="48" state="visible" r:id="rId48"/>
    <sheet xmlns:r="http://schemas.openxmlformats.org/officeDocument/2006/relationships" name="INTANGIBLE ASSETS, NET (Tables)" sheetId="49" state="visible" r:id="rId49"/>
    <sheet xmlns:r="http://schemas.openxmlformats.org/officeDocument/2006/relationships" name="OTHER LONG-LIVED ASSETS, NET (T" sheetId="50" state="visible" r:id="rId50"/>
    <sheet xmlns:r="http://schemas.openxmlformats.org/officeDocument/2006/relationships" name="FAIR VALUE MEASUREMENTS (Tables" sheetId="51" state="visible" r:id="rId51"/>
    <sheet xmlns:r="http://schemas.openxmlformats.org/officeDocument/2006/relationships" name="TAXATION (Tables)" sheetId="52" state="visible" r:id="rId52"/>
    <sheet xmlns:r="http://schemas.openxmlformats.org/officeDocument/2006/relationships" name="SHORT-TERM BORROWINGS (Tables)" sheetId="53" state="visible" r:id="rId53"/>
    <sheet xmlns:r="http://schemas.openxmlformats.org/officeDocument/2006/relationships" name="ACCRUED EXPENSES AND OTHER CU_2" sheetId="54" state="visible" r:id="rId54"/>
    <sheet xmlns:r="http://schemas.openxmlformats.org/officeDocument/2006/relationships" name="CONVERTIBLE NOTES (Tables)" sheetId="55" state="visible" r:id="rId55"/>
    <sheet xmlns:r="http://schemas.openxmlformats.org/officeDocument/2006/relationships" name="WARRANTS (Tables)" sheetId="56" state="visible" r:id="rId56"/>
    <sheet xmlns:r="http://schemas.openxmlformats.org/officeDocument/2006/relationships" name="SHARE-BASED COMPENSATION (Table" sheetId="57" state="visible" r:id="rId57"/>
    <sheet xmlns:r="http://schemas.openxmlformats.org/officeDocument/2006/relationships" name="LOSS PER SHARE (Tables)" sheetId="58" state="visible" r:id="rId58"/>
    <sheet xmlns:r="http://schemas.openxmlformats.org/officeDocument/2006/relationships" name="NONCONTROLLING INTEREST (Tables" sheetId="59" state="visible" r:id="rId59"/>
    <sheet xmlns:r="http://schemas.openxmlformats.org/officeDocument/2006/relationships" name="REDEEMABLE NONCONTROLLING INT_2" sheetId="60" state="visible" r:id="rId60"/>
    <sheet xmlns:r="http://schemas.openxmlformats.org/officeDocument/2006/relationships" name="SEGMENT REPORTING (Tables)" sheetId="61" state="visible" r:id="rId61"/>
    <sheet xmlns:r="http://schemas.openxmlformats.org/officeDocument/2006/relationships" name="Group's Principal Subsidiaries " sheetId="62" state="visible" r:id="rId62"/>
    <sheet xmlns:r="http://schemas.openxmlformats.org/officeDocument/2006/relationships" name="Principal Accounting Policies -" sheetId="63" state="visible" r:id="rId63"/>
    <sheet xmlns:r="http://schemas.openxmlformats.org/officeDocument/2006/relationships" name="Estimated Useful Lives (Detail)" sheetId="64" state="visible" r:id="rId64"/>
    <sheet xmlns:r="http://schemas.openxmlformats.org/officeDocument/2006/relationships" name="Convenience Translation - Addit" sheetId="65" state="visible" r:id="rId65"/>
    <sheet xmlns:r="http://schemas.openxmlformats.org/officeDocument/2006/relationships" name="Variable Interest Entities - Ad" sheetId="66" state="visible" r:id="rId66"/>
    <sheet xmlns:r="http://schemas.openxmlformats.org/officeDocument/2006/relationships" name="Financial Information of VIE Su" sheetId="67" state="visible" r:id="rId67"/>
    <sheet xmlns:r="http://schemas.openxmlformats.org/officeDocument/2006/relationships" name="Summary of Advances to Supplier" sheetId="68" state="visible" r:id="rId68"/>
    <sheet xmlns:r="http://schemas.openxmlformats.org/officeDocument/2006/relationships" name="Advances to Suppliers - Additio" sheetId="69" state="visible" r:id="rId69"/>
    <sheet xmlns:r="http://schemas.openxmlformats.org/officeDocument/2006/relationships" name="Prepayment and Other Current As" sheetId="70" state="visible" r:id="rId70"/>
    <sheet xmlns:r="http://schemas.openxmlformats.org/officeDocument/2006/relationships" name="Investments (Detail)" sheetId="71" state="visible" r:id="rId71"/>
    <sheet xmlns:r="http://schemas.openxmlformats.org/officeDocument/2006/relationships" name="Investments - Additional Inform" sheetId="72" state="visible" r:id="rId72"/>
    <sheet xmlns:r="http://schemas.openxmlformats.org/officeDocument/2006/relationships" name="Investments - Summarized Financ" sheetId="73" state="visible" r:id="rId73"/>
    <sheet xmlns:r="http://schemas.openxmlformats.org/officeDocument/2006/relationships" name="Available-for-Sale Investments " sheetId="74" state="visible" r:id="rId74"/>
    <sheet xmlns:r="http://schemas.openxmlformats.org/officeDocument/2006/relationships" name="Property, Equipment and Softw_3" sheetId="75" state="visible" r:id="rId75"/>
    <sheet xmlns:r="http://schemas.openxmlformats.org/officeDocument/2006/relationships" name="Property, Equipment and Softw_4" sheetId="76" state="visible" r:id="rId76"/>
    <sheet xmlns:r="http://schemas.openxmlformats.org/officeDocument/2006/relationships" name="Changes in Carrying Amount of G" sheetId="77" state="visible" r:id="rId77"/>
    <sheet xmlns:r="http://schemas.openxmlformats.org/officeDocument/2006/relationships" name="Goodwill - Additional Informati" sheetId="78" state="visible" r:id="rId78"/>
    <sheet xmlns:r="http://schemas.openxmlformats.org/officeDocument/2006/relationships" name="Gross Carrying Amount, Accumula" sheetId="79" state="visible" r:id="rId79"/>
    <sheet xmlns:r="http://schemas.openxmlformats.org/officeDocument/2006/relationships" name="Intangible Assets, Net - Additi" sheetId="80" state="visible" r:id="rId80"/>
    <sheet xmlns:r="http://schemas.openxmlformats.org/officeDocument/2006/relationships" name="Gross Carrying Amount, Accumu_2" sheetId="81" state="visible" r:id="rId81"/>
    <sheet xmlns:r="http://schemas.openxmlformats.org/officeDocument/2006/relationships" name="Land Use Right - Additional Inf" sheetId="82" state="visible" r:id="rId82"/>
    <sheet xmlns:r="http://schemas.openxmlformats.org/officeDocument/2006/relationships" name="Other Long-Lived Assets, Net (D" sheetId="83" state="visible" r:id="rId83"/>
    <sheet xmlns:r="http://schemas.openxmlformats.org/officeDocument/2006/relationships" name="Available- for- Sale Investment" sheetId="84" state="visible" r:id="rId84"/>
    <sheet xmlns:r="http://schemas.openxmlformats.org/officeDocument/2006/relationships" name="Taxation - Additional Informati" sheetId="85" state="visible" r:id="rId85"/>
    <sheet xmlns:r="http://schemas.openxmlformats.org/officeDocument/2006/relationships" name="Composition of Income Tax Expen" sheetId="86" state="visible" r:id="rId86"/>
    <sheet xmlns:r="http://schemas.openxmlformats.org/officeDocument/2006/relationships" name="Reconciliation Between Statutor" sheetId="87" state="visible" r:id="rId87"/>
    <sheet xmlns:r="http://schemas.openxmlformats.org/officeDocument/2006/relationships" name="Significant Components of Defer" sheetId="88" state="visible" r:id="rId88"/>
    <sheet xmlns:r="http://schemas.openxmlformats.org/officeDocument/2006/relationships" name="Movement of Valuation Allowance" sheetId="89" state="visible" r:id="rId89"/>
    <sheet xmlns:r="http://schemas.openxmlformats.org/officeDocument/2006/relationships" name="Short-Term Borrowings (Detail)" sheetId="90" state="visible" r:id="rId90"/>
    <sheet xmlns:r="http://schemas.openxmlformats.org/officeDocument/2006/relationships" name="Short-Term Borrowings - Additio" sheetId="91" state="visible" r:id="rId91"/>
    <sheet xmlns:r="http://schemas.openxmlformats.org/officeDocument/2006/relationships" name="Other Payables and Accruals (De" sheetId="92" state="visible" r:id="rId92"/>
    <sheet xmlns:r="http://schemas.openxmlformats.org/officeDocument/2006/relationships" name="Accrued Expenses And Other Cu_3" sheetId="93" state="visible" r:id="rId93"/>
    <sheet xmlns:r="http://schemas.openxmlformats.org/officeDocument/2006/relationships" name="Refund of WoW Game Points - Add" sheetId="94" state="visible" r:id="rId94"/>
    <sheet xmlns:r="http://schemas.openxmlformats.org/officeDocument/2006/relationships" name="Convertible Notes - Additional " sheetId="95" state="visible" r:id="rId95"/>
    <sheet xmlns:r="http://schemas.openxmlformats.org/officeDocument/2006/relationships" name="Schedule of Convertible Note (D" sheetId="96" state="visible" r:id="rId96"/>
    <sheet xmlns:r="http://schemas.openxmlformats.org/officeDocument/2006/relationships" name="Convertible Notes at Net Carryi" sheetId="97" state="visible" r:id="rId97"/>
    <sheet xmlns:r="http://schemas.openxmlformats.org/officeDocument/2006/relationships" name="Warrants - Additional Informati" sheetId="98" state="visible" r:id="rId98"/>
    <sheet xmlns:r="http://schemas.openxmlformats.org/officeDocument/2006/relationships" name="Warrants Exercisable at any Tim" sheetId="99" state="visible" r:id="rId99"/>
    <sheet xmlns:r="http://schemas.openxmlformats.org/officeDocument/2006/relationships" name="Assumptions Used in Black-Schol" sheetId="100" state="visible" r:id="rId100"/>
    <sheet xmlns:r="http://schemas.openxmlformats.org/officeDocument/2006/relationships" name="Shareholder Rights Plan - Addit" sheetId="101" state="visible" r:id="rId101"/>
    <sheet xmlns:r="http://schemas.openxmlformats.org/officeDocument/2006/relationships" name="Employee Benefits - Additional " sheetId="102" state="visible" r:id="rId102"/>
    <sheet xmlns:r="http://schemas.openxmlformats.org/officeDocument/2006/relationships" name="Share-Based Compensation - Addi" sheetId="103" state="visible" r:id="rId103"/>
    <sheet xmlns:r="http://schemas.openxmlformats.org/officeDocument/2006/relationships" name="Share Option Activities, 2014 O" sheetId="104" state="visible" r:id="rId104"/>
    <sheet xmlns:r="http://schemas.openxmlformats.org/officeDocument/2006/relationships" name="Fair Value of Options Measured " sheetId="105" state="visible" r:id="rId105"/>
    <sheet xmlns:r="http://schemas.openxmlformats.org/officeDocument/2006/relationships" name="Share Option Activities, for Pe" sheetId="106" state="visible" r:id="rId106"/>
    <sheet xmlns:r="http://schemas.openxmlformats.org/officeDocument/2006/relationships" name="Fair Value of Options Canceled " sheetId="107" state="visible" r:id="rId107"/>
    <sheet xmlns:r="http://schemas.openxmlformats.org/officeDocument/2006/relationships" name="Fair Value of Options Cancele_2" sheetId="108" state="visible" r:id="rId108"/>
    <sheet xmlns:r="http://schemas.openxmlformats.org/officeDocument/2006/relationships" name="Activity of Non-vested Shears b" sheetId="109" state="visible" r:id="rId109"/>
    <sheet xmlns:r="http://schemas.openxmlformats.org/officeDocument/2006/relationships" name="Shares Option Activities, Stock" sheetId="110" state="visible" r:id="rId110"/>
    <sheet xmlns:r="http://schemas.openxmlformats.org/officeDocument/2006/relationships" name="Fair Value of Options Measure_2" sheetId="111" state="visible" r:id="rId111"/>
    <sheet xmlns:r="http://schemas.openxmlformats.org/officeDocument/2006/relationships" name="Related Party Transactions an_2" sheetId="112" state="visible" r:id="rId112"/>
    <sheet xmlns:r="http://schemas.openxmlformats.org/officeDocument/2006/relationships" name="Calculation of Loss Per Share (" sheetId="113" state="visible" r:id="rId113"/>
    <sheet xmlns:r="http://schemas.openxmlformats.org/officeDocument/2006/relationships" name="Loss Per Share - Additional Inf" sheetId="114" state="visible" r:id="rId114"/>
    <sheet xmlns:r="http://schemas.openxmlformats.org/officeDocument/2006/relationships" name="Restricted Net Assets - Additio" sheetId="115" state="visible" r:id="rId115"/>
    <sheet xmlns:r="http://schemas.openxmlformats.org/officeDocument/2006/relationships" name="Schedule of Effects of Changes " sheetId="116" state="visible" r:id="rId116"/>
    <sheet xmlns:r="http://schemas.openxmlformats.org/officeDocument/2006/relationships" name="Schedule of Effects of Change_2" sheetId="117" state="visible" r:id="rId117"/>
    <sheet xmlns:r="http://schemas.openxmlformats.org/officeDocument/2006/relationships" name="Redeemable Noncontrolling Int_3" sheetId="118" state="visible" r:id="rId118"/>
    <sheet xmlns:r="http://schemas.openxmlformats.org/officeDocument/2006/relationships" name="Schedule of Holders of SBPS (De" sheetId="119" state="visible" r:id="rId119"/>
    <sheet xmlns:r="http://schemas.openxmlformats.org/officeDocument/2006/relationships" name="Reconciliation of Redeemable No" sheetId="120" state="visible" r:id="rId120"/>
    <sheet xmlns:r="http://schemas.openxmlformats.org/officeDocument/2006/relationships" name="Disposal of a Subsidiary - Addi" sheetId="121" state="visible" r:id="rId121"/>
    <sheet xmlns:r="http://schemas.openxmlformats.org/officeDocument/2006/relationships" name="Commitments and Contingencies -" sheetId="122" state="visible" r:id="rId122"/>
    <sheet xmlns:r="http://schemas.openxmlformats.org/officeDocument/2006/relationships" name="Segment Reporting - Additional " sheetId="123" state="visible" r:id="rId123"/>
    <sheet xmlns:r="http://schemas.openxmlformats.org/officeDocument/2006/relationships" name="Schedule of Geographic Area Inf" sheetId="124" state="visible" r:id="rId124"/>
    <sheet xmlns:r="http://schemas.openxmlformats.org/officeDocument/2006/relationships" name="Subsequent Events - Additional " sheetId="125" state="visible" r:id="rId125"/>
    <sheet xmlns:r="http://schemas.openxmlformats.org/officeDocument/2006/relationships" name="Financial Information of Pare_2" sheetId="126" state="visible" r:id="rId126"/>
    <sheet xmlns:r="http://schemas.openxmlformats.org/officeDocument/2006/relationships" name="Financial Information of Pare_3" sheetId="127" state="visible" r:id="rId127"/>
    <sheet xmlns:r="http://schemas.openxmlformats.org/officeDocument/2006/relationships" name="Financial Information of Pare_4" sheetId="128" state="visible" r:id="rId128"/>
  </sheets>
  <definedNames/>
  <calcPr calcId="124519" fullCalcOnLoad="1"/>
</workbook>
</file>

<file path=xl/sharedStrings.xml><?xml version="1.0" encoding="utf-8"?>
<sst xmlns="http://schemas.openxmlformats.org/spreadsheetml/2006/main" uniqueCount="134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The9 LTD</t>
  </si>
  <si>
    <t>Entity Central Index Key</t>
  </si>
  <si>
    <t>0001296774</t>
  </si>
  <si>
    <t>Current Fiscal Year End Date</t>
  </si>
  <si>
    <t>--12-31</t>
  </si>
  <si>
    <t>Entity Well-known Seasoned Issuer</t>
  </si>
  <si>
    <t>No</t>
  </si>
  <si>
    <t>Entity Voluntary Filers</t>
  </si>
  <si>
    <t>Entity Current Reporting Status</t>
  </si>
  <si>
    <t>Yes</t>
  </si>
  <si>
    <t>Entity Filer Category</t>
  </si>
  <si>
    <t>Non-accelerated Filer</t>
  </si>
  <si>
    <t>Trading Symbol</t>
  </si>
  <si>
    <t>NCTY</t>
  </si>
  <si>
    <t>Entity Common Stock, Shares Outstanding</t>
  </si>
  <si>
    <t>Entity Shell Company</t>
  </si>
  <si>
    <t>Entity Emerging Growth Company</t>
  </si>
  <si>
    <t>CONSOLIDATED STATEMENTS OF OPERATIONS AND COMPREHENSIVE LOSS</t>
  </si>
  <si>
    <t>Dec. 31, 2018CNY (¥)¥ / sharesshares</t>
  </si>
  <si>
    <t>Dec. 31, 2018USD ($)$ / sharesshares</t>
  </si>
  <si>
    <t>Dec. 31, 2017CNY (¥)¥ / sharesshares</t>
  </si>
  <si>
    <t>Dec. 31, 2016CNY (¥)¥ / sharesshares</t>
  </si>
  <si>
    <t>Revenues:</t>
  </si>
  <si>
    <t>Online game services</t>
  </si>
  <si>
    <t>Other revenues</t>
  </si>
  <si>
    <t>Revenue, net, total</t>
  </si>
  <si>
    <t>Sales taxes</t>
  </si>
  <si>
    <t>Total net revenues</t>
  </si>
  <si>
    <t>Cost of revenues</t>
  </si>
  <si>
    <t>Gross profit</t>
  </si>
  <si>
    <t>Operating (expenses) income:</t>
  </si>
  <si>
    <t>Product development</t>
  </si>
  <si>
    <t>Sales and marketing</t>
  </si>
  <si>
    <t>General and administrative</t>
  </si>
  <si>
    <t>Impairment on goodwill</t>
  </si>
  <si>
    <t>Impairment on intangible assets</t>
  </si>
  <si>
    <t>Gain on disposal of subsidiaries</t>
  </si>
  <si>
    <t>Total operating expenses</t>
  </si>
  <si>
    <t>Other operating income, net</t>
  </si>
  <si>
    <t>Loss from operations</t>
  </si>
  <si>
    <t>Impairment on equity investment and available-for-sale investment</t>
  </si>
  <si>
    <t>Impairment on other investments</t>
  </si>
  <si>
    <t>Interest income</t>
  </si>
  <si>
    <t>Interest expense</t>
  </si>
  <si>
    <t>Fair value change on warrants liability</t>
  </si>
  <si>
    <t>(Loss) gain on disposal of equity investee and available-for-sale investment</t>
  </si>
  <si>
    <t>Foreign exchange (loss) gain</t>
  </si>
  <si>
    <t>Other income, net</t>
  </si>
  <si>
    <t>Loss before income tax expense and share of loss in equity method investments</t>
  </si>
  <si>
    <t>Income tax benefit</t>
  </si>
  <si>
    <t>Recovery of equity investment in excess of cost</t>
  </si>
  <si>
    <t>Share of loss in equity method investments</t>
  </si>
  <si>
    <t>Net loss</t>
  </si>
  <si>
    <t>Net (loss) gain attributable to noncontrolling interest</t>
  </si>
  <si>
    <t>Net (loss) gain attributable to redeemable noncontrolling interest</t>
  </si>
  <si>
    <t>Net loss attributable to The9 Limited</t>
  </si>
  <si>
    <t>Change in redemption value of redeemable noncontrolling interest</t>
  </si>
  <si>
    <t>Net loss attributable to holders of ordinary shares</t>
  </si>
  <si>
    <t>Other comprehensive loss, net of tax:</t>
  </si>
  <si>
    <t>Currency translation adjustments</t>
  </si>
  <si>
    <t>Total comprehensive loss</t>
  </si>
  <si>
    <t>Comprehensive (loss) gain attributable to:</t>
  </si>
  <si>
    <t>Noncontrolling interest</t>
  </si>
  <si>
    <t>Redeemable noncontrolling interest</t>
  </si>
  <si>
    <t>The9 Limited</t>
  </si>
  <si>
    <t>Net loss attributable to holders of ordinary shares per share:</t>
  </si>
  <si>
    <t>- Basic and diluted | (per share)</t>
  </si>
  <si>
    <t>Weighted average number of shares outstanding:</t>
  </si>
  <si>
    <t>- Basic and diluted</t>
  </si>
  <si>
    <t>CONSOLIDATED BALANCE SHEETS</t>
  </si>
  <si>
    <t>Dec. 31, 2018CNY (¥)</t>
  </si>
  <si>
    <t>Dec. 31, 2018USD ($)</t>
  </si>
  <si>
    <t>Dec. 31, 2017CNY (¥)</t>
  </si>
  <si>
    <t>Current assets:</t>
  </si>
  <si>
    <t>Cash and cash equivalents</t>
  </si>
  <si>
    <t>Accounts receivable, net of allowance for doubtful accounts of RMB1,039,958 and RMB1,149,864 as of December 31, 2017 and 2018, respectively</t>
  </si>
  <si>
    <t>Advances to suppliers</t>
  </si>
  <si>
    <t>Prepayments and other current assets</t>
  </si>
  <si>
    <t>Amounts due from related parties</t>
  </si>
  <si>
    <t>Assets held for sale</t>
  </si>
  <si>
    <t>Total current assets</t>
  </si>
  <si>
    <t>Investments</t>
  </si>
  <si>
    <t>Property, equipment and software, net</t>
  </si>
  <si>
    <t>Land use right, net</t>
  </si>
  <si>
    <t>Other long-lived assets, net</t>
  </si>
  <si>
    <t>TOTAL ASSETS</t>
  </si>
  <si>
    <t>Current liabilities:</t>
  </si>
  <si>
    <t>Short-term borrowings (including short-term borrowings of the consolidated VIEs without recourse to the Group of nil as of both December 31, 2017 and 2018)</t>
  </si>
  <si>
    <t>Accounts payable (including accounts payable of the consolidated VIEs without recourse to the Group of RMB6,706,484 and RMB 5,920,126 as of December 31, 2017 and 2018, respectively)</t>
  </si>
  <si>
    <t>Other taxes payable (including other taxes payable of the consolidated VIEs without recourse to the Group of RMB169,300 and RMB1,398,996 as of December 31, 2017 and 2018, respectively)</t>
  </si>
  <si>
    <t>Advances from customers (including advances from customers of the consolidated VIEs without recourse to the Group of RMB24,558,422 and RMB23,976,676 as of December 31, 2017 and 2018, respectively)</t>
  </si>
  <si>
    <t>Amounts due to related parties (including amounts due to related parties of the consolidated VIEs without recourse to the Group of RMB55,361,287 and RMB62,268,751 as of December 31, 2017 and 2018, respectively)</t>
  </si>
  <si>
    <t>Deferred revenue (including deferred revenue of the consolidated VIEs without recourse to the Group of RMB4,568,595 and nil as of December 31, 2017 and 2018, respectively)</t>
  </si>
  <si>
    <t>Refund of game points (including refund of game points of the consolidated VIEs without recourse to the Group of RMB169,998,682 as of both December 31, 2017 and 2018)</t>
  </si>
  <si>
    <t>Warrants (including warrants of consolidated VIEs without recourse to the Group of nil as of both December 31, 2017 and 2018)</t>
  </si>
  <si>
    <t>Convertible notes (including convertible notes of consolidated VIEs without recourse to the Group of nil as of both December 31, 2017 and 2018)</t>
  </si>
  <si>
    <t>Interest payable (including interest payable of consolidated VIEs without recourse to the Group of nil as of both December 31, 2017 and 2018)</t>
  </si>
  <si>
    <t>Accrued expenses and other current liabilities (including accrued expenses and other current liabilities of the consolidated VIEs without recourse to the Group of RMB69,543,098 and RMB67,862,435 as of December 31, 2017 and 2018, respectively)</t>
  </si>
  <si>
    <t>Liabilities directly associated with assets held for sale</t>
  </si>
  <si>
    <t>Total current liabilities</t>
  </si>
  <si>
    <t>TOTAL LIABILITIES</t>
  </si>
  <si>
    <t>Commitments and contingencies (Note 30)</t>
  </si>
  <si>
    <t xml:space="preserve"> </t>
  </si>
  <si>
    <t>Redeemable noncontrolling interest (Note 28)</t>
  </si>
  <si>
    <t>SHAREHOLDERS' EQUITY (DEFICIT):</t>
  </si>
  <si>
    <t>Ordinary shares (US$0.01 par value; 44,544,036 and 91,315,465 shares issued and outstanding as of December 31, 2017 and 2018, respectively)</t>
  </si>
  <si>
    <t>Additional paid-in capital</t>
  </si>
  <si>
    <t>Statutory reserves</t>
  </si>
  <si>
    <t>Accumulated other comprehensive loss</t>
  </si>
  <si>
    <t>Accumulated deficit</t>
  </si>
  <si>
    <t>The9 Limited shareholders' deficit</t>
  </si>
  <si>
    <t>Total shareholders' deficit</t>
  </si>
  <si>
    <t>TOTAL LIABILITIES, REDEEMABLE NONCONTROLLING INTEREST AND SHAREHOLDERS' EQUITY</t>
  </si>
  <si>
    <t>CONSOLIDATED BALANCE SHEETS (Parenthetical)</t>
  </si>
  <si>
    <t>Dec. 31, 2018CNY (¥)shares</t>
  </si>
  <si>
    <t>Dec. 31, 2017CNY (¥)shares</t>
  </si>
  <si>
    <t>Dec. 31, 2017USD ($)$ / sharesshares</t>
  </si>
  <si>
    <t>Accounts receivable, allowance for doubtful accounts</t>
  </si>
  <si>
    <t>Short-term borrowings, consolidated VIEs</t>
  </si>
  <si>
    <t>Accounts payable, consolidated VIEs</t>
  </si>
  <si>
    <t>Other taxes payable, consolidated VIEs</t>
  </si>
  <si>
    <t>Advances from customers, consolidated VIEs</t>
  </si>
  <si>
    <t>Amounts due to related parties, consolidated VIEs</t>
  </si>
  <si>
    <t>Deferred revenue, consolidated VIEs</t>
  </si>
  <si>
    <t>Refund of game points, consolidated VIEs</t>
  </si>
  <si>
    <t>Warrants, consolidated VIEs</t>
  </si>
  <si>
    <t>Convertible notes, consolidated VIEs</t>
  </si>
  <si>
    <t>Interest payables, consolidated VIEs</t>
  </si>
  <si>
    <t>Accrued expense and other current liabilities, consolidated VIEs</t>
  </si>
  <si>
    <t>Ordinary shares, par value | $ / shares</t>
  </si>
  <si>
    <t>Ordinary shares, shares issued | shares</t>
  </si>
  <si>
    <t>Ordinary shares, shares outstanding | shares</t>
  </si>
  <si>
    <t>Variable Interest Entity, Primary Beneficiary</t>
  </si>
  <si>
    <t>Long-term borrowing, consolidated VIEs</t>
  </si>
  <si>
    <t>CONSOLIDATED STATEMENTS OF CHANGES IN EQUITY</t>
  </si>
  <si>
    <t>CNY (¥)shares</t>
  </si>
  <si>
    <t>USD ($)shares</t>
  </si>
  <si>
    <t>Ordinary sharesCNY (¥)shares</t>
  </si>
  <si>
    <t>Ordinary sharesUSD ($)shares</t>
  </si>
  <si>
    <t>Additional paid-in capitalCNY (¥)</t>
  </si>
  <si>
    <t>Additional paid-in capitalUSD ($)</t>
  </si>
  <si>
    <t>Statutory reservesCNY (¥)</t>
  </si>
  <si>
    <t>Statutory reservesUSD ($)</t>
  </si>
  <si>
    <t>Accumulated other comprehensive income (loss)CNY (¥)</t>
  </si>
  <si>
    <t>Accumulated other comprehensive income (loss)USD ($)</t>
  </si>
  <si>
    <t>Accumulated deficitCNY (¥)</t>
  </si>
  <si>
    <t>Accumulated deficitUSD ($)</t>
  </si>
  <si>
    <t>Equity (deficit) attributable to The9 limitedCNY (¥)</t>
  </si>
  <si>
    <t>Equity (deficit) attributable to The9 limitedUSD ($)</t>
  </si>
  <si>
    <t>Noncontrolling interestCNY (¥)</t>
  </si>
  <si>
    <t>Noncontrolling interestUSD ($)</t>
  </si>
  <si>
    <t>Balance at Dec. 31, 2015</t>
  </si>
  <si>
    <t>Balance (in shares) at Dec. 31, 2015 | shares</t>
  </si>
  <si>
    <t>Minority interest change in redemption value</t>
  </si>
  <si>
    <t>Exercise of options</t>
  </si>
  <si>
    <t>Exercise of options (in shares) | shares</t>
  </si>
  <si>
    <t>Partial disposal of Red 5</t>
  </si>
  <si>
    <t>Share-based compensation</t>
  </si>
  <si>
    <t>Change in equity interest attributable to noncontrolling interest</t>
  </si>
  <si>
    <t>[1]</t>
  </si>
  <si>
    <t>Issuance of shares of Red 5 upon exercise of stock options</t>
  </si>
  <si>
    <t>Balance at Dec. 31, 2016</t>
  </si>
  <si>
    <t>Balance (in shares) at Dec. 31, 2016 | shares</t>
  </si>
  <si>
    <t>Disposal of Yunmei Partnership</t>
  </si>
  <si>
    <t>Contributions from noncontrolling interest</t>
  </si>
  <si>
    <t>Accretion in redemption value of redeemable noncontrolling interest</t>
  </si>
  <si>
    <t>Issuance of shares</t>
  </si>
  <si>
    <t>Issuance of shares, shares | shares</t>
  </si>
  <si>
    <t>Balance at Dec. 31, 2017</t>
  </si>
  <si>
    <t>Balance (in shares) at Dec. 31, 2017 | shares</t>
  </si>
  <si>
    <t>derecognition of noncontrolling interests</t>
  </si>
  <si>
    <t>[2]</t>
  </si>
  <si>
    <t>Balance at Dec. 31, 2018</t>
  </si>
  <si>
    <t>Balance (in shares) at Dec. 31, 2018 | shares</t>
  </si>
  <si>
    <t>In June 2016, the Group completed a share exchange transaction with L&amp;amp;A and certain other shareholders of Red 5, whereby the Group exchanged approximately 30.6% equity interest (on a fully-diluted basis) owned in Red 5 for a total of 723,313,020 (after a one-to-five stock split) of newly issued shares of L&amp;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si>
  <si>
    <t>In June 2016, the Group completed a share exchange transaction with L&amp;amp;A International Holding Limited and certain other shareholders of Red 5, whereby the Group exchanged approximately 30.6% equity interest (on a fully-diluted basis) owned in Red 5 for a total of 723,313,020 (after a one-to-five stock split) of newly issued shares of L&amp;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si>
  <si>
    <t>CONSOLIDATED STATEMENTS OF CASH FLOWS</t>
  </si>
  <si>
    <t>Dec. 31, 2016CNY (¥)</t>
  </si>
  <si>
    <t>Cash flows from operating activities:</t>
  </si>
  <si>
    <t>Adjustments for:</t>
  </si>
  <si>
    <t>Loss (gain) on disposal of property, equipment and software</t>
  </si>
  <si>
    <t>Share-based compensation expense</t>
  </si>
  <si>
    <t>Impairment on equity investments</t>
  </si>
  <si>
    <t>Impairment on available-for-sale investment</t>
  </si>
  <si>
    <t>Impairment of intangible assets</t>
  </si>
  <si>
    <t>Provision for doubtful accounts receivable</t>
  </si>
  <si>
    <t>Impairment on advances to suppliers</t>
  </si>
  <si>
    <t>Provision for doubtful other receivables</t>
  </si>
  <si>
    <t>Impairment of goodwill</t>
  </si>
  <si>
    <t>Consulting fee paid by equity</t>
  </si>
  <si>
    <t>Depreciation and amortization of property, equipment and software</t>
  </si>
  <si>
    <t>Amortization of land use right</t>
  </si>
  <si>
    <t>Amortization of intangible assets</t>
  </si>
  <si>
    <t>Loss (gain) on disposal of investment in equity investee and available-for-sales investment</t>
  </si>
  <si>
    <t>Foreign currency exchange loss (gain)</t>
  </si>
  <si>
    <t>Fair value change on warrant liability</t>
  </si>
  <si>
    <t>Amortization of discount and interest on convertible note</t>
  </si>
  <si>
    <t>Changes in operating assets and liabilities:</t>
  </si>
  <si>
    <t>Change in accounts receivable</t>
  </si>
  <si>
    <t>Change in advance to suppliers</t>
  </si>
  <si>
    <t>Change in prepayments and other current assets</t>
  </si>
  <si>
    <t>Change in other long-lived assets</t>
  </si>
  <si>
    <t>Change in accounts payable</t>
  </si>
  <si>
    <t>Change in amounts due to related parties</t>
  </si>
  <si>
    <t>Change in deferred tax liability</t>
  </si>
  <si>
    <t>Change in other taxes payable</t>
  </si>
  <si>
    <t>Change in advances from customers</t>
  </si>
  <si>
    <t>Change in deferred revenue</t>
  </si>
  <si>
    <t>Change in interest payable</t>
  </si>
  <si>
    <t>Change in accrued expenses and other current liabilities</t>
  </si>
  <si>
    <t>Net cash used in operating activities</t>
  </si>
  <si>
    <t>Cash flows from investing activities</t>
  </si>
  <si>
    <t>Proceeds from disposal of other investment</t>
  </si>
  <si>
    <t>Proceeds from disposal of equity investee and available-for-sale investment</t>
  </si>
  <si>
    <t>Proceeds from disposal of cost method investee</t>
  </si>
  <si>
    <t>Purchase of other investments</t>
  </si>
  <si>
    <t>Advances to subscribe tokens</t>
  </si>
  <si>
    <t>Disbursement for loans receivable from a related party</t>
  </si>
  <si>
    <t>Collection of loans receivable from related party</t>
  </si>
  <si>
    <t>Proceeds from disposal of property, equipment and software</t>
  </si>
  <si>
    <t>Proceeds from disposal of assets and liabilities classified as held for sale</t>
  </si>
  <si>
    <t>Settlement payment from investee</t>
  </si>
  <si>
    <t>Purchase of property, equipment and software</t>
  </si>
  <si>
    <t>Purchase of intangible assets</t>
  </si>
  <si>
    <t>Net cash (used in) provided by investing activities</t>
  </si>
  <si>
    <t>Cash flows from financing activities:</t>
  </si>
  <si>
    <t>Proceeds from exercise of stock options</t>
  </si>
  <si>
    <t>Proceeds from exercise of stock options of a subsidiary</t>
  </si>
  <si>
    <t>Cash from pledged loan</t>
  </si>
  <si>
    <t>Proceeds from bank borrowings</t>
  </si>
  <si>
    <t>Repayments of bank borrowings</t>
  </si>
  <si>
    <t>Proceeds from Inner Mongolia Culture Assets and Equity Exchange</t>
  </si>
  <si>
    <t>Loan from a related party</t>
  </si>
  <si>
    <t>Repayment of a loan from a related party</t>
  </si>
  <si>
    <t>Proceeds from other loans</t>
  </si>
  <si>
    <t>Repayments of other loans</t>
  </si>
  <si>
    <t>Contribution from noncontrolling interest</t>
  </si>
  <si>
    <t>Net cash provided by (used in) financing activities</t>
  </si>
  <si>
    <t>Effect of foreign exchange rate changes on cash and cash equivalents</t>
  </si>
  <si>
    <t>Cash reclassified as held for sale</t>
  </si>
  <si>
    <t>Net change in cash and cash equivalents</t>
  </si>
  <si>
    <t>Cash and cash equivalents, beginning of year</t>
  </si>
  <si>
    <t>Cash and cash equivalents, end of year</t>
  </si>
  <si>
    <t>Supplemental disclosure of cash flow information:</t>
  </si>
  <si>
    <t>Interest paid</t>
  </si>
  <si>
    <t>Income taxes paid</t>
  </si>
  <si>
    <t>Non-cash investing and financing activities</t>
  </si>
  <si>
    <t>Accrued purchases of property, equipment and software</t>
  </si>
  <si>
    <t>Receivable related to the disposition of a subsidiary</t>
  </si>
  <si>
    <t>Shares issued for equity investments and other investments</t>
  </si>
  <si>
    <t>ORGANIZATION AND NATURE OF OPERATIONS</t>
  </si>
  <si>
    <t>Dec. 31, 2018</t>
  </si>
  <si>
    <t>1. ORGANIZATION AND NATURE OF OPERATIONS The accompanying consolidated financial statements include the financial statements of The9 Limited, which was incorporated on December 22, 1999 in the Cayman Islands, its subsidiaries and variable interest entities (“VIE subsidiaries” or "VIEs"), collectively referred to as the “Group”. The Group is principally engaged in the development and operation of online games and internet related businesses, including massively multiplayer online games ("MMOGs"), mobile games, web games and TV games. The Group's principal subsidiaries and VIE subsidiaries are as follows as of December 31, 2018: Name of Entity Date of Registration Place of Registration Legal Ownership Principal subsidiaries: GameNow.net (Hong Kong) Ltd. (“ GameNow Hong Kong January-2000 Hong Kong 100 % The9 Computer Technology Consulting (Shanghai) Co., Ltd. (“ The9 Computer June-2000 People’s Republic of China (“PRC”) 100 % China The9 Interactive Limited (“ C9I October-2003 Hong Kong 100 % China The9 Interactive (Shanghai) Limited (“ C9I Shanghai February-2005 PRC 100 % China The9 Interactive (Beijing) Ltd. (“ C9I Beijing March-2007 PRC 100 % Jiu Jing Era Information Technology (Beijing) Ltd. (“ Jiu Jing”) April-2007 PRC 100 % JiuTuo (Shanghai) Information Technology Ltd. ( "Jiu Tuo" July-2007 PRC 100 % China Crown Technology Ltd. ( "China Crown Technology" November-2007 Hong Kong 100 % Asian Development Ltd. ( “Asian Development” January-2007 Hong Kong 100 % Asian Way Development Ltd. (“Asian Way”) November-2007 Hong Kong 100 % New Star International Development Ltd. ( “New Star” January-2008 Hong Kong 100 % Red 5 Studios, Inc. ( “Red 5” June-2005 USA 34.71% (Note 2) Red 5 Singapore Pte. Ltd. (“ Red 5 Singapore April-2010 Singapore 34.71% (Note 2) The9 Interactive, Inc. (“ The9 Interactive June-2010 USA 100 % Shanghai Jiu Chang Investment Co., Ltd. (“ Jiu Chang December-2014 PRC 100 % City Channel Ltd. (“ City Channel June-2006 Hong Kong 100 % The9 Singapore Pte. Ltd. (“The9 Singapore”) April-2010 Singapore 100 % Fast Supreme Development Limited (“ Fast Supreme July-2017 Hong Kong 99.99 % Ninebit Inc. (“ Ninebit January -2018 Cayman Islands 100 % 1111 Limited (“ 1111 January -2018 Hong Kong 100 % Supreme Exchange Limited (“ Supreme December-2018 Malta 90 % Variable interest entity: Shanghai The9 Information Technology Co., Ltd. (“ Shanghai IT September-2000 PRC N/A (Note 4) Subsidiaries and VIEs of Shanghai IT: Name of Entity Date of Registration Place of Registration Legal Ownership Held by Shanghai IT Shanghai Jiushi Interactive Network Technology Co., Ltd. ( “Jiushi” July-2011 PRC 80 % Hangzhou Firerain Network Technology Co., Ltd.(“ HZ Firerain October- 2008 PRC 100 % Shanghai ShencaiChengjiu Information Technology Co., Ltd. (“ SH Shencai May-2015 PRC 60 % Wuxi Interest Dynamic Network Technology Co., Ltd. (“ Wuxi Qudong June-2016 PRC 100 % Changsha Quxiang Network Technology Co., Ltd. (“ Changsha Quxiang July-2016 PRC 100 % Silver Express Investments Ltd. (“ Silver Express November-2007 Hong Kong 100 % Shanghai Morning Technology Co., Ltd. (“ Morning Tech May-2017 PRC 100 %</t>
  </si>
  <si>
    <t>PRINCIPAL ACCOUNTING POLICIES</t>
  </si>
  <si>
    <t xml:space="preserve">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million (US$ 470.2 in order to achieve overall revenue growth. These factors raise substantial doubt about the Group’s ability to continue as a going concern. The accompanying consolidated financial statements do not include any adjustments relating to the recoverability and classification of asset amounts, or amounts of liabilities that might result from the outcome of this uncertainty. To meet its capital needs, the Group is considering multiple alternatives, including, but not limited to, additional equity financing, launch of new games and new operation, other external financing,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Additional Equity Financing On November 24, 2015, the Group entered into an agreement with a third-party investor for a private placement of secured convertible notes and warrants for gross proceeds of US$40,050,000. This transaction closed on December 11, 2015. Pursuant to the terms of the agreement, the convertible notes shall mature in 2018, subject to a two Launch of New Games and New Operation The Group plans to launch our proprietary online mobile games on different platforms, including the CrossFire New Mobile Game, Q Jiang San Guo, Audition and Pop Fashion, on different platforms. In November 2017, the Group entered into an exclusive publishing agreement with two third-party companies, pursuant to which these third-party companies were granted an exclusive right to publish the CrossFire New Mobile Game and Audition in China. The Group has invested significant financial and personnel resources in development of our proprietary CrossFire New Mobile Game and the Group expects to launch this game in 2019. In 2018, the Group stepped into the blockchain-related service market. The Group has invested in several blockchain-related companies to conduct related services and development of blockchain-technology-enabled products. In January 2018, the Group subscribed a total of 5,297,257 tokens to be issued by Telegram Inc. at a consideration of US$2.0 million with a third-party company and the tokens are expected to issue in 2019. Other External Financing The Group intends to obtain financial support from related parties in 2019. Cost Controls Currently, a significant portion of our cash outflows is attributable to payroll-related costs. We have the ability to control the level of discretionary spending on payroll costs by reducing our headcount within a short period of time when necessary.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8). After the transaction, the Group owned 34.71% shareholding in Red 5. As the Group controls a majority of Board of Director seats and has continuously funded the operation of Red 5, the Group still retained effective control over Red 5. Red 5 remained as a consolidated entity of the Group as of December 31, 2018.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and prepayments, revenue recognition, goodwill impairment, assessment of impairment of available-for-sale investments, assessment of impairment of other long-lived assets, fair value of redeemable noncontrolling interest, fair value of the warrants, share-based compensation expense,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liquid investments with a maturity date when acquired of three months or less. As of December 31, 2017 and 2018, cash and cash equivalents were comprised primarily of bank deposits. Included in cash and cash equivalents as of December 31, 2017 and 2018 are amounts denominated in U.S. dollar totaling US$21.0 million and US$0.08 million, respectivel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5.2 million and RMB3.6 million (US$0.5 million) as of December 31, 2017 and 2018, respectively. &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llowance for doubtful accounts of nil, RMB0.05 2016, 2017 and 2018,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 &lt;9&gt; Property, equipment and software ,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4 Software 5 Office furniture and fixtures 3 Motor vehicles 5 Office buildings 10 20 &lt;10&gt; Goodwill Goodwill represents the excess of the purchase price over the fair value of the identifiable assets and liabilities acquired as a result of the Group’s business acquisition. Goodwill is tested for impairment annually or more frequently if events or changes in circumstances indicate that it might be impaired. In September 2011, the Financial Accounting Standards Board ("FASB") issued an authoritative pronouncement related to testing goodwill for impairment. The guidance permits us to first assess qualitative factors to determine whether it is “more likely than not” that the fair value of a reporting unit is less than its carrying amount as a basis for determining whether it is necessary to perform the two-step goodwill impairment test. The Group adopted this pronouncement since 2012. If it is more likely than not that the fair value of a reporting unit is less than its carrying amount, the Group completes a two-step goodwill impairment test in December of each year.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lt;11&gt; Assets held for sale Assets held for sale represent property, equipment and software for business operation that has met the criteria of held for sale accounting, as specified by Accounting Standards Codification (“ASC”) 360, Property, Plant, and Equipment &lt;12&gt; Intangible assets ,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seven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useful economic life of the relevant online game. Amortization of acquired game development cost commences upon monetization of the related online game. &lt;13&gt; Land use right , net Land use right represents operating lease prepayments to the PRC’s land bureau for usage of the parcel of land where the Group's office building is located. Amortization is calculated using the straight-line method over the estimated land use right period of 44 years. &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5&gt; Revenue recognition On January 1, 2018, the Group adopted ASC 606, Revenue from Contracts with Customers The adoption of ASC 606 did not change the Group's consolidated balance sheets, consolidated statement of cash flows, or consolidated statement of changes in equity as of, or for the year ended December 31, 2018.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entered. The determination on whether to record the revenue gross or net is based on an assessment of various factors, including but not limited to whether the Group (i) is the primary obligor in the arrangement; (ii) has general inventory risk; (iii) change the product or perform part of the services; (iv) has latitude in establishing the selling price; (v) has involvement in the determination of product or service specifications. The assessment is performed for all of licensed online games. When acting as principal Revenues from online game operation operated through telecom carriers and certain online games operators are recognized upon consumption of the in-game premium features based on the gross of revenue sharing-payments to third-party operators, but net of value-added tax (“VAT”). The Group obtains revenue from the sale of in-game virtual items. Revenues are recognized as the virtual items are consumed or over the estimated lives of the virtual items, which are estimated by considering the average period that active players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authorizes third parties to operate its online games where games licensed out mainly include online games developed in house. The Group receives monthly revenue-based royalty payments from the third-party licensee operators. The Group receives additional up-front license fees from certain third-party licensee operators who are entitled to an exclusive right to access the games where initial license fee is allocated solely on the license. The amount is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echnical services Technical services are blockchain-related consulting services where the Group is to provide designing, programming, drafting of white paper, and related services to its customers. These revenues are recognized when delivery of the services has occurred or when services have been rendered and the collection of the related fees is reasonably assured. Contract balances Timing of revenue of revenue recognition may differ from the timing of invoicing to customers. Accounts receivable represent amounts invoiced and revenue recognized prior to invoicing, when the Group has satisfied its performance obligations and has the unconditional right to payment. Deferred revenue related to unsatisfied performance obligations at the end of the period and primarily consists of fees received from game players in the online game services and technical services. For deferred revenue, due to the generally short-term duration of the contracts, the majority of the performance obligations are satisfied in the following reporting period. The amount of revenue recognized that was included in deferred revenue balance at the beginning of the period was RMB5.4 million (US$0.8 million) for the year ended December 31, 2018. &lt;16&gt; Advances from customers and deferred revenue The Group licenses proprietary games to operators in other countries and receives license fees and royalty income. License fee received in advance of the monetization of the game is recorded in advances from customers. Online points that have been sold but not activated are recognized as advances from customers. Online points that have been activated but for which online game services will be rendered in the future are recognized as deferred revenue. Deferred revenue is recognized as income based upon the actual consumption of in-game premium features by players or when the likelihood that the Group would provide further online game service to those customers is remote. &lt; 17 &gt; Convertible note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The Group has adopted Accounting Standards Update (“ASU”) 2015-03, Simplifying the Presentation of Debt Issuance Costs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lt;18&gt; Cost of sales Cost of sales consists primarily of online game royalties, payroll, revenue sharing to third-party game platform, telecom carriers and other suppliers, depreciation, maintenance and rental of Internet data center sites, depreciation and amortization of computer equipment and software, and other overhead expenses directly attributable to the services provided. &lt;19&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Group has essentially completed its software development concurrently with the establishment of technological feasibility, and, accordingly, no costs have been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expenses, payroll, depreciation charges and other overhead expenses for the development of the Group’s proprietary games. Other overhead product development costs include costs incurred by the Group to develop, maintain, monitor, and manage its websites. &lt;20&gt; Sales and marketing expenses Sales and marketing expenses consist primarily of advertising and promotional expenses, payroll and other overhead expenses incurred by the Group’s sales and marketing personnel. Advertising expenses in the amount of RMB2.5 million, RMB0.9 million and RMB0.3 million (US$0.04 million) for the years ended December 31, 2016, 2017 and 2018, respectively, were expensed as incurred. &lt;21&gt; Government grants Unrestricted government subsidies from local government agencies allowing the Group full discretion to utilize the funds were RMB1.1 million, RMB2.3 million and RMB1.6 million (US$0.2 &lt;22&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t>
  </si>
  <si>
    <t>CONVENIENCE TRANSLATION</t>
  </si>
  <si>
    <t xml:space="preserve">3. CONVENIENCE TRANSLATION The Group, with the exception of its subsidiaries, Red 5, The9 Interactive and Red 5 Singapore, maintains its accounting records and prepares its financial statements in RMB. The U.S. dollar amounts disclosed in the accompanying financial statements are presented solely for the convenience of the readers at the rate of US$1.00 = RMB6.8755, </t>
  </si>
  <si>
    <t>VARIABLE INTEREST ENTITIES</t>
  </si>
  <si>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The9 Computer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20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The9 Computer,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7 December 31, 2018 December 31, 2018 RMB RMB US$ (Note 3) Total assets 99,468,575 80,531,978 11,712,890 Total liabilities 335,667,587 335,980,249 48,866,300 2016 2017 2018 2018 RMB RMB RMB US$ (Note 3) Net revenues 38,445,435 19,995,118 16,567,372 2,409,624 Net loss (80,050,853 ) (71,839,112 ) (49,024,050 ) (7,130,252 ) The VIEs contributed an aggregate of 68.4%, 27.3% and 95.0% of the consolidated net revenues for the years ended December 31, 2016, 2017 and 2018, respectively. As of the fiscal years ended December 31, 2017 and 2018, the VIEs accounted for an aggregate of 30.8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6 for disclosure of restricted net assets.</t>
  </si>
  <si>
    <t>ADVANCES TO SUPPLIERS</t>
  </si>
  <si>
    <t>5. ADVANCES TO SUPPLIERS Advances to suppliers are as follows: December 31, 2017 December 31, 2018 December 31, 2018 RMB RMB US$ (Note 3) Advance to subscribe tokens - 14,070,581 2,046,481 Company registration fee - 1,383,962 201,289 Advertising fee 255,259 255,259 37,126 Financing fee 7,497,988 - - Others 349,031 98,240 14,288 8,102,278 15,808,042 2,299,184 The Group has obtained financing for the early phase development of CrossFire New Mobile Game from the Inner Mongolia Culture Assets and Equity Exchange. As of December 31, 2018, the Group had paid RMB7.5 million (US$1.1 million) as the financing fee of the total funds raised and to be raised amounting to RMB157.5 million (US$22.9 On February 6, 2018, the Group entered into an agreement with a third-party company to subscribe a total of 5,297,257 tokens at a consideration of US$2.0 million and the tokens are expected to issue in 2019.</t>
  </si>
  <si>
    <t>PREPAYMENTS AND OTHER CURRENT ASSETS</t>
  </si>
  <si>
    <t xml:space="preserve">6. PREPAYMENTS AND OTHER CURRENT ASSETS Prepayments and other current assets are as follows: December 31, 2017 December 31, 2018 December 31, 2018 RMB RMB US$ (Note 3) Employee advances 1,732,451 2,158,987 314,012 Input VAT recoverable 2,249,958 1,448,075 210,614 Prepayments and deposits 659,581 693,111 100,809 Other receivables 1,974,307 1,848,614 268,869 6,616,297 6,148,787 894,304 </t>
  </si>
  <si>
    <t>INVESTMENTS</t>
  </si>
  <si>
    <t>7. INVESTMENTS The Group’s investments comprise the following: December 31, 2017 December 31, 2018 December 31, 2018 RMB RMB US$ (Note 3) Investments accounted for under equity method: ZTE9 Network Technology Co., Ltd., Wuxi (“ZTE9”) - - - System Link Corporation Limited ("System Link") &lt;1&gt; - - - Shanghai Big Data Cultures &amp; Media Co., Ltd. (“Big Data”) &lt;2&gt; 9,496,519 6,146,104 893,914 Maxline Holdings Limited (“Maxline”) &lt;7&gt; - 1,367,285 198,863 Leading Choice Holdings Limited (“Leading Choice”) &lt;8&gt; - - - Investments accounted for under cost method: Shanghai Institute of Visual Art of Fudan University (“SIVA”) 10,000,000 10,000,000 1,454,440 T3 Entertainment Co., Ltd. (“T3”) &lt;3&gt; 24,892,921 24,892,921 3,620,525 Smartposting Co, Ltd. (“Smartposting”) &lt;4&gt; 3,854,118 2,809,808 408,670 Beijing Ti Knight Network Technology Co., Ltd. (“Beijing Ti Knight”) &lt;5&gt; - - - Tandem Fund II, L.P. (“Tandem Fund”) &lt;6&gt; - - - Shanghai The9 Education Technology Co., Ltd. (“The9 Education Technology”) &lt;9&gt; - - - Shanghai Ronglei Culture Communication Co., Ltd. (“Shanghai Ronglei”) &lt;10&gt; - - - Plutux Limited (“Plutux”) &lt;11&gt; - - - Total 48,243,558 45,216,118 6,576,412 &lt;1&gt; System Link In August 2014, the Group formed a joint venture, System Link, with Qihoo 360 Technology Co., Ltd., (“Qihoo 360”). Pursuant to the joint venture agreement, Qihoo 360 and the Group will each own 50% US$10.0 US$150.0 In August 2015, System Link entered into an agreement with Smilegate Entertainment, Inc. (“Smilegate”) to form a joint venture company, Oriental Shiny Star Limited (“Oriental Shiny”), for the operation of CrossFire 2. In the event of a successful commercial launch of CrossFire 2, Smilegate will receive a 30% equity share of Oriental Shiny. In November 2015, Oriental Shiny entered into a license and distribution agreement with Smilegate for publishing and operating CrossFire 2 on an exclusive basis for a five The Group made total capital contributions to System Link of US$35.0 million as of both December 31, 2016 and 2017. The Group recorded losses of RMB111.1 million (US$16.2 million) in System Link for the year ended December 31, 2016. In October 2017, Oriental Shiny and Smilegate agreed to terminate the License Agreement. In November 2017, Smilegate made a settlement payment of US$25.0 million to both the Group and Qihoo 360, total of US$50.0 million. A settlement agreement was signed among the Group, Qihoo 360 and Smilegate whereby subsequent to the payment of US$50.0 million, the joint venture agreement signed among Oriental Shiny and Smilegate has terminated. During 2017, the Group offset its 2017 share of losses in System Link against the US$25 million recovery and reduced its investment in System Link to nil, with the remaining portion of the recovery, RMB60.5 million (US$8.8 million), recorded as gain as the Group has no future funding obligation to System Link or Oriental Shiny. As of December 31, 2016, System Link was a significant subsidiary but not consolidated, and separate financial statements were provided in accordance with Rule 3-09 of SEC Regulation S-X. As of December 31, 2017, System Link met the criteria as a significant subsidiary but the Group has applied for and received a waiver from the SEC to not provide separate financial statements because the Group reduced its investment in System Link to nil in 2017 and the disclosure of separate financial statements of System Link does not have a material effect on the Group’s financial statements. Presented below is summarized financial information of System Link: Unaudited Unaudited Unaudited RMB RMB US$ (Note 3) Balance sheet data: Current assets 11,472,721 6,653,280 967,679 Noncurrent assets 20,005 2,092 304 Current liabilities (983,142,842 ) (974,039,557 ) (141,668,178 ) Noncurrent liabilities - - - Noncontrolling interest (479 ) (94 ) (14 ) Audited Unaudited Unaudited Unaudited RMB RMB RMB US$ (Note 3) Operating data: Revenue 173,897 - - - Gross loss (150,131,075 ) (825,402,887 ) - - Loss from operations (218,841,017 ) (825,746,051 ) (35,243 ) (5,126 ) Net loss (222,102,758 ) (826,681,381 ) 4,219,931 613,764 Net loss attributable to equity holders (222,102,760 ) (826,681,380 ) 4,219,931 613,764 &lt;2&gt; Big Data In June 2015, the Group granted 33.3% RMB2.7 million as a result of this transaction as the equity interest was considered a share-based award for their service. In October, 2015, the Group entered into an agreement with Fei Fan Information Technology Co., Ltd. (“Fei Fan”), whereby Jiucheng Advertisement acquired 100% equity interest in Fei Fan in exchange of 30% equity interest in Jiucheng Advertisement. Upon completion of the exchange, the Group's equity interest in Jiucheng Advertisement was diluted to 46.7%. The Group accounted for the exchange as a disposal of subsidiary with a gain of RMB3.3 million (US$0.5 million) recognized upon disposal and an acquisition of an equity method investment in Jiucheng Advertisement at fair value. In November 2015, the Group's equity interest in Jiucheng Advertisement was further diluted to 42.0% as a result of capital injection by other shareholders. In August 2016, Jiucheng Advertisement raised capital from the Group and a third-party, the Group's equity interest in Jiucheng Advertisement became 43.7%. In October 2016, the Group's equity interest in Jiucheng Advertisement further increased to 44.5% after the execution of certain terms under the investment agreements among certain investors of Jiucheng Advertisement. In December 2016, the Group entered into an agreement with third-party investors of Jiucheng Advertisement. According to the agreement, the Group would repurchase an additional 19.11% equity interest in Jiucheng Advertisement for RMB18.3 million (US$2.7 million) from those third-party investors if Jiucheng Advertisement is not listed on the PRC’s National Equities Exchange and Quotations (“NEEQ”), commonly known as the New Third Board, before December 31, 2017. In March 2017, Jiucheng Advertisement was renamed as Shanghai Big Data Cultures &amp; Media Co., Ltd. (“Big Data”). In September 2017, Big Data listed its shares on NEEQ. As Big Data has listed its shares on NEEQ and has fulfilled its obligation, hence the Group was relieved of its obligation to repurchase 19.11% equity interest in Big Data from those third-party investors. After the listings, the Group holds a 44.46% &lt;3&gt; T3 In April 2008, the Group, through China Crown Technology, invested US$38.3 million in cash to subscribe to 3,031,232 20% of the equity interest in G10 on an as converted basis. The preferred shares are convertible, non-redeemable and with a liquidation preference. Considering the liquidation preference is substantive and not available to common shares, the preferred shares are not in substance common shares and equity accounting is not applicable. Further, considering the rights and obligations of these shares, they are not considered debt securities. Accordingly, the Group accounted for the investment in G10 under the cost method. The initial investment was US$39.5 million, including US$1.2 million transaction cost. Pursuant to the Series B Preferred Share Subscription Agreement entered into between G10 and the Group, the purchase price would be reduced by up to US$25.0 million if G10’s consolidated net income does not reach the predetermined target for the period from July 1, 2009 to June 30, 2010. The target was not met in the predetermined period, and both parties reached a settlement agreement in November 2010 whereby the purchase price was reduced by US$10.0 million, payable in 26 equal monthly installments beginning in February 2011. The adjustment to the purchase price was accounted for as a reduction in the carrying value of the underlying investment at the time of the settlement. The Group also performed an impairment assessment and recognized an impairment loss of RMB184.9 million for the year ended December 31, 2010. All the refund of purchase price under the settlement agreement had been received. In December 2011, pursuant to the agreements between the shareholders of G10 and T3, a wholly-owned subsidiary of G10, G10 was spun off and the shareholders of G10 became shareholders of T3 at the same shareholding percentage. In February 2012, the changes in shareholding structures of G10 and T3 was completed and the Group owned 32,290 ordinary shares of T3, which reflects the same percentage of equity the Group owned in G10 on an as converted basis. The Group performed an impairment assessment and determined that there is no impairment in the investment as of December 31, 2017 and 2018, respectively. &lt;4&gt; Smartposting In June 2017, the Group completed a share exchange transaction with IE Limited (“IE”), which was a listed company on Korean Securities Dealers Automated Quotations of Korea Exchange (“KOSDAQ”) for issuance and sale of 12,500,000 ordinary shares of the Group with a 10 year lock-up period. In exchange, IE transferred 14.55% equity interest in Smartposting, a wholly-owned subsidiary of IE. The fair value of 14.55% equity interest in Smartposting was considered to be the value of the assets surrendered to the Group in this non-monetary exchange transaction. to weaker than expected operating performance of Smartposting, the Group recorded an impairment of RMB5.1 (US$0.2 &lt;5&gt; Beijing Ti Knight In June 2017, the Group entered into an investment agreement with shareholders of Beijing Ti Knight where the Group will invest a total of RMB9.0 million (US$1.3 million) in Beijing Ti Knight. As of December 31, 2018, the Group has invested RMB4.9 million (US$0.7 million). Due to weaker than expected operating performance, the investment in Beijing Ti Knight was fully impaired and the impairment of RMB4.0 (US$0.1 &lt;6&gt; Tandem Fund In December 2016, the Group recorded an impairment loss on Tandem Fund of RMB2.8 million (US$0.4 million) based on the fair market value of Tandem Fund. In January 2017, the Group disposed its entire interest in Tandem Fund to a third-party for a consideration of RMB1.2 million (US$0.2 million) which was equivalent to the carrying amount of the investment. No gain or loss was recognized on the disposal in 2017. &lt;7&gt; Maxline In January 2018, the Group completed a share exchange transaction with Red Ace Limited (“Red Ace”), which was a private company incorporated under the laws of the British Virgin Islands for issuance and sale of 3,571,429 ordinary shares of the Group with a specific lock-up period. In exchange, Red Ace transferred 29% equity interest in Maxline, an associate of Red Ace. The fair value of 29% equity interest in Maxline was considered to be the value of the assets surrendered to the Group in this non-monetary exchange transaction. &lt;8&gt; Leading Choice In September 2018, the Group completed a share exchange transaction with Leading Choice Investment Holdings Limited (“Leading Choice Investment”), which was a private company incorporated under the laws of Hong Kong for issuance and sale of 21,000,000 ordinary shares of the Group with a specific lock-up period. In exchange, Leading Choice Investment transferred 20% equity interest in Leading Choice, a wholly-owned subsidiary of Leading Choice Investment. The fair value of 20% equity interest in Leading Choice was considered to be the nominal value of ordinary shares of the Group in the non-monetary exchange transaction. In 2018, due to weaker than expected operating performance of Leading Choice, the Group recorded an impairment of RMB1.4 million (US$0.2 million) for the year ended December 31, 2018. &lt;9&gt; The9 Education Technology In April 2018, the Group has invested RMB0.4 million (US$0.1 million) in The9 Education Technology. But due to weaker than expected operating performance, the investment in The9 Education Technology was fully impaired and the impairment of RMB0.4 million (US$0.1 million) was recorded for the year ended December 31, 2018. &lt;10&gt; Shanghai Ronglei In December 2017, the Group has entered into an investment agreement with shareholders of Shanghai Ronglei where the Group will invest a total of RMB5.0 million (US$0.7 million) in Shanghai Ronglei. As of December 31, 2018, the Group has invested RMB4.0 million (US$0.6 million) but due to weaker than expected operating performance, the investment in Shanghai Ronglei was fully impaired and the impairment of RMB4.0 million (US$0.6 million) was recorded for the year ended December 31, 2018. &lt;11&gt; Plutux In September 2018, the Group completed a share exchange transaction with Plutux Labs Limited (“Plutux Labs”), which was a private company incorporated under the laws of Cayman Islands for issuance and sale of 21,000,000 8 1.4 0.2 The Group recorded impairment charges relating to its investment in equity and others of RMB2.8 million, RMB9.1 million and RMB9.2 million (US$1.3 million) for the years ended December 31, 2016, 2017 and 2018, respectively.</t>
  </si>
  <si>
    <t>AVAILABLE-FOR-SALE INVESTMENTS</t>
  </si>
  <si>
    <t>8. AVAILABLE-FOR-SALE INVESTMENTS Investment in L&amp;A In June 2016, the Group along with certain other shareholders of Red 5 completed a share exchange transaction with L&amp;A, a Cayman Islands company with shares publicly listed on the Growth Enterprise Market of the Hong Kong Stock Exchange (Stock Code: 8195). The Group exchanged approximately 30.6% equity interest (on a fully-diluted basis) in Red 5 for a total of 723,313,020 (after a one-to-five stock split 46,168,920 In June 2016, Asian Development, a wholly-owned subsidiary incorporated in Hong Kong, borrowed a total of HK$92.3 million from a financial services company, which was secured by a pledge of 417,440,000 shares of L&amp;A (see Note 16). In 2016, Asian Development was in default on the loan due to a sharp decline in share price of L&amp;A. The lender is entitled to foreclose on the pledged shares and become the legal and beneficial owner of the pledged shares (see Note 30.3). In 2016, the Group provided a full impairment allowance of RMB244.8 million (US$35.6 million) on the investment in L&amp;A. In 2018, the loan remained in default and the lender did not make any claim against Asian Development to recover any outstanding amounts under the agreement. In 2017, the Group sold 18,360,000 shares in L&amp;A for a consideration of RMB0.1 million (US$0.01 million). In an extraordinary general meeting in October 2017, Board of Directors of L&amp;A passed a resolution to consolidate every twenty issued and unissued shares into one share. After the share consolidation and as of both December 31, 2017 and 2018, the Group owned 14,375,651 shares in L&amp;A.</t>
  </si>
  <si>
    <t>PROPERTY, EQUIPMENT AND SOFTWARE, NET</t>
  </si>
  <si>
    <t>9. PROPERTY, EQUIPMENT AND SOFTWARE, NET Property, equipment and software and related accumulated depreciation and amortization are as follows: December 31, 2017 December 31, 2018 December 31, 2018 RMB RMB US$ (Note 3) Office buildings 69,341,652 69,341,652 10,085,325 Computers and equipment 85,311,170 84,134,612 12,236,872 Leasehold improvements 11,503,400 10,365,904 1,507,658 Office furniture and fixtures 6,472,915 6,194,658 900,976 Motor vehicles 8,487,925 7,038,397 1,023,692 Software 15,833,764 15,832,264 2,302,707 Less: accumulated depreciation and amortization (176,115,819 ) (175,555,042 ) (25,533,422 ) Property, equipment and software, net, held for sale (113,755 ) - - Net book value 20,721,252 17,352,445 2,523,808 Depreciation and amortization charges for the years ended December 31, 2016, 2017 and 2018 amounted to RMB7.3 million, RMB5.3 million and RMB3.7 million (US$0.5 million), respectively. The office building was mortgaged as collateral for the convertible notes and bank borrowing in 2015 (see Note 19 and Note 16).</t>
  </si>
  <si>
    <t>GOODWILL</t>
  </si>
  <si>
    <t>10. GOODWILL Changes in the carrying amount of goodwill for the years ended December 31, 2016, 2017 and 2018 are as follows: Gross amount Accumulated Net amount RMB RMB RMB Balance at January 1, 2016 10,342,694 - 10,342,694 Impairment allowance - (10,561,857 ) (10,561,857 ) Translation difference 219,163 - 219,163 Balance at December 31, 2016 10,561,857 (10,561,857 ) - Translation difference - - - Balance at December 31, 2017 and 2018 - - - Balance at December 31, 2017 and 2018 US$ (Note 3) - - - In 2010, the Group recognized goodwill of US$1.6 million in connection with the acquisition of Red 5.The Group measures the consideration it transfers at fair value, which may be calculated as the sum of the acquisition-date fair values of the assets transferred, liabilities incurred to former owners of the acquiree, and equity instruments issued. The costs directly attributable to the acquisition are expensed as incurred. Identifiable assets acquired and liabilities assumed are measured separately at their fair value as of the acquisition date, irrespective of the extent of any noncontrolling interests. Contingent consideration is measured at fair value and recorded as a liability. The excess of (i) the total cost of acquisition, fair value of the noncontrolling interests and acquisition-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ould be recognized directly in the consolidated statements of operations and comprehensive loss. In 2016, due to weaker than expected operating performance of Red 5, the Group determined that goodwill was fully impaired. Impairment loss of RMB10.6 million (US$1.5 million) was recorded for the year ended December 31, 2016.</t>
  </si>
  <si>
    <t>INTANGIBLE ASSETS, NET</t>
  </si>
  <si>
    <t>INTANGIBLE ASSETS</t>
  </si>
  <si>
    <t>11. INTANGIBLE ASSETS, NET Gross carrying amount, accumulated amortization and net book value of the intangible assets as of December 31, 2017 and 2018 are as follows: December 31, 2017 December 31, 2018 December 31, 2018 RMB RMB US$ (Note 3) Acquired game licenses 146,925,649 146,925,649 21,369,449 Acquired game development cost 12,285,000 12,285,000 1,786,779 Less: accumulated amortization (85,026,783 ) (85,026,783 ) (12,366,633 ) Less: impairment allowance (72,398,186 ) (72,398,186 ) (10,529,879 ) Translation difference (1,785,680 ) (1,785,680 ) (259,716 ) Net book value of intangible assets subject to amortization - - - In 2017 and 2018, none of acquired game licenses had expired or been written-off from cost basis and accumulated amortization. Since its acquisition by the Group on April 6, 2010, Red 5 has been substantially devoted its operating activities to fulfill its obligations under a game development and license agreement executed in 2006 and amended in 2009 between Red 5 and a third-party game publisher to develop Firefall in exchange for cash consideration from the third-party publisher. Prior to the acquisition, Red 5 received a total of US$24.7 million cash consideration as an advance recoupable against future royalties payable to Red 5. Red 5 retained the ownership of the game and granted the third-party publisher an exclusive, non-transferable term license to market and distribute the game and host the game for customers in specified regions after Red 5 completes the game development. Red 5 continues to perform its obligations under the agreement post-acquisition, including the provision of post-contract customer support for the hosted version of the game to the third-party publisher during the term of the license. The initial term of the agreement is from February 2006 through the fifth anniversary of the first commercial release of the initial game. Thereafter, the agreement can be renewed in two-year terms. In September 2011, Red 5 Singapore and Red 5 entered into a series of agreements with the third-party game publisher. Pursuant to the agreement, Red 5 Singapore were substituted in full for the third-party publisher as a party under the game development and license agreement between Red 5 and the third-party game publisher, including the exclusive, non-transferable term license to market and distribute the game and host the game for customers in specified regions. Under the agreements, the Group paid US$10.0 million and guaranteed an additional payment of US$12.7 million to the third-party game publisher due within four years. In addition, the Group is subject to additional contingent payments to be calculated based on certain percentages of the proceeds received from future game licensing and royalties, if any. The total consideration paid, including the US$ 10.0 12.7 3.1 The Group pledged intellectual property in relation to the game to secure the guaranteed amount. Following this license acquisition, the previously recognized backlog of US$ 0.4 million in relation to the game development and license agreement acquired in the Red 5 acquisition was reclassified to acquired game licenses as it was considered to be additional cost to acquire the game license. Amortization expense related to intangible assets was RMB10.2 million, nil and nil for the years ended December 31, 2016, 2017 and 2018, respectively. The Group has been monitoring its licensed games that have not commercially launched, including but not limited to their market acceptance and operational performance in other regions where they are commercially launched and operated by other operators. The Group incorporates these factors into its continuous evaluation of the forecasted results of the respective games and takes into account the Group’s expected commercial launch and cash flows in the evaluation of potential impairment of the carrying value of upfront licensing fees. Based on the Group’s impairment tests, impairment allowance on upfront licensing fees of RMB68.0 million, nil and nil were provided in 2016, 2017 and 2018, respectively.</t>
  </si>
  <si>
    <t>LAND USE RIGHT, NET</t>
  </si>
  <si>
    <t>12. LAND USE RIGHT, NET Gross carrying amount, accumulated amortization and net book value of land use right are as follows: December 31, 2017 December 31, 2018 December 31, 2018 RMB RMB US$ (Note 3) Land use right 85,160,348 85,160,348 12,386,059 Less: accumulated amortization (20,649,782 ) (22,570,692 ) (3,282,771 ) Net book value 64,510,566 62,589,656 9,103,288 Amortization charge for the years ended December 31, 2016, 2017 and 2018 amounted to RMB1.9 million, RMB1.9 million and RMB1.9 million (US$0.3 million), respectively. The land use right was mortgaged for the convertible notes and bank borrowing in 2015 (see Note 19 and Note 16).</t>
  </si>
  <si>
    <t>OTHER LONG-LIVED ASSETS, NET</t>
  </si>
  <si>
    <t xml:space="preserve">13. OTHER LONG-LIVED ASSETS, NET Other long-lived assets are as follows: December 31, 2017 December 31, 2018 December 31 2018 RMB RMB US$ (Note 3) Prepaid license fee 6,515,200 6,515,200 947,597 Other 6,220 - - Total 6,521,420 6,515,200 947,597 Prepaid license fee represents the payment made by the Group pursuant to an IP license agreement with an online game company in January 2016 to use its IP to develop a mobile </t>
  </si>
  <si>
    <t>FAIR VALUE MEASUREMENTS</t>
  </si>
  <si>
    <t xml:space="preserve">14. FAIR VALUE MEASUREMENTS Assets and Liabilities Measured at Fair Value on a Recurring Basis The fair values of common stock warrants were measured using the Black-Scholes Model (see Note 23).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y are the fair value of the underlying stock at the valuation date and the estimated term of the warrants. The fair value of convertible note is based on a discounted cash flow model with an unobservable input of discount rate. (Level 3) In 2015, the Group issued warrants in connection with its convertible notes. The warrants are recorded at fair market value at the date of issuance and subsequently at each reporting date. The following table presents the change in the warrants liability that were measured at fair value on a recurring basis using significant Level 3 inputs during 2017 and 2018 (see Note 20). December 31, 2017 December 31, 2018 December 31, 2018 RMB RMB US$ (Note 3) Balance at issuance date/beginning of year 16,357,737 3,742,271 544,290 Fair value change on warrants liability recognized in other comprehensive income (12,615,466 ) (2,251,427 ) (327,456 ) Balance at the end of the year 3,742,271 1,490,844 216,834 </t>
  </si>
  <si>
    <t>TAXATION</t>
  </si>
  <si>
    <t>15.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16, 2017 and 2018. Therefore, no Hong Kong income tax has been provided for in the years presented. Singapore The Group’s subsidiaries incorporated in Singapore did not have assessable profits that were derived in Singapore during the years ended December 31, 2016, 2017 and 2018.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Total tax savings of Shanghai IT were nil for the years ended December 31, 2016, 2017 and 2018. United States The Group’s subsidiaries incorporated in the U.S. are registered in the state of California and are subject to U.S. federal corporate marginal income tax rate of 21% and state income tax rate of 0.28%, respectively. The Group has assessed the recently enacted tax reform in the United States and concluded that there is no material effect to the financial statements.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re is no material effect to the financial statements. Composition of income tax expense The current and deferred portions of income tax expense included in the consolidated statements of operations and comprehensive loss are as follows: For the year ended December 31, 2016 2017 2018 2018 RMB RMB RMB US$ (Note 3) Current income tax expense China - - - - Other jurisdictions - - - - Deferred taxation China (22,553,453 ) (84,042,632 ) (39,763,083 ) (5,783,301 ) Other jurisdictions 46,848,751 (124,313,755 ) (19,816,235 ) (2,882,151 ) Subtotal 24,295,298 (208,356,387 ) (59,579,318 ) (8,665,452 ) Change in valuation allowance China 22,553,453 84,042,632 39,763,083 5,783,301 Other jurisdictions (52,928,033 ) 124,313,755 19,816,235 2,882,151 Subtotal (30,374,580 ) 208,356,387 59,579,318 8,665,452 Income tax benefit (6,079,282 ) - - - Reconciliation of the differences between statutory tax rate and the effective tax rate Reconciliation between the statutory EIT rate and the Group’s effective tax rate is as follows: For the year ended December 31, 2016 For the year ended December 31, 2017 For the year ended December 31, 2018 PRC statutory EIT rate 25 % 25 % 25 % Effect of different tax rates in other jurisdictions (4 )% (2 )% 2 % Effect of future tax rate change (1 )% (22 )% 1 % Change of prior year deferred tax assets (1 )% (8 )% (11 )% Change of valuation allowance (13 )% 61 % (2 )% Income not subject to tax and non-deductible expenses, net 0 % (1 )% 0 % Effect of expired net operating loss (6 )% (53 )% (15 )% Effective EIT rate 0 % 0 % 0 % Significant components of deferred tax assets For the year ended December 31, 2017 For the year ended December 31, 2018 For the year ended December 31, 2018 RMB RMB US$ (Note 3) Temporary differences related to expenses and accruals 1,858,263 1,087,421 158,159 Temporary differences related to impairment on advances to suppliers 533,377 2,451,767 356,595 Temporary differences related to provision for doubtful accounts 1,604,986 3,077,784 447,645 Others 6,859,651 7,152,217 1,040,247 Temporary differences related to depreciation, amortization, and impairment of equipment and intangible assets 23,180,705 23,165,631 3,369,301 Startup expenses and advertising fees 12,156,135 608,399 88,488 Temporary differences related to research and development credits 1,047,514 1,106,956 161,000 Temporary differences related to equity investments 2,599,887 3,978,269 578,615 Foreign tax credits 16,070,561 - - Temporary differences related to provision for prepayment for equipment 5,000,000 5,000,000 727,220 Tax loss carry forwards 330,832,639 294,535,956 42,838,478 Total deferred tax assets 401,743,718 342,164,400 49,765,748 Less: Valuation allowance (401,743,718 ) (342,164,400 ) (49,765,748 ) Total deferred tax assets - - - Movement of valuation allowance on deferred tax assets For the year ended December 31, 2017 For the year ended December 31, 2018 For the year ended December 31, 2018 RMB RMB US$ (Note 3) Beginning balance 610,100,105 401,743,718 58,431,200 Decrease in valuation allowance (208,356,387 ) (59,579,318 ) (8,665,452 ) Ending balance 401,743,718 342,164,400 49,765,748 For the years ended December 31, 2017 and 2018, a reversal of valuation allowance of approximately RMB208.4 million and RMB59.6 million (US$8.7 million),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18, the Group’s PRC subsidiaries had net operating loss carry forwards of RMB392.1 million, of which RMB41.0 million, RMB113.6 million, RMB99.5 million, RMB71.1 million and RMB66.9 million will expire in 2019, 2020, 2021, 2022 and 2023, respectively.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As of December 31, 2018, Red 5 had net operating loss carry forwards for federal and state income tax purposes of approximately US$125.5 million and US$64.7 million, respectively, which will begin to expire in 2026 and 2028, respectively. Red 5 also had credits for increasing research activities available to offset future federal and state taxes payable of approximately US$0.1 million and US$0.1 million, respectively, that will begin to expire in 2026 for federal purposes and which have no expiration for state purposes. Red 5 had foreign tax credits for federal purposes of approximately US$2.5 million, which has expired in 2018. Pursuant to US tax laws and regulations, the utilization of an acquired entity’s net operating losses and credits are subject to annual limitation computed based on the fair value of the acquired entity. As a result of the limitation, the Group provided a full valuation allowance as it is not more likely than no not that the net operating losses and credits carried forward can be utilized before expirat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China subsidiaries in its operations in the PRC. Therefore, no withholding income taxes for undistributed profits of the Company’s subsidiaries incorporated in PRC have been provided as of December 31, 2017 and 2018.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entities do not have any accumulated earnings as of December 31, 2017 and 2018.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7 and 2018. The Group does not anticipate that unrecognized tax benefits will significantly increase or decrease within the next twelve months. For the years ended December 31, 2016, 2017 and 2018,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18, the Group is subject to examination of the PRC tax authorities. Red 5’s federal income tax returns and state income tax returns for 2006 through 2018 are open tax years, subject to examination by the relevant tax authorities.</t>
  </si>
  <si>
    <t>SHORT-TERM BORROWINGS</t>
  </si>
  <si>
    <t>SHORT-TERM BORROWING</t>
  </si>
  <si>
    <t xml:space="preserve">16. SHORT-TERM BORROWINGS Short-term borrowings are as follows: December 31, 2017 December 31, 2018 December 31, 2018 RMB RMB US$ (Note 3) Pledged loan 77,118,809 80,836,823 11,757,228 Long-term borrowing due within one year 31,624,560 31,624,560 4,599,602 Total 108,743,369 112,461,383 16,356,830 In June 2016, the Group completed a share exchange transaction with L&amp;A for a total of 769,481,940 (after a 1 to 5 stock split) newly issued shares of L&amp;A. In June 2016, Asian Development borrowed a total of HK$92.3 million from a financial services company at an annual interest rate of 2% for a term of 24 months, which is secured by a pledge of 417,440,000 shares of L&amp;A. The outstanding balance as of December 31, 2018 is RMB84.5 million (US$12.3 In December 2015, the Group entered an entrusted bank borrowing agreement, amounted to RMB31.6 million (US$4.6 12% RMB43.3 million (US$6.3 million), including RMB11.7 million (US$1.7 </t>
  </si>
  <si>
    <t>ACCRUED EXPENSES AND OTHER CURRENT LIABILITIES</t>
  </si>
  <si>
    <t xml:space="preserve">17. ACCRUED EXPENSES AND OTHER CURRENT LIABILITIES Accrued expenses and other current liabilities are as follows: December 31, 2017 December 31, 2018 December 31, 2018 RMB RMB US$ (Note 3) Staff cost related payables 7,461,738 4,245,967 617,550 Professional services 7,250,470 6,879,775 1,000,622 Utility fee 2,013,127 1,547,898 225,132 Product development services 849,446 892,216 129,767 Funds raised for CrossFire New Mobile Game (see below) 57,499,910 57,499,910 8,363,015 Others 8,625,360 10,225,540 1,487,244 Total 83,700,051 81,291,306 11,823,330 The Group has financed the early phase development of CrossFire New Mobile Game through fund raising from the Inner Mongolia Culture Assets and Equity Exchange. As of December 31, 2018, the Group had raised RMB57.5 million (US$8.4 RMB100.0 million (US$14.5 </t>
  </si>
  <si>
    <t>REFUND OF WOW GAME POINTS</t>
  </si>
  <si>
    <t>18. Refund of WoW game points As a result of the loss of the World of Warcraft (“WoW”) license on June 7, 2009, the Group announced a refund plan in connection with inactivated WoW game point cards, which the Group recorded as advance from customers. According to the plan, inactivated WoW game point card holders are eligible to receive a cash refund from the Group. The Group recorded a liability in connection with both inactivated points cards and activated but unconsumed point cards of approximately RMB200.4 million. Upon the loss of the WoW license, the Group concluded the nature of the obligation substantively changed from deferred revenue, for which the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3.8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4.7 million) as of both December 31, 2017 and 2018.</t>
  </si>
  <si>
    <t>CONVERTIBLE NOTES</t>
  </si>
  <si>
    <t xml:space="preserve">19. CONVERTIBLE NOTES On November 24, 2015, the Group entered into an agreement with a third-party investor for a private placement of secured convertible notes and warrants for a gross proceeds of US$40,050,000. 2018 12 RMB16.0 The notes are divided into three tranches and can be converted into a total of 11,695,513 shares of the Group's ADS at any time as follows: Convertible Notes Principal Amount Conversion Price Tranche A US$ 22,250,000 US$ 2.60 Tranche B US$ 13,350,000 US$ 5.20 Tranche C US$ 4,450,000 US$ 7.80 The conversion prices are subject to anti-dilution adjustments in the event the Group issues ordinary shares at a price per share lower than the applicable conversion price in effect immediately prior to the issuance. As of December 31, 2018, no adjustments to the conversion prices had occurred. The Group has determined that there was BCF attributable to the Tranche A convertible loan as the conversion price is lower than market value at the date of issuance of the convertible note. The value of the BCF is determined to be US$ 8.1 US$ Principal Amount 40,050,000 Less: Fair value allocated to warrants (Note 20) 8,821,883 Beneficial conversion feature 8,112,556 Issuance cost 3,200,000 Net carrying value 19,915,561 The fair value of warrants, BCF and issuance costs are recorded as debt discount and accreted to interest expense over three years using the effective interest method. The convertible notes should be repaid with principal and interest based on the agreement. As of December 31, 2017 and 2018, the total carrying amount of the convertible notes principal and interest payable is RMB 260.6 RMB77.0 million and RMB98.3 million (US$14.3 </t>
  </si>
  <si>
    <t>WARRANTS</t>
  </si>
  <si>
    <t xml:space="preserve">20. WARRANTS The warrants are exercisable at any time after the commitment date to purchase up to 4,778,846 shares of the Group's ADS as follows: Warrants Principal Amount Exercise Price Tranche I US$ 5,000,000 US$ 1.50 Tranche A US$ 2,750,000 US$ 2.60 Tranche B US$ 1,650,000 US$ 5.20 Tranche C US$ 550,000 US$ 7.80 For the tranches A, B and C, the expiration date is the third anniversary of the issuance date or if the holder has exercised its option to extend the maturity date of all or any portion of the convertible notes in accordance with the terms and conditions thereof, the fifth anniversary of the issuance date. Tranches A, B and C expired on December 20, 2018 . Tranche I will expire in December 2020 . The exercise prices of the warrants are subject to anti-dilution adjustments in the event the Company issue ordinary shares at a price per share lower than the applicable exercise price in effect immediately prior to the issuance. As of December 31, 2018 , no adjustments to the exercise prices had occurred. The Group performs valuations of the warrants using a probability weighted Black-Scholes Model. This model requires input of assumptions including the risk-free interest rates, volatility, expected life and dividend rates, and has also considered the likelihood of "down-round" financings. Selection of these inputs involves management's judgment and may affect net income. The assumptions used in the Black-Scholes option pricing model for Tranche I was as follows: Warrants Tranche I Risk-free interest rate 2.62 % Expected volatility of common stock 100.2 % Dividend yield 0.00 % Expected life of warrants 1.9 years The fair value of the warrants as of issuance date, December 31, 2017 and 2018 is RMB3.7 million and RMB1.5 million (US$0.2 48.1 million, RMB 12.6 2.3 0.3 December 31, 2016 , 2017 and 2018 , respectively. </t>
  </si>
  <si>
    <t>SHAREHOLDER RIGHTS PLAN</t>
  </si>
  <si>
    <t>21.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will continue in effect until January 8, 2019</t>
  </si>
  <si>
    <t>EMPLOYEE BENEFITS</t>
  </si>
  <si>
    <t>22. EMPLOYEE BENEFITS Full-time employees of the Group’s subsidiaries and VIE subsidiaries registered in the PRC are entitled to staff welfare benefits, including medical care, welfare subsidies, unemployment insurance and pension benefits through a PRC government-mandated multi-employer defined contribution plan. These entit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loss for such employee benefits amounted to RMB15.4 million, RMB12.9 million and RMB7.9 million (US$1.1 million) for the years ended December 31, 2016, 2017 and 2018, respectively. The PRC government is responsible for the medical benefits and ultimate pension liability to these employees.</t>
  </si>
  <si>
    <t>SHARE-BASED COMPENSATION</t>
  </si>
  <si>
    <t>23. SHARE-BASED COMPENSATION 23.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US$0.01 each, of the Group. According to the agreements, 6,328,535 options were exercised to ordinary shares, and 10,806,665 options were canceled. As of December 31, 2018, options to purchase 2,050,000 ordinary shares are outstanding and options to purchase 89,956,594 Stock Options The following table summarizes the Group’s share option activities with its employees and directors: Number of Options Weighted-Average Exercise Price Weighted-Average Remaining Contractual Term (years) Aggregate Intrinsic Value Outstanding as of January 1, 2018 - - - Nil Granted 5,750,000 US$ 0.93 - Nil Exercised - - - Nil Forfeited (5,700,000 ) US$ 0.93 - Nil Outstanding as of December 31, 2018 50,000 US$ 0.93 4.07 Nil Vested and expected to vest as of December 31, 2018 50,000 US$ 0.93 4.07 Nil Exercisable as of December 31, 2018 50,000 US$ 0.93 4.07 Nil The options expected to vest are estimated by applying the pre-vesting forfeiture rate assumptions to total unvested options. The total intrinsic value of options exercised during the year was nil for years ended December 31, 2016, 2017 and 2018. On January 24, 2018, as approved by the Board of Directors, the Group granted share options totaling 5,750,000 shares to directors, officers and consultants. The remaining shares shall become vested in a series of 36 successive equal monthly installments upon grantees’ completion of each month of service to the Company over the 36-month period measured from the grant date. On September 4, 2018, the Group canceled a portion of the options totaling 4,700,000 share options granted to directors, officers and consultants. The remaining 1,000,000 The weighted-average grant-date fair value of options granted during 2018 was US$0.51. The fair value of the share options were measured on the respective grant dates based on the Black-Scholes option pricing model, with below assumptions made regarding expected term and volatility, risk-free interest rate and dividend yield: For the year ended December 31, 2018 Risk-free interest rate 2.19 % Expected life (years) 2.93 Expected dividend yield 0.00 % Volatility 78.55 % Fair value of options at grant date US$ 0.51 On August 6, 2016, The Group granted share options totaling 6,000,000 shares to Mr. Zhu Jun, chairman and chief executive officer, and a third-party consultant as a reward for facilitating the Mongolia funding platform with total funding amount of RMB157.5 million (US$22.9 On January 24, 2018, as approved by the Board of Directors, the Group granted share options totaling 2,500,000 shares to directors and consultant, subject to performance conditions, of which 1,000,000 shares granted will vest upon the success of improvement on the Group's online game business and 1,500,000 shares will vest upon the success of the Group's fund raising. On September 4, 2018, the Group canceled a portion of the options totaling 1,500,000 share options granted to director and consultant. The following table summarizes the share option activities subject to performance condition: Number of Options Weighted-Average Exercise Price Weighted-Average Remaining Contractual Term (years) Aggregate Intrinsic Value Outstanding as of January 1, 2018 1,000,000 US$ 1.86 3.60 Nil Granted 2,500,000 US$ 0.93 - Nil Exercised - - - Nil Forfeited (1,500,000 ) US$ 0.93 - Nil Outstanding as of December 31, 2018 2,000,000 US$ 1.86 2.06 Nil Vested and expected to vest as of December 31, 2018 2,000,000 US$ 1.86 2.06 Nil Exercisable as of December 31, 2018 365,079 US$ 1.86 0.06 Nil The grant-date fair value of share options with performance condition during 2018 was US$0.51. The fair value of the awards that are based on the performance condition was calculated using the Black-Scholes option pricing model with the following assumptions: Risk-free interest rate 2.19 % Expected life (years) 2.93 Expected dividend yield 0.00 % Volatility 78.55 % Fair value of options at grant date US$ 0.51 Cancelation and Acceleration Vesting of Share-Based Awards On June 6, 2017, the Group canceled a portion of the options totaling 10,806,665 and accelerated the vesting and exercise of the remaining options totaling 6,328,535 for options granted to 15 directors, officers and employees. The exercise price was modified to US$0.00, which the original exercise price of the accelerated vesting options ranged from US$1.53 to US$1.86. The incremental compensation cost recognized due to the cancelation and acceleration vesting of options was RMB33.0 million (US$4.8 million) in 2017. The fair value of the options canceled and accelerated vested under service and performance condition was measured on the modification date using Binomial Tree Pricing Model with the following assumptions: Risk-free interest rate 1.16%-1.62 % Expected life (years) 4.49-5.00 Expected dividend yield 0.00 % Volatility 62%-74 % Fair value of options at modification date US$0.06-US$0.31 The fair value of the options canceled and accelerated vested under market condition was measured on the modification date using the Monte Carlo Simulation model with the following assumptions: Risk-free interest rate 1.52 % Expected life (years) 5.00 Expected dividend yield 0.00 % Volatility 72 % Fair value of options at modification date US$0.18-US$0.25 Share-Based Compensation For the years ended December 31, 2016, 2017 and 2018, the Group recorded share-based compensation of RMB28.1 million, RMB38.0 RMB3.9 million (US$0.6 million), respectively, for options granted to the Group’s employees and directors. As of December 31, 2018, there was approximately RMB7.5 million (US$1.1 million) unrecognized compensation cost, adjusted for estimated forfeitures, related to nonvested options, for the options with performance condition issued to non-employee, a third-party consultant, subject to ASC 505-50. Unrecognized compensation cost would be addressed in Commitment (see Note 30). The cost related to performance condition option was recognized according to the funding schedule. Total unrecognized compensation cost may be adjusted for future changes in estimated forfeitures.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23.2 Ordinary Shares Granted to Incsight Limited (“Incsight”) Incsight is a company incorporated in the British Virgin Islands and wholly owned by Mr. Zhu Jun. On December 8, 2010, as approved by the Board of Directors, the Company granted 1,500,000 ordinary shares to Incsight, subject to performance conditions, of which 500,000 shares granted will vest when the Group achieves breakeven and 1,000,000 shares will vest when the Group's cumulative profit reaches US$5.0 million in a quarter subsequent to the quarter in which the Group breaks even. The ordinary shares granted are not entitled to receive dividends until vested. The Board of Directors considered the grant of ordinary shares as an incentive to retain services with the Group. The awarded nonvested shares would be valid for five years from December 8, 2010. For the quarter ended September 30, 2014, the Group achieved breakeven. It was considered probable the performance targets will be met for the total of 1,500,000 500,000 shares granted to Incsight were vested. The awarded nonvested shares were valid for additional three years and had expired on December 7, 2018. The Group recorded share-based compensation of RMB1.9 million, RMB0.5 million and nil for the years ended December 31, 2016, 2017 and 2018, respectively. The following table reflects the activity of nonvested shares for the year ended December 31, 2018: Number of Options Weighted-Average Grant-Date Fair Value Nonvested as of January 1, 2018 1,000,000 US$ 6.48 Granted - - Forfeited (1,000,000 ) US$ 6.48 Vested - - Nonvested as of December 31, 2018 - - 23.3 Stock Options and Ordinary Shares Granted by Red 5 In February 2006, Red 5 adopted a Stock Incentive Plan (“Red 5 Stock Incentive Plan”) under which Red 5 may grant to its employees, director and consultants stock options to purchase common shares or restricted shares. As of December 31, 2010, 13,626,955 shares were reserved under Red 5 Stock Incentive Plan. In September, 2011, Red 5 further increased the number of common shares reserved to 22,855,591. If an option shall expire or terminate for any reason without having been exercised in full, the reserved shares subject to such option shall again be available for subsequent option grants under the plan. From the inception of this plan to December 31, 2018, Red 5 granted a total of 38,191,879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18, options to purchase 5,111,250 shares of common stock were outstanding and options to purchase 15,480,087 shares of common stock were available for future grant. The following table summarizes the Red 5’s share option activities with its employees and directors for the year ended December 31, 2018: Number of Options Weighted-Average Exercise Price per Option Weighted-Average Remaining Contractual Term (years) Aggregate Intrinsic Value Outstanding as of January 1, 2018 5,476,250 US$ 0.053 3.08 Nil Granted - - - Nil Exercised - - - Nil Forfeited (365,000 ) US$ 0.115 - Nil Outstanding as of December 31, 2018 5,111,250 US$ 0.049 2.24 Nil Vested and expected to vest as of December 31, 2018 5,111,250 US$ 0.049 2.24 Nil Exercisable as of December 31, 2018 4,810,176 US$ 0.049 2.24 Nil The option’s intrinsic value was calculated by the excess of the estimated fair value of Red 5’s common shares, which was determined by the Group with the assistance of an independent valuation firm. The options expected to vest are estimated by applying the pre-vesting forfeiture rate assumptions to total unvested options. The total intrinsic value of options exercised for the year ended December 31, 2016, 2017 and 2018 were nil. The fair value of options granted ranged from US$0.012 to US$0.149, measured on the grant date based on the Black-Scholes option pricing model with assumptions made regarding expected term and volatility, risk-free interest rate and dividend yield: Risk-free interest rate 0.78%-5.00 % Expected life (years) 4.00-6.00 Expected dividend yield 0.00 % Volatility 38.89%-69.36 % Red 5 recorded share-based compensation of RMB0.4 million, RMB0.3 million and RMB0.04 million (US$0.01 million) for options and shares of restricted common stock granted for the years ended December 31, 2016, 2017 and 2018, respectively. The share-based payment awards were recorded as a component of noncontrolling interest in the consolidated financial statements. As of December 31, 2018, there was approximately RMB0.04 million (US$0.01 million) of unrecognized compensation cost, adjusted for estimated forfeitures, related to nonvested share-based awards granted to Red 5 grantees. This cost is expected to be recognized over 0.2 years. Total unrecognized compensation cost may be adjusted for future changes in estimated forfeitures.</t>
  </si>
  <si>
    <t>RELATED PARTY TRANSACTIONS AND BALANCES</t>
  </si>
  <si>
    <t xml:space="preserve">24. RELATED PARTY TRANSACTIONS AND BALANCES Transaction with equity investee In 2013, the Group entered into an agreement with ZTE9, an equity investee of the Group, to jointly operate IPTV games in China. According to the agreement, the Group pays ZTE9 a royalty fee for providing game contents on IPTV. Net royalty and other service fees related to IPTV business charged by ZTE9 to the Group amounted to RMB7.1 million and RMB5.2 million (US$0.8 million) for the years ended December 31, 2017 and 2018, respectively. The Group provided IPTV related supporting service to ZTE9 of nil and RMB0.2 million (US$0.03 million) for the years ended December 31, 2017 and 2018, respectively. Total amount due to ZTE9 for IPTV business was RMB2.7 million and RMB5.1 million (US$0.7 million) as of December 31, 2017 and 2018, respectively. The Group lent RMB4.0 million (US$0.1 RMB2.1 million and RMB1.0 million (US$0.1 million) as of December 31, 2017 and 2018, respectively. In 2017, the Group charged service fee to Big Data of RMB0.05 million. In 2018, the service fee charged was RMB0.05 million RMB0.4 (US$0.01 In 2014, the Group entered into a license agreement with System Link, a 50% joint venture of the Group, for publishing and operating Firefall for a five-year term in the PRC. Under this license agreement, System Link is expected to pay Red 5 and Red 5 Singapore a total of no less than US$160.0 million (including license fee and royalties) during the term of the agreement. In 2015, System Link paid US$10.0 million to the Group as license fee. The Group recorded the US$10.0 RMB 51.1 Transaction with T3 In 2016, Asian Way entered into a license agreement with T3, an equity investee of the Group, for developing a game using augmented reality (AR) technologies based on the intellectual property relating to the game. Upon commercial launch, Asian Way will share certain percentages of revenues of the game to T3. The game is still under development as of December 31, 2018. Transaction with Mr. Zhu Jun Mr. Zhu Jun, the chairman and chief executive officer, provided loans of RMB73.9 million and RMB11.0 million (US$1.6 million) to the Group in 2017 and 2018, respectively. The loans were interest-free and the outstanding balance of RMB75.2 million and RMB57.1 million (US$8.3 million) </t>
  </si>
  <si>
    <t>LOSS PER SHARE</t>
  </si>
  <si>
    <t>25. LOSS PER SHARE Loss per share is calculated as follows: For the year ended December 31, 2016 For the year ended December 31, 2017 For the year ended December 31, 2018 For the year ended December 31, 2018 RMB RMB RMB US$ (Note 3) Numerator: Net loss attributable to ordinary shareholders before accretion on redeemable noncontrolling interest (593,781,589 ) (118,165,850 ) (217,092,926 ) (31,574,856 ) Accretion on redeemable noncontrolling interest (82,890,188 ) (57,126,233 ) (40,918,773 ) (5,951,389 ) Net loss attributable to ordinary shareholders (676,671,777 ) (175,292,083 ) (258,011,699 ) (37,526,245 ) Denominator: Denominator for basic and diluted loss per share – weighted-average shares outstanding 23,874,102 33,426,448 62,114,760 62,114,760 Loss per share - Basic and diluted (28.34 ) (5.24 ) (4.15 ) (0.60 ) The Company had 22,914,046, 5,778,846 and 6,828,846 stock options, warrants and nonvested shares outstanding as of December 31, 2016, 2017 and 2018, respectively, which were excluded in the computation of diluted loss per share in the periods presented, as their effect would have been anti-dilutive due to the net loss reported in such periods.</t>
  </si>
  <si>
    <t>RESTRICTED NET ASSETS</t>
  </si>
  <si>
    <t>26. RESTRICTED NET ASSETS Pursuant to laws applicable to entities incorporated in the PRC, the subsidiaries and the VIEs of the Group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d funds can only be used for specific purposes of enterprise expansion and staff bonus and welfare are not distributable as cash dividends. The appropriation to these reserves by the Group’s PRC entities was nil for the years ended December 31, 2016, 2017 and 2018. The accumulated reserves as of December 31, 2018 were RMB3.8 million (US$0.6 million). In addition, due to restrictions on the distribution of registered capital from the Company’s PRC subsidiaries, the PRC subsidiaries’ registered capital of RMB8.2 million (US$1.2 million) as of December 31, 2018, were considered restricted. As a result of these PRC laws and regulations, as of December 31, 2018, approximately RMB12.0 million (US$1.8 million), were not available for distribution to the Company by its PRC subsidiaries in the form of dividends, loans or advances.</t>
  </si>
  <si>
    <t>NONCONTROLLING INTEREST</t>
  </si>
  <si>
    <t xml:space="preserve">27. NONCONTROLLING INTEREST As of December 31, 2018,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6, 2017 and 2018. December 31, 2016 December 31, 2017 December 31, 2018 December 31, 2018 RMB RMB RMB US$ Net loss attributable to The9 Limited (593,781,589 ) (118,165,850 ) (217,092,926 ) (31,574,856 ) Transfers (to) from the noncontrolling interest: Increase in The9 Limited's additional paid-in capital for issuance of shares by Red 5 upon stock option exercise 436,128 - - - Change in The9 Limited's additional paid-in capital for adjustment on noncontrolling interest as a result of issuance of common shares of Red 5 upon vesting of stock options and restricted shares (1) 253,396,755 (7,060 ) - - Change from net loss attributable to The9 Limited and transfers (to) from noncontrolling interests (339,948,706 ) (118,172,910 ) (217,092,926 ) (31,574,856 )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 </t>
  </si>
  <si>
    <t>REDEEMABLE NONCONTROLLING INTEREST</t>
  </si>
  <si>
    <t xml:space="preserve">28. REDEEMABLE NONCONTROLLING INTEREST In January 2014, Red 5 issued 27,438,952 SBPS to a third-party investor, Shanghai Oriental Pearl Culture Development Co., Ltd., ("Oriental Pearl"), for an aggregate consideration of RMB118.3 million (US$ 17.2 Due to share exchange transaction with L&amp;A in 2016, a 37% share of SBPS was owned by L&amp;A. As of December 31, 2018, the holders of SBPS were as follows: Holder December 31, 2017 December 31, 2018 Number of Shares Number of Shares L&amp;A International Holdings Limited 10,180,553 10,180,553 Shanghai Oriental Pearl Culture Development Co., Ltd. 17,258,399 17,258,399 As of December 31, 2014, the Group considered the redemption of the SBPS to be proba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on common shares.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see Note 30).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SBPS have preference over holders of common shares with respect to distribution of assets upon voluntary or involuntary liquidation of .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 A reconciliation of redeemable noncontrolling interest is as follows: For the year ended December 31, 2017 For the year ended December 31, 2018 For the year ended December 31, 2018 RMB RMB US$ (Note 3) Redeemable noncontrolling interest opening balance 246,771,132 306,014,668 44,507,987 Issuance of redeemable noncontrolling interest - - - Net profit/(loss) attributable to redeemable noncontrolling interest 2,117,303 (5,858,902 ) (852,142 ) Accretion of redeemable noncontrolling interest 57,126,233 40,918,773 5,951,389 Redeemable noncontrolling interest ending balance 306,014,668 341,074,539 49,607,234 </t>
  </si>
  <si>
    <t>DISPOSAL OF A SUBSIDIARY</t>
  </si>
  <si>
    <t>29. DISPOSAL OF A SUBSIDIARY On August 21, 2018, Beijing Yingke entered into a proposed acquisition agreement with Shanghai IT and Yunmei Partnership, which owned 70% and 30% equity interest in The9 Education, respectively. Beijing Yingke has proposed to acquire the entire equity interest of The9 Education for consideration of RMB12.0 million, payable to Shanghai IT and Yunmei Partnership for RMB8.6 million and RMB3.6 million, respectively. The proposed acquisition is to sell the shell company of The9 Education, which is listed on NEEQ. Beijing Yingke will not take over the operation of educational services of The9 Education. In November 2017, The9 Education passed a resolution for issuance of additional 20,000,000 new ordinary shares with a par value of RMB1 each, and the new shares were taken and paid-up by Beijing Yingke. In 2017, Shanghai IT received an advance of RMB6.8 million from Beijing Yingke, and Shanghai IT transferred 5,600,000 8.75% Followed the disposal of shell company, the Group has disposed of the business operation of educational services for a minimal consideration. The disposal of educational services does not have a significant effect on the Group's operations and financial results. The disposal transaction on The9 Education has completed in January 2019.</t>
  </si>
  <si>
    <t>COMMITMENTS AND CONTINGENCIES</t>
  </si>
  <si>
    <t>30. COMMITMENTS AND CONTINGENCIES 30.1 Operating lease commitments The Group has no significant outstanding operating lease arrangements as of December 31, 2018. Total rental expenses amounted to RMB12.7 million, RMB4.8 million and RMB0.5 million (US$0.07 million) for the years ended December 31, 2016, 2017 and 2018, respectively. 30.2 Other operating commitments In October 2016, the Group had raised RMB57.5 million (US$8.4 million), and the Group plans to raise an additional RMB100.0 million (US$15.4 1,000,000 RMB157.5 million (US$22.9 365,079 RMB57.5 million (US$8.4 In June 2017, Shanghai IT has entered into an investment agreement with the shareholders of Beijing Ti Knight where Shanghai IT will invest a total of RMB9.0 million (US$1.3 million) in Beijing Ti Knight. As of December 31, 2018, Shanghai IT has invested RMB4.9 million (US$0.7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9 30.3 Contingencies In June 2016, Asian Development borrowed HK$92.3 million (US$11.8 million) from a financial services company at an annual interest rate of 2% for a term of 24 months. This loan is secured by 417,440,000 shares of L&amp;A (see Note 16). Pursuant to the financing agreement (“Agreement”), such loan is considered to be in default since the market price of the pledged shares had fallen below the collateralized stock price by more than 35% for ten consecutive trading days. Asian Development had not made any remediation pursuant to the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Agreement, the lender may claim against Asian Development to recover any outstanding amounts under the Agreement, in addition to foreclosure of the pledged shares as mentioned above. As mentioned in Note 24, Red 5 and its affiliates are currently in dispute with Qihoo 360 and its affiliates regarding System Link and Firefall and various legal proceedings have been initiated and are ongoing in connection with such dispute. The process of legal proceedings may be lengthy and costly and may divert the attention of the management. If the Group cannot settle the dispute with Qihoo 360 and cannot obtain a judgment in favor of the Group, additional costs or damages may be incurred to adversely affect the Group’s business, financial condition and results of operations. The dispute is still in process as of December 31, 2018. The Group has entered into an additional agreement with an attorney in December 2018 regarding the dispute with Qihoo 360 where the Group shall pay a total of RMB8.0 million (US$1.2 million) as the attorney fee. The Group has expensed first installment of the attorney fee amounting to RMB3.0 million (US$0.4 million) as of December 31, 2018 and will pay the remaining attorney fee of RMB5.0 million (US$0.7 million) after the court decision is issued in the future. The Group may be subject to other legal or administrative proceedings in the ordinary course of business. The Group does not believe that any currently pending legal or administrative proceeding to which the Group is a party will have a material adverse effect on the business or financial condition. As described in Note 28, in August 2014, Red 5 issued 27,438,952 Series B redeemable convertible preferred shares of Red 5 to a new investor, Oriental Pearl. Due to the stock exchange transaction with L&amp;A in 2016, a 37% share of the SBPS was owned by L&amp;A as of December 31, 2018 (see Note 28).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report date, there was no such preferred shareholder requiring Red 5 to redeem the preferred shares.</t>
  </si>
  <si>
    <t>SEGMENT REPORTING</t>
  </si>
  <si>
    <t>31. SEGMENT REPORTING The Group operates in one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Greater China (including PRC, Taiwan, Hong Kong and Macau), North America and other areas for the years ended December 31, 2016, 2017 and 2018. The following geographic area information includes revenue based on location of players for the years ended December 31, 2016, 2017 and 2018: 2016 2017 2018 2018 RMB RMB RMB US$ (Note 3) Greater China 48,041,372 19,690,716 16,430,205 2,389,674 North America 3,012,901 51,156,109 - - Other areas 5,145,013 2,301,731 1,001,653 145,684 Total 56,199,286 73,148,556 17,431,858 2,535,358 A majority of the Group's assets are located in Greater China.</t>
  </si>
  <si>
    <t>SUBSEQUENT EVENTS</t>
  </si>
  <si>
    <t>32. SUBSEQUENT EVENTS In January 2019, the Group canceled a total of 15,000,000 ordinary shares including 7,500,000 and 4,500,000 ordinary shares in the form of restricted ordinary shares previously granted to Zhu Jun and Qin Jie on September 4, 2018. In June 2017, the Group entered into a share purchase agreement with Incsight Limited (“Incsight”), pursuant to which the Group will issue and sell 12,500,000 ordinary shares of the Group, par value of US$0.01, at a per share price of US$1.20 to Incsight for an aggregate consideration of US$15.0 million. In February 2019, the Group and Incsight have entered into a termination agreement and Incsight ceased to hold beneficial ownership in 12,500,000 ordinary shares. In February 2018, Ark Pacific Special Opportunities Fund I, L.P. (“AP Fund”) assigned its rights and obligations under the share purchase agreement as a whole, as well as 12,500,000 unpaid ordinary shares to a third-party, Jupiter Explorer Limited (“Jupiter”), and Jupiter assumed all the rights and obligations of AP Fund under the share purchase agreement. In February 2019, the Group and Jupiter have entered into a termination agreement and Jupiter ceased to hold beneficial ownership in 12,500,000 ordinary shares. In March 2019, the Group entered into a deed of settlement agreement with Splendid Days Limited ("SDL") relating to the settlement of convertible notes which expired in December 2018, pursuant to which the convertible notes should be repaid by May 31, 2019 through the proceeds from planned sale of the mortgaged properties. In January 2019, the Group granted a total of 11,700,000 restricted ordinary shares to two third-party consultants as payment for consulting services related to the settlement of the convertible notes. In March 2019, the Group entered into a joint venture agreement with Faraday &amp; Future Inc. ("F&amp;F") to establish a joint venture to manufacture, market, distribute and sell electric cars in China. Under the terms of joint venture agreement, the Group will make capital contribution of up to US$600.0 million in three equal installments to the joint venture, and F&amp;F will make contributions including its use rights for a piece of land in China to manufacture electric cars and will grant the joint venture an exclusive license to manufacture, market, distribute and sell certain F&amp;F’s car models and other potential selected car models in China, in each case subject to the satisfaction of certain conditions, such as establishment of the joint venture and funding arrangements. The Group has paid the initial deposit of US$5.0 million as of the issuance date of these financial statements. The Group is considering different ways to raise the required capital, including additional equity financing. In April 2019, the Group announced an extraordinary general meeting (the “EGM”) of shareholders to be held on May 6, 2019. The EGM will consider and vote on the proposals of : (i) Increase of the number of authorized shares to 5,000,000,000 which will be divided into 4,300,000,000 Class A ordinary shares (“Class A Ordinary Shares”) , 600,000,000 Class B ordinary shares (“Class B Ordinary Shares”) and 100,000,000 ordinary shares to be determined in accordance with the Amended and Restated Memorandum and Articles of Association; (ii) Class A Ordinary Share shall entitle the holder thereof to one vote per share, and each Class B Ordinary Share shall entitle the holder thereof to fifty (50) votes per share on all matters subject to vote at general meetings of the Group; and (iii) the Group’s Amended and Restated Memorandum and Articles of Association.</t>
  </si>
  <si>
    <t>Financial Information Of Parent Company</t>
  </si>
  <si>
    <t xml:space="preserve">ADDITIONAL FINANCIAL INFORMATION OF PARENT COMPANY FINANCIAL STATEMENTS SCHEDULE I THE9 LIMITED FINANCIAL INFORMATION OF PARENT COMPANY CONDENSED STATEMENTS OF OPERATIONS AND COMPREHENSIVE LOSS FOR THE YEARS ENDED DECEMBER 31, 2016, 2017 AND 2018 2016 2017 2018 2018 RMB RMB RMB US$ (Note 3) Revenue - - - - Cost of revenue - - - - Gross loss - - - - Operating expenses: Product development (34,101 ) (43,710 ) - - Sales and marketing (262,674 ) (231,884 ) - - General and administrative (40,881,238 ) (62,979,090 ) (21,435,150 ) (3,117,613 ) Total operating expenses (41,178,013 ) (63,254,684 ) (21,435,150 ) (3,117,613 ) Loss from operations (41,178,013 ) (63,254,684 ) (21,435,150 ) (3,117,613 ) Interest expenses (50,409,271 ) (76,989,899 ) (98,308,205 ) (14,298,335 ) Fair value change on convertible bonds and warrants 48,057,204 12,615,466 2,251,427 327,456 Foreign exchange (loss) gain (17,116,102 ) 35,473,519 1,963,364 285,560 Other income (expenses), net 5,952,464 (21,649,514 ) (18,180,060 ) (2,644,180 ) Loss before income tax expense and share of loss in equity method investments (54,693,718 ) (113,805,112 ) (133,708,624 ) (19,447,112 ) Income tax expense - - - - Recovery of equity investment in excess of cost - 60,548,651 - - Equity in loss of subsidiaries and VIEs (539,087,871 ) (64,909,389 ) (83,384,302 ) (12,127,744 ) Net loss (593,781,589 ) (118,165,850 ) (217,092,926 ) (31,574,856 ) Other comprehensive income (loss), net of tax: Currency translation adjustments 5,954,611 (19,027,771 ) 7,241,192 1,053,188 Total comprehensive loss (587,826,978 ) (137,193,621 ) (209,851,734 ) (30,521,668 ) FINANCIAL INFORMATION OF PARENT COMPANY CONDENSED BALANCE SHEETS AS OF DECEMBER 31, 2017 AND 2018 December 31, 2017 December 31, 2018 December 31, 2018 RMB RMB US$ (Note 3) ASSETS Current assets: Cash and cash equivalents 18,733 18 3 Prepayments and other current assets, net 59,008 61,979 9,014 Amounts due from intercompany 1,380,804,221 1,305,838,856 189,926,384 Total current assets 1,380,881,962 1,305,900,853 189,935,401 Investments in subsidiaries and VIEs (1,586,024,281 ) (1,635,525,945 ) (237,877,382 ) Total assets (205,142,319 ) (329,625,092 ) (47,941,981 ) LIABILITIES Current liabilities: Accrued expenses and other current liabilities 4,350,126 5,248,838 763,412 Warrants 3,742,271 1,490,844 216,834 Convertible notes 260,563,020 375,257,140 54,578,887 Total current liabilities 268,655,417 381,996,822 55,559,133 Total liabilities 268,655,417 381,996,822 55,559,133 SHAREHODERS' EQUITY (DEFICIT) Ordinary shares 3,328,852 6,502,658 945,772 Additional paid-in capital 2,527,215,315 2,496,069,065 363,038,188 Statutory reserves 28,071,982 28,071,982 4,082,900 Accumulated other comprehensive loss (16,445,748 ) (9,204,556 ) (1,338,746 ) Accumulated deficit (3,015,968,137 ) (3,233,061,063 ) (470,229,228 ) Total shareholders’ deficit (473,797,736 ) (711,621,914 ) (103,501,114 ) Total liabilities and shareholders' equity (205,142,319 ) (329,625,092 ) (47,941,981 ) FINANCIAL INFORMATION OF PARENT COMPANY CONDENSED STATEMENTS OF CASH FLOWS FOR THE YEARS ENDED DECEMBER 31, 2016 2017 AND 2018 2016 2017 2018 2018 RMB RMB RMB US$ (Note 3) Cash flows from operating activities: Net loss (593,781,589 ) (118,165,850 ) (217,092,926 ) (31,574,856 ) Adjustments for: Employee share-based compensation expense 27,689,259 37,727,861 3,645,751 530,252 Fair value change on warrants liability (48,057,204 ) (12,615,466 ) (2,251,427 ) (327,456 ) Amortization of discount and interest on convertible note 50,409,270 76,990,826 98,308,205 14,298,335 Foreign exchange loss (gain) 17,116,102 (35,473,519 ) (1,963,364 ) (285,560 ) Recovery of equity investment in excess of cost - (60,548,651 ) - - Equity in loss of subsidiaries and VIEs 539,087,871 64,909,389 83,384,302 12,127,744 Consulting fee paid by equity - 13,454,692 4,172,800 606,909 Change in prepayments and other current assets (62,274 ) 915,269 (2,971 ) (432 ) Change in accounts payable (148,204 ) - - - Change in amounts due from intercompany 3,021,127 (130,954,737 ) 30,882,203 4,491,630 Change in accrued expenses and other current liabilities 2,613,023 (2,092,500 ) 898,712 130,712 Net cash used in operating activities (2,112,619 ) (165,852,686 ) (18,715 ) (2,722 ) Cash flows from investing activity: Settlement payment from investee - 165,812,500 - - Cash flows from financing activities: Proceeds from stock option exercises 2,142,554 - - - Net cash provided by (used in) financing activities 2,142,554 - - - Net change in cash and cash equivalents 29,935 (40,186 ) (18,715 ) (2,722 ) Cash and cash equivalents, beginning of year 28,984 58,919 18,733 2,725 Cash and cash equivalents, end of year 58,919 18,733 18 3 Supplement disclosure of cash flow information: Interest paid - - - - Income taxes paid - - - - </t>
  </si>
  <si>
    <t>PRINCIPAL ACCOUNTING POLICIES (Policies)</t>
  </si>
  <si>
    <t>Basis of presentation</t>
  </si>
  <si>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million (US$ 470.2 in order to achieve overall revenue growth. These factors raise substantial doubt about the Group’s ability to continue as a going concern. The accompanying consolidated financial statements do not include any adjustments relating to the recoverability and classification of asset amounts, or amounts of liabilities that might result from the outcome of this uncertainty. To meet its capital needs, the Group is considering multiple alternatives, including, but not limited to, additional equity financing, launch of new games and new operation, other external financing, and cost control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Additional Equity Financing On November 24, 2015, the Group entered into an agreement with a third-party investor for a private placement of secured convertible notes and warrants for gross proceeds of US$40,050,000. This transaction closed on December 11, 2015. Pursuant to the terms of the agreement, the convertible notes shall mature in 2018, subject to a two Launch of New Games and New Operation The Group plans to launch our proprietary online mobile games on different platforms, including the CrossFire New Mobile Game, Q Jiang San Guo, Audition and Pop Fashion, on different platforms. In November 2017, the Group entered into an exclusive publishing agreement with two third-party companies, pursuant to which these third-party companies were granted an exclusive right to publish the CrossFire New Mobile Game and Audition in China. The Group has invested significant financial and personnel resources in development of our proprietary CrossFire New Mobile Game and the Group expects to launch this game in 2019. In 2018, the Group stepped into the blockchain-related service market. The Group has invested in several blockchain-related companies to conduct related services and development of blockchain-technology-enabled products. In January 2018, the Group subscribed a total of 5,297,257 tokens to be issued by Telegram Inc. at a consideration of US$2.0 million with a third-party company and the tokens are expected to issue in 2019. Other External Financing The Group intends to obtain financial support from related parties in 2019. Cost Controls Currently, a significant portion of our cash outflows is attributable to payroll-related costs. We have the ability to control the level of discretionary spending on payroll costs by reducing our headcount within a short period of time when necessary.</t>
  </si>
  <si>
    <t>Consolidation</t>
  </si>
  <si>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see Note 8). After the transaction, the Group owned 34.71% shareholding in Red 5. As the Group controls a majority of Board of Director seats and has continuously funded the operation of Red 5, the Group still retained effective control over Red 5. Red 5 remained as a consolidated entity of the Group as of December 31, 2018.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si>
  <si>
    <t>Use of estimates</t>
  </si>
  <si>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and prepayments, revenue recognition, goodwill impairment, assessment of impairment of available-for-sale investments, assessment of impairment of other long-lived assets, fair value of redeemable noncontrolling interest, fair value of the warrants, share-based compensation expense,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si>
  <si>
    <t>Foreign currency translation</t>
  </si>
  <si>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si>
  <si>
    <t>&lt;5&gt; Cash and cash equivalents Cash and cash equivalents represent cash on hand and highly-liquid investments with a maturity date when acquired of three months or less. As of December 31, 2017 and 2018, cash and cash equivalents were comprised primarily of bank deposits. Included in cash and cash equivalents as of December 31, 2017 and 2018 are amounts denominated in U.S. dollar totaling US$21.0 million and US$0.08 million, respectivel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5.2 million and RMB3.6 million (US$0.5 million) as of December 31, 2017 and 2018, respectively.</t>
  </si>
  <si>
    <t>Allowance for doubtful accounts</t>
  </si>
  <si>
    <t>&lt;6&gt; Allowance for doubtful accounts Accounts receivable mainly consist of receivables from third-party game platforms, and other receivables, which are included in prepayments and other current assets, both of which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llowance for doubtful accounts of nil, RMB0.05 2016, 2017 and 2018, respectively.</t>
  </si>
  <si>
    <t>Investments in equity method investee and loan to equity method investee</t>
  </si>
  <si>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si>
  <si>
    <t>Available-for-sale investments</t>
  </si>
  <si>
    <t>&lt;8&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t>
  </si>
  <si>
    <t>Property, equipment and software</t>
  </si>
  <si>
    <t xml:space="preserve">&lt;9&gt; Property, equipment and software ,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4 Software 5 Office furniture and fixtures 3 Motor vehicles 5 Office buildings 10 20 </t>
  </si>
  <si>
    <t>Goodwill</t>
  </si>
  <si>
    <t>&lt;10&gt; Goodwill Goodwill represents the excess of the purchase price over the fair value of the identifiable assets and liabilities acquired as a result of the Group’s business acquisition. Goodwill is tested for impairment annually or more frequently if events or changes in circumstances indicate that it might be impaired. In September 2011, the Financial Accounting Standards Board ("FASB") issued an authoritative pronouncement related to testing goodwill for impairment. The guidance permits us to first assess qualitative factors to determine whether it is “more likely than not” that the fair value of a reporting unit is less than its carrying amount as a basis for determining whether it is necessary to perform the two-step goodwill impairment test. The Group adopted this pronouncement since 2012. If it is more likely than not that the fair value of a reporting unit is less than its carrying amount, the Group completes a two-step goodwill impairment test in December of each year.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lt;11&gt; Assets held for sale Assets held for sale represent property, equipment and software for business operation that has met the criteria of held for sale accounting, as specified by Accounting Standards Codification (“ASC”) 360, Property, Plant, and Equipment</t>
  </si>
  <si>
    <t>Intangible assets</t>
  </si>
  <si>
    <t>&lt;12&gt; Intangible assets , net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seven The Group recognizes intangible assets acquired through business acquisitions as assets separate from goodwill. Acquired in-process research and development costs are initially considered an indefinite-lived asset. Upon completion of the research and development efforts, these costs are recorded as acquired game development costs and are amortized on a straight-line basis over the useful economic life of the relevant online game. Amortization of acquired game development cost commences upon monetization of the related online game.</t>
  </si>
  <si>
    <t>Land use right</t>
  </si>
  <si>
    <t>&lt;13&gt; Land use right , net Land use right represents operating lease prepayments to the PRC’s land bureau for usage of the parcel of land where the Group's office building is located. Amortization is calculated using the straight-line method over the estimated land use right period of 44 years.</t>
  </si>
  <si>
    <t>Impairment of long-lived assets</t>
  </si>
  <si>
    <t xml:space="preserve">&lt;14&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t>
  </si>
  <si>
    <t>Revenue recognition</t>
  </si>
  <si>
    <t xml:space="preserve">&lt;15&gt; Revenue recognition On January 1, 2018, the Group adopted ASC 606, Revenue from Contracts with Customers The adoption of ASC 606 did not change the Group's consolidated balance sheets, consolidated statement of cash flows, or consolidated statement of changes in equity as of, or for the year ended December 31, 2018.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entered. The determination on whether to record the revenue gross or net is based on an assessment of various factors, including but not limited to whether the Group (i) is the primary obligor in the arrangement; (ii) has general inventory risk; (iii) change the product or perform part of the services; (iv) has latitude in establishing the selling price; (v) has involvement in the determination of product or service specifications. The assessment is performed for all of licensed online games. When acting as principal Revenues from online game operation operated through telecom carriers and certain online games operators are recognized upon consumption of the in-game premium features based on the gross of revenue sharing-payments to third-party operators, but net of value-added tax (“VAT”). The Group obtains revenue from the sale of in-game virtual items. Revenues are recognized as the virtual items are consumed or over the estimated lives of the virtual items, which are estimated by considering the average period that active players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authorizes third parties to operate its online games where games licensed out mainly include online games developed in house. The Group receives monthly revenue-based royalty payments from the third-party licensee operators. The Group receives additional up-front license fees from certain third-party licensee operators who are entitled to an exclusive right to access the games where initial license fee is allocated solely on the license. The amount is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echnical services Technical services are blockchain-related consulting services where the Group is to provide designing, programming, drafting of white paper, and related services to its customers. These revenues are recognized when delivery of the services has occurred or when services have been rendered and the collection of the related fees is reasonably assured. Contract balances Timing of revenue of revenue recognition may differ from the timing of invoicing to customers. Accounts receivable represent amounts invoiced and revenue recognized prior to invoicing, when the Group has satisfied its performance obligations and has the unconditional right to payment. Deferred revenue related to unsatisfied performance obligations at the end of the period and primarily consists of fees received from game players in the online game services and technical services. For deferred revenue, due to the generally short-term duration of the contracts, the majority of the performance obligations are satisfied in the following reporting period. The amount of revenue recognized that was included in deferred revenue balance at the beginning of the period was RMB5.4 million (US$0.8 million) for the year ended December 31, 2018. </t>
  </si>
  <si>
    <t>Advances from customers and deferred revenue</t>
  </si>
  <si>
    <t>&lt;16&gt; Advances from customers and deferred revenue The Group licenses proprietary games to operators in other countries and receives license fees and royalty income. License fee received in advance of the monetization of the game is recorded in advances from customers. Online points that have been sold but not activated are recognized as advances from customers. Online points that have been activated but for which online game services will be rendered in the future are recognized as deferred revenue. Deferred revenue is recognized as income based upon the actual consumption of in-game premium features by players or when the likelihood that the Group would provide further online game service to those customers is remote.</t>
  </si>
  <si>
    <t>Convertible note and warrants</t>
  </si>
  <si>
    <t>&lt; 17 &gt; Convertible note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The Group has adopted Accounting Standards Update (“ASU”) 2015-03, Simplifying the Presentation of Debt Issuance Costs</t>
  </si>
  <si>
    <t>Cost of sales</t>
  </si>
  <si>
    <t>&lt;18&gt; Cost of sales Cost of sales consists primarily of online game royalties, payroll, revenue sharing to third-party game platform, telecom carriers and other suppliers, depreciation, maintenance and rental of Internet data center sites, depreciation and amortization of computer equipment and software, and other overhead expenses directly attributable to the services provided.</t>
  </si>
  <si>
    <t>Product development costs</t>
  </si>
  <si>
    <t>&lt;19&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Group has essentially completed its software development concurrently with the establishment of technological feasibility, and, accordingly, no costs have been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expenses, payroll, depreciation charges and other overhead expenses for the development of the Group’s proprietary games. Other overhead product development costs include costs incurred by the Group to develop, maintain, monitor, and manage its websites.</t>
  </si>
  <si>
    <t>Sales and marketing expenses</t>
  </si>
  <si>
    <t>&lt;20&gt; Sales and marketing expenses Sales and marketing expenses consist primarily of advertising and promotional expenses, payroll and other overhead expenses incurred by the Group’s sales and marketing personnel. Advertising expenses in the amount of RMB2.5 million, RMB0.9 million and RMB0.3 million (US$0.04 million) for the years ended December 31, 2016, 2017 and 2018, respectively, were expensed as incurred.</t>
  </si>
  <si>
    <t>Government grants</t>
  </si>
  <si>
    <t xml:space="preserve">&lt;21&gt; Government grants Unrestricted government subsidies from local government agencies allowing the Group full discretion to utilize the funds were RMB1.1 million, RMB2.3 million and RMB1.6 million (US$0.2 </t>
  </si>
  <si>
    <t>&lt;22&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 On June 6, 2017, the Board of Directors of the Group approved cancellation of a portion of the options and accelerated vesting of the remaining options in addition to the repricing of the exercise price which was US$0.00. Pursuant to the option agreement entered with the optionees, options totaling 6,328,535 were exercised and options totaling 10,806,665 were canceled. An independent appraiser engaged by the Group prepared a valuation report assessing the fair value of the options. The cancellation and acceleration of the options shall be considered as an option modification. Subject to ASC 718-20-35, the remaining unrecognized compensation cost of unvested stock option measured at grant date shall be recognized at the date of modification. The incremental compensation cost which is the excess of the fair value of the replacement award over the fair value of the cancelled award shall be recognized at the date of cancelation.</t>
  </si>
  <si>
    <t>Leases</t>
  </si>
  <si>
    <t>&lt;23&gt; Leases Leases for which substantially all of the risks and rewards of ownership of assets remain with the leasing company are accounted for as operating leases. Payments made under operating leases net of any incentives received by the Group from the leasing company are charged to earnings on a straight-line basis over the lease periods.</t>
  </si>
  <si>
    <t>Income taxes</t>
  </si>
  <si>
    <t>&lt;24&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si>
  <si>
    <t>Redeemable noncontrolling interests</t>
  </si>
  <si>
    <t>&lt;25&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si>
  <si>
    <t>&lt;26&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si>
  <si>
    <t>Loss per share</t>
  </si>
  <si>
    <t>&lt;27&gt; Loss per share Basic loss per share is computed by dividing net loss attributable to the holders of ordinary shares by the weighted average number of ordinary shares outstanding during the year. Diluted los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s recorded.</t>
  </si>
  <si>
    <t>Segment reporting</t>
  </si>
  <si>
    <t>&lt;28&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North America, and other areas.</t>
  </si>
  <si>
    <t>Certain risks and concentration</t>
  </si>
  <si>
    <t>&lt;29&gt; Certain risks and concentration Financial instruments that potentially subject the Group to significant concentrations of credit risk consist primarily of cash and cash equivalents, accounts receivable and prepayments and other current assets. As of December 31, 2017 and 2018, substantially all of the Group’s cash and cash equivalents were held by major financial institutions, which management believes are of high credit worthiness.</t>
  </si>
  <si>
    <t>Fair value measurements</t>
  </si>
  <si>
    <t>&lt;30&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si>
  <si>
    <t>Financial instruments</t>
  </si>
  <si>
    <t>&lt;31&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Both carrying value and fair value of convertible notes as of December 31, 2018 were RMB375.3 million (US$54.6 million).</t>
  </si>
  <si>
    <t>Recent accounting pronouncements</t>
  </si>
  <si>
    <t xml:space="preserve">&lt;32&gt; Recent accounting pronouncements Leases In February 2016, the FASB issued ASU 2016-02, Leases (Topic 842) Financial Instruments – Credit Losses In June 2016, the FASB issued ASU 2016-13, Financial Instruments – Credit Losses (Topic 326) Codification Improvements to Topic 326, Financial Instruments—Credit Losses Fair Value Measurements In August 2018, the FASB issued ASU No. 2018-13, Fair Value Measurement (Topic 820) Nonemployee Share-Based Payment In June 2018, the FASB issued ASU No. 2018-07, Improvements to Nonemployee Share-Based Payment Accounting </t>
  </si>
  <si>
    <t>ORGANIZATION AND NATURE OF OPERATIONS (Tables)</t>
  </si>
  <si>
    <t>Group's Principal Subsidiaries and VIE Subsidiaries</t>
  </si>
  <si>
    <t>The Group's principal subsidiaries and VIE subsidiaries are as follows as of December 31, 2018: Name of Entity Date of Registration Place of Registration Legal Ownership Principal subsidiaries: GameNow.net (Hong Kong) Ltd. (“ GameNow Hong Kong January-2000 Hong Kong 100 % The9 Computer Technology Consulting (Shanghai) Co., Ltd. (“ The9 Computer June-2000 People’s Republic of China (“PRC”) 100 % China The9 Interactive Limited (“ C9I October-2003 Hong Kong 100 % China The9 Interactive (Shanghai) Limited (“ C9I Shanghai February-2005 PRC 100 % China The9 Interactive (Beijing) Ltd. (“ C9I Beijing March-2007 PRC 100 % Jiu Jing Era Information Technology (Beijing) Ltd. (“ Jiu Jing”) April-2007 PRC 100 % JiuTuo (Shanghai) Information Technology Ltd. ( "Jiu Tuo" July-2007 PRC 100 % China Crown Technology Ltd. ( "China Crown Technology" November-2007 Hong Kong 100 % Asian Development Ltd. ( “Asian Development” January-2007 Hong Kong 100 % Asian Way Development Ltd. (“Asian Way”) November-2007 Hong Kong 100 % New Star International Development Ltd. ( “New Star” January-2008 Hong Kong 100 % Red 5 Studios, Inc. ( “Red 5” June-2005 USA 34.71% (Note 2) Red 5 Singapore Pte. Ltd. (“ Red 5 Singapore April-2010 Singapore 34.71% (Note 2) The9 Interactive, Inc. (“ The9 Interactive June-2010 USA 100 % Shanghai Jiu Chang Investment Co., Ltd. (“ Jiu Chang December-2014 PRC 100 % City Channel Ltd. (“ City Channel June-2006 Hong Kong 100 % The9 Singapore Pte. Ltd. (“The9 Singapore”) April-2010 Singapore 100 % Fast Supreme Development Limited (“ Fast Supreme July-2017 Hong Kong 99.99 % Ninebit Inc. (“ Ninebit January -2018 Cayman Islands 100 % 1111 Limited (“ 1111 January -2018 Hong Kong 100 % Supreme Exchange Limited (“ Supreme December-2018 Malta 90 % Variable interest entity: Shanghai The9 Information Technology Co., Ltd. (“ Shanghai IT September-2000 PRC N/A (Note 4) Subsidiaries and VIEs of Shanghai IT: Name of Entity Date of Registration Place of Registration Legal Ownership Held by Shanghai IT Shanghai Jiushi Interactive Network Technology Co., Ltd. ( “Jiushi” July-2011 PRC 80 % Hangzhou Firerain Network Technology Co., Ltd.(“ HZ Firerain October- 2008 PRC 100 % Shanghai ShencaiChengjiu Information Technology Co., Ltd. (“ SH Shencai May-2015 PRC 60 % Wuxi Interest Dynamic Network Technology Co., Ltd. (“ Wuxi Qudong June-2016 PRC 100 % Changsha Quxiang Network Technology Co., Ltd. (“ Changsha Quxiang July-2016 PRC 100 % Silver Express Investments Ltd. (“ Silver Express November-2007 Hong Kong 100 % Shanghai Morning Technology Co., Ltd. (“ Morning Tech May-2017 PRC 100 %</t>
  </si>
  <si>
    <t>PRINCIPAL ACCOUNTING POLICIES (Tables)</t>
  </si>
  <si>
    <t>Estimated Useful Lives</t>
  </si>
  <si>
    <t xml:space="preserve">Depreciation and amortization are computed using the straight-line method over the following estimated useful lives: Leasehold improvements Shorter of respective lease term or estimated useful life Computer and equipment 3 4 Software 5 Office furniture and fixtures 3 Motor vehicles 5 Office buildings 10 20 </t>
  </si>
  <si>
    <t>VARIABLE INTEREST ENTITIES (Tables)</t>
  </si>
  <si>
    <t>Financial Information of VIE Subsidiaries included in Consolidated Financial Statements with Intercompany Balances and Transactions Eliminated</t>
  </si>
  <si>
    <t xml:space="preserve">Summary financial information of the VIE subsidiaries included in the accompanying consolidated financial statements with intercompany balances and transactions eliminated are as follows: December 31, 2017 December 31, 2018 December 31, 2018 RMB RMB US$ (Note 3) Total assets 99,468,575 80,531,978 11,712,890 Total liabilities 335,667,587 335,980,249 48,866,300 2016 2017 2018 2018 RMB RMB RMB US$ (Note 3) Net revenues 38,445,435 19,995,118 16,567,372 2,409,624 Net loss (80,050,853 ) (71,839,112 ) (49,024,050 ) (7,130,252 ) </t>
  </si>
  <si>
    <t>ADVANCES TO SUPPLIERS (Tables)</t>
  </si>
  <si>
    <t>Summary of Advances to Suppliers</t>
  </si>
  <si>
    <t xml:space="preserve">Advances to suppliers are as follows: December 31, 2017 December 31, 2018 December 31, 2018 RMB RMB US$ (Note 3) Advance to subscribe tokens - 14,070,581 2,046,481 Company registration fee - 1,383,962 201,289 Advertising fee 255,259 255,259 37,126 Financing fee 7,497,988 - - Others 349,031 98,240 14,288 8,102,278 15,808,042 2,299,184 </t>
  </si>
  <si>
    <t>PREPAYMENTS AND OTHER CURRENT ASSETS (Tables)</t>
  </si>
  <si>
    <t>Prepayments and Other Current Assets</t>
  </si>
  <si>
    <t xml:space="preserve">Prepayments and other current assets are as follows: December 31, 2017 December 31, 2018 December 31, 2018 RMB RMB US$ (Note 3) Employee advances 1,732,451 2,158,987 314,012 Input VAT recoverable 2,249,958 1,448,075 210,614 Prepayments and deposits 659,581 693,111 100,809 Other receivables 1,974,307 1,848,614 268,869 6,616,297 6,148,787 894,304 </t>
  </si>
  <si>
    <t>INVESTMENTS (Tables)</t>
  </si>
  <si>
    <t>Investments in Equity Investees</t>
  </si>
  <si>
    <t xml:space="preserve">The Group’s investments comprise the following: December 31, 2017 December 31, 2018 December 31, 2018 RMB RMB US$ (Note 3) Investments accounted for under equity method: ZTE9 Network Technology Co., Ltd., Wuxi (“ZTE9”) - - - System Link Corporation Limited ("System Link") &lt;1&gt; - - - Shanghai Big Data Cultures &amp; Media Co., Ltd. (“Big Data”) &lt;2&gt; 9,496,519 6,146,104 893,914 Maxline Holdings Limited (“Maxline”) &lt;7&gt; - 1,367,285 198,863 Leading Choice Holdings Limited (“Leading Choice”) &lt;8&gt; - - - Investments accounted for under cost method: Shanghai Institute of Visual Art of Fudan University (“SIVA”) 10,000,000 10,000,000 1,454,440 T3 Entertainment Co., Ltd. (“T3”) &lt;3&gt; 24,892,921 24,892,921 3,620,525 Smartposting Co, Ltd. (“Smartposting”) &lt;4&gt; 3,854,118 2,809,808 408,670 Beijing Ti Knight Network Technology Co., Ltd. (“Beijing Ti Knight”) &lt;5&gt; - - - Tandem Fund II, L.P. (“Tandem Fund”) &lt;6&gt; - - - Shanghai The9 Education Technology Co., Ltd. (“The9 Education Technology”) &lt;9&gt; - - - Shanghai Ronglei Culture Communication Co., Ltd. (“Shanghai Ronglei”) &lt;10&gt; - - - Plutux Limited (“Plutux”) &lt;11&gt; - - - Total 48,243,558 45,216,118 6,576,412 </t>
  </si>
  <si>
    <t>Summarized Financial Information of System Link</t>
  </si>
  <si>
    <t xml:space="preserve">Presented below is summarized financial information of System Link: Unaudited Unaudited Unaudited RMB RMB US$ (Note 3) Balance sheet data: Current assets 11,472,721 6,653,280 967,679 Noncurrent assets 20,005 2,092 304 Current liabilities (983,142,842 ) (974,039,557 ) (141,668,178 ) Noncurrent liabilities - - - Noncontrolling interest (479 ) (94 ) (14 ) Audited Unaudited Unaudited Unaudited RMB RMB RMB US$ (Note 3) Operating data: Revenue 173,897 - - - Gross loss (150,131,075 ) (825,402,887 ) - - Loss from operations (218,841,017 ) (825,746,051 ) (35,243 ) (5,126 ) Net loss (222,102,758 ) (826,681,381 ) 4,219,931 613,764 Net loss attributable to equity holders (222,102,760 ) (826,681,380 ) 4,219,931 613,764 </t>
  </si>
  <si>
    <t>PROPERTY, EQUIPMENT AND SOFTWARE, NET (Tables)</t>
  </si>
  <si>
    <t>Property, Equipment and Software and Related Accumulated Depreciation and Amortization</t>
  </si>
  <si>
    <t xml:space="preserve">Property, equipment and software and related accumulated depreciation and amortization are as follows: December 31, 2017 December 31, 2018 December 31, 2018 RMB RMB US$ (Note 3) Office buildings 69,341,652 69,341,652 10,085,325 Computers and equipment 85,311,170 84,134,612 12,236,872 Leasehold improvements 11,503,400 10,365,904 1,507,658 Office furniture and fixtures 6,472,915 6,194,658 900,976 Motor vehicles 8,487,925 7,038,397 1,023,692 Software 15,833,764 15,832,264 2,302,707 Less: accumulated depreciation and amortization (176,115,819 ) (175,555,042 ) (25,533,422 ) Property, equipment and software, net, held for sale (113,755 ) - - Net book value 20,721,252 17,352,445 2,523,808 </t>
  </si>
  <si>
    <t>GOODWILL (Tables)</t>
  </si>
  <si>
    <t>Changes in Carrying Amount of Goodwill</t>
  </si>
  <si>
    <t xml:space="preserve">Changes in the carrying amount of goodwill for the years ended December 31, 2016, 2017 and 2018 are as follows: Gross amount Accumulated Net amount RMB RMB RMB Balance at January 1, 2016 10,342,694 - 10,342,694 Impairment allowance - (10,561,857 ) (10,561,857 ) Translation difference 219,163 - 219,163 Balance at December 31, 2016 10,561,857 (10,561,857 ) - Translation difference - - - Balance at December 31, 2017 and 2018 - - - Balance at December 31, 2017 and 2018 US$ (Note 3) - - - </t>
  </si>
  <si>
    <t>INTANGIBLE ASSETS, NET (Tables)</t>
  </si>
  <si>
    <t>Gross Carrying Amount, Accumulated Amortization and Net Book Value of Intangible Assets</t>
  </si>
  <si>
    <t xml:space="preserve">Gross carrying amount, accumulated amortization and net book value of the intangible assets as of December 31, 2017 and 2018 are as follows: December 31, 2017 December 31, 2018 December 31, 2018 RMB RMB US$ (Note 3) Acquired game licenses 146,925,649 146,925,649 21,369,449 Acquired game development cost 12,285,000 12,285,000 1,786,779 Less: accumulated amortization (85,026,783 ) (85,026,783 ) (12,366,633 ) Less: impairment allowance (72,398,186 ) (72,398,186 ) (10,529,879 ) Translation difference (1,785,680 ) (1,785,680 ) (259,716 ) Net book value of intangible assets subject to amortization - - - </t>
  </si>
  <si>
    <t>Land Use Rights [Member]</t>
  </si>
  <si>
    <t xml:space="preserve">Gross carrying amount, accumulated amortization and net book value of land use right are as follows: December 31, 2017 December 31, 2018 December 31, 2018 RMB RMB US$ (Note 3) Land use right 85,160,348 85,160,348 12,386,059 Less: accumulated amortization (20,649,782 ) (22,570,692 ) (3,282,771 ) Net book value 64,510,566 62,589,656 9,103,288 </t>
  </si>
  <si>
    <t>OTHER LONG-LIVED ASSETS, NET (Tables)</t>
  </si>
  <si>
    <t>Other Long-Lived Assets, Net</t>
  </si>
  <si>
    <t xml:space="preserve">Other long-lived assets are as follows: December 31, 2017 December 31, 2018 December 31 2018 RMB RMB US$ (Note 3) Prepaid license fee 6,515,200 6,515,200 947,597 Other 6,220 - - Total 6,521,420 6,515,200 947,597 </t>
  </si>
  <si>
    <t>FAIR VALUE MEASUREMENTS (Tables)</t>
  </si>
  <si>
    <t>Warrants Liability Measured at Fair Value on a Recurring Basis Using Significant Level 3 Inputs</t>
  </si>
  <si>
    <t xml:space="preserve">The following table presents the change in the warrants liability that were measured at fair value on a recurring basis using significant Level 3 inputs during 2017 and 2018 (see Note 20). December 31, 2017 December 31, 2018 December 31, 2018 RMB RMB US$ (Note 3) Balance at issuance date/beginning of year 16,357,737 3,742,271 544,290 Fair value change on warrants liability recognized in other comprehensive income (12,615,466 ) (2,251,427 ) (327,456 ) Balance at the end of the year 3,742,271 1,490,844 216,834 </t>
  </si>
  <si>
    <t>TAXATION (Tables)</t>
  </si>
  <si>
    <t>Composition of Income Tax Expense</t>
  </si>
  <si>
    <t xml:space="preserve">The current and deferred portions of income tax expense included in the consolidated statements of operations and comprehensive loss are as follows: For the year ended December 31, 2016 2017 2018 2018 RMB RMB RMB US$ (Note 3) Current income tax expense China - - - - Other jurisdictions - - - - Deferred taxation China (22,553,453 ) (84,042,632 ) (39,763,083 ) (5,783,301 ) Other jurisdictions 46,848,751 (124,313,755 ) (19,816,235 ) (2,882,151 ) Subtotal 24,295,298 (208,356,387 ) (59,579,318 ) (8,665,452 ) Change in valuation allowance China 22,553,453 84,042,632 39,763,083 5,783,301 Other jurisdictions (52,928,033 ) 124,313,755 19,816,235 2,882,151 Subtotal (30,374,580 ) 208,356,387 59,579,318 8,665,452 Income tax benefit (6,079,282 ) - - - </t>
  </si>
  <si>
    <t>Reconciliation Between Statutory EIT Rate and Group's Effective Tax Rate</t>
  </si>
  <si>
    <t>Reconciliation between the statutory EIT rate and the Group’s effective tax rate is as follows: For the year ended December 31, 2016 For the year ended December 31, 2017 For the year ended December 31, 2018 PRC statutory EIT rate 25 % 25 % 25 % Effect of different tax rates in other jurisdictions (4 )% (2 )% 2 % Effect of future tax rate change (1 )% (22 )% 1 % Change of prior year deferred tax assets (1 )% (8 )% (11 )% Change of valuation allowance (13 )% 61 % (2 )% Income not subject to tax and non-deductible expenses, net 0 % (1 )% 0 % Effect of expired net operating loss (6 )% (53 )% (15 )% Effective EIT rate 0 % 0 % 0 %</t>
  </si>
  <si>
    <t>Significant Components of Deferred Tax Assets and Liabilities</t>
  </si>
  <si>
    <t>Significant components of deferred tax assets For the year ended December 31, 2017 For the year ended December 31, 2018 For the year ended December 31, 2018 RMB RMB US$ (Note 3) Temporary differences related to expenses and accruals 1,858,263 1,087,421 158,159 Temporary differences related to impairment on advances to suppliers 533,377 2,451,767 356,595 Temporary differences related to provision for doubtful accounts 1,604,986 3,077,784 447,645 Others 6,859,651 7,152,217 1,040,247 Temporary differences related to depreciation, amortization, and impairment of equipment and intangible assets 23,180,705 23,165,631 3,369,301 Startup expenses and advertising fees 12,156,135 608,399 88,488 Temporary differences related to research and development credits 1,047,514 1,106,956 161,000 Temporary differences related to equity investments 2,599,887 3,978,269 578,615 Foreign tax credits 16,070,561 - - Temporary differences related to provision for prepayment for equipment 5,000,000 5,000,000 727,220 Tax loss carry forwards 330,832,639 294,535,956 42,838,478 Total deferred tax assets 401,743,718 342,164,400 49,765,748 Less: Valuation allowance (401,743,718 ) (342,164,400 ) (49,765,748 ) Total deferred tax assets - - - Movement of valuation allowance on deferred tax assets</t>
  </si>
  <si>
    <t>Movement of Valuation Allowance on Deferred Tax Assets</t>
  </si>
  <si>
    <t xml:space="preserve"> For the year ended December 31, 2017 For the year ended December 31, 2018 For the year ended December 31, 2018 RMB RMB US$ (Note 3) Beginning balance 610,100,105 401,743,718 58,431,200 Decrease in valuation allowance (208,356,387 ) (59,579,318 ) (8,665,452 ) Ending balance 401,743,718 342,164,400 49,765,748 </t>
  </si>
  <si>
    <t>SHORT-TERM BORROWINGS (Tables)</t>
  </si>
  <si>
    <t>Short-Term Bank Borrowings</t>
  </si>
  <si>
    <t xml:space="preserve">Short-term borrowings are as follows: December 31, 2017 December 31, 2018 December 31, 2018 RMB RMB US$ (Note 3) Pledged loan 77,118,809 80,836,823 11,757,228 Long-term borrowing due within one year 31,624,560 31,624,560 4,599,602 Total 108,743,369 112,461,383 16,356,830 </t>
  </si>
  <si>
    <t>ACCRUED EXPENSES AND OTHER CURRENT LIABILITIES (Tables)</t>
  </si>
  <si>
    <t>Other Payables and Accruals</t>
  </si>
  <si>
    <t xml:space="preserve">Accrued expenses and other current liabilities are as follows: December 31, 2017 December 31, 2018 December 31, 2018 RMB RMB US$ (Note 3) Staff cost related payables 7,461,738 4,245,967 617,550 Professional services 7,250,470 6,879,775 1,000,622 Utility fee 2,013,127 1,547,898 225,132 Product development services 849,446 892,216 129,767 Funds raised for CrossFire New Mobile Game (see below) 57,499,910 57,499,910 8,363,015 Others 8,625,360 10,225,540 1,487,244 Total 83,700,051 81,291,306 11,823,330 </t>
  </si>
  <si>
    <t>CONVERTIBLE NOTES (Tables)</t>
  </si>
  <si>
    <t>Schedule of Convertible Note</t>
  </si>
  <si>
    <t xml:space="preserve">The notes are divided into three tranches and can be converted into a total of 11,695,513 shares of the Group's ADS at any time as follows: Convertible Notes Principal Amount Conversion Price Tranche A US$ 22,250,000 US$ 2.60 Tranche B US$ 13,350,000 US$ 5.20 Tranche C US$ 4,450,000 US$ 7.80 </t>
  </si>
  <si>
    <t>Convertible Notes at Net Carrying Value at Date of Issuance</t>
  </si>
  <si>
    <t xml:space="preserve">The convertible notes are recorded at net carrying value at the date of issuance as follows: US$ Principal Amount 40,050,000 Less: Fair value allocated to warrants (Note 20) 8,821,883 Beneficial conversion feature 8,112,556 Issuance cost 3,200,000 Net carrying value 19,915,561 </t>
  </si>
  <si>
    <t>WARRANTS (Tables)</t>
  </si>
  <si>
    <t>Warrants Exercisable at any Time after Commitment Date to Purchase Shares of the Group's ADS</t>
  </si>
  <si>
    <t xml:space="preserve">The warrants are exercisable at any time after the commitment date to purchase up to 4,778,846 shares of the Group's ADS as follows: Warrants Principal Amount Exercise Price Tranche I US$ 5,000,000 US$ 1.50 Tranche A US$ 2,750,000 US$ 2.60 Tranche B US$ 1,650,000 US$ 5.20 Tranche C US$ 550,000 US$ 7.80 </t>
  </si>
  <si>
    <t>Assumptions Used in Black-Scholes Option Pricing Model for Warrants</t>
  </si>
  <si>
    <t xml:space="preserve"> Warrants Tranche I Risk-free interest rate 2.62 % Expected volatility of common stock 100.2 % Dividend yield 0.00 % Expected life of warrants 1.9 years </t>
  </si>
  <si>
    <t>SHARE-BASED COMPENSATION (Tables)</t>
  </si>
  <si>
    <t>Stock Options</t>
  </si>
  <si>
    <t>Share Option Activities</t>
  </si>
  <si>
    <t xml:space="preserve">The following table summarizes the Group’s share option activities with its employees and directors: Number of Options Weighted-Average Exercise Price Weighted-Average Remaining Contractual Term (years) Aggregate Intrinsic Value Outstanding as of January 1, 2018 - - - Nil Granted 5,750,000 US$ 0.93 - Nil Exercised - - - Nil Forfeited (5,700,000 ) US$ 0.93 - Nil Outstanding as of December 31, 2018 50,000 US$ 0.93 4.07 Nil Vested and expected to vest as of December 31, 2018 50,000 US$ 0.93 4.07 Nil Exercisable as of December 31, 2018 50,000 US$ 0.93 4.07 Nil </t>
  </si>
  <si>
    <t>Fair Value of Options Valuation Assumptions</t>
  </si>
  <si>
    <t xml:space="preserve">The fair value of the share options were measured on the respective grant dates based on the Black-Scholes option pricing model, with below assumptions made regarding expected term and volatility, risk-free interest rate and dividend yield: For the year ended December 31, 2018 Risk-free interest rate 2.19 % Expected life (years) 2.93 Expected dividend yield 0.00 % Volatility 78.55 % Fair value of options at grant date US$ 0.51 </t>
  </si>
  <si>
    <t>Performance Shares</t>
  </si>
  <si>
    <t xml:space="preserve">The following table summarizes the share option activities subject to performance condition: Number of Options Weighted-Average Exercise Price Weighted-Average Remaining Contractual Term (years) Aggregate Intrinsic Value Outstanding as of January 1, 2018 1,000,000 US$ 1.86 3.60 Nil Granted 2,500,000 US$ 0.93 - Nil Exercised - - - Nil Forfeited (1,500,000 ) US$ 0.93 - Nil Outstanding as of December 31, 2018 2,000,000 US$ 1.86 2.06 Nil Vested and expected to vest as of December 31, 2018 2,000,000 US$ 1.86 2.06 Nil Exercisable as of December 31, 2018 365,079 US$ 1.86 0.06 Nil </t>
  </si>
  <si>
    <t xml:space="preserve">The fair value of the awards that are based on the performance condition was calculated using the Black-Scholes option pricing model with the following assumptions: Risk-free interest rate 2.19 % Expected life (years) 2.93 Expected dividend yield 0.00 % Volatility 78.55 % Fair value of options at grant date US$ 0.51 </t>
  </si>
  <si>
    <t>Ordinary granted to Incsight Limited (''Incsight'')</t>
  </si>
  <si>
    <t>Activity of Non-vested Shares</t>
  </si>
  <si>
    <t xml:space="preserve">The following table reflects the activity of nonvested shares for the year ended December 31, 2018: Number of Options Weighted-Average Grant-Date Fair Value Nonvested as of January 1, 2018 1,000,000 US$ 6.48 Granted - - Forfeited (1,000,000 ) US$ 6.48 Vested - - Nonvested as of December 31, 2018 - - </t>
  </si>
  <si>
    <t>Stock options and ordinary shares granted by Red 5</t>
  </si>
  <si>
    <t xml:space="preserve">The following table summarizes the Red 5’s share option activities with its employees and directors for the year ended December 31, 2018: Number of Options Weighted-Average Exercise Price per Option Weighted-Average Remaining Contractual Term (years) Aggregate Intrinsic Value Outstanding as of January 1, 2018 5,476,250 US$ 0.053 3.08 Nil Granted - - - Nil Exercised - - - Nil Forfeited (365,000 ) US$ 0.115 - Nil Outstanding as of December 31, 2018 5,111,250 US$ 0.049 2.24 Nil Vested and expected to vest as of December 31, 2018 5,111,250 US$ 0.049 2.24 Nil Exercisable as of December 31, 2018 4,810,176 US$ 0.049 2.24 Nil </t>
  </si>
  <si>
    <t>Options Cancelled and Accelerated Vested Under Service and Performance Condition</t>
  </si>
  <si>
    <t xml:space="preserve">The fair value of the options canceled and accelerated vested under service and performance condition was measured on the modification date using Binomial Tree Pricing Model with the following assumptions: Risk-free interest rate 1.16%-1.62 % Expected life (years) 4.49-5.00 Expected dividend yield 0.00 % Volatility 62%-74 % Fair value of options at modification date US$0.06-US$0.31 </t>
  </si>
  <si>
    <t>Options Cancelled and Accelerated Vested Under Market Condition</t>
  </si>
  <si>
    <t xml:space="preserve">The fair value of the options canceled and accelerated vested under market condition was measured on the modification date using the Monte Carlo Simulation model with the following assumptions: Risk-free interest rate 1.52 % Expected life (years) 5.00 Expected dividend yield 0.00 % Volatility 72 % Fair value of options at modification date US$0.18-US$0.25 </t>
  </si>
  <si>
    <t>LOSS PER SHARE (Tables)</t>
  </si>
  <si>
    <t>Loss Per Share Calculation</t>
  </si>
  <si>
    <t>Loss per share is calculated as follows: For the year ended December 31, 2016 For the year ended December 31, 2017 For the year ended December 31, 2018 For the year ended December 31, 2018 RMB RMB RMB US$ (Note 3) Numerator: Net loss attributable to ordinary shareholders before accretion on redeemable noncontrolling interest (593,781,589 ) (118,165,850 ) (217,092,926 ) (31,574,856 ) Accretion on redeemable noncontrolling interest (82,890,188 ) (57,126,233 ) (40,918,773 ) (5,951,389 ) Net loss attributable to ordinary shareholders (676,671,777 ) (175,292,083 ) (258,011,699 ) (37,526,245 ) Denominator: Denominator for basic and diluted loss per share – weighted-average shares outstanding 23,874,102 33,426,448 62,114,760 62,114,760 Loss per share - Basic and diluted (28.34 ) (5.24 ) (4.15 ) (0.60 )</t>
  </si>
  <si>
    <t>NONCONTROLLING INTEREST (Tables)</t>
  </si>
  <si>
    <t>Schedule of Effects of Changes in Ownership Interest of Subsidiaries</t>
  </si>
  <si>
    <t xml:space="preserve">The following schedule shows the effects of changes in the ownership interest of The9 Limited in its subsidiaries on equity attributed to The9 Limited for the years ended December 31, 2016, 2017 and 2018. December 31, 2016 December 31, 2017 December 31, 2018 December 31, 2018 RMB RMB RMB US$ Net loss attributable to The9 Limited (593,781,589 ) (118,165,850 ) (217,092,926 ) (31,574,856 ) Transfers (to) from the noncontrolling interest: Increase in The9 Limited's additional paid-in capital for issuance of shares by Red 5 upon stock option exercise 436,128 - - - Change in The9 Limited's additional paid-in capital for adjustment on noncontrolling interest as a result of issuance of common shares of Red 5 upon vesting of stock options and restricted shares (1) 253,396,755 (7,060 ) - - Change from net loss attributable to The9 Limited and transfers (to) from noncontrolling interests (339,948,706 ) (118,172,910 ) (217,092,926 ) (31,574,856 ) </t>
  </si>
  <si>
    <t>REDEEMABLE NONCONTROLLING INTEREST (Tables)</t>
  </si>
  <si>
    <t>Schedule of Holders of SBPS</t>
  </si>
  <si>
    <t xml:space="preserve">Due to share exchange transaction with L&amp;A in 2016, a 37% share of SBPS was owned by L&amp;A. As of December 31, 2018, the holders of SBPS were as follows: Holder December 31, 2017 December 31, 2018 Number of Shares Number of Shares L&amp;A International Holdings Limited 10,180,553 10,180,553 Shanghai Oriental Pearl Culture Development Co., Ltd. 17,258,399 17,258,399 </t>
  </si>
  <si>
    <t>Reconciliation of Redeemable Noncontrolling Interest</t>
  </si>
  <si>
    <t xml:space="preserve">A reconciliation of redeemable noncontrolling interest is as follows: For the year ended December 31, 2017 For the year ended December 31, 2018 For the year ended December 31, 2018 RMB RMB US$ (Note 3) Redeemable noncontrolling interest opening balance 246,771,132 306,014,668 44,507,987 Issuance of redeemable noncontrolling interest - - - Net profit/(loss) attributable to redeemable noncontrolling interest 2,117,303 (5,858,902 ) (852,142 ) Accretion of redeemable noncontrolling interest 57,126,233 40,918,773 5,951,389 Redeemable noncontrolling interest ending balance 306,014,668 341,074,539 49,607,234 </t>
  </si>
  <si>
    <t>SEGMENT REPORTING (Tables)</t>
  </si>
  <si>
    <t>Schedule of Geographic Area Information Includes Revenue</t>
  </si>
  <si>
    <t xml:space="preserve">The following geographic area information includes revenue based on location of players for the years ended December 31, 2016, 2017 and 2018: 2016 2017 2018 2018 RMB RMB RMB US$ (Note 3) Greater China 48,041,372 19,690,716 16,430,205 2,389,674 North America 3,012,901 51,156,109 - - Other areas 5,145,013 2,301,731 1,001,653 145,684 Total 56,199,286 73,148,556 17,431,858 2,535,358 </t>
  </si>
  <si>
    <t>Group's Principal Subsidiaries and VIE Subsidiaries (Detail)</t>
  </si>
  <si>
    <t>GameNow.net (Hong Kong) Ltd ("GameNow Hong Kong")</t>
  </si>
  <si>
    <t>Subsidiary of Limited Liability Company or Limited Partnership [Line Items]</t>
  </si>
  <si>
    <t>Date of registration</t>
  </si>
  <si>
    <t>2000-01</t>
  </si>
  <si>
    <t>Place of registration</t>
  </si>
  <si>
    <t>Hong Kong</t>
  </si>
  <si>
    <t>Legal Ownership</t>
  </si>
  <si>
    <t>100.00%</t>
  </si>
  <si>
    <t>The9 Computer Technology Consulting (Shanghai) Co., Ltd. ("The9 Computer")</t>
  </si>
  <si>
    <t>2000-06</t>
  </si>
  <si>
    <t>People&amp;#8217;s Republic of China (&amp;#8220;PRC&amp;#8221;)</t>
  </si>
  <si>
    <t>China The9 Interactive Limited ("C9I")</t>
  </si>
  <si>
    <t>2003-10</t>
  </si>
  <si>
    <t>China The9 Interactive (Shanghai) Limited ("C9I Shanghai")</t>
  </si>
  <si>
    <t>2005-02</t>
  </si>
  <si>
    <t>PRC</t>
  </si>
  <si>
    <t>China The9 Interactive (Beijing) Ltd ("C9I Beijing")</t>
  </si>
  <si>
    <t>2007-03</t>
  </si>
  <si>
    <t>Jiu Jing Era Information Technology (Beijing) Ltd ("Jiu Jing")</t>
  </si>
  <si>
    <t>2007-04</t>
  </si>
  <si>
    <t>JiuTuo (Shanghai) Information Technology Ltd ("Jiu Tuo")</t>
  </si>
  <si>
    <t>2007-07</t>
  </si>
  <si>
    <t>China Crown Technology Ltd ("China Crown Technology")</t>
  </si>
  <si>
    <t>2007-11</t>
  </si>
  <si>
    <t>Asian Development Ltd ("Asian Development")</t>
  </si>
  <si>
    <t>2007-01</t>
  </si>
  <si>
    <t>Asian Way Development Ltd ("Asian Way")</t>
  </si>
  <si>
    <t>New Star International Development Ltd ("New Star")</t>
  </si>
  <si>
    <t>2008-01</t>
  </si>
  <si>
    <t>Red 5 Studios, Inc. ("Red 5")</t>
  </si>
  <si>
    <t>2005-06</t>
  </si>
  <si>
    <t>USA</t>
  </si>
  <si>
    <t>34.71%</t>
  </si>
  <si>
    <t>Red 5 Singapore Pte. Ltd. ("Red 5 Singapore")</t>
  </si>
  <si>
    <t>2010-04</t>
  </si>
  <si>
    <t>Singapore</t>
  </si>
  <si>
    <t>The9 Interactive, Inc. ("The9 Interactive")</t>
  </si>
  <si>
    <t>2010-06</t>
  </si>
  <si>
    <t>Shanghai Jiu Chang Investment Co., Ltd. (Jiu Chang)</t>
  </si>
  <si>
    <t>2014-12</t>
  </si>
  <si>
    <t>City Channel Ltd. ("City Channel")</t>
  </si>
  <si>
    <t>2006-06</t>
  </si>
  <si>
    <t>Ninebit Inc. ("Ninebit")</t>
  </si>
  <si>
    <t>2018-01</t>
  </si>
  <si>
    <t>Cayman Islands</t>
  </si>
  <si>
    <t>1111 Limited ("1111")</t>
  </si>
  <si>
    <t>Fast Supreme Development Limited ("Fast Supreme")</t>
  </si>
  <si>
    <t>2017-07</t>
  </si>
  <si>
    <t>99.99%</t>
  </si>
  <si>
    <t>Supreme Exchange Limited ("Supreme")</t>
  </si>
  <si>
    <t>2018-12</t>
  </si>
  <si>
    <t>Malta</t>
  </si>
  <si>
    <t>90.00%</t>
  </si>
  <si>
    <t>The9 Singapore Pte ltd ("The9 Singapore")</t>
  </si>
  <si>
    <t>Shanghai The9 Information Technology Co., Ltd. ("Shanghai IT")</t>
  </si>
  <si>
    <t>2000-09</t>
  </si>
  <si>
    <t>Shanghai Jiushi Interactive Network Technology Co., Ltd. ("Jiushi")</t>
  </si>
  <si>
    <t>2011-07</t>
  </si>
  <si>
    <t>80.00%</t>
  </si>
  <si>
    <t>Hangzhou Firerain Network Technology Co. Ltd. ("HZFirerain")</t>
  </si>
  <si>
    <t>2008-10</t>
  </si>
  <si>
    <t>Shanghai ShencaiChengjiu Information Technology co., Ltd. ("SH Shencai")</t>
  </si>
  <si>
    <t>2015-05</t>
  </si>
  <si>
    <t>60.00%</t>
  </si>
  <si>
    <t>Wuxi Interest Dynamic Network Technology Co Ltd ("Wuxi Qudong")</t>
  </si>
  <si>
    <t>2016-06</t>
  </si>
  <si>
    <t>Changsha Quxiang Network Technology Co Ltd</t>
  </si>
  <si>
    <t>2016-07</t>
  </si>
  <si>
    <t>Silver Express Investments Ltd. ("Silver Express")</t>
  </si>
  <si>
    <t>Shanghai Morning Technology Co., Ltd. ("Morning Tech")</t>
  </si>
  <si>
    <t>2017-05</t>
  </si>
  <si>
    <t>Principal Accounting Policies - Additional Information (Detail)</t>
  </si>
  <si>
    <t>Jun. 06, 2017$ / sharesshares</t>
  </si>
  <si>
    <t>Nov. 24, 2015USD ($)</t>
  </si>
  <si>
    <t>Jan. 31, 2019shares</t>
  </si>
  <si>
    <t>Sep. 04, 2018shares</t>
  </si>
  <si>
    <t>Jan. 31, 2018USD ($)Token</t>
  </si>
  <si>
    <t>Dec. 31, 2018USD ($)shares</t>
  </si>
  <si>
    <t>Dec. 31, 2018USD ($)$ / shares</t>
  </si>
  <si>
    <t>Dec. 31, 2017USD ($)</t>
  </si>
  <si>
    <t>Dec. 31, 2015CNY (¥)</t>
  </si>
  <si>
    <t>Significant Accounting Policies [Line Items]</t>
  </si>
  <si>
    <t>Current liabilities exceeded total assets</t>
  </si>
  <si>
    <t>Cash equivalents, bank deposits</t>
  </si>
  <si>
    <t>Allowance for doubtful accounts receivable</t>
  </si>
  <si>
    <t>Advertising expenses</t>
  </si>
  <si>
    <t>Unrestricted government subsidies from local government</t>
  </si>
  <si>
    <t>Exercise price | $ / shares</t>
  </si>
  <si>
    <t>Options exercised | shares</t>
  </si>
  <si>
    <t>Options canceled | shares</t>
  </si>
  <si>
    <t>Carrying value of convertible notes</t>
  </si>
  <si>
    <t>Number of Tokens Subscribed | Token</t>
  </si>
  <si>
    <t>Payments for Subscription of Tokens</t>
  </si>
  <si>
    <t>Deferred Revenue</t>
  </si>
  <si>
    <t>12% Convertible Senior Notes Due 2018</t>
  </si>
  <si>
    <t>Debt Instrument, Principal Amount</t>
  </si>
  <si>
    <t>Notes due date</t>
  </si>
  <si>
    <t>Notes extension</t>
  </si>
  <si>
    <t>2 years</t>
  </si>
  <si>
    <t>Controlled by PRC State Administration for Foreign Exchange, under authority of People's Bank of China</t>
  </si>
  <si>
    <t>Percentage of shareholding</t>
  </si>
  <si>
    <t>Minimum</t>
  </si>
  <si>
    <t>Premium features with a stated expiration time, range of days, revenue recognized ratably over the period starting from when the feature is first used to the expiration time</t>
  </si>
  <si>
    <t>1 day</t>
  </si>
  <si>
    <t>Share-based awards vesting period</t>
  </si>
  <si>
    <t>1 year</t>
  </si>
  <si>
    <t>Maximum</t>
  </si>
  <si>
    <t>180 days</t>
  </si>
  <si>
    <t>Perpetual features with no predetermined expiration, period over which revenue is recognized ratably over estimated average lives of the perpetual features</t>
  </si>
  <si>
    <t>4 years</t>
  </si>
  <si>
    <t>Intangible Assets, useful life</t>
  </si>
  <si>
    <t>44 years</t>
  </si>
  <si>
    <t>Acquired game licenses | Minimum</t>
  </si>
  <si>
    <t>Acquired game licenses | Maximum</t>
  </si>
  <si>
    <t>7 years</t>
  </si>
  <si>
    <t>Estimated Useful Lives (Detail)</t>
  </si>
  <si>
    <t>Leasehold improvements</t>
  </si>
  <si>
    <t>Property, Plant and Equipment [Line Items]</t>
  </si>
  <si>
    <t>Property plant and equipment, useful life</t>
  </si>
  <si>
    <t>Shorter of respective lease term or estimated useful life</t>
  </si>
  <si>
    <t>Computer and equipment | Minimum</t>
  </si>
  <si>
    <t>3 years</t>
  </si>
  <si>
    <t>Computer and equipment | Maximum</t>
  </si>
  <si>
    <t>Software</t>
  </si>
  <si>
    <t>5 years</t>
  </si>
  <si>
    <t>Office furniture and fixtures</t>
  </si>
  <si>
    <t>Motor vehicles</t>
  </si>
  <si>
    <t>Office buildings | Minimum</t>
  </si>
  <si>
    <t>10 years</t>
  </si>
  <si>
    <t>Office buildings | Maximum</t>
  </si>
  <si>
    <t>20 years</t>
  </si>
  <si>
    <t>Convenience Translation - Additional Information (Detail)</t>
  </si>
  <si>
    <t>Intercompany Foreign Currency Balance [Line Items]</t>
  </si>
  <si>
    <t>Exchange rates used to translate amounts from RMB to US$</t>
  </si>
  <si>
    <t>Variable Interest Entities - Additional Information (Detail)</t>
  </si>
  <si>
    <t>Dec. 31, 2017</t>
  </si>
  <si>
    <t>Dec. 31, 2016</t>
  </si>
  <si>
    <t>Variable Interest Entity [Line Items]</t>
  </si>
  <si>
    <t>Percentage of operating profit generated by the VIEs</t>
  </si>
  <si>
    <t>Initial term of exclusive technical service agreement</t>
  </si>
  <si>
    <t>VIEs contribution on net revenue</t>
  </si>
  <si>
    <t>95.00%</t>
  </si>
  <si>
    <t>27.30%</t>
  </si>
  <si>
    <t>68.40%</t>
  </si>
  <si>
    <t>VIEs account on total assets</t>
  </si>
  <si>
    <t>48.90%</t>
  </si>
  <si>
    <t>30.80%</t>
  </si>
  <si>
    <t>VIEs account on total liabilities</t>
  </si>
  <si>
    <t>37.00%</t>
  </si>
  <si>
    <t>41.00%</t>
  </si>
  <si>
    <t>Financial Information of VIE Subsidiaries included in Consolidated Financial Statements with Intercompany Balances and Transactions Eliminated (Detail)</t>
  </si>
  <si>
    <t>Total assets</t>
  </si>
  <si>
    <t>Total liabilities</t>
  </si>
  <si>
    <t>Net Revenue</t>
  </si>
  <si>
    <t>Variable Interest Entity, Primary Beneficiary | Before elimination of intercompany balances and transactions</t>
  </si>
  <si>
    <t>Summary of Advances to Suppliers (Detail)</t>
  </si>
  <si>
    <t>Advances to Suppliers [Line Items]</t>
  </si>
  <si>
    <t>Financing Fee</t>
  </si>
  <si>
    <t>Advertising Fee</t>
  </si>
  <si>
    <t>Subscription fee</t>
  </si>
  <si>
    <t>Incorporate Fee</t>
  </si>
  <si>
    <t>Others</t>
  </si>
  <si>
    <t>Advances to Suppliers - Additional Information (Detail) ¥ in Millions, $ in Millions</t>
  </si>
  <si>
    <t>Aug. 06, 2016CNY (¥)</t>
  </si>
  <si>
    <t>Aug. 06, 2016USD ($)</t>
  </si>
  <si>
    <t>Non Recovery Of Advance Financing Fee</t>
  </si>
  <si>
    <t>CrossFire New Mobile Game | Inner Mongolia Culture Assets and Equity Exchange</t>
  </si>
  <si>
    <t>Financing service fee paid</t>
  </si>
  <si>
    <t>Funds required for the development of CrossFire new mobile game</t>
  </si>
  <si>
    <t>Prepayment and Other Current Assets (Detail)</t>
  </si>
  <si>
    <t>Prepaid And Other Current Assets [Line Items]</t>
  </si>
  <si>
    <t>Employee advances</t>
  </si>
  <si>
    <t>Input VAT recoverable</t>
  </si>
  <si>
    <t>Prepayments and deposits</t>
  </si>
  <si>
    <t>Other receivables</t>
  </si>
  <si>
    <t>Prepayments and other current assets, total</t>
  </si>
  <si>
    <t>Investments (Detail)</t>
  </si>
  <si>
    <t>Schedule of Investments [Line Items]</t>
  </si>
  <si>
    <t>Investments in equity investees</t>
  </si>
  <si>
    <t>Shanghai Institute of Visual Art of Fudan University ("SIVA")</t>
  </si>
  <si>
    <t>Cost method investments</t>
  </si>
  <si>
    <t>T3 Entertainment Co., Ltd.</t>
  </si>
  <si>
    <t>Smartposting Co, Ltd.</t>
  </si>
  <si>
    <t>Shanghai Big Data Cultures Media Co</t>
  </si>
  <si>
    <t>Equity method investments</t>
  </si>
  <si>
    <t>Maxline Holdings Limited Maxline</t>
  </si>
  <si>
    <t>Investments - Additional Information (Detail)</t>
  </si>
  <si>
    <t>1 Months Ended</t>
  </si>
  <si>
    <t>Apr. 30, 2018CNY (¥)</t>
  </si>
  <si>
    <t>Apr. 30, 2018USD ($)</t>
  </si>
  <si>
    <t>Nov. 30, 2017USD ($)</t>
  </si>
  <si>
    <t>Jun. 30, 2017USD ($)shares</t>
  </si>
  <si>
    <t>Jan. 31, 2017CNY (¥)</t>
  </si>
  <si>
    <t>Jan. 31, 2017USD ($)</t>
  </si>
  <si>
    <t>Dec. 31, 2016USD ($)</t>
  </si>
  <si>
    <t>Nov. 30, 2015USD ($)</t>
  </si>
  <si>
    <t>Jun. 30, 2015CNY (¥)</t>
  </si>
  <si>
    <t>Aug. 31, 2014USD ($)</t>
  </si>
  <si>
    <t>Nov. 30, 2010USD ($)</t>
  </si>
  <si>
    <t>Apr. 30, 2008USD ($)</t>
  </si>
  <si>
    <t>Dec. 31, 2015USD ($)</t>
  </si>
  <si>
    <t>Dec. 31, 2010CNY (¥)</t>
  </si>
  <si>
    <t>Sep. 30, 2018shares</t>
  </si>
  <si>
    <t>Jan. 31, 2018shares</t>
  </si>
  <si>
    <t>Oct. 31, 2016</t>
  </si>
  <si>
    <t>Aug. 31, 2016</t>
  </si>
  <si>
    <t>Oct. 31, 2015</t>
  </si>
  <si>
    <t>Aug. 31, 2015</t>
  </si>
  <si>
    <t>Feb. 29, 2012shares</t>
  </si>
  <si>
    <t>Apr. 30, 2008CNY (¥)shares</t>
  </si>
  <si>
    <t>Apr. 30, 2008USD ($)shares</t>
  </si>
  <si>
    <t>Subsidiary, Sale of Stock [Line Items]</t>
  </si>
  <si>
    <t>License agreement, term</t>
  </si>
  <si>
    <t>Shareholdings to be received by Smilegate in Oriental Shiny Star Limited</t>
  </si>
  <si>
    <t>30.00%</t>
  </si>
  <si>
    <t>License agreements, expected payment</t>
  </si>
  <si>
    <t>Impairment of investment</t>
  </si>
  <si>
    <t>Proceeds from disposal of equity method investees</t>
  </si>
  <si>
    <t>Impairment charges of investment in equity investees</t>
  </si>
  <si>
    <t>Common Stock, Shares Subscribed but Unissued | shares</t>
  </si>
  <si>
    <t>Asset Impairment Charges</t>
  </si>
  <si>
    <t>Investments in and Advance to Affiliates, Subsidiaries, Associates, and Joint Ventures</t>
  </si>
  <si>
    <t>The9 Education Technology [Member]</t>
  </si>
  <si>
    <t>Shanghai Ronglei [Member]</t>
  </si>
  <si>
    <t>Qihoo 360 Technology Co., Ltd.,</t>
  </si>
  <si>
    <t>Investment in joint venture, ownership percentage</t>
  </si>
  <si>
    <t>50.00%</t>
  </si>
  <si>
    <t>System Link Corporation Limited ("System Link")</t>
  </si>
  <si>
    <t>Payment for equity fund investment</t>
  </si>
  <si>
    <t>Shanghai Jiucheng Advertisement Co., Ltd. ("Shanghai Jiucheng Advertisement")</t>
  </si>
  <si>
    <t>42.00%</t>
  </si>
  <si>
    <t>44.50%</t>
  </si>
  <si>
    <t>43.70%</t>
  </si>
  <si>
    <t>46.70%</t>
  </si>
  <si>
    <t>Sale of equity method investment ownership percentage</t>
  </si>
  <si>
    <t>33.30%</t>
  </si>
  <si>
    <t>Share-based compensation expense | ¥</t>
  </si>
  <si>
    <t>Equity interest acquired in Fei Fan</t>
  </si>
  <si>
    <t>Equity interest exchanged</t>
  </si>
  <si>
    <t>Beijing Ti Knight</t>
  </si>
  <si>
    <t>Oriental Shiny Star Limited</t>
  </si>
  <si>
    <t>Amount refunded</t>
  </si>
  <si>
    <t>Liability waived off</t>
  </si>
  <si>
    <t>Oriental Shiny Star Limited | Smilegate Entertainment Inc</t>
  </si>
  <si>
    <t>Red Ace Limited [Member] | Smilegate Entertainment Inc</t>
  </si>
  <si>
    <t>Condition One | Shanghai Jiucheng Advertisement Co., Ltd. ("Shanghai Jiucheng Advertisement")</t>
  </si>
  <si>
    <t>44.46%</t>
  </si>
  <si>
    <t>Equity method investment, ownership percentage to be acquired</t>
  </si>
  <si>
    <t>19.11%</t>
  </si>
  <si>
    <t>Equity method investment, ownership to be acquired</t>
  </si>
  <si>
    <t>License Agreement</t>
  </si>
  <si>
    <t>Amount received for license agreement</t>
  </si>
  <si>
    <t>License Agreement | System Link Corporation Limited ("System Link")</t>
  </si>
  <si>
    <t>License Agreement | Oriental Shiny Star Limited</t>
  </si>
  <si>
    <t>Smartposting Co, Ltd. | IE Limited [Member]</t>
  </si>
  <si>
    <t>14.55%</t>
  </si>
  <si>
    <t>Shares issued and sold | shares</t>
  </si>
  <si>
    <t>Lock-up period of agreement</t>
  </si>
  <si>
    <t>Tandem Fund II, L.P. ("Tandem Fund")</t>
  </si>
  <si>
    <t>Impairment of investment | ¥</t>
  </si>
  <si>
    <t>Investment in cash</t>
  </si>
  <si>
    <t>Subscription to preferred shares | shares</t>
  </si>
  <si>
    <t>Cost method investments, original cost including transaction cost</t>
  </si>
  <si>
    <t>Transaction cost</t>
  </si>
  <si>
    <t>Reduction in Purchase price</t>
  </si>
  <si>
    <t>Number of monthly installments</t>
  </si>
  <si>
    <t>T3 Entertainment Company Ltd</t>
  </si>
  <si>
    <t>Ordinary shares owned | shares</t>
  </si>
  <si>
    <t>Minimum | License Agreement</t>
  </si>
  <si>
    <t>Minimum royalty payment</t>
  </si>
  <si>
    <t>Maximum | China Crown Technology Ltd ("China Crown Technology")</t>
  </si>
  <si>
    <t>Percentage of equity interst</t>
  </si>
  <si>
    <t>20.00%</t>
  </si>
  <si>
    <t>Investments - Summarized Financial Information of System Link (Detail) - System Link Corporation Limited ("System Link")</t>
  </si>
  <si>
    <t>Schedule of Equity Method Investments [Line Items]</t>
  </si>
  <si>
    <t>Current assets</t>
  </si>
  <si>
    <t>Noncurrent assets</t>
  </si>
  <si>
    <t>Current liabilities</t>
  </si>
  <si>
    <t>Noncurrent liabilities</t>
  </si>
  <si>
    <t>Revenue</t>
  </si>
  <si>
    <t>Gross loss</t>
  </si>
  <si>
    <t>Net loss attributable to equity holders</t>
  </si>
  <si>
    <t>Available-for-Sale Investments - Additional Information (Detail) $ in Millions</t>
  </si>
  <si>
    <t>Jun. 30, 2016HKD ($)shares</t>
  </si>
  <si>
    <t>Dec. 31, 2017USD ($)shares</t>
  </si>
  <si>
    <t>Schedule of Available-for-sale Securities [Line Items]</t>
  </si>
  <si>
    <t>L&amp;A International Holding Limited</t>
  </si>
  <si>
    <t>Equity interest exchanged by company</t>
  </si>
  <si>
    <t>30.60%</t>
  </si>
  <si>
    <t>Ordinary shares of L&amp;A</t>
  </si>
  <si>
    <t>Conversion ratio basis</t>
  </si>
  <si>
    <t>One-to-five stock split</t>
  </si>
  <si>
    <t>Amount of shares pledged</t>
  </si>
  <si>
    <t>L&amp;A International Holding Limited | Youjia</t>
  </si>
  <si>
    <t>one-to-five stock split</t>
  </si>
  <si>
    <t>Percentage of deduction total shares received</t>
  </si>
  <si>
    <t>6.00%</t>
  </si>
  <si>
    <t>Share received related to payment of service fee</t>
  </si>
  <si>
    <t>Consideration received on disposal</t>
  </si>
  <si>
    <t>Ordinary shares owned</t>
  </si>
  <si>
    <t>Asian Development | Youjia</t>
  </si>
  <si>
    <t>Borrowings from financial institutions | $</t>
  </si>
  <si>
    <t>Property, Equipment and Software and Related Accumulated Depreciation and Amortization (Detail)</t>
  </si>
  <si>
    <t>Less: accumulated depreciation and amortization</t>
  </si>
  <si>
    <t>Property, equipment and software, net, held for sale</t>
  </si>
  <si>
    <t>Property plant and equipment, net</t>
  </si>
  <si>
    <t>Office buildings</t>
  </si>
  <si>
    <t>Property plant and equipment, gross</t>
  </si>
  <si>
    <t>Computer and equipment</t>
  </si>
  <si>
    <t>Property, Equipment and Software, Net - Additional Information (Detail)</t>
  </si>
  <si>
    <t>Changes in Carrying Amount of Goodwill (Detail)</t>
  </si>
  <si>
    <t>Goodwill [Line Items]</t>
  </si>
  <si>
    <t>Goodwill gross amount, Balance at beginning of period</t>
  </si>
  <si>
    <t>Translation difference</t>
  </si>
  <si>
    <t>Goodwill gross amount, Balance at end of period</t>
  </si>
  <si>
    <t>Goodwill Impairment Loss Gross</t>
  </si>
  <si>
    <t>Goodwill, Impairment Loss</t>
  </si>
  <si>
    <t>Goodwill Impairment Loss Net</t>
  </si>
  <si>
    <t>Accumulated impairment loss, Balance at beginning of period</t>
  </si>
  <si>
    <t>Accumulated impairment loss, Balance at end of period</t>
  </si>
  <si>
    <t>Goodwill net amount, Balance at beginning of period</t>
  </si>
  <si>
    <t>Goodwill net amount, Balance at end of period</t>
  </si>
  <si>
    <t>Goodwill - Additional Information (Detail)</t>
  </si>
  <si>
    <t>Dec. 31, 2010USD ($)</t>
  </si>
  <si>
    <t>Goodwill recognized</t>
  </si>
  <si>
    <t>Impairment charges relating to goodwill</t>
  </si>
  <si>
    <t>Gross Carrying Amount, Accumulated Amortization and Net Book Value of Intangible Assets Net (Detail) - Amortizable intangible assets</t>
  </si>
  <si>
    <t>Finite-Lived Intangible Assets [Line Items]</t>
  </si>
  <si>
    <t>Acquired game licenses</t>
  </si>
  <si>
    <t>Acquired game development cost</t>
  </si>
  <si>
    <t>Less: accumulated amortization</t>
  </si>
  <si>
    <t>Less: impairment allowance</t>
  </si>
  <si>
    <t>Net book value of intangible assets subject to amortization</t>
  </si>
  <si>
    <t>Intangible Assets, Net - Additional Information (Detail)</t>
  </si>
  <si>
    <t>Sep. 30, 2011USD ($)</t>
  </si>
  <si>
    <t>Intangible Assets [Line Items]</t>
  </si>
  <si>
    <t>License agreements, cash consideration</t>
  </si>
  <si>
    <t>License agreements, term</t>
  </si>
  <si>
    <t>The initial term of the agreement is from February 2006 through the fifth anniversary of the first commercial release of the initial game. Thereafter, the agreement can be renewed in two-year terms.</t>
  </si>
  <si>
    <t>License agreements, initial payments</t>
  </si>
  <si>
    <t>License agreements, addition payments</t>
  </si>
  <si>
    <t>License fee payable</t>
  </si>
  <si>
    <t>Amortization expense related to intangible assets</t>
  </si>
  <si>
    <t>Backlog</t>
  </si>
  <si>
    <t>Previously recognized backlog in relation to game development and license agreement acquired</t>
  </si>
  <si>
    <t>Gross Carrying Amount, Accumulated Amortization and Net Book Value of Land Use Right (Detail)</t>
  </si>
  <si>
    <t>Operating Leased Assets [Line Items]</t>
  </si>
  <si>
    <t>Net book value</t>
  </si>
  <si>
    <t>Land Use Right - Additional Information (Detail)</t>
  </si>
  <si>
    <t>Other Long-Lived Assets, Net (Detail)</t>
  </si>
  <si>
    <t>Schedule of Other Assets [Line Items]</t>
  </si>
  <si>
    <t>Prepaid license fee</t>
  </si>
  <si>
    <t>Other</t>
  </si>
  <si>
    <t>Total</t>
  </si>
  <si>
    <t>Available- for- Sale Investment Measured at Fair Value on Recurring Basis Using Significant Level 3 Inputs (Detail)</t>
  </si>
  <si>
    <t>Fair Value, Assets and Liabilities Measured on Recurring Basis [Line Items]</t>
  </si>
  <si>
    <t>Balance at issuance date/beginning of year</t>
  </si>
  <si>
    <t>Fair value change on warrants liability recognized in other comprehensive income</t>
  </si>
  <si>
    <t>Balance at the end of the year</t>
  </si>
  <si>
    <t>Taxation - Additional Information (Detail)</t>
  </si>
  <si>
    <t>Dec. 22, 2017</t>
  </si>
  <si>
    <t>Oct. 31, 2017</t>
  </si>
  <si>
    <t>Income Taxes [Line Items]</t>
  </si>
  <si>
    <t>Statutory tax rate</t>
  </si>
  <si>
    <t>34.00%</t>
  </si>
  <si>
    <t>25.00%</t>
  </si>
  <si>
    <t>Preferential enterprise income tax rate for three years</t>
  </si>
  <si>
    <t>15.00%</t>
  </si>
  <si>
    <t>Increase (decrease) in valuation allowance</t>
  </si>
  <si>
    <t>Net operating loss carry forwards</t>
  </si>
  <si>
    <t>Net operating loss carry forwards expiring In 2019</t>
  </si>
  <si>
    <t>Net operating loss carry forwards expiring In 2020</t>
  </si>
  <si>
    <t>Net operating loss carry forwards expiring In 2021</t>
  </si>
  <si>
    <t>Net operating loss carry forwards expiring In 2022</t>
  </si>
  <si>
    <t>Net operating loss carry forwards expiring In 2023</t>
  </si>
  <si>
    <t>Withholding income tax rate for dividends from profits of foreign invested enterprises</t>
  </si>
  <si>
    <t>10.00%</t>
  </si>
  <si>
    <t>Income tax, statute of limitation, underpayment of tax liability to be considered as special circumstance</t>
  </si>
  <si>
    <t>Income tax, statute of limitation under special circumstance</t>
  </si>
  <si>
    <t>Scenario, Plan [Member]</t>
  </si>
  <si>
    <t>21.00%</t>
  </si>
  <si>
    <t>5.00%</t>
  </si>
  <si>
    <t>Percentage of beneficial interest owned</t>
  </si>
  <si>
    <t>Income tax, statute of limitation</t>
  </si>
  <si>
    <t>Tax savings from reduced tax rate | $</t>
  </si>
  <si>
    <t>United states</t>
  </si>
  <si>
    <t>State income tax rate</t>
  </si>
  <si>
    <t>0.28%</t>
  </si>
  <si>
    <t>Federal tax</t>
  </si>
  <si>
    <t>Net operating loss carry forwards | $</t>
  </si>
  <si>
    <t>Net operating loss carry forwards, expiration year</t>
  </si>
  <si>
    <t>2026</t>
  </si>
  <si>
    <t>Tax credit available to offset future taxes payable | $</t>
  </si>
  <si>
    <t>State income tax</t>
  </si>
  <si>
    <t>2028</t>
  </si>
  <si>
    <t>Foreign tax authority</t>
  </si>
  <si>
    <t>Foreign tax credit available to offset future taxes payable | $</t>
  </si>
  <si>
    <t>Tax credit available to offset future taxes payable, expiration date</t>
  </si>
  <si>
    <t>Composition of Income Tax Expense (Detail)</t>
  </si>
  <si>
    <t>Deferred taxation</t>
  </si>
  <si>
    <t>Change in valuation allowance</t>
  </si>
  <si>
    <t>Domestic tax authority</t>
  </si>
  <si>
    <t>Current income tax (expense) benefit</t>
  </si>
  <si>
    <t>Reconciliation Between Statutory EIT Rate and Group's Effective Tax Rate (Detail)</t>
  </si>
  <si>
    <t>Schedule Of Effective Tax Rates [Line Items]</t>
  </si>
  <si>
    <t>PRC statutory EIT rate</t>
  </si>
  <si>
    <t>Effect of different tax rates in other jurisdictions</t>
  </si>
  <si>
    <t>2.00%</t>
  </si>
  <si>
    <t>(2.00%)</t>
  </si>
  <si>
    <t>(4.00%)</t>
  </si>
  <si>
    <t>Effect of future tax rate change</t>
  </si>
  <si>
    <t>1.00%</t>
  </si>
  <si>
    <t>(22.00%)</t>
  </si>
  <si>
    <t>(1.00%)</t>
  </si>
  <si>
    <t>Change of prior year deferred tax assets</t>
  </si>
  <si>
    <t>(11.00%)</t>
  </si>
  <si>
    <t>(8.00%)</t>
  </si>
  <si>
    <t>Change of valuation allowance</t>
  </si>
  <si>
    <t>61.00%</t>
  </si>
  <si>
    <t>(13.00%)</t>
  </si>
  <si>
    <t>Income not subject to tax and non-deductible expenses, net</t>
  </si>
  <si>
    <t>0.00%</t>
  </si>
  <si>
    <t>Effect of expired net operating loss</t>
  </si>
  <si>
    <t>(15.00%)</t>
  </si>
  <si>
    <t>(53.00%)</t>
  </si>
  <si>
    <t>(6.00%)</t>
  </si>
  <si>
    <t>Effective EIT rate</t>
  </si>
  <si>
    <t>Significant Components of Deferred Tax Assets and Liabilities (Detail)</t>
  </si>
  <si>
    <t>Schedule of Components of Deferred Tax Provision [Line Items]</t>
  </si>
  <si>
    <t>Temporary differences related to expenses and accruals</t>
  </si>
  <si>
    <t>Temporary differences related to impairment on advances to suppliers</t>
  </si>
  <si>
    <t>Temporary differences related to provision for doubtful accounts</t>
  </si>
  <si>
    <t>Temporary differences related to depreciation, amortization, and impairment of equipment and intangible assets</t>
  </si>
  <si>
    <t>Startup expenses and advertising fees</t>
  </si>
  <si>
    <t>Temporary differences related to research and development credits</t>
  </si>
  <si>
    <t>Temporary differences related to equity investments</t>
  </si>
  <si>
    <t>Foreign tax credits</t>
  </si>
  <si>
    <t>Temporary differences related to provision for prepayment for equipment</t>
  </si>
  <si>
    <t>Tax loss carry forwards</t>
  </si>
  <si>
    <t>Total deferred tax assets</t>
  </si>
  <si>
    <t>Less: Valuation allowance</t>
  </si>
  <si>
    <t>Movement of Valuation Allowance on Deferred Tax Assets (Detail)</t>
  </si>
  <si>
    <t>Valuation Allowance [Line Items]</t>
  </si>
  <si>
    <t>Beginning Balance</t>
  </si>
  <si>
    <t>Decrease in valuation allowance</t>
  </si>
  <si>
    <t>Ending Balance</t>
  </si>
  <si>
    <t>Short-Term Borrowings (Detail)</t>
  </si>
  <si>
    <t>Short-term Debt [Line Items]</t>
  </si>
  <si>
    <t>Short-term borrowing</t>
  </si>
  <si>
    <t>Long-term borrowings due within one year</t>
  </si>
  <si>
    <t>Pledged Loan</t>
  </si>
  <si>
    <t>Short-Term Borrowings - Additional Information (Detail) $ in Millions</t>
  </si>
  <si>
    <t>Jun. 30, 2016CNY (¥)shares</t>
  </si>
  <si>
    <t>Jun. 30, 2016USD ($)</t>
  </si>
  <si>
    <t>Jun. 30, 2016HKD ($)</t>
  </si>
  <si>
    <t>Interest payable</t>
  </si>
  <si>
    <t>Line of credit annual interest rate</t>
  </si>
  <si>
    <t>Line of credit amount</t>
  </si>
  <si>
    <t>Line of credit , duration</t>
  </si>
  <si>
    <t>24 months</t>
  </si>
  <si>
    <t>Entrusted Bank Borrowing Agreement</t>
  </si>
  <si>
    <t>12.00%</t>
  </si>
  <si>
    <t>Bank borrowing amount</t>
  </si>
  <si>
    <t>Other Payables and Accruals (Detail)</t>
  </si>
  <si>
    <t>Accounts Payable and Accrued Liabilities [Line Items]</t>
  </si>
  <si>
    <t>Staff cost related payables</t>
  </si>
  <si>
    <t>Professional services</t>
  </si>
  <si>
    <t>Utility Fee</t>
  </si>
  <si>
    <t>Product development services</t>
  </si>
  <si>
    <t>Funds raised for CrossFire New Mobile Game (see below)</t>
  </si>
  <si>
    <t>Accrued expense and other current liabilities</t>
  </si>
  <si>
    <t>Accrued Expenses And Other Current Liabilities - Additional Information (Detail)</t>
  </si>
  <si>
    <t>Oct. 31, 2016CNY (¥)</t>
  </si>
  <si>
    <t>Oct. 31, 2016USD ($)</t>
  </si>
  <si>
    <t>Funds raised for the development of CrossFire new mobile game</t>
  </si>
  <si>
    <t>Inner Mongolia Culture Assets and Equity Exchange | CrossFire New Mobile Game</t>
  </si>
  <si>
    <t>Additional funds aimed to be raised for the development of CrossFire new mobile game</t>
  </si>
  <si>
    <t>Refund of WoW Game Points - Additional Information (Detail)</t>
  </si>
  <si>
    <t>Dec. 31, 2011CNY (¥)</t>
  </si>
  <si>
    <t>Dec. 31, 2011USD ($)</t>
  </si>
  <si>
    <t>Dec. 31, 2009CNY (¥)</t>
  </si>
  <si>
    <t>Acquired Finite-Lived Intangible Assets [Line Items]</t>
  </si>
  <si>
    <t>Liability related to refund of WOW game points</t>
  </si>
  <si>
    <t>Other operating income</t>
  </si>
  <si>
    <t>Legal liability</t>
  </si>
  <si>
    <t>Liability related to refund of WOW game points, release period</t>
  </si>
  <si>
    <t>World of Warcraft Game Points Refund Agent [Member]</t>
  </si>
  <si>
    <t>Convertible Notes - Additional Information (Detail) ¥ in Millions</t>
  </si>
  <si>
    <t>Nov. 24, 2015CNY (¥)</t>
  </si>
  <si>
    <t>Dec. 31, 2016CNY (¥)shares</t>
  </si>
  <si>
    <t>Debt Instrument [Line Items]</t>
  </si>
  <si>
    <t>Beneficial conversion feature</t>
  </si>
  <si>
    <t>Interest rate</t>
  </si>
  <si>
    <t>Total net book value as secured notes | ¥</t>
  </si>
  <si>
    <t>Convertible shares of Group's ADS | shares</t>
  </si>
  <si>
    <t>Carrying amount of convertible notes and interest payable</t>
  </si>
  <si>
    <t>Interest expense recognized related to convertible note</t>
  </si>
  <si>
    <t>Schedule of Convertible Note (Detail)</t>
  </si>
  <si>
    <t>Tranche A</t>
  </si>
  <si>
    <t>Principal Amount | $</t>
  </si>
  <si>
    <t>Conversion Price | $ / shares</t>
  </si>
  <si>
    <t>Tranche B</t>
  </si>
  <si>
    <t>Tranche C</t>
  </si>
  <si>
    <t>Convertible Notes at Net Carrying Value at Date of Issuance (Detail)</t>
  </si>
  <si>
    <t>Fair value allocated to warrants (Note 22)</t>
  </si>
  <si>
    <t>Principal Amount</t>
  </si>
  <si>
    <t>Issuance Cost</t>
  </si>
  <si>
    <t>Net carrying value</t>
  </si>
  <si>
    <t>Warrants - Additional Information (Detail)</t>
  </si>
  <si>
    <t>Class of Warrant or Right [Line Items]</t>
  </si>
  <si>
    <t>Fair value of warrants</t>
  </si>
  <si>
    <t>Warrants issued to purchase of Group's ADS</t>
  </si>
  <si>
    <t>Warrants Exercisable at any Time after Commitment Date to Purchase Shares of the Group's ADS (Detail) - $ / shares</t>
  </si>
  <si>
    <t>Dec. 31, 2009</t>
  </si>
  <si>
    <t>Exercise Price</t>
  </si>
  <si>
    <t>Tranche I</t>
  </si>
  <si>
    <t>Assumptions Used in Black-Scholes Option Pricing Model for Warrants (Detail) - Tranche I</t>
  </si>
  <si>
    <t>Risk-free interest rate</t>
  </si>
  <si>
    <t>2.62%</t>
  </si>
  <si>
    <t>Expected volatility of common stock</t>
  </si>
  <si>
    <t>100.20%</t>
  </si>
  <si>
    <t>Dividend yield</t>
  </si>
  <si>
    <t>Expected life of warrants</t>
  </si>
  <si>
    <t>1 year 10 months 24 days</t>
  </si>
  <si>
    <t>Shareholder Rights Plan - Additional Information (Detail)</t>
  </si>
  <si>
    <t>Dec. 31, 2009$ / shares</t>
  </si>
  <si>
    <t>Exercise price of shareholders rights plan</t>
  </si>
  <si>
    <t>Shareholder rights plan, expiration date</t>
  </si>
  <si>
    <t>Jan. 8,
		2019</t>
  </si>
  <si>
    <t>Shareholders rights plan, ownership interest for rights to be exercisable</t>
  </si>
  <si>
    <t>Employee Benefits - Additional Information (Detail) ¥ in Millions, $ in Millions</t>
  </si>
  <si>
    <t>Defined Benefit Plan Disclosure [Line Items]</t>
  </si>
  <si>
    <t>Employee benefits expenses related to full-time employees of subsidiaries and VIE subsidiaries incorporated in PRC</t>
  </si>
  <si>
    <t>Share-Based Compensation - Additional Information (Detail)</t>
  </si>
  <si>
    <t>Aug. 06, 2016CNY (¥)shares</t>
  </si>
  <si>
    <t>Dec. 07, 2015</t>
  </si>
  <si>
    <t>Dec. 08, 2010USD ($)$ / sharesshares</t>
  </si>
  <si>
    <t>Jan. 24, 2018shares</t>
  </si>
  <si>
    <t>Dec. 31, 2015$ / shares</t>
  </si>
  <si>
    <t>Aug. 31, 2016shares</t>
  </si>
  <si>
    <t>Nov. 30, 2015shares</t>
  </si>
  <si>
    <t>Dec. 31, 2013shares</t>
  </si>
  <si>
    <t>Sep. 30, 2011shares</t>
  </si>
  <si>
    <t>Dec. 31, 2010shares</t>
  </si>
  <si>
    <t>Share-based Compensation Arrangement by Share-based Payment Award [Line Items]</t>
  </si>
  <si>
    <t>Options to purchase ordinary share, outstanding shares</t>
  </si>
  <si>
    <t>Number of options exercised</t>
  </si>
  <si>
    <t>Number of options canceled</t>
  </si>
  <si>
    <t>Share options granted</t>
  </si>
  <si>
    <t>Incremental compensation cost recognized</t>
  </si>
  <si>
    <t>Equity granted</t>
  </si>
  <si>
    <t>Shares vested period</t>
  </si>
  <si>
    <t>36 months</t>
  </si>
  <si>
    <t>Share-based Compensation Arrangement by Share-based Payment Award, Options, Forfeitures in Period</t>
  </si>
  <si>
    <t>Zhu Jun [Member]</t>
  </si>
  <si>
    <t>DirectorsOficers and consultants [Member]</t>
  </si>
  <si>
    <t>Stock award term</t>
  </si>
  <si>
    <t>5 days</t>
  </si>
  <si>
    <t>Fair value of equity granted | $ / shares</t>
  </si>
  <si>
    <t>Cumulative profit | $</t>
  </si>
  <si>
    <t>Ordinary granted to Incsight Limited (''Incsight'') | Vest when Group achieves breakeven</t>
  </si>
  <si>
    <t>Ordinary granted to Incsight Limited (''Incsight'') | Vest when cumulative profit reaches US$5 million in a quarter subsequent to the quarter in which Group breaks even</t>
  </si>
  <si>
    <t>2004 Option Plan</t>
  </si>
  <si>
    <t>Maximum aggregate number of ordinary shares approved for issuance</t>
  </si>
  <si>
    <t>Stock options contractual term</t>
  </si>
  <si>
    <t>Options to purchase ordinary shares, available for future grants</t>
  </si>
  <si>
    <t>Stock options, exercise price | $ / shares</t>
  </si>
  <si>
    <t>Fair value of options granted | $ / shares</t>
  </si>
  <si>
    <t>Unrecognized compensation cost</t>
  </si>
  <si>
    <t>Performance Shares | CrossFire New Mobile Game | Inner Mongolia Culture Assets and Equity Exchange</t>
  </si>
  <si>
    <t>Option granted</t>
  </si>
  <si>
    <t>Maximum exercisable period for stock options granted to a person who is a greater than 10% shareholder on date of grant</t>
  </si>
  <si>
    <t>Unrecognized compensation cost, recognition period</t>
  </si>
  <si>
    <t>2 months 12 days</t>
  </si>
  <si>
    <t>Stock options and ordinary shares granted by Red 5 | Maximum</t>
  </si>
  <si>
    <t>Stock options and ordinary shares granted by Red 5 | Minimum</t>
  </si>
  <si>
    <t>Accelerated Vesting Options | Maximum</t>
  </si>
  <si>
    <t>Accelerated Vesting Options | Minimum</t>
  </si>
  <si>
    <t>Performance conditions [Member]</t>
  </si>
  <si>
    <t>Share-based Compensation Arrangement by Share-based Payment Award, Options, Forfeitures and Expirations in Period</t>
  </si>
  <si>
    <t>Performance conditions [Member] | Tranche I</t>
  </si>
  <si>
    <t>Description of Performance Conditions for Vesting of Shares</t>
  </si>
  <si>
    <t>1,000,000 shares granted will vest upon the success of improvement on the Group's online game business</t>
  </si>
  <si>
    <t>Performance conditions [Member] | Tranche II</t>
  </si>
  <si>
    <t>1,500,000 shares will vest upon the success of the Group's fund raising.</t>
  </si>
  <si>
    <t>Share Option Activities, 2014 Option Plan (Detail) - USD ($)</t>
  </si>
  <si>
    <t>Jun. 06, 2017</t>
  </si>
  <si>
    <t>Jan. 31, 2019</t>
  </si>
  <si>
    <t>Sep. 04, 2018</t>
  </si>
  <si>
    <t>Number of Options</t>
  </si>
  <si>
    <t>Outstanding at beginning of period</t>
  </si>
  <si>
    <t>Granted</t>
  </si>
  <si>
    <t>Exercised</t>
  </si>
  <si>
    <t>Forfeited</t>
  </si>
  <si>
    <t>Outstanding at end of period</t>
  </si>
  <si>
    <t>Vested and expected at end of period</t>
  </si>
  <si>
    <t>Exercisable at end of period</t>
  </si>
  <si>
    <t>Weighted-Average Exercise Price</t>
  </si>
  <si>
    <t>Weighted-Average Remaining Contractual Term (years)</t>
  </si>
  <si>
    <t>2 years 21 days</t>
  </si>
  <si>
    <t>3 years 7 months 6 days</t>
  </si>
  <si>
    <t>Vested and expected to vest at end of period</t>
  </si>
  <si>
    <t>21 days</t>
  </si>
  <si>
    <t>4 years 25 days</t>
  </si>
  <si>
    <t>Aggregate Intrinsic Value</t>
  </si>
  <si>
    <t>Fair Value of Options Measured based on Black-Scholes Option Pricing Model, 2004 Option Plan (Detail) - Stock Options - $ / shares</t>
  </si>
  <si>
    <t>Dec. 31, 2015</t>
  </si>
  <si>
    <t>2.19%</t>
  </si>
  <si>
    <t>Expected life (years)</t>
  </si>
  <si>
    <t>2 years 11 months 4 days</t>
  </si>
  <si>
    <t>Expected dividend yield</t>
  </si>
  <si>
    <t>Volatility</t>
  </si>
  <si>
    <t>78.55%</t>
  </si>
  <si>
    <t>Fair value of options at grant date</t>
  </si>
  <si>
    <t>Share Option Activities, for Performance Condition (Detail) - $ / shares</t>
  </si>
  <si>
    <t>Granted:</t>
  </si>
  <si>
    <t>Fair Value of Options Canceled and Accelerated Vested Under Service and Performance Condition Measured on Modification Date Using Binomial Tree Pricing Model (Detail) - Options Cancelled and Accelerated Vested Under Service and Performance Condition</t>
  </si>
  <si>
    <t>Jun. 06, 2017$ / shares</t>
  </si>
  <si>
    <t>Risk-free interest rate, minimum</t>
  </si>
  <si>
    <t>1.16%</t>
  </si>
  <si>
    <t>4 years 5 months 26 days</t>
  </si>
  <si>
    <t>Volatility, minimum</t>
  </si>
  <si>
    <t>62.00%</t>
  </si>
  <si>
    <t>Fair value of options at modification date</t>
  </si>
  <si>
    <t>Risk-free interest rate, maximum</t>
  </si>
  <si>
    <t>1.62%</t>
  </si>
  <si>
    <t>Volatility, maximum</t>
  </si>
  <si>
    <t>74.00%</t>
  </si>
  <si>
    <t>Fair Value of Options Canceled and Accelerated Vested Under Market Condition Measured on Modification Date Using Monte Carlo Simulation Mode (Detail) - Options Cancelled and Accelerated Vested Under Market Condition</t>
  </si>
  <si>
    <t>Dec. 31, 2018$ / shares</t>
  </si>
  <si>
    <t>1.52%</t>
  </si>
  <si>
    <t>72.00%</t>
  </si>
  <si>
    <t>Activity of Non-vested Shears by Incsight (Detail) - $ / shares</t>
  </si>
  <si>
    <t>Non-vested at January 1, 2016</t>
  </si>
  <si>
    <t>Vested</t>
  </si>
  <si>
    <t>Non-vested at December 31, 2016</t>
  </si>
  <si>
    <t>Weighted-Average Grant-Date Fair Value</t>
  </si>
  <si>
    <t>Shares Option Activities, Stock Options Granted by Red 5 (Detail) - $ / shares</t>
  </si>
  <si>
    <t>3 years 3 days</t>
  </si>
  <si>
    <t>3 years 29 days</t>
  </si>
  <si>
    <t>Fair Value of Options Measured Based on Black-Scholes Options Pricing Model, Stock Options Granted by Red 5 (Detail) - Stock options and ordinary shares granted by Red 5</t>
  </si>
  <si>
    <t>0.78%</t>
  </si>
  <si>
    <t>38.89%</t>
  </si>
  <si>
    <t>6 years</t>
  </si>
  <si>
    <t>69.36%</t>
  </si>
  <si>
    <t>Related Party Transactions and Balances - Additional Information (Detail)</t>
  </si>
  <si>
    <t>Related Party Transaction [Line Items]</t>
  </si>
  <si>
    <t>Revenue from related party</t>
  </si>
  <si>
    <t>Repayments of Related Party Debt</t>
  </si>
  <si>
    <t>Chief Executive Officer</t>
  </si>
  <si>
    <t>Amount due to related party</t>
  </si>
  <si>
    <t>Loan from related party</t>
  </si>
  <si>
    <t>Big Data [Member]</t>
  </si>
  <si>
    <t>Amount due from related party</t>
  </si>
  <si>
    <t>ZTE9 network technology Co., Ltd., Wuxi ("ZTE9")</t>
  </si>
  <si>
    <t>Net royalty paid</t>
  </si>
  <si>
    <t>Funds to related party</t>
  </si>
  <si>
    <t>Due to related party, non-current</t>
  </si>
  <si>
    <t>Revenue from related party | ¥</t>
  </si>
  <si>
    <t>Outsourcing Service Fee [Member] | Big Data [Member]</t>
  </si>
  <si>
    <t>Calculation of Loss Per Share (Detail)</t>
  </si>
  <si>
    <t>Numerator:</t>
  </si>
  <si>
    <t>Net loss attributable to ordinary shareholders before accretion on redeemable noncontrolling interest</t>
  </si>
  <si>
    <t>Accretion on redeemable noncontrolling interest</t>
  </si>
  <si>
    <t>Net loss attributable to ordinary shareholders</t>
  </si>
  <si>
    <t>Denominator:</t>
  </si>
  <si>
    <t>Denominator for basic and diluted loss per share - weighted-average shares outstanding</t>
  </si>
  <si>
    <t>Loss per share - Basic and diluted | (per share)</t>
  </si>
  <si>
    <t>Loss Per Share - Additional Information (Detail) - shares</t>
  </si>
  <si>
    <t>Antidilutive Securities Excluded from Computation of Earnings Per Share [Line Items]</t>
  </si>
  <si>
    <t>Anti-dilutive securities excluded from computation of diluted loss per share</t>
  </si>
  <si>
    <t>Restricted Net Assets - Additional Information (Detail)</t>
  </si>
  <si>
    <t>Restricted Cash and Cash Equivalents Items [Line Items]</t>
  </si>
  <si>
    <t>Appropriation of statutory reserves</t>
  </si>
  <si>
    <t>Accumulated reserves</t>
  </si>
  <si>
    <t>Restricted registered capital</t>
  </si>
  <si>
    <t>Amount of restricted net assets</t>
  </si>
  <si>
    <t>Percentage of appropriation of statutory reserve from retained earnings after tax profits</t>
  </si>
  <si>
    <t>Percentage of appropriations of statutory reserve of registered capital</t>
  </si>
  <si>
    <t>Schedule of Effects of Changes in Ownership Interest of Subsidiaries (Detail)</t>
  </si>
  <si>
    <t>Noncontrolling Interest [Line Items]</t>
  </si>
  <si>
    <t>Transfers (to) from the noncontrolling interest</t>
  </si>
  <si>
    <t>Increase in The9 Limited's additional paid-in capital for issuance of shares by Red 5 upon stock option exercise</t>
  </si>
  <si>
    <t>Change in The9 Limited's additional paid-in capital for adjustment on non-controlling interest as a result of issuance of common shares of Red 5 upon vesting of stock options and restricted shares | $</t>
  </si>
  <si>
    <t>Change from net loss attributable to The9 Limited and transfers (to) from noncontrolling interests</t>
  </si>
  <si>
    <t>Change in The9 Limited's additional paid-in capital for adjustment on non-controlling interest as a result of issuance of common shares of Red 5 upon vesting of stock options and restricted shares</t>
  </si>
  <si>
    <t>Schedule of Effects of Changes in Ownership Interest of Subsidiaries (Parenthetical) (Detail) - shares</t>
  </si>
  <si>
    <t>Jun. 30, 2016</t>
  </si>
  <si>
    <t>May 31, 2016</t>
  </si>
  <si>
    <t>Stock split ratio</t>
  </si>
  <si>
    <t>Percentage of shares received related to payment of service fee to third party consultant</t>
  </si>
  <si>
    <t>Ordinary shares of L&amp;A, gross</t>
  </si>
  <si>
    <t>Equity interest owned by company</t>
  </si>
  <si>
    <t>58.10%</t>
  </si>
  <si>
    <t>10.40%</t>
  </si>
  <si>
    <t>MOU | Red 5 Studios, Inc. ("Red 5")</t>
  </si>
  <si>
    <t>Redeemable Noncontrolling Interest - Additional Information (Detail)</t>
  </si>
  <si>
    <t>Jan. 31, 2014CNY (¥)shares</t>
  </si>
  <si>
    <t>Jan. 31, 2014USD ($)shares</t>
  </si>
  <si>
    <t>Redeemable Noncontrolling Interest [Line Items]</t>
  </si>
  <si>
    <t>Common shares purchased by Oriental Pearl, value | ¥</t>
  </si>
  <si>
    <t>Ordinary shares</t>
  </si>
  <si>
    <t>Common shares purchased by Oriental Pearl, shares</t>
  </si>
  <si>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si>
  <si>
    <t>Series B Redeemable Convertible Preferred Shares</t>
  </si>
  <si>
    <t>Dividends rate per share | $ / shares</t>
  </si>
  <si>
    <t>Preferred stock redemption term</t>
  </si>
  <si>
    <t>At any time on or after April 1, 2017, if requested by at least 50% of the holders of SBPS then outstanding,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si>
  <si>
    <t>Redemption date of preferred stock</t>
  </si>
  <si>
    <t>Apr. 1,
		2017</t>
  </si>
  <si>
    <t>Liquidation description of preferred stock</t>
  </si>
  <si>
    <t>The holders of SBPS have preference over holders of common shares with respect to distribution of assets upon voluntary or involuntary liquidation of the Company. The holders of SBPS shall be entitled to receive 100% of the original issue price ("preferred liquidation"). The holders of SBPS are also entitled to distribution of remaining assets from preferred liquidation, along with other shareholders, while the total distribution entitled to the holders of SBPS should not exceed 200% of the original issue price.</t>
  </si>
  <si>
    <t>Series B Redeemable Convertible Preferred Shares | Minimum</t>
  </si>
  <si>
    <t>Original issue price, percentage</t>
  </si>
  <si>
    <t>Series B Redeemable Convertible Preferred Shares | Maximum</t>
  </si>
  <si>
    <t>200.00%</t>
  </si>
  <si>
    <t>Difference between fair value and purchase price</t>
  </si>
  <si>
    <t>Recognized compensation paid</t>
  </si>
  <si>
    <t>Red 5 Studios, Inc. ("Red 5") | Ordinary shares</t>
  </si>
  <si>
    <t>Common shares purchased by Oriental Pearl, value</t>
  </si>
  <si>
    <t>Red 5 Studios, Inc. ("Red 5") | Minimum</t>
  </si>
  <si>
    <t>Gross proceeds from public offering | $</t>
  </si>
  <si>
    <t>Red 5 Studios, Inc. ("Red 5") | Series B Redeemable Convertible Preferred Shares</t>
  </si>
  <si>
    <t>Redeemable convertible preferred shares issued, shares</t>
  </si>
  <si>
    <t>Redeemable convertible preferred shares issued, value</t>
  </si>
  <si>
    <t>Schedule of Holders of SBPS (Detail) - Series B Redeemable Convertible Preferred Shares - shares</t>
  </si>
  <si>
    <t>Shanghai Oriental Pearl Culture Development Co Ltd [Member]</t>
  </si>
  <si>
    <t>Number of shares</t>
  </si>
  <si>
    <t>Reconciliation of Redeemable Noncontrolling Interest (Detail)</t>
  </si>
  <si>
    <t>Redeemable noncontrolling interest opening balance</t>
  </si>
  <si>
    <t>Issuance of redeemable noncontrolling interest</t>
  </si>
  <si>
    <t>Net profit/(loss) attributable to redeemable noncontrolling interest</t>
  </si>
  <si>
    <t>Accretion of redeemable noncontrolling interest</t>
  </si>
  <si>
    <t>Redeemable noncontrolling interest ending balance</t>
  </si>
  <si>
    <t>Disposal of a Subsidiary - Additional Information (Detail) ¥ in Millions</t>
  </si>
  <si>
    <t>Aug. 21, 2018CNY (¥)</t>
  </si>
  <si>
    <t>Nov. 30, 2017$ / sharesshares</t>
  </si>
  <si>
    <t>Dec. 31, 2017$ / shares</t>
  </si>
  <si>
    <t>Income Statement, Balance Sheet and Additional Disclosures by Disposal Groups, Including Discontinued Operations [Line Items]</t>
  </si>
  <si>
    <t>Beijing Yingke</t>
  </si>
  <si>
    <t>Equity investment consideration received</t>
  </si>
  <si>
    <t>Beijing Yingke | Shanghai The9 Information Technology Co., Ltd. ("Shanghai IT")</t>
  </si>
  <si>
    <t>Equity interest acquired</t>
  </si>
  <si>
    <t>70.00%</t>
  </si>
  <si>
    <t>Consideration payable</t>
  </si>
  <si>
    <t>Fair value of total consideration transferred</t>
  </si>
  <si>
    <t>Number of ordinary shares transferred | shares</t>
  </si>
  <si>
    <t>8.75%</t>
  </si>
  <si>
    <t>Beijing Yingke | Yunmei</t>
  </si>
  <si>
    <t>Commitments and Contingencies - Additional Information (Detail) $ / shares in Units, $ in Millions</t>
  </si>
  <si>
    <t>Oct. 31, 2016CNY (¥)shares</t>
  </si>
  <si>
    <t>Aug. 31, 2016USD ($)shares</t>
  </si>
  <si>
    <t>Jun. 30, 2016USD ($)shares</t>
  </si>
  <si>
    <t>Aug. 31, 2014shares</t>
  </si>
  <si>
    <t>Dec. 31, 2017USD ($)$ / shares</t>
  </si>
  <si>
    <t>Jun. 30, 2017CNY (¥)</t>
  </si>
  <si>
    <t>Jun. 30, 2017USD ($)$ / shares</t>
  </si>
  <si>
    <t>Loss Contingencies [Line Items]</t>
  </si>
  <si>
    <t>Operating lease rental expenses</t>
  </si>
  <si>
    <t>Common stock par value | $ / shares</t>
  </si>
  <si>
    <t>Consideration received for shares sold | $</t>
  </si>
  <si>
    <t>Redeemable convertible preferred shares redemption value</t>
  </si>
  <si>
    <t>Development Fees Payable</t>
  </si>
  <si>
    <t>Share-based Compensation Arrangement by Share-based Payment Award, Options, Nonvested Options Forfeited, Number of Shares</t>
  </si>
  <si>
    <t>Attorney fee</t>
  </si>
  <si>
    <t>Remaining attorney fee</t>
  </si>
  <si>
    <t>Installment [Member]</t>
  </si>
  <si>
    <t>First Installment | Series B Redeemable Convertible Preferred Shares</t>
  </si>
  <si>
    <t>Redeemable convertible preferred shares redemption value | $</t>
  </si>
  <si>
    <t>Second Installment | Series B Redeemable Convertible Preferred Shares</t>
  </si>
  <si>
    <t>Third Installment [Member] | Series B Redeemable Convertible Preferred Shares</t>
  </si>
  <si>
    <t>Ark Pacific Special Opportunities Fund I, L.P. [Member]</t>
  </si>
  <si>
    <t>Purchase price per unit | $ / shares</t>
  </si>
  <si>
    <t>Incsight Limited [Member]</t>
  </si>
  <si>
    <t>Sale of stock, number of shares issued in transaction</t>
  </si>
  <si>
    <t>Shanghai The9 Information Technology Co., Ltd. ("Shanghai IT") | Beijing Ti Knight</t>
  </si>
  <si>
    <t>Investment commitments</t>
  </si>
  <si>
    <t>Purchase commitment amount</t>
  </si>
  <si>
    <t>Maximum accumulated investment for waiving purchase commitment</t>
  </si>
  <si>
    <t>Purchase commitment, description</t>
  </si>
  <si>
    <t>As of December 31, 2018, the Group has both a capital commitment and a purchase commitment amounting to RMB5.0 million (US$0.8 million) and RMB6.8 million (US$1.0 million), respectively, but the purchase commitment will be waived under the condition that accumulated investment in Beijing Ti Knight by Shanghai IT is more than RMB6.0 million (US$0.9 million).</t>
  </si>
  <si>
    <t>Percentage of shares owned</t>
  </si>
  <si>
    <t>New Star International Development Ltd ("New Star") | Series A Preferred Stock</t>
  </si>
  <si>
    <t>Shares of option unvested</t>
  </si>
  <si>
    <t>CrossFire New Mobile Game | Inner Mongolia Culture Assets and Equity Exchange | Elegant Wisdom Limited</t>
  </si>
  <si>
    <t>Segment Reporting - Additional Information (Detail)</t>
  </si>
  <si>
    <t>Dec. 31, 2018Segment</t>
  </si>
  <si>
    <t>Segment Reporting Information [Line Items]</t>
  </si>
  <si>
    <t>Number of operating segment</t>
  </si>
  <si>
    <t>Schedule of Geographic Area Information Includes Revenue (Detail)</t>
  </si>
  <si>
    <t>Revenues from External Customers and Long-Lived Assets [Line Items]</t>
  </si>
  <si>
    <t>Net revenues</t>
  </si>
  <si>
    <t>Greater China</t>
  </si>
  <si>
    <t>North America</t>
  </si>
  <si>
    <t>Other areas</t>
  </si>
  <si>
    <t>Subsequent Events - Additional Information (Detail) - USD ($) $ / shares in Units, $ in Millions</t>
  </si>
  <si>
    <t>Feb. 28, 2019</t>
  </si>
  <si>
    <t>Feb. 28, 2018</t>
  </si>
  <si>
    <t>Jun. 30, 2017</t>
  </si>
  <si>
    <t>Dec. 31, 2019</t>
  </si>
  <si>
    <t>May 06, 2019</t>
  </si>
  <si>
    <t>Mar. 31, 2019</t>
  </si>
  <si>
    <t>Subsequent Event [Line Items]</t>
  </si>
  <si>
    <t>Ordinary shares, par value</t>
  </si>
  <si>
    <t>Common Stock, Shares, Issued</t>
  </si>
  <si>
    <t>Qin Jie [Member]</t>
  </si>
  <si>
    <t>Common Stock [Member]</t>
  </si>
  <si>
    <t>Stock Issued During Period, Shares, Restricted Stock Award, Net of Forfeitures</t>
  </si>
  <si>
    <t>Stock Issued During Period, Shares, Restricted Stock Award, Forfeited</t>
  </si>
  <si>
    <t>Stock Issued During Period, Shares, Restricted Stock Award, Gross</t>
  </si>
  <si>
    <t>Jupiter Explorer Limited.</t>
  </si>
  <si>
    <t>Unpaid ordinary shares transferred to third parties</t>
  </si>
  <si>
    <t>Splendid Days.</t>
  </si>
  <si>
    <t>Debt Conversion, Converted Instrument, Shares Issued</t>
  </si>
  <si>
    <t>Subsequent Event</t>
  </si>
  <si>
    <t>Common Stock, Shares Authorized</t>
  </si>
  <si>
    <t>Subsequent Event | Common Class A [Member]</t>
  </si>
  <si>
    <t>Subsequent Event | Common Class B [Member]</t>
  </si>
  <si>
    <t>Subsequent Event | Common Class B [Member] | Amended and Restated Memorandum and Articles of Association [Member]</t>
  </si>
  <si>
    <t>Subsequent Event | Faraday Future Inc [Member]</t>
  </si>
  <si>
    <t>Capital contributions</t>
  </si>
  <si>
    <t>Initial deposits</t>
  </si>
  <si>
    <t>Subsequent Event | Jupiter Explorer Limited.</t>
  </si>
  <si>
    <t>Stock Issued During Period, Shares, Employee Stock Ownership Plan</t>
  </si>
  <si>
    <t>Shares Issued, Price Per Share</t>
  </si>
  <si>
    <t>Proceeds from Issuance of Common Stock</t>
  </si>
  <si>
    <t>Financial Information of Parent Company - Condensed Statements of Operations and Comprehensive Loss (Detail)</t>
  </si>
  <si>
    <t>Condensed Statement of Income Captions [Line Items]</t>
  </si>
  <si>
    <t>Cost of revenue</t>
  </si>
  <si>
    <t>Operating expenses:</t>
  </si>
  <si>
    <t>Fair value change on convertible bonds and warrants</t>
  </si>
  <si>
    <t>Other income (expenses), net</t>
  </si>
  <si>
    <t>Income tax expense</t>
  </si>
  <si>
    <t>Other comprehensive income (loss), net of tax:</t>
  </si>
  <si>
    <t>Parent Company</t>
  </si>
  <si>
    <t>Interest expenses</t>
  </si>
  <si>
    <t>Equity in loss of subsidiaries and VIEs</t>
  </si>
  <si>
    <t>Financial Information of Parent Company - Condensed Balance Sheets (Detail)</t>
  </si>
  <si>
    <t>Prepayments and other current assets, net</t>
  </si>
  <si>
    <t>Investments in subsidiaries and VIEs</t>
  </si>
  <si>
    <t>Warrants</t>
  </si>
  <si>
    <t>SHAREHODERS' EQUITY (DEFICIT)</t>
  </si>
  <si>
    <t>Amounts due from intercompany</t>
  </si>
  <si>
    <t>Accrued expenses and other current liabilities</t>
  </si>
  <si>
    <t>Convertible notes</t>
  </si>
  <si>
    <t>Financial Information of Parent Company - Condensed Statement of Cash Flows (Detail)</t>
  </si>
  <si>
    <t>Employee share-based compensation expense</t>
  </si>
  <si>
    <t>Foreign exchange loss (gain)</t>
  </si>
  <si>
    <t>Cash flows from investing activity:</t>
  </si>
  <si>
    <t>Proceeds from stock option exercises</t>
  </si>
  <si>
    <t>Supplement disclosure of cash flow information:</t>
  </si>
  <si>
    <t>Change in amounts due from intercompany</t>
  </si>
</sst>
</file>

<file path=xl/styles.xml><?xml version="1.0" encoding="utf-8"?>
<styleSheet xmlns="http://schemas.openxmlformats.org/spreadsheetml/2006/main">
  <numFmts count="12">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0.0_);(#,##0.0)" numFmtId="170"/>
    <numFmt formatCode="_(&quot;¥ &quot;#,##0.0_);_(&quot;¥ &quot;(#,##0.0)" numFmtId="171"/>
    <numFmt formatCode="_(&quot;$ &quot;#,##0.000_);_(&quot;$ &quot;(#,##0.000)" numFmtId="172"/>
    <numFmt formatCode="_(&quot;$ &quot;#,##0.0000_);_(&quot;$ &quot;(#,##0.0000)" numFmtId="173"/>
    <numFmt formatCode="#,##0.000_);(#,##0.000)" numFmtId="174"/>
    <numFmt formatCode="_(&quot;$ &quot;#,##0.000000_);_(&quot;$ &quot;(#,##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46652558</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66</v>
      </c>
    </row>
    <row r="3" spans="1:2">
      <c r="A3" s="4" t="s">
        <v>272</v>
      </c>
      <c r="B3"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06</v>
      </c>
      <c r="B1" s="2" t="s">
        <v>1</v>
      </c>
    </row>
    <row r="2" spans="1:2">
      <c r="B2" s="2" t="s">
        <v>266</v>
      </c>
    </row>
    <row r="3" spans="1:2">
      <c r="A3" s="3" t="s">
        <v>999</v>
      </c>
    </row>
    <row r="4" spans="1:2">
      <c r="A4" s="4" t="s">
        <v>1007</v>
      </c>
      <c r="B4" s="4" t="s">
        <v>1008</v>
      </c>
    </row>
    <row r="5" spans="1:2">
      <c r="A5" s="4" t="s">
        <v>1009</v>
      </c>
      <c r="B5" s="4" t="s">
        <v>1010</v>
      </c>
    </row>
    <row r="6" spans="1:2">
      <c r="A6" s="4" t="s">
        <v>1011</v>
      </c>
      <c r="B6" s="4" t="s">
        <v>911</v>
      </c>
    </row>
    <row r="7" spans="1:2">
      <c r="A7" s="4" t="s">
        <v>1012</v>
      </c>
      <c r="B7" s="4" t="s">
        <v>10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1014</v>
      </c>
      <c r="B1" s="2" t="s">
        <v>1</v>
      </c>
    </row>
    <row r="2" spans="1:2">
      <c r="B2" s="2" t="s">
        <v>1015</v>
      </c>
    </row>
    <row r="3" spans="1:2">
      <c r="A3" s="3" t="s">
        <v>999</v>
      </c>
    </row>
    <row r="4" spans="1:2">
      <c r="A4" s="4" t="s">
        <v>1016</v>
      </c>
      <c r="B4" s="9" t="n">
        <v>19.5</v>
      </c>
    </row>
    <row r="5" spans="1:2">
      <c r="A5" s="4" t="s">
        <v>1017</v>
      </c>
      <c r="B5" s="4" t="s">
        <v>1018</v>
      </c>
    </row>
    <row r="6" spans="1:2">
      <c r="A6" s="4" t="s">
        <v>591</v>
      </c>
    </row>
    <row r="7" spans="1:2">
      <c r="A7" s="3" t="s">
        <v>999</v>
      </c>
    </row>
    <row r="8" spans="1:2">
      <c r="A8" s="4" t="s">
        <v>1019</v>
      </c>
      <c r="B8" s="4" t="s">
        <v>85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0</v>
      </c>
      <c r="B1" s="2" t="s">
        <v>1</v>
      </c>
    </row>
    <row r="2" spans="1:5">
      <c r="B2" s="2" t="s">
        <v>85</v>
      </c>
      <c r="C2" s="2" t="s">
        <v>86</v>
      </c>
      <c r="D2" s="2" t="s">
        <v>87</v>
      </c>
      <c r="E2" s="2" t="s">
        <v>192</v>
      </c>
    </row>
    <row r="3" spans="1:5">
      <c r="A3" s="3" t="s">
        <v>1021</v>
      </c>
    </row>
    <row r="4" spans="1:5">
      <c r="A4" s="4" t="s">
        <v>1022</v>
      </c>
      <c r="B4" s="13" t="n">
        <v>7.9</v>
      </c>
      <c r="C4" s="11" t="n">
        <v>1.1</v>
      </c>
      <c r="D4" s="13" t="n">
        <v>12.9</v>
      </c>
      <c r="E4" s="13" t="n">
        <v>15.4</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14"/>
    <col customWidth="1" max="5" min="5" width="37"/>
    <col customWidth="1" max="6" min="6" width="20"/>
    <col customWidth="1" max="7" min="7" width="20"/>
    <col customWidth="1" max="8" min="8" width="80"/>
    <col customWidth="1" max="9" min="9" width="27"/>
    <col customWidth="1" max="10" min="10" width="37"/>
    <col customWidth="1" max="11" min="11" width="27"/>
    <col customWidth="1" max="12" min="12" width="37"/>
    <col customWidth="1" max="13" min="13" width="21"/>
    <col customWidth="1" max="14" min="14" width="24"/>
    <col customWidth="1" max="15" min="15" width="37"/>
    <col customWidth="1" max="16" min="16" width="20"/>
    <col customWidth="1" max="17" min="17" width="21"/>
    <col customWidth="1" max="18" min="18" width="20"/>
    <col customWidth="1" max="19" min="19" width="20"/>
    <col customWidth="1" max="20" min="20" width="20"/>
    <col customWidth="1" max="21" min="21" width="20"/>
  </cols>
  <sheetData>
    <row r="1" spans="1:21">
      <c r="A1" s="1" t="s">
        <v>1023</v>
      </c>
      <c r="B1" s="2" t="s">
        <v>562</v>
      </c>
      <c r="C1" s="2" t="s">
        <v>1024</v>
      </c>
      <c r="D1" s="2" t="s">
        <v>1025</v>
      </c>
      <c r="E1" s="2" t="s">
        <v>1026</v>
      </c>
      <c r="F1" s="2" t="s">
        <v>564</v>
      </c>
      <c r="G1" s="2" t="s">
        <v>565</v>
      </c>
      <c r="H1" s="2" t="s">
        <v>1027</v>
      </c>
      <c r="I1" s="2" t="s">
        <v>129</v>
      </c>
      <c r="J1" s="2" t="s">
        <v>34</v>
      </c>
      <c r="K1" s="2" t="s">
        <v>130</v>
      </c>
      <c r="L1" s="2" t="s">
        <v>131</v>
      </c>
      <c r="M1" s="2" t="s">
        <v>192</v>
      </c>
      <c r="N1" s="2" t="s">
        <v>1028</v>
      </c>
      <c r="O1" s="2" t="s">
        <v>34</v>
      </c>
      <c r="P1" s="2" t="s">
        <v>1029</v>
      </c>
      <c r="Q1" s="2" t="s">
        <v>654</v>
      </c>
      <c r="R1" s="2" t="s">
        <v>1030</v>
      </c>
      <c r="S1" s="2" t="s">
        <v>1031</v>
      </c>
      <c r="T1" s="2" t="s">
        <v>1032</v>
      </c>
      <c r="U1" s="2" t="s">
        <v>1033</v>
      </c>
    </row>
    <row r="2" spans="1:21">
      <c r="A2" s="3" t="s">
        <v>1034</v>
      </c>
    </row>
    <row r="3" spans="1:21">
      <c r="A3" s="4" t="s">
        <v>1035</v>
      </c>
      <c r="I3" s="5" t="n">
        <v>2000000</v>
      </c>
      <c r="L3" s="5" t="n">
        <v>1000000</v>
      </c>
      <c r="O3" s="5" t="n">
        <v>2000000</v>
      </c>
    </row>
    <row r="4" spans="1:21">
      <c r="A4" s="4" t="s">
        <v>144</v>
      </c>
      <c r="L4" s="9" t="n">
        <v>0.01</v>
      </c>
      <c r="O4" s="9" t="n">
        <v>0.01</v>
      </c>
    </row>
    <row r="5" spans="1:21">
      <c r="A5" s="4" t="s">
        <v>1036</v>
      </c>
      <c r="B5" s="5" t="n">
        <v>6328535</v>
      </c>
      <c r="I5" s="5" t="n">
        <v>0</v>
      </c>
      <c r="J5" s="5" t="n">
        <v>0</v>
      </c>
    </row>
    <row r="6" spans="1:21">
      <c r="A6" s="4" t="s">
        <v>1037</v>
      </c>
      <c r="B6" s="5" t="n">
        <v>10806665</v>
      </c>
      <c r="F6" s="5" t="n">
        <v>15000000</v>
      </c>
      <c r="G6" s="5" t="n">
        <v>4700000</v>
      </c>
      <c r="I6" s="5" t="n">
        <v>1500000</v>
      </c>
      <c r="J6" s="5" t="n">
        <v>1500000</v>
      </c>
    </row>
    <row r="7" spans="1:21">
      <c r="A7" s="4" t="s">
        <v>1038</v>
      </c>
      <c r="I7" s="5" t="n">
        <v>2500000</v>
      </c>
      <c r="J7" s="5" t="n">
        <v>2500000</v>
      </c>
    </row>
    <row r="8" spans="1:21">
      <c r="A8" s="4" t="s">
        <v>1039</v>
      </c>
      <c r="K8" s="6" t="n">
        <v>33000000</v>
      </c>
      <c r="L8" s="7" t="n">
        <v>4800000</v>
      </c>
    </row>
    <row r="9" spans="1:21">
      <c r="A9" s="4" t="s">
        <v>172</v>
      </c>
      <c r="I9" s="6" t="n">
        <v>3898328</v>
      </c>
      <c r="J9" s="7" t="n">
        <v>566988</v>
      </c>
      <c r="K9" s="6" t="n">
        <v>38029713</v>
      </c>
      <c r="M9" s="6" t="n">
        <v>28051735</v>
      </c>
    </row>
    <row r="10" spans="1:21">
      <c r="A10" s="4" t="s">
        <v>1040</v>
      </c>
      <c r="G10" s="5" t="n">
        <v>30000000</v>
      </c>
    </row>
    <row r="11" spans="1:21">
      <c r="A11" s="4" t="s">
        <v>1041</v>
      </c>
      <c r="H11" s="4" t="s">
        <v>1042</v>
      </c>
    </row>
    <row r="12" spans="1:21">
      <c r="A12" s="4" t="s">
        <v>1043</v>
      </c>
      <c r="B12" s="5" t="n">
        <v>10806665</v>
      </c>
      <c r="F12" s="5" t="n">
        <v>15000000</v>
      </c>
      <c r="G12" s="5" t="n">
        <v>4700000</v>
      </c>
      <c r="I12" s="5" t="n">
        <v>1500000</v>
      </c>
      <c r="J12" s="5" t="n">
        <v>1500000</v>
      </c>
    </row>
    <row r="13" spans="1:21">
      <c r="A13" s="4" t="s">
        <v>1044</v>
      </c>
    </row>
    <row r="14" spans="1:21">
      <c r="A14" s="3" t="s">
        <v>1034</v>
      </c>
    </row>
    <row r="15" spans="1:21">
      <c r="A15" s="4" t="s">
        <v>1037</v>
      </c>
      <c r="F15" s="5" t="n">
        <v>7500000</v>
      </c>
      <c r="K15" s="5" t="n">
        <v>5000000</v>
      </c>
      <c r="L15" s="5" t="n">
        <v>5000000</v>
      </c>
    </row>
    <row r="16" spans="1:21">
      <c r="A16" s="4" t="s">
        <v>1043</v>
      </c>
      <c r="F16" s="5" t="n">
        <v>7500000</v>
      </c>
      <c r="K16" s="5" t="n">
        <v>5000000</v>
      </c>
      <c r="L16" s="5" t="n">
        <v>5000000</v>
      </c>
    </row>
    <row r="17" spans="1:21">
      <c r="A17" s="4" t="s">
        <v>1045</v>
      </c>
    </row>
    <row r="18" spans="1:21">
      <c r="A18" s="3" t="s">
        <v>1034</v>
      </c>
    </row>
    <row r="19" spans="1:21">
      <c r="A19" s="4" t="s">
        <v>1037</v>
      </c>
      <c r="G19" s="5" t="n">
        <v>6200000</v>
      </c>
    </row>
    <row r="20" spans="1:21">
      <c r="A20" s="4" t="s">
        <v>1043</v>
      </c>
      <c r="G20" s="5" t="n">
        <v>6200000</v>
      </c>
    </row>
    <row r="21" spans="1:21">
      <c r="A21" s="4" t="s">
        <v>466</v>
      </c>
    </row>
    <row r="22" spans="1:21">
      <c r="A22" s="3" t="s">
        <v>1034</v>
      </c>
    </row>
    <row r="23" spans="1:21">
      <c r="A23" s="4" t="s">
        <v>172</v>
      </c>
      <c r="J23" s="7" t="n">
        <v>0</v>
      </c>
      <c r="K23" s="6" t="n">
        <v>500000</v>
      </c>
      <c r="M23" s="5" t="n">
        <v>1900000</v>
      </c>
    </row>
    <row r="24" spans="1:21">
      <c r="A24" s="4" t="s">
        <v>1040</v>
      </c>
      <c r="E24" s="5" t="n">
        <v>1500000</v>
      </c>
    </row>
    <row r="25" spans="1:21">
      <c r="A25" s="4" t="s">
        <v>1046</v>
      </c>
      <c r="D25" s="4" t="s">
        <v>611</v>
      </c>
      <c r="E25" s="4" t="s">
        <v>1047</v>
      </c>
    </row>
    <row r="26" spans="1:21">
      <c r="A26" s="4" t="s">
        <v>1048</v>
      </c>
      <c r="E26" s="9" t="n">
        <v>6.48</v>
      </c>
    </row>
    <row r="27" spans="1:21">
      <c r="A27" s="4" t="s">
        <v>1049</v>
      </c>
      <c r="E27" s="7" t="n">
        <v>5000000</v>
      </c>
    </row>
    <row r="28" spans="1:21">
      <c r="A28" s="4" t="s">
        <v>1050</v>
      </c>
    </row>
    <row r="29" spans="1:21">
      <c r="A29" s="3" t="s">
        <v>1034</v>
      </c>
    </row>
    <row r="30" spans="1:21">
      <c r="A30" s="4" t="s">
        <v>1040</v>
      </c>
      <c r="E30" s="5" t="n">
        <v>500000</v>
      </c>
    </row>
    <row r="31" spans="1:21">
      <c r="A31" s="4" t="s">
        <v>1051</v>
      </c>
    </row>
    <row r="32" spans="1:21">
      <c r="A32" s="3" t="s">
        <v>1034</v>
      </c>
    </row>
    <row r="33" spans="1:21">
      <c r="A33" s="4" t="s">
        <v>1040</v>
      </c>
      <c r="E33" s="5" t="n">
        <v>1000000</v>
      </c>
    </row>
    <row r="34" spans="1:21">
      <c r="A34" s="4" t="s">
        <v>656</v>
      </c>
    </row>
    <row r="35" spans="1:21">
      <c r="A35" s="3" t="s">
        <v>1034</v>
      </c>
    </row>
    <row r="36" spans="1:21">
      <c r="A36" s="4" t="s">
        <v>658</v>
      </c>
      <c r="C36" s="6" t="n">
        <v>157500000</v>
      </c>
      <c r="I36" s="6" t="n">
        <v>157500000</v>
      </c>
      <c r="O36" s="7" t="n">
        <v>22900000</v>
      </c>
      <c r="Q36" s="7" t="n">
        <v>22900000</v>
      </c>
    </row>
    <row r="37" spans="1:21">
      <c r="A37" s="4" t="s">
        <v>1052</v>
      </c>
    </row>
    <row r="38" spans="1:21">
      <c r="A38" s="3" t="s">
        <v>1034</v>
      </c>
    </row>
    <row r="39" spans="1:21">
      <c r="A39" s="4" t="s">
        <v>1053</v>
      </c>
      <c r="I39" s="5" t="n">
        <v>100000000</v>
      </c>
      <c r="O39" s="5" t="n">
        <v>100000000</v>
      </c>
      <c r="P39" s="5" t="n">
        <v>34449614</v>
      </c>
      <c r="R39" s="5" t="n">
        <v>14449614</v>
      </c>
      <c r="S39" s="5" t="n">
        <v>6449614</v>
      </c>
    </row>
    <row r="40" spans="1:21">
      <c r="A40" s="4" t="s">
        <v>1054</v>
      </c>
      <c r="I40" s="4" t="s">
        <v>614</v>
      </c>
      <c r="J40" s="4" t="s">
        <v>614</v>
      </c>
    </row>
    <row r="41" spans="1:21">
      <c r="A41" s="4" t="s">
        <v>1035</v>
      </c>
      <c r="I41" s="5" t="n">
        <v>2050000</v>
      </c>
      <c r="O41" s="5" t="n">
        <v>2050000</v>
      </c>
    </row>
    <row r="42" spans="1:21">
      <c r="A42" s="4" t="s">
        <v>1055</v>
      </c>
      <c r="I42" s="5" t="n">
        <v>89956594</v>
      </c>
      <c r="O42" s="5" t="n">
        <v>89956594</v>
      </c>
    </row>
    <row r="43" spans="1:21">
      <c r="A43" s="4" t="s">
        <v>144</v>
      </c>
      <c r="B43" s="9" t="n">
        <v>0.01</v>
      </c>
    </row>
    <row r="44" spans="1:21">
      <c r="A44" s="4" t="s">
        <v>1036</v>
      </c>
      <c r="B44" s="5" t="n">
        <v>6328535</v>
      </c>
    </row>
    <row r="45" spans="1:21">
      <c r="A45" s="4" t="s">
        <v>1037</v>
      </c>
      <c r="B45" s="5" t="n">
        <v>10806665</v>
      </c>
    </row>
    <row r="46" spans="1:21">
      <c r="A46" s="4" t="s">
        <v>1056</v>
      </c>
      <c r="B46" s="7" t="n">
        <v>0</v>
      </c>
    </row>
    <row r="47" spans="1:21">
      <c r="A47" s="4" t="s">
        <v>172</v>
      </c>
      <c r="I47" s="6" t="n">
        <v>3900000</v>
      </c>
      <c r="J47" s="7" t="n">
        <v>600000</v>
      </c>
      <c r="K47" s="5" t="n">
        <v>38000000</v>
      </c>
      <c r="M47" s="5" t="n">
        <v>28100000</v>
      </c>
    </row>
    <row r="48" spans="1:21">
      <c r="A48" s="4" t="s">
        <v>1043</v>
      </c>
      <c r="B48" s="5" t="n">
        <v>10806665</v>
      </c>
    </row>
    <row r="49" spans="1:21">
      <c r="A49" s="4" t="s">
        <v>458</v>
      </c>
    </row>
    <row r="50" spans="1:21">
      <c r="A50" s="3" t="s">
        <v>1034</v>
      </c>
    </row>
    <row r="51" spans="1:21">
      <c r="A51" s="4" t="s">
        <v>1035</v>
      </c>
      <c r="I51" s="5" t="n">
        <v>50000</v>
      </c>
      <c r="L51" s="5" t="n">
        <v>0</v>
      </c>
      <c r="O51" s="5" t="n">
        <v>50000</v>
      </c>
    </row>
    <row r="52" spans="1:21">
      <c r="A52" s="4" t="s">
        <v>1036</v>
      </c>
      <c r="I52" s="5" t="n">
        <v>0</v>
      </c>
      <c r="J52" s="5" t="n">
        <v>0</v>
      </c>
    </row>
    <row r="53" spans="1:21">
      <c r="A53" s="4" t="s">
        <v>1037</v>
      </c>
      <c r="I53" s="5" t="n">
        <v>5700000</v>
      </c>
      <c r="J53" s="5" t="n">
        <v>5700000</v>
      </c>
    </row>
    <row r="54" spans="1:21">
      <c r="A54" s="4" t="s">
        <v>1057</v>
      </c>
      <c r="J54" s="9" t="n">
        <v>0.51</v>
      </c>
      <c r="N54" s="9" t="n">
        <v>0.51</v>
      </c>
    </row>
    <row r="55" spans="1:21">
      <c r="A55" s="4" t="s">
        <v>1038</v>
      </c>
      <c r="I55" s="5" t="n">
        <v>5750000</v>
      </c>
      <c r="J55" s="5" t="n">
        <v>5750000</v>
      </c>
    </row>
    <row r="56" spans="1:21">
      <c r="A56" s="4" t="s">
        <v>1043</v>
      </c>
      <c r="I56" s="5" t="n">
        <v>5700000</v>
      </c>
      <c r="J56" s="5" t="n">
        <v>5700000</v>
      </c>
    </row>
    <row r="57" spans="1:21">
      <c r="A57" s="4" t="s">
        <v>463</v>
      </c>
    </row>
    <row r="58" spans="1:21">
      <c r="A58" s="3" t="s">
        <v>1034</v>
      </c>
    </row>
    <row r="59" spans="1:21">
      <c r="A59" s="4" t="s">
        <v>1057</v>
      </c>
      <c r="J59" s="9" t="n">
        <v>0.51</v>
      </c>
    </row>
    <row r="60" spans="1:21">
      <c r="A60" s="4" t="s">
        <v>1058</v>
      </c>
      <c r="I60" s="6" t="n">
        <v>7500000</v>
      </c>
      <c r="O60" s="7" t="n">
        <v>1100000</v>
      </c>
    </row>
    <row r="61" spans="1:21">
      <c r="A61" s="4" t="s">
        <v>1059</v>
      </c>
    </row>
    <row r="62" spans="1:21">
      <c r="A62" s="3" t="s">
        <v>1034</v>
      </c>
    </row>
    <row r="63" spans="1:21">
      <c r="A63" s="4" t="s">
        <v>1038</v>
      </c>
      <c r="C63" s="5" t="n">
        <v>6000000</v>
      </c>
    </row>
    <row r="64" spans="1:21">
      <c r="A64" s="4" t="s">
        <v>469</v>
      </c>
    </row>
    <row r="65" spans="1:21">
      <c r="A65" s="3" t="s">
        <v>1034</v>
      </c>
    </row>
    <row r="66" spans="1:21">
      <c r="A66" s="4" t="s">
        <v>1053</v>
      </c>
      <c r="T66" s="5" t="n">
        <v>22855591</v>
      </c>
      <c r="U66" s="5" t="n">
        <v>13626955</v>
      </c>
    </row>
    <row r="67" spans="1:21">
      <c r="A67" s="4" t="s">
        <v>1035</v>
      </c>
      <c r="I67" s="5" t="n">
        <v>5111250</v>
      </c>
      <c r="L67" s="5" t="n">
        <v>5476250</v>
      </c>
      <c r="O67" s="5" t="n">
        <v>5111250</v>
      </c>
    </row>
    <row r="68" spans="1:21">
      <c r="A68" s="4" t="s">
        <v>1055</v>
      </c>
      <c r="I68" s="5" t="n">
        <v>15480087</v>
      </c>
      <c r="O68" s="5" t="n">
        <v>15480087</v>
      </c>
    </row>
    <row r="69" spans="1:21">
      <c r="A69" s="4" t="s">
        <v>1036</v>
      </c>
      <c r="I69" s="5" t="n">
        <v>0</v>
      </c>
      <c r="J69" s="5" t="n">
        <v>0</v>
      </c>
    </row>
    <row r="70" spans="1:21">
      <c r="A70" s="4" t="s">
        <v>1037</v>
      </c>
      <c r="I70" s="5" t="n">
        <v>365000</v>
      </c>
      <c r="J70" s="5" t="n">
        <v>365000</v>
      </c>
    </row>
    <row r="71" spans="1:21">
      <c r="A71" s="4" t="s">
        <v>1038</v>
      </c>
      <c r="I71" s="5" t="n">
        <v>0</v>
      </c>
      <c r="J71" s="5" t="n">
        <v>0</v>
      </c>
    </row>
    <row r="72" spans="1:21">
      <c r="A72" s="4" t="s">
        <v>172</v>
      </c>
      <c r="I72" s="6" t="n">
        <v>40000</v>
      </c>
      <c r="J72" s="7" t="n">
        <v>10000</v>
      </c>
      <c r="K72" s="6" t="n">
        <v>300000</v>
      </c>
      <c r="M72" s="6" t="n">
        <v>400000</v>
      </c>
    </row>
    <row r="73" spans="1:21">
      <c r="A73" s="4" t="s">
        <v>1058</v>
      </c>
      <c r="I73" s="6" t="n">
        <v>40000</v>
      </c>
      <c r="O73" s="7" t="n">
        <v>10000</v>
      </c>
    </row>
    <row r="74" spans="1:21">
      <c r="A74" s="4" t="s">
        <v>1046</v>
      </c>
      <c r="I74" s="4" t="s">
        <v>618</v>
      </c>
      <c r="J74" s="4" t="s">
        <v>618</v>
      </c>
    </row>
    <row r="75" spans="1:21">
      <c r="A75" s="4" t="s">
        <v>1060</v>
      </c>
      <c r="I75" s="5" t="n">
        <v>38191879</v>
      </c>
      <c r="J75" s="5" t="n">
        <v>38191879</v>
      </c>
    </row>
    <row r="76" spans="1:21">
      <c r="A76" s="4" t="s">
        <v>1061</v>
      </c>
      <c r="I76" s="4" t="s">
        <v>614</v>
      </c>
      <c r="J76" s="4" t="s">
        <v>614</v>
      </c>
    </row>
    <row r="77" spans="1:21">
      <c r="A77" s="4" t="s">
        <v>1062</v>
      </c>
      <c r="I77" s="4" t="s">
        <v>1063</v>
      </c>
      <c r="J77" s="4" t="s">
        <v>1063</v>
      </c>
    </row>
    <row r="78" spans="1:21">
      <c r="A78" s="4" t="s">
        <v>1043</v>
      </c>
      <c r="I78" s="5" t="n">
        <v>365000</v>
      </c>
      <c r="J78" s="5" t="n">
        <v>365000</v>
      </c>
    </row>
    <row r="79" spans="1:21">
      <c r="A79" s="4" t="s">
        <v>1064</v>
      </c>
    </row>
    <row r="80" spans="1:21">
      <c r="A80" s="3" t="s">
        <v>1034</v>
      </c>
    </row>
    <row r="81" spans="1:21">
      <c r="A81" s="4" t="s">
        <v>1057</v>
      </c>
      <c r="J81" s="14" t="n">
        <v>0.149</v>
      </c>
    </row>
    <row r="82" spans="1:21">
      <c r="A82" s="4" t="s">
        <v>1056</v>
      </c>
      <c r="O82" s="15" t="n">
        <v>0.245</v>
      </c>
    </row>
    <row r="83" spans="1:21">
      <c r="A83" s="4" t="s">
        <v>1065</v>
      </c>
    </row>
    <row r="84" spans="1:21">
      <c r="A84" s="3" t="s">
        <v>1034</v>
      </c>
    </row>
    <row r="85" spans="1:21">
      <c r="A85" s="4" t="s">
        <v>1057</v>
      </c>
      <c r="J85" s="14" t="n">
        <v>0.012</v>
      </c>
    </row>
    <row r="86" spans="1:21">
      <c r="A86" s="4" t="s">
        <v>1056</v>
      </c>
      <c r="O86" s="15" t="n">
        <v>0.0001</v>
      </c>
    </row>
    <row r="87" spans="1:21">
      <c r="A87" s="4" t="s">
        <v>1066</v>
      </c>
    </row>
    <row r="88" spans="1:21">
      <c r="A88" s="3" t="s">
        <v>1034</v>
      </c>
    </row>
    <row r="89" spans="1:21">
      <c r="A89" s="4" t="s">
        <v>1056</v>
      </c>
      <c r="B89" s="9" t="n">
        <v>1.86</v>
      </c>
    </row>
    <row r="90" spans="1:21">
      <c r="A90" s="4" t="s">
        <v>1067</v>
      </c>
    </row>
    <row r="91" spans="1:21">
      <c r="A91" s="3" t="s">
        <v>1034</v>
      </c>
    </row>
    <row r="92" spans="1:21">
      <c r="A92" s="4" t="s">
        <v>1056</v>
      </c>
      <c r="B92" s="9" t="n">
        <v>1.53</v>
      </c>
    </row>
    <row r="93" spans="1:21">
      <c r="A93" s="4" t="s">
        <v>1068</v>
      </c>
    </row>
    <row r="94" spans="1:21">
      <c r="A94" s="3" t="s">
        <v>1034</v>
      </c>
    </row>
    <row r="95" spans="1:21">
      <c r="A95" s="4" t="s">
        <v>1037</v>
      </c>
      <c r="G95" s="5" t="n">
        <v>1500000</v>
      </c>
    </row>
    <row r="96" spans="1:21">
      <c r="A96" s="4" t="s">
        <v>1038</v>
      </c>
      <c r="H96" s="5" t="n">
        <v>5750000</v>
      </c>
    </row>
    <row r="97" spans="1:21">
      <c r="A97" s="4" t="s">
        <v>1069</v>
      </c>
      <c r="G97" s="5" t="n">
        <v>1000000</v>
      </c>
    </row>
    <row r="98" spans="1:21">
      <c r="A98" s="4" t="s">
        <v>1043</v>
      </c>
      <c r="G98" s="5" t="n">
        <v>1500000</v>
      </c>
    </row>
    <row r="99" spans="1:21">
      <c r="A99" s="4" t="s">
        <v>1070</v>
      </c>
    </row>
    <row r="100" spans="1:21">
      <c r="A100" s="3" t="s">
        <v>1034</v>
      </c>
    </row>
    <row r="101" spans="1:21">
      <c r="A101" s="4" t="s">
        <v>1071</v>
      </c>
      <c r="H101" s="4" t="s">
        <v>1072</v>
      </c>
    </row>
    <row r="102" spans="1:21">
      <c r="A102" s="4" t="s">
        <v>1073</v>
      </c>
    </row>
    <row r="103" spans="1:21">
      <c r="A103" s="3" t="s">
        <v>1034</v>
      </c>
    </row>
    <row r="104" spans="1:21">
      <c r="A104" s="4" t="s">
        <v>1071</v>
      </c>
      <c r="H104" s="4" t="s">
        <v>10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24"/>
  </cols>
  <sheetData>
    <row r="1" spans="1:6">
      <c r="A1" s="1" t="s">
        <v>1075</v>
      </c>
      <c r="B1" s="2" t="s">
        <v>1076</v>
      </c>
      <c r="C1" s="2" t="s">
        <v>1077</v>
      </c>
      <c r="D1" s="2" t="s">
        <v>1078</v>
      </c>
      <c r="E1" s="2" t="s">
        <v>266</v>
      </c>
      <c r="F1" s="2" t="s">
        <v>625</v>
      </c>
    </row>
    <row r="2" spans="1:6">
      <c r="A2" s="3" t="s">
        <v>1079</v>
      </c>
    </row>
    <row r="3" spans="1:6">
      <c r="A3" s="4" t="s">
        <v>1080</v>
      </c>
      <c r="C3" s="5" t="n">
        <v>2000000</v>
      </c>
      <c r="E3" s="5" t="n">
        <v>1000000</v>
      </c>
    </row>
    <row r="4" spans="1:6">
      <c r="A4" s="4" t="s">
        <v>1081</v>
      </c>
      <c r="E4" s="5" t="n">
        <v>2500000</v>
      </c>
    </row>
    <row r="5" spans="1:6">
      <c r="A5" s="4" t="s">
        <v>1082</v>
      </c>
      <c r="B5" s="5" t="n">
        <v>-6328535</v>
      </c>
      <c r="E5" s="5" t="n">
        <v>0</v>
      </c>
    </row>
    <row r="6" spans="1:6">
      <c r="A6" s="4" t="s">
        <v>1083</v>
      </c>
      <c r="B6" s="5" t="n">
        <v>-10806665</v>
      </c>
      <c r="C6" s="5" t="n">
        <v>-15000000</v>
      </c>
      <c r="D6" s="5" t="n">
        <v>-4700000</v>
      </c>
      <c r="E6" s="5" t="n">
        <v>-1500000</v>
      </c>
    </row>
    <row r="7" spans="1:6">
      <c r="A7" s="4" t="s">
        <v>1084</v>
      </c>
      <c r="E7" s="5" t="n">
        <v>2000000</v>
      </c>
      <c r="F7" s="5" t="n">
        <v>1000000</v>
      </c>
    </row>
    <row r="8" spans="1:6">
      <c r="A8" s="4" t="s">
        <v>1085</v>
      </c>
      <c r="E8" s="5" t="n">
        <v>2000000</v>
      </c>
    </row>
    <row r="9" spans="1:6">
      <c r="A9" s="4" t="s">
        <v>1086</v>
      </c>
      <c r="E9" s="5" t="n">
        <v>365079</v>
      </c>
    </row>
    <row r="10" spans="1:6">
      <c r="A10" s="3" t="s">
        <v>1087</v>
      </c>
    </row>
    <row r="11" spans="1:6">
      <c r="A11" s="4" t="s">
        <v>1080</v>
      </c>
      <c r="C11" s="9" t="n">
        <v>1.86</v>
      </c>
      <c r="E11" s="9" t="n">
        <v>1.86</v>
      </c>
    </row>
    <row r="12" spans="1:6">
      <c r="A12" s="4" t="s">
        <v>1081</v>
      </c>
      <c r="E12" s="16" t="n">
        <v>0.93</v>
      </c>
    </row>
    <row r="13" spans="1:6">
      <c r="A13" s="4" t="s">
        <v>1082</v>
      </c>
      <c r="E13" s="5" t="n">
        <v>0</v>
      </c>
    </row>
    <row r="14" spans="1:6">
      <c r="A14" s="4" t="s">
        <v>1083</v>
      </c>
      <c r="E14" s="16" t="n">
        <v>0.93</v>
      </c>
    </row>
    <row r="15" spans="1:6">
      <c r="A15" s="4" t="s">
        <v>1084</v>
      </c>
      <c r="E15" s="16" t="n">
        <v>1.86</v>
      </c>
      <c r="F15" s="9" t="n">
        <v>1.86</v>
      </c>
    </row>
    <row r="16" spans="1:6">
      <c r="A16" s="4" t="s">
        <v>1085</v>
      </c>
      <c r="E16" s="16" t="n">
        <v>1.86</v>
      </c>
    </row>
    <row r="17" spans="1:6">
      <c r="A17" s="4" t="s">
        <v>1086</v>
      </c>
      <c r="B17" s="7" t="n">
        <v>0</v>
      </c>
      <c r="E17" s="9" t="n">
        <v>1.86</v>
      </c>
    </row>
    <row r="18" spans="1:6">
      <c r="A18" s="3" t="s">
        <v>1088</v>
      </c>
    </row>
    <row r="19" spans="1:6">
      <c r="A19" s="4" t="s">
        <v>1084</v>
      </c>
      <c r="E19" s="4" t="s">
        <v>1089</v>
      </c>
      <c r="F19" s="4" t="s">
        <v>1090</v>
      </c>
    </row>
    <row r="20" spans="1:6">
      <c r="A20" s="4" t="s">
        <v>1091</v>
      </c>
      <c r="E20" s="4" t="s">
        <v>1089</v>
      </c>
    </row>
    <row r="21" spans="1:6">
      <c r="A21" s="4" t="s">
        <v>1086</v>
      </c>
      <c r="E21" s="4" t="s">
        <v>1092</v>
      </c>
    </row>
    <row r="22" spans="1:6">
      <c r="A22" s="4" t="s">
        <v>458</v>
      </c>
    </row>
    <row r="23" spans="1:6">
      <c r="A23" s="3" t="s">
        <v>1079</v>
      </c>
    </row>
    <row r="24" spans="1:6">
      <c r="A24" s="4" t="s">
        <v>1080</v>
      </c>
      <c r="C24" s="5" t="n">
        <v>50000</v>
      </c>
      <c r="E24" s="5" t="n">
        <v>0</v>
      </c>
    </row>
    <row r="25" spans="1:6">
      <c r="A25" s="4" t="s">
        <v>1081</v>
      </c>
      <c r="E25" s="5" t="n">
        <v>5750000</v>
      </c>
    </row>
    <row r="26" spans="1:6">
      <c r="A26" s="4" t="s">
        <v>1082</v>
      </c>
      <c r="E26" s="5" t="n">
        <v>0</v>
      </c>
    </row>
    <row r="27" spans="1:6">
      <c r="A27" s="4" t="s">
        <v>1083</v>
      </c>
      <c r="E27" s="5" t="n">
        <v>-5700000</v>
      </c>
    </row>
    <row r="28" spans="1:6">
      <c r="A28" s="4" t="s">
        <v>1084</v>
      </c>
      <c r="E28" s="5" t="n">
        <v>50000</v>
      </c>
      <c r="F28" s="5" t="n">
        <v>0</v>
      </c>
    </row>
    <row r="29" spans="1:6">
      <c r="A29" s="4" t="s">
        <v>1085</v>
      </c>
      <c r="E29" s="5" t="n">
        <v>50000</v>
      </c>
    </row>
    <row r="30" spans="1:6">
      <c r="A30" s="4" t="s">
        <v>1086</v>
      </c>
      <c r="E30" s="5" t="n">
        <v>50000</v>
      </c>
    </row>
    <row r="31" spans="1:6">
      <c r="A31" s="3" t="s">
        <v>1087</v>
      </c>
    </row>
    <row r="32" spans="1:6">
      <c r="A32" s="4" t="s">
        <v>1080</v>
      </c>
      <c r="C32" s="9" t="n">
        <v>0.93</v>
      </c>
      <c r="E32" s="7" t="n">
        <v>0</v>
      </c>
    </row>
    <row r="33" spans="1:6">
      <c r="A33" s="4" t="s">
        <v>1081</v>
      </c>
      <c r="E33" s="16" t="n">
        <v>0.93</v>
      </c>
    </row>
    <row r="34" spans="1:6">
      <c r="A34" s="4" t="s">
        <v>1082</v>
      </c>
      <c r="E34" s="5" t="n">
        <v>0</v>
      </c>
    </row>
    <row r="35" spans="1:6">
      <c r="A35" s="4" t="s">
        <v>1083</v>
      </c>
      <c r="E35" s="16" t="n">
        <v>0.93</v>
      </c>
    </row>
    <row r="36" spans="1:6">
      <c r="A36" s="4" t="s">
        <v>1084</v>
      </c>
      <c r="E36" s="16" t="n">
        <v>0.93</v>
      </c>
      <c r="F36" s="7" t="n">
        <v>0</v>
      </c>
    </row>
    <row r="37" spans="1:6">
      <c r="A37" s="4" t="s">
        <v>1085</v>
      </c>
      <c r="E37" s="16" t="n">
        <v>0.93</v>
      </c>
    </row>
    <row r="38" spans="1:6">
      <c r="A38" s="4" t="s">
        <v>1086</v>
      </c>
      <c r="E38" s="9" t="n">
        <v>0.93</v>
      </c>
    </row>
    <row r="39" spans="1:6">
      <c r="A39" s="3" t="s">
        <v>1088</v>
      </c>
    </row>
    <row r="40" spans="1:6">
      <c r="A40" s="4" t="s">
        <v>1084</v>
      </c>
      <c r="E40" s="4" t="s">
        <v>1093</v>
      </c>
    </row>
    <row r="41" spans="1:6">
      <c r="A41" s="4" t="s">
        <v>1091</v>
      </c>
      <c r="E41" s="4" t="s">
        <v>1093</v>
      </c>
    </row>
    <row r="42" spans="1:6">
      <c r="A42" s="4" t="s">
        <v>1086</v>
      </c>
      <c r="E42" s="4" t="s">
        <v>1093</v>
      </c>
    </row>
    <row r="43" spans="1:6">
      <c r="A43" s="3" t="s">
        <v>1094</v>
      </c>
    </row>
    <row r="44" spans="1:6">
      <c r="A44" s="4" t="s">
        <v>1083</v>
      </c>
      <c r="E44" s="7" t="n">
        <v>0</v>
      </c>
    </row>
    <row r="45" spans="1:6">
      <c r="A45" s="4" t="s">
        <v>1084</v>
      </c>
      <c r="E45" s="5" t="n">
        <v>0</v>
      </c>
    </row>
    <row r="46" spans="1:6">
      <c r="A46" s="4" t="s">
        <v>1091</v>
      </c>
      <c r="E46" s="5" t="n">
        <v>0</v>
      </c>
    </row>
    <row r="47" spans="1:6">
      <c r="A47" s="4" t="s">
        <v>1086</v>
      </c>
      <c r="E47"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5</v>
      </c>
      <c r="B1" s="2" t="s">
        <v>1</v>
      </c>
    </row>
    <row r="2" spans="1:3">
      <c r="B2" s="2" t="s">
        <v>266</v>
      </c>
      <c r="C2" s="2" t="s">
        <v>1096</v>
      </c>
    </row>
    <row r="3" spans="1:3">
      <c r="A3" s="3" t="s">
        <v>1034</v>
      </c>
    </row>
    <row r="4" spans="1:3">
      <c r="A4" s="4" t="s">
        <v>1007</v>
      </c>
      <c r="B4" s="4" t="s">
        <v>1097</v>
      </c>
      <c r="C4" s="4" t="s">
        <v>1097</v>
      </c>
    </row>
    <row r="5" spans="1:3">
      <c r="A5" s="4" t="s">
        <v>1098</v>
      </c>
      <c r="B5" s="4" t="s">
        <v>1099</v>
      </c>
      <c r="C5" s="4" t="s">
        <v>1099</v>
      </c>
    </row>
    <row r="6" spans="1:3">
      <c r="A6" s="4" t="s">
        <v>1100</v>
      </c>
      <c r="B6" s="4" t="s">
        <v>911</v>
      </c>
      <c r="C6" s="4" t="s">
        <v>911</v>
      </c>
    </row>
    <row r="7" spans="1:3">
      <c r="A7" s="4" t="s">
        <v>1101</v>
      </c>
      <c r="B7" s="4" t="s">
        <v>1102</v>
      </c>
      <c r="C7" s="4" t="s">
        <v>1102</v>
      </c>
    </row>
    <row r="8" spans="1:3">
      <c r="A8" s="4" t="s">
        <v>1103</v>
      </c>
      <c r="B8" s="9" t="n">
        <v>0.51</v>
      </c>
      <c r="C8" s="9" t="n">
        <v>0.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 customWidth="1" max="6" min="6" width="24"/>
  </cols>
  <sheetData>
    <row r="1" spans="1:6">
      <c r="A1" s="1" t="s">
        <v>1104</v>
      </c>
      <c r="B1" s="2" t="s">
        <v>1076</v>
      </c>
      <c r="C1" s="2" t="s">
        <v>1077</v>
      </c>
      <c r="D1" s="2" t="s">
        <v>1078</v>
      </c>
      <c r="E1" s="2" t="s">
        <v>266</v>
      </c>
      <c r="F1" s="2" t="s">
        <v>625</v>
      </c>
    </row>
    <row r="2" spans="1:6">
      <c r="A2" s="3" t="s">
        <v>1079</v>
      </c>
    </row>
    <row r="3" spans="1:6">
      <c r="A3" s="4" t="s">
        <v>1080</v>
      </c>
      <c r="C3" s="5" t="n">
        <v>2000000</v>
      </c>
      <c r="E3" s="5" t="n">
        <v>1000000</v>
      </c>
    </row>
    <row r="4" spans="1:6">
      <c r="A4" s="4" t="s">
        <v>1105</v>
      </c>
      <c r="E4" s="5" t="n">
        <v>2500000</v>
      </c>
    </row>
    <row r="5" spans="1:6">
      <c r="A5" s="4" t="s">
        <v>1082</v>
      </c>
      <c r="B5" s="5" t="n">
        <v>-6328535</v>
      </c>
      <c r="E5" s="5" t="n">
        <v>0</v>
      </c>
    </row>
    <row r="6" spans="1:6">
      <c r="A6" s="4" t="s">
        <v>1083</v>
      </c>
      <c r="B6" s="5" t="n">
        <v>-10806665</v>
      </c>
      <c r="C6" s="5" t="n">
        <v>-15000000</v>
      </c>
      <c r="D6" s="5" t="n">
        <v>-4700000</v>
      </c>
      <c r="E6" s="5" t="n">
        <v>-1500000</v>
      </c>
    </row>
    <row r="7" spans="1:6">
      <c r="A7" s="4" t="s">
        <v>1084</v>
      </c>
      <c r="E7" s="5" t="n">
        <v>2000000</v>
      </c>
      <c r="F7" s="5" t="n">
        <v>1000000</v>
      </c>
    </row>
    <row r="8" spans="1:6">
      <c r="A8" s="4" t="s">
        <v>1085</v>
      </c>
      <c r="E8" s="5" t="n">
        <v>2000000</v>
      </c>
    </row>
    <row r="9" spans="1:6">
      <c r="A9" s="4" t="s">
        <v>1086</v>
      </c>
      <c r="E9" s="5" t="n">
        <v>365079</v>
      </c>
    </row>
    <row r="10" spans="1:6">
      <c r="A10" s="3" t="s">
        <v>1087</v>
      </c>
    </row>
    <row r="11" spans="1:6">
      <c r="A11" s="4" t="s">
        <v>1080</v>
      </c>
      <c r="C11" s="9" t="n">
        <v>1.86</v>
      </c>
      <c r="E11" s="9" t="n">
        <v>1.86</v>
      </c>
    </row>
    <row r="12" spans="1:6">
      <c r="A12" s="4" t="s">
        <v>1105</v>
      </c>
      <c r="E12" s="16" t="n">
        <v>0.93</v>
      </c>
    </row>
    <row r="13" spans="1:6">
      <c r="A13" s="4" t="s">
        <v>1082</v>
      </c>
      <c r="E13" s="5" t="n">
        <v>0</v>
      </c>
    </row>
    <row r="14" spans="1:6">
      <c r="A14" s="4" t="s">
        <v>1083</v>
      </c>
      <c r="E14" s="16" t="n">
        <v>0.93</v>
      </c>
    </row>
    <row r="15" spans="1:6">
      <c r="A15" s="4" t="s">
        <v>1084</v>
      </c>
      <c r="E15" s="16" t="n">
        <v>1.86</v>
      </c>
      <c r="F15" s="9" t="n">
        <v>1.86</v>
      </c>
    </row>
    <row r="16" spans="1:6">
      <c r="A16" s="4" t="s">
        <v>1085</v>
      </c>
      <c r="E16" s="16" t="n">
        <v>1.86</v>
      </c>
    </row>
    <row r="17" spans="1:6">
      <c r="A17" s="4" t="s">
        <v>1086</v>
      </c>
      <c r="B17" s="7" t="n">
        <v>0</v>
      </c>
      <c r="E17" s="9" t="n">
        <v>1.86</v>
      </c>
    </row>
    <row r="18" spans="1:6">
      <c r="A18" s="3" t="s">
        <v>1088</v>
      </c>
    </row>
    <row r="19" spans="1:6">
      <c r="A19" s="4" t="s">
        <v>1084</v>
      </c>
      <c r="E19" s="4" t="s">
        <v>1089</v>
      </c>
      <c r="F19" s="4" t="s">
        <v>1090</v>
      </c>
    </row>
    <row r="20" spans="1:6">
      <c r="A20" s="4" t="s">
        <v>1091</v>
      </c>
      <c r="E20" s="4" t="s">
        <v>1089</v>
      </c>
    </row>
    <row r="21" spans="1:6">
      <c r="A21" s="4" t="s">
        <v>1086</v>
      </c>
      <c r="E21" s="4" t="s">
        <v>10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1106</v>
      </c>
      <c r="B1" s="2" t="s">
        <v>1107</v>
      </c>
    </row>
    <row r="2" spans="1:2">
      <c r="A2" s="3" t="s">
        <v>1034</v>
      </c>
    </row>
    <row r="3" spans="1:2">
      <c r="A3" s="4" t="s">
        <v>1100</v>
      </c>
      <c r="B3" s="4" t="s">
        <v>911</v>
      </c>
    </row>
    <row r="4" spans="1:2">
      <c r="A4" s="4" t="s">
        <v>591</v>
      </c>
    </row>
    <row r="5" spans="1:2">
      <c r="A5" s="3" t="s">
        <v>1034</v>
      </c>
    </row>
    <row r="6" spans="1:2">
      <c r="A6" s="4" t="s">
        <v>1108</v>
      </c>
      <c r="B6" s="4" t="s">
        <v>1109</v>
      </c>
    </row>
    <row r="7" spans="1:2">
      <c r="A7" s="4" t="s">
        <v>1098</v>
      </c>
      <c r="B7" s="4" t="s">
        <v>1110</v>
      </c>
    </row>
    <row r="8" spans="1:2">
      <c r="A8" s="4" t="s">
        <v>1111</v>
      </c>
      <c r="B8" s="4" t="s">
        <v>1112</v>
      </c>
    </row>
    <row r="9" spans="1:2">
      <c r="A9" s="4" t="s">
        <v>1113</v>
      </c>
      <c r="B9" s="9" t="n">
        <v>0.06</v>
      </c>
    </row>
    <row r="10" spans="1:2">
      <c r="A10" s="4" t="s">
        <v>596</v>
      </c>
    </row>
    <row r="11" spans="1:2">
      <c r="A11" s="3" t="s">
        <v>1034</v>
      </c>
    </row>
    <row r="12" spans="1:2">
      <c r="A12" s="4" t="s">
        <v>1114</v>
      </c>
      <c r="B12" s="4" t="s">
        <v>1115</v>
      </c>
    </row>
    <row r="13" spans="1:2">
      <c r="A13" s="4" t="s">
        <v>1098</v>
      </c>
      <c r="B13" s="4" t="s">
        <v>614</v>
      </c>
    </row>
    <row r="14" spans="1:2">
      <c r="A14" s="4" t="s">
        <v>1116</v>
      </c>
      <c r="B14" s="4" t="s">
        <v>1117</v>
      </c>
    </row>
    <row r="15" spans="1:2">
      <c r="A15" s="4" t="s">
        <v>1113</v>
      </c>
      <c r="B15" s="9" t="n">
        <v>0.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118</v>
      </c>
      <c r="B1" s="2" t="s">
        <v>1</v>
      </c>
    </row>
    <row r="2" spans="1:2">
      <c r="B2" s="2" t="s">
        <v>1119</v>
      </c>
    </row>
    <row r="3" spans="1:2">
      <c r="A3" s="3" t="s">
        <v>1034</v>
      </c>
    </row>
    <row r="4" spans="1:2">
      <c r="A4" s="4" t="s">
        <v>1007</v>
      </c>
      <c r="B4" s="4" t="s">
        <v>1120</v>
      </c>
    </row>
    <row r="5" spans="1:2">
      <c r="A5" s="4" t="s">
        <v>1098</v>
      </c>
      <c r="B5" s="4" t="s">
        <v>614</v>
      </c>
    </row>
    <row r="6" spans="1:2">
      <c r="A6" s="4" t="s">
        <v>1100</v>
      </c>
      <c r="B6" s="4" t="s">
        <v>911</v>
      </c>
    </row>
    <row r="7" spans="1:2">
      <c r="A7" s="4" t="s">
        <v>1101</v>
      </c>
      <c r="B7" s="4" t="s">
        <v>1121</v>
      </c>
    </row>
    <row r="8" spans="1:2">
      <c r="A8" s="4" t="s">
        <v>591</v>
      </c>
    </row>
    <row r="9" spans="1:2">
      <c r="A9" s="3" t="s">
        <v>1034</v>
      </c>
    </row>
    <row r="10" spans="1:2">
      <c r="A10" s="4" t="s">
        <v>1113</v>
      </c>
      <c r="B10" s="9" t="n">
        <v>0.18</v>
      </c>
    </row>
    <row r="11" spans="1:2">
      <c r="A11" s="4" t="s">
        <v>596</v>
      </c>
    </row>
    <row r="12" spans="1:2">
      <c r="A12" s="3" t="s">
        <v>1034</v>
      </c>
    </row>
    <row r="13" spans="1:2">
      <c r="A13" s="4" t="s">
        <v>1113</v>
      </c>
      <c r="B13" s="9" t="n">
        <v>0.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122</v>
      </c>
      <c r="B1" s="2" t="s">
        <v>677</v>
      </c>
      <c r="C1" s="2" t="s">
        <v>1</v>
      </c>
    </row>
    <row r="2" spans="1:3">
      <c r="B2" s="2" t="s">
        <v>1077</v>
      </c>
      <c r="C2" s="2" t="s">
        <v>266</v>
      </c>
    </row>
    <row r="3" spans="1:3">
      <c r="A3" s="3" t="s">
        <v>1079</v>
      </c>
    </row>
    <row r="4" spans="1:3">
      <c r="A4" s="4" t="s">
        <v>1081</v>
      </c>
      <c r="C4" s="5" t="n">
        <v>2500000</v>
      </c>
    </row>
    <row r="5" spans="1:3">
      <c r="A5" s="4" t="s">
        <v>1083</v>
      </c>
      <c r="B5" s="5" t="n">
        <v>-1000000</v>
      </c>
    </row>
    <row r="6" spans="1:3">
      <c r="A6" s="4" t="s">
        <v>466</v>
      </c>
    </row>
    <row r="7" spans="1:3">
      <c r="A7" s="3" t="s">
        <v>1079</v>
      </c>
    </row>
    <row r="8" spans="1:3">
      <c r="A8" s="4" t="s">
        <v>1123</v>
      </c>
      <c r="B8" s="5" t="n">
        <v>0</v>
      </c>
      <c r="C8" s="5" t="n">
        <v>1000000</v>
      </c>
    </row>
    <row r="9" spans="1:3">
      <c r="A9" s="4" t="s">
        <v>1081</v>
      </c>
      <c r="C9" s="5" t="n">
        <v>0</v>
      </c>
    </row>
    <row r="10" spans="1:3">
      <c r="A10" s="4" t="s">
        <v>1083</v>
      </c>
      <c r="C10" s="5" t="n">
        <v>-1000000</v>
      </c>
    </row>
    <row r="11" spans="1:3">
      <c r="A11" s="4" t="s">
        <v>1124</v>
      </c>
      <c r="C11" s="5" t="n">
        <v>0</v>
      </c>
    </row>
    <row r="12" spans="1:3">
      <c r="A12" s="4" t="s">
        <v>1125</v>
      </c>
      <c r="C12" s="5" t="n">
        <v>0</v>
      </c>
    </row>
    <row r="13" spans="1:3">
      <c r="A13" s="3" t="s">
        <v>1126</v>
      </c>
    </row>
    <row r="14" spans="1:3">
      <c r="A14" s="4" t="s">
        <v>1123</v>
      </c>
      <c r="B14" s="7" t="n">
        <v>0</v>
      </c>
      <c r="C14" s="9" t="n">
        <v>6.48</v>
      </c>
    </row>
    <row r="15" spans="1:3">
      <c r="A15" s="4" t="s">
        <v>1081</v>
      </c>
      <c r="C15" s="5" t="n">
        <v>0</v>
      </c>
    </row>
    <row r="16" spans="1:3">
      <c r="A16" s="4" t="s">
        <v>1083</v>
      </c>
      <c r="C16" s="16" t="n">
        <v>6.48</v>
      </c>
    </row>
    <row r="17" spans="1:3">
      <c r="A17" s="4" t="s">
        <v>1124</v>
      </c>
      <c r="C17" s="5" t="n">
        <v>0</v>
      </c>
    </row>
    <row r="18" spans="1:3">
      <c r="A18" s="4" t="s">
        <v>1125</v>
      </c>
      <c r="C18"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66</v>
      </c>
    </row>
    <row r="3" spans="1:2">
      <c r="A3" s="4" t="s">
        <v>274</v>
      </c>
      <c r="B3"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24"/>
  </cols>
  <sheetData>
    <row r="1" spans="1:6">
      <c r="A1" s="1" t="s">
        <v>1127</v>
      </c>
      <c r="B1" s="2" t="s">
        <v>1076</v>
      </c>
      <c r="C1" s="2" t="s">
        <v>1077</v>
      </c>
      <c r="D1" s="2" t="s">
        <v>1078</v>
      </c>
      <c r="E1" s="2" t="s">
        <v>266</v>
      </c>
      <c r="F1" s="2" t="s">
        <v>625</v>
      </c>
    </row>
    <row r="2" spans="1:6">
      <c r="A2" s="3" t="s">
        <v>1034</v>
      </c>
    </row>
    <row r="3" spans="1:6">
      <c r="A3" s="4" t="s">
        <v>1080</v>
      </c>
      <c r="C3" s="5" t="n">
        <v>2000000</v>
      </c>
      <c r="E3" s="5" t="n">
        <v>1000000</v>
      </c>
    </row>
    <row r="4" spans="1:6">
      <c r="A4" s="4" t="s">
        <v>1081</v>
      </c>
      <c r="E4" s="5" t="n">
        <v>2500000</v>
      </c>
    </row>
    <row r="5" spans="1:6">
      <c r="A5" s="4" t="s">
        <v>1082</v>
      </c>
      <c r="B5" s="5" t="n">
        <v>-6328535</v>
      </c>
      <c r="E5" s="5" t="n">
        <v>0</v>
      </c>
    </row>
    <row r="6" spans="1:6">
      <c r="A6" s="4" t="s">
        <v>1083</v>
      </c>
      <c r="B6" s="5" t="n">
        <v>-10806665</v>
      </c>
      <c r="C6" s="5" t="n">
        <v>-15000000</v>
      </c>
      <c r="D6" s="5" t="n">
        <v>-4700000</v>
      </c>
      <c r="E6" s="5" t="n">
        <v>-1500000</v>
      </c>
    </row>
    <row r="7" spans="1:6">
      <c r="A7" s="4" t="s">
        <v>1084</v>
      </c>
      <c r="E7" s="5" t="n">
        <v>2000000</v>
      </c>
      <c r="F7" s="5" t="n">
        <v>1000000</v>
      </c>
    </row>
    <row r="8" spans="1:6">
      <c r="A8" s="4" t="s">
        <v>1085</v>
      </c>
      <c r="E8" s="5" t="n">
        <v>2000000</v>
      </c>
    </row>
    <row r="9" spans="1:6">
      <c r="A9" s="4" t="s">
        <v>1086</v>
      </c>
      <c r="E9" s="5" t="n">
        <v>365079</v>
      </c>
    </row>
    <row r="10" spans="1:6">
      <c r="A10" s="4" t="s">
        <v>1080</v>
      </c>
      <c r="C10" s="9" t="n">
        <v>1.86</v>
      </c>
      <c r="E10" s="9" t="n">
        <v>1.86</v>
      </c>
    </row>
    <row r="11" spans="1:6">
      <c r="A11" s="4" t="s">
        <v>1081</v>
      </c>
      <c r="E11" s="16" t="n">
        <v>0.93</v>
      </c>
    </row>
    <row r="12" spans="1:6">
      <c r="A12" s="4" t="s">
        <v>1082</v>
      </c>
      <c r="E12" s="5" t="n">
        <v>0</v>
      </c>
    </row>
    <row r="13" spans="1:6">
      <c r="A13" s="4" t="s">
        <v>1083</v>
      </c>
      <c r="E13" s="16" t="n">
        <v>0.93</v>
      </c>
    </row>
    <row r="14" spans="1:6">
      <c r="A14" s="4" t="s">
        <v>1084</v>
      </c>
      <c r="E14" s="16" t="n">
        <v>1.86</v>
      </c>
      <c r="F14" s="9" t="n">
        <v>1.86</v>
      </c>
    </row>
    <row r="15" spans="1:6">
      <c r="A15" s="4" t="s">
        <v>1085</v>
      </c>
      <c r="E15" s="16" t="n">
        <v>1.86</v>
      </c>
    </row>
    <row r="16" spans="1:6">
      <c r="A16" s="4" t="s">
        <v>1086</v>
      </c>
      <c r="B16" s="7" t="n">
        <v>0</v>
      </c>
      <c r="E16" s="9" t="n">
        <v>1.86</v>
      </c>
    </row>
    <row r="17" spans="1:6">
      <c r="A17" s="3" t="s">
        <v>1088</v>
      </c>
    </row>
    <row r="18" spans="1:6">
      <c r="A18" s="4" t="s">
        <v>1084</v>
      </c>
      <c r="E18" s="4" t="s">
        <v>1089</v>
      </c>
      <c r="F18" s="4" t="s">
        <v>1090</v>
      </c>
    </row>
    <row r="19" spans="1:6">
      <c r="A19" s="4" t="s">
        <v>1085</v>
      </c>
      <c r="E19" s="4" t="s">
        <v>1089</v>
      </c>
    </row>
    <row r="20" spans="1:6">
      <c r="A20" s="4" t="s">
        <v>1086</v>
      </c>
      <c r="E20" s="4" t="s">
        <v>1092</v>
      </c>
    </row>
    <row r="21" spans="1:6">
      <c r="A21" s="4" t="s">
        <v>469</v>
      </c>
    </row>
    <row r="22" spans="1:6">
      <c r="A22" s="3" t="s">
        <v>1034</v>
      </c>
    </row>
    <row r="23" spans="1:6">
      <c r="A23" s="4" t="s">
        <v>1080</v>
      </c>
      <c r="C23" s="5" t="n">
        <v>5111250</v>
      </c>
      <c r="E23" s="5" t="n">
        <v>5476250</v>
      </c>
    </row>
    <row r="24" spans="1:6">
      <c r="A24" s="4" t="s">
        <v>1081</v>
      </c>
      <c r="E24" s="5" t="n">
        <v>0</v>
      </c>
    </row>
    <row r="25" spans="1:6">
      <c r="A25" s="4" t="s">
        <v>1082</v>
      </c>
      <c r="E25" s="5" t="n">
        <v>0</v>
      </c>
    </row>
    <row r="26" spans="1:6">
      <c r="A26" s="4" t="s">
        <v>1083</v>
      </c>
      <c r="E26" s="5" t="n">
        <v>-365000</v>
      </c>
    </row>
    <row r="27" spans="1:6">
      <c r="A27" s="4" t="s">
        <v>1084</v>
      </c>
      <c r="E27" s="5" t="n">
        <v>5111250</v>
      </c>
      <c r="F27" s="5" t="n">
        <v>5476250</v>
      </c>
    </row>
    <row r="28" spans="1:6">
      <c r="A28" s="4" t="s">
        <v>1085</v>
      </c>
      <c r="E28" s="5" t="n">
        <v>5111250</v>
      </c>
    </row>
    <row r="29" spans="1:6">
      <c r="A29" s="4" t="s">
        <v>1086</v>
      </c>
      <c r="E29" s="5" t="n">
        <v>4810176</v>
      </c>
    </row>
    <row r="30" spans="1:6">
      <c r="A30" s="4" t="s">
        <v>1080</v>
      </c>
      <c r="C30" s="14" t="n">
        <v>0.049</v>
      </c>
      <c r="E30" s="14" t="n">
        <v>0.053</v>
      </c>
    </row>
    <row r="31" spans="1:6">
      <c r="A31" s="4" t="s">
        <v>1081</v>
      </c>
      <c r="E31" s="5" t="n">
        <v>0</v>
      </c>
    </row>
    <row r="32" spans="1:6">
      <c r="A32" s="4" t="s">
        <v>1082</v>
      </c>
      <c r="E32" s="5" t="n">
        <v>0</v>
      </c>
    </row>
    <row r="33" spans="1:6">
      <c r="A33" s="4" t="s">
        <v>1083</v>
      </c>
      <c r="E33" s="17" t="n">
        <v>0.115</v>
      </c>
    </row>
    <row r="34" spans="1:6">
      <c r="A34" s="4" t="s">
        <v>1084</v>
      </c>
      <c r="E34" s="17" t="n">
        <v>0.049</v>
      </c>
      <c r="F34" s="14" t="n">
        <v>0.053</v>
      </c>
    </row>
    <row r="35" spans="1:6">
      <c r="A35" s="4" t="s">
        <v>1085</v>
      </c>
      <c r="E35" s="17" t="n">
        <v>0.049</v>
      </c>
    </row>
    <row r="36" spans="1:6">
      <c r="A36" s="4" t="s">
        <v>1086</v>
      </c>
      <c r="E36" s="14" t="n">
        <v>0.049</v>
      </c>
    </row>
    <row r="37" spans="1:6">
      <c r="A37" s="3" t="s">
        <v>1088</v>
      </c>
    </row>
    <row r="38" spans="1:6">
      <c r="A38" s="4" t="s">
        <v>1084</v>
      </c>
      <c r="E38" s="4" t="s">
        <v>1128</v>
      </c>
      <c r="F38" s="4" t="s">
        <v>1129</v>
      </c>
    </row>
    <row r="39" spans="1:6">
      <c r="A39" s="4" t="s">
        <v>1085</v>
      </c>
      <c r="E39" s="4" t="s">
        <v>1128</v>
      </c>
    </row>
    <row r="40" spans="1:6">
      <c r="A40" s="4" t="s">
        <v>1086</v>
      </c>
      <c r="E40" s="4" t="s">
        <v>11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30</v>
      </c>
      <c r="B1" s="2" t="s">
        <v>1</v>
      </c>
    </row>
    <row r="2" spans="1:2">
      <c r="B2" s="2" t="s">
        <v>266</v>
      </c>
    </row>
    <row r="3" spans="1:2">
      <c r="A3" s="3" t="s">
        <v>1034</v>
      </c>
    </row>
    <row r="4" spans="1:2">
      <c r="A4" s="4" t="s">
        <v>1100</v>
      </c>
      <c r="B4" s="4" t="s">
        <v>911</v>
      </c>
    </row>
    <row r="5" spans="1:2">
      <c r="A5" s="4" t="s">
        <v>591</v>
      </c>
    </row>
    <row r="6" spans="1:2">
      <c r="A6" s="3" t="s">
        <v>1034</v>
      </c>
    </row>
    <row r="7" spans="1:2">
      <c r="A7" s="4" t="s">
        <v>1108</v>
      </c>
      <c r="B7" s="4" t="s">
        <v>1131</v>
      </c>
    </row>
    <row r="8" spans="1:2">
      <c r="A8" s="4" t="s">
        <v>1098</v>
      </c>
      <c r="B8" s="4" t="s">
        <v>599</v>
      </c>
    </row>
    <row r="9" spans="1:2">
      <c r="A9" s="4" t="s">
        <v>1111</v>
      </c>
      <c r="B9" s="4" t="s">
        <v>1132</v>
      </c>
    </row>
    <row r="10" spans="1:2">
      <c r="A10" s="4" t="s">
        <v>596</v>
      </c>
    </row>
    <row r="11" spans="1:2">
      <c r="A11" s="3" t="s">
        <v>1034</v>
      </c>
    </row>
    <row r="12" spans="1:2">
      <c r="A12" s="4" t="s">
        <v>1114</v>
      </c>
      <c r="B12" s="4" t="s">
        <v>871</v>
      </c>
    </row>
    <row r="13" spans="1:2">
      <c r="A13" s="4" t="s">
        <v>1098</v>
      </c>
      <c r="B13" s="4" t="s">
        <v>1133</v>
      </c>
    </row>
    <row r="14" spans="1:2">
      <c r="A14" s="4" t="s">
        <v>1116</v>
      </c>
      <c r="B14" s="4" t="s">
        <v>113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35</v>
      </c>
      <c r="B1" s="2" t="s">
        <v>677</v>
      </c>
      <c r="C1" s="2" t="s">
        <v>1</v>
      </c>
    </row>
    <row r="2" spans="1:10">
      <c r="B2" s="2" t="s">
        <v>687</v>
      </c>
      <c r="C2" s="2" t="s">
        <v>85</v>
      </c>
      <c r="D2" s="2" t="s">
        <v>86</v>
      </c>
      <c r="E2" s="2" t="s">
        <v>87</v>
      </c>
      <c r="F2" s="2" t="s">
        <v>569</v>
      </c>
      <c r="G2" s="2" t="s">
        <v>192</v>
      </c>
      <c r="H2" s="2" t="s">
        <v>690</v>
      </c>
      <c r="I2" s="2" t="s">
        <v>86</v>
      </c>
      <c r="J2" s="2" t="s">
        <v>569</v>
      </c>
    </row>
    <row r="3" spans="1:10">
      <c r="A3" s="3" t="s">
        <v>1136</v>
      </c>
    </row>
    <row r="4" spans="1:10">
      <c r="A4" s="4" t="s">
        <v>1137</v>
      </c>
      <c r="D4" s="7" t="n">
        <v>0</v>
      </c>
    </row>
    <row r="5" spans="1:10">
      <c r="A5" s="4" t="s">
        <v>705</v>
      </c>
      <c r="I5" s="7" t="n">
        <v>3100000</v>
      </c>
    </row>
    <row r="6" spans="1:10">
      <c r="A6" s="4" t="s">
        <v>1138</v>
      </c>
      <c r="C6" s="6" t="n">
        <v>29127540</v>
      </c>
      <c r="D6" s="5" t="n">
        <v>4236425</v>
      </c>
      <c r="E6" s="6" t="n">
        <v>23950421</v>
      </c>
      <c r="G6" s="6" t="n">
        <v>34782586</v>
      </c>
    </row>
    <row r="7" spans="1:10">
      <c r="A7" s="4" t="s">
        <v>1139</v>
      </c>
    </row>
    <row r="8" spans="1:10">
      <c r="A8" s="3" t="s">
        <v>1136</v>
      </c>
    </row>
    <row r="9" spans="1:10">
      <c r="A9" s="4" t="s">
        <v>1140</v>
      </c>
      <c r="C9" s="5" t="n">
        <v>57100000</v>
      </c>
      <c r="E9" s="5" t="n">
        <v>75200000</v>
      </c>
      <c r="I9" s="5" t="n">
        <v>8300000</v>
      </c>
    </row>
    <row r="10" spans="1:10">
      <c r="A10" s="4" t="s">
        <v>1141</v>
      </c>
      <c r="C10" s="5" t="n">
        <v>11000000</v>
      </c>
      <c r="E10" s="5" t="n">
        <v>73900000</v>
      </c>
      <c r="I10" s="5" t="n">
        <v>1600000</v>
      </c>
    </row>
    <row r="11" spans="1:10">
      <c r="A11" s="4" t="s">
        <v>591</v>
      </c>
    </row>
    <row r="12" spans="1:10">
      <c r="A12" s="3" t="s">
        <v>1136</v>
      </c>
    </row>
    <row r="13" spans="1:10">
      <c r="A13" s="4" t="s">
        <v>705</v>
      </c>
      <c r="B13" s="7" t="n">
        <v>160000000</v>
      </c>
    </row>
    <row r="14" spans="1:10">
      <c r="A14" s="4" t="s">
        <v>1142</v>
      </c>
    </row>
    <row r="15" spans="1:10">
      <c r="A15" s="3" t="s">
        <v>1136</v>
      </c>
    </row>
    <row r="16" spans="1:10">
      <c r="A16" s="4" t="s">
        <v>1137</v>
      </c>
      <c r="C16" s="5" t="n">
        <v>50000</v>
      </c>
      <c r="D16" s="5" t="n">
        <v>10000</v>
      </c>
      <c r="E16" s="5" t="n">
        <v>50000</v>
      </c>
    </row>
    <row r="17" spans="1:10">
      <c r="A17" s="4" t="s">
        <v>1143</v>
      </c>
      <c r="C17" s="5" t="n">
        <v>100000</v>
      </c>
      <c r="I17" s="5" t="n">
        <v>10000</v>
      </c>
    </row>
    <row r="18" spans="1:10">
      <c r="A18" s="4" t="s">
        <v>1144</v>
      </c>
    </row>
    <row r="19" spans="1:10">
      <c r="A19" s="3" t="s">
        <v>1136</v>
      </c>
    </row>
    <row r="20" spans="1:10">
      <c r="A20" s="4" t="s">
        <v>1145</v>
      </c>
      <c r="C20" s="5" t="n">
        <v>5200000</v>
      </c>
      <c r="D20" s="5" t="n">
        <v>800000</v>
      </c>
      <c r="E20" s="5" t="n">
        <v>7100000</v>
      </c>
    </row>
    <row r="21" spans="1:10">
      <c r="A21" s="4" t="s">
        <v>1146</v>
      </c>
      <c r="C21" s="5" t="n">
        <v>600000</v>
      </c>
      <c r="D21" s="5" t="n">
        <v>100000</v>
      </c>
      <c r="E21" s="5" t="n">
        <v>4000000</v>
      </c>
    </row>
    <row r="22" spans="1:10">
      <c r="A22" s="4" t="s">
        <v>1137</v>
      </c>
      <c r="C22" s="5" t="n">
        <v>200000</v>
      </c>
      <c r="D22" s="5" t="n">
        <v>30000</v>
      </c>
      <c r="F22" s="7" t="n">
        <v>0</v>
      </c>
    </row>
    <row r="23" spans="1:10">
      <c r="A23" s="4" t="s">
        <v>1143</v>
      </c>
      <c r="C23" s="5" t="n">
        <v>1000000</v>
      </c>
      <c r="E23" s="5" t="n">
        <v>2100000</v>
      </c>
      <c r="I23" s="5" t="n">
        <v>100000</v>
      </c>
    </row>
    <row r="24" spans="1:10">
      <c r="A24" s="4" t="s">
        <v>1140</v>
      </c>
      <c r="C24" s="5" t="n">
        <v>5100000</v>
      </c>
      <c r="E24" s="5" t="n">
        <v>2700000</v>
      </c>
      <c r="I24" s="5" t="n">
        <v>700000</v>
      </c>
    </row>
    <row r="25" spans="1:10">
      <c r="A25" s="4" t="s">
        <v>1138</v>
      </c>
      <c r="C25" s="5" t="n">
        <v>1700000</v>
      </c>
      <c r="D25" s="5" t="n">
        <v>300000</v>
      </c>
    </row>
    <row r="26" spans="1:10">
      <c r="A26" s="4" t="s">
        <v>717</v>
      </c>
    </row>
    <row r="27" spans="1:10">
      <c r="A27" s="3" t="s">
        <v>1136</v>
      </c>
    </row>
    <row r="28" spans="1:10">
      <c r="A28" s="4" t="s">
        <v>715</v>
      </c>
      <c r="B28" s="4" t="s">
        <v>716</v>
      </c>
    </row>
    <row r="29" spans="1:10">
      <c r="A29" s="4" t="s">
        <v>1147</v>
      </c>
      <c r="I29" s="7" t="n">
        <v>0</v>
      </c>
      <c r="J29" s="7" t="n">
        <v>0</v>
      </c>
    </row>
    <row r="30" spans="1:10">
      <c r="A30" s="4" t="s">
        <v>740</v>
      </c>
    </row>
    <row r="31" spans="1:10">
      <c r="A31" s="3" t="s">
        <v>1136</v>
      </c>
    </row>
    <row r="32" spans="1:10">
      <c r="A32" s="4" t="s">
        <v>741</v>
      </c>
      <c r="B32" s="7" t="n">
        <v>10000000</v>
      </c>
    </row>
    <row r="33" spans="1:10">
      <c r="A33" s="4" t="s">
        <v>742</v>
      </c>
    </row>
    <row r="34" spans="1:10">
      <c r="A34" s="3" t="s">
        <v>1136</v>
      </c>
    </row>
    <row r="35" spans="1:10">
      <c r="A35" s="4" t="s">
        <v>1148</v>
      </c>
      <c r="E35" s="6" t="n">
        <v>51100000</v>
      </c>
      <c r="G35" s="6" t="n">
        <v>13600000</v>
      </c>
    </row>
    <row r="36" spans="1:10">
      <c r="A36" s="4" t="s">
        <v>741</v>
      </c>
      <c r="H36" s="7" t="n">
        <v>10000000</v>
      </c>
    </row>
    <row r="37" spans="1:10">
      <c r="A37" s="4" t="s">
        <v>1149</v>
      </c>
    </row>
    <row r="38" spans="1:10">
      <c r="A38" s="3" t="s">
        <v>1136</v>
      </c>
    </row>
    <row r="39" spans="1:10">
      <c r="A39" s="4" t="s">
        <v>1137</v>
      </c>
      <c r="C39" s="6" t="n">
        <v>400000</v>
      </c>
      <c r="D39" s="7" t="n">
        <v>60000</v>
      </c>
    </row>
  </sheetData>
  <mergeCells count="2">
    <mergeCell ref="A1:A2"/>
    <mergeCell ref="C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0</v>
      </c>
      <c r="B1" s="2" t="s">
        <v>1</v>
      </c>
    </row>
    <row r="2" spans="1:5">
      <c r="B2" s="2" t="s">
        <v>33</v>
      </c>
      <c r="C2" s="2" t="s">
        <v>34</v>
      </c>
      <c r="D2" s="2" t="s">
        <v>35</v>
      </c>
      <c r="E2" s="2" t="s">
        <v>36</v>
      </c>
    </row>
    <row r="3" spans="1:5">
      <c r="A3" s="3" t="s">
        <v>1151</v>
      </c>
    </row>
    <row r="4" spans="1:5">
      <c r="A4" s="4" t="s">
        <v>1152</v>
      </c>
      <c r="B4" s="6" t="n">
        <v>-217092926</v>
      </c>
      <c r="C4" s="7" t="n">
        <v>-31574856</v>
      </c>
      <c r="D4" s="6" t="n">
        <v>-118165850</v>
      </c>
      <c r="E4" s="6" t="n">
        <v>-593781589</v>
      </c>
    </row>
    <row r="5" spans="1:5">
      <c r="A5" s="4" t="s">
        <v>1153</v>
      </c>
      <c r="B5" s="5" t="n">
        <v>40918773</v>
      </c>
      <c r="C5" s="5" t="n">
        <v>5951389</v>
      </c>
      <c r="D5" s="5" t="n">
        <v>57126233</v>
      </c>
      <c r="E5" s="5" t="n">
        <v>82890188</v>
      </c>
    </row>
    <row r="6" spans="1:5">
      <c r="A6" s="4" t="s">
        <v>1154</v>
      </c>
      <c r="B6" s="6" t="n">
        <v>-217092926</v>
      </c>
      <c r="C6" s="7" t="n">
        <v>-31574856</v>
      </c>
      <c r="D6" s="6" t="n">
        <v>-118165850</v>
      </c>
      <c r="E6" s="6" t="n">
        <v>-593781589</v>
      </c>
    </row>
    <row r="7" spans="1:5">
      <c r="A7" s="3" t="s">
        <v>1155</v>
      </c>
    </row>
    <row r="8" spans="1:5">
      <c r="A8" s="4" t="s">
        <v>1156</v>
      </c>
      <c r="B8" s="5" t="n">
        <v>62114760</v>
      </c>
      <c r="C8" s="5" t="n">
        <v>62114760</v>
      </c>
      <c r="D8" s="5" t="n">
        <v>33426448</v>
      </c>
      <c r="E8" s="5" t="n">
        <v>23874102</v>
      </c>
    </row>
    <row r="9" spans="1:5">
      <c r="A9" s="4" t="s">
        <v>1157</v>
      </c>
      <c r="B9" s="8" t="n">
        <v>-4.15</v>
      </c>
      <c r="C9" s="9" t="n">
        <v>-0.6</v>
      </c>
      <c r="D9" s="8" t="n">
        <v>-5.24</v>
      </c>
      <c r="E9" s="8" t="n">
        <v>-28.34</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66</v>
      </c>
      <c r="C2" s="2" t="s">
        <v>625</v>
      </c>
      <c r="D2" s="2" t="s">
        <v>626</v>
      </c>
    </row>
    <row r="3" spans="1:4">
      <c r="A3" s="3" t="s">
        <v>1159</v>
      </c>
    </row>
    <row r="4" spans="1:4">
      <c r="A4" s="4" t="s">
        <v>1160</v>
      </c>
      <c r="B4" s="5" t="n">
        <v>6828846</v>
      </c>
      <c r="C4" s="5" t="n">
        <v>5778846</v>
      </c>
      <c r="D4" s="5" t="n">
        <v>229140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1</v>
      </c>
      <c r="B1" s="2" t="s">
        <v>1</v>
      </c>
    </row>
    <row r="2" spans="1:6">
      <c r="B2" s="2" t="s">
        <v>85</v>
      </c>
      <c r="C2" s="2" t="s">
        <v>86</v>
      </c>
      <c r="D2" s="2" t="s">
        <v>87</v>
      </c>
      <c r="E2" s="2" t="s">
        <v>569</v>
      </c>
      <c r="F2" s="2" t="s">
        <v>86</v>
      </c>
    </row>
    <row r="3" spans="1:6">
      <c r="A3" s="3" t="s">
        <v>1162</v>
      </c>
    </row>
    <row r="4" spans="1:6">
      <c r="A4" s="4" t="s">
        <v>1163</v>
      </c>
      <c r="B4" s="6" t="n">
        <v>0</v>
      </c>
      <c r="C4" s="7" t="n">
        <v>0</v>
      </c>
      <c r="D4" s="6" t="n">
        <v>0</v>
      </c>
      <c r="E4" s="7" t="n">
        <v>0</v>
      </c>
    </row>
    <row r="5" spans="1:6">
      <c r="A5" s="4" t="s">
        <v>1164</v>
      </c>
      <c r="B5" s="5" t="n">
        <v>3800000</v>
      </c>
      <c r="F5" s="7" t="n">
        <v>600000</v>
      </c>
    </row>
    <row r="6" spans="1:6">
      <c r="A6" s="4" t="s">
        <v>1165</v>
      </c>
      <c r="B6" s="5" t="n">
        <v>8200000</v>
      </c>
      <c r="F6" s="5" t="n">
        <v>1200000</v>
      </c>
    </row>
    <row r="7" spans="1:6">
      <c r="A7" s="4" t="s">
        <v>1166</v>
      </c>
      <c r="B7" s="6" t="n">
        <v>12000000</v>
      </c>
      <c r="F7" s="7" t="n">
        <v>1800000</v>
      </c>
    </row>
    <row r="8" spans="1:6">
      <c r="A8" s="4" t="s">
        <v>591</v>
      </c>
    </row>
    <row r="9" spans="1:6">
      <c r="A9" s="3" t="s">
        <v>1162</v>
      </c>
    </row>
    <row r="10" spans="1:6">
      <c r="A10" s="4" t="s">
        <v>1167</v>
      </c>
      <c r="B10" s="4" t="s">
        <v>866</v>
      </c>
      <c r="C10" s="4" t="s">
        <v>866</v>
      </c>
    </row>
    <row r="11" spans="1:6">
      <c r="A11" s="4" t="s">
        <v>596</v>
      </c>
    </row>
    <row r="12" spans="1:6">
      <c r="A12" s="3" t="s">
        <v>1162</v>
      </c>
    </row>
    <row r="13" spans="1:6">
      <c r="A13" s="4" t="s">
        <v>1168</v>
      </c>
      <c r="B13" s="4" t="s">
        <v>716</v>
      </c>
      <c r="C13" s="4" t="s">
        <v>71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1169</v>
      </c>
      <c r="B1" s="2" t="s">
        <v>1</v>
      </c>
    </row>
    <row r="2" spans="1:8">
      <c r="B2" s="2" t="s">
        <v>85</v>
      </c>
      <c r="D2" s="2" t="s">
        <v>86</v>
      </c>
      <c r="E2" s="2" t="s">
        <v>87</v>
      </c>
      <c r="G2" s="2" t="s">
        <v>192</v>
      </c>
    </row>
    <row r="3" spans="1:8">
      <c r="A3" s="3" t="s">
        <v>1170</v>
      </c>
    </row>
    <row r="4" spans="1:8">
      <c r="A4" s="4" t="s">
        <v>70</v>
      </c>
      <c r="B4" s="6" t="n">
        <v>-217092926</v>
      </c>
      <c r="D4" s="7" t="n">
        <v>-31574856</v>
      </c>
      <c r="E4" s="6" t="n">
        <v>-118165850</v>
      </c>
      <c r="G4" s="6" t="n">
        <v>-593781589</v>
      </c>
    </row>
    <row r="5" spans="1:8">
      <c r="A5" s="3" t="s">
        <v>1171</v>
      </c>
    </row>
    <row r="6" spans="1:8">
      <c r="A6" s="4" t="s">
        <v>1172</v>
      </c>
      <c r="B6" s="5" t="n">
        <v>9300578</v>
      </c>
      <c r="D6" s="5" t="n">
        <v>0</v>
      </c>
      <c r="G6" s="5" t="n">
        <v>1039832</v>
      </c>
    </row>
    <row r="7" spans="1:8">
      <c r="A7" s="4" t="s">
        <v>1173</v>
      </c>
      <c r="D7" s="5" t="n">
        <v>0</v>
      </c>
    </row>
    <row r="8" spans="1:8">
      <c r="A8" s="4" t="s">
        <v>1174</v>
      </c>
      <c r="B8" s="5" t="n">
        <v>-217092926</v>
      </c>
      <c r="D8" s="7" t="n">
        <v>-31574856</v>
      </c>
      <c r="G8" s="5" t="n">
        <v>-339948706</v>
      </c>
    </row>
    <row r="9" spans="1:8">
      <c r="A9" s="4" t="s">
        <v>121</v>
      </c>
    </row>
    <row r="10" spans="1:8">
      <c r="A10" s="3" t="s">
        <v>1171</v>
      </c>
    </row>
    <row r="11" spans="1:8">
      <c r="A11" s="4" t="s">
        <v>1172</v>
      </c>
      <c r="B11" s="5" t="n">
        <v>6126772</v>
      </c>
      <c r="E11" s="5" t="n">
        <v>0</v>
      </c>
      <c r="G11" s="5" t="n">
        <v>436128</v>
      </c>
    </row>
    <row r="12" spans="1:8">
      <c r="A12" s="4" t="s">
        <v>1175</v>
      </c>
      <c r="B12" s="6" t="n">
        <v>-40918773</v>
      </c>
      <c r="C12" s="4" t="s">
        <v>174</v>
      </c>
      <c r="E12" s="5" t="n">
        <v>-7060</v>
      </c>
      <c r="F12" s="4" t="s">
        <v>186</v>
      </c>
      <c r="G12" s="6" t="n">
        <v>253396755</v>
      </c>
      <c r="H12" s="4" t="s">
        <v>186</v>
      </c>
    </row>
    <row r="13" spans="1:8">
      <c r="A13" s="4" t="s">
        <v>1174</v>
      </c>
      <c r="E13" s="6" t="n">
        <v>-118172910</v>
      </c>
    </row>
    <row r="14" spans="1:8"/>
    <row r="15" spans="1:8">
      <c r="A15" s="4" t="s">
        <v>174</v>
      </c>
      <c r="B15" s="4" t="s">
        <v>190</v>
      </c>
    </row>
    <row r="16" spans="1:8">
      <c r="A16" s="4" t="s">
        <v>186</v>
      </c>
      <c r="B16" s="4" t="s">
        <v>189</v>
      </c>
    </row>
  </sheetData>
  <mergeCells count="8">
    <mergeCell ref="A1:A2"/>
    <mergeCell ref="B1:H1"/>
    <mergeCell ref="B2:C2"/>
    <mergeCell ref="E2:F2"/>
    <mergeCell ref="G2:H2"/>
    <mergeCell ref="A14:H14"/>
    <mergeCell ref="B15:H15"/>
    <mergeCell ref="B16:H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3"/>
  </cols>
  <sheetData>
    <row r="1" spans="1:4">
      <c r="A1" s="1" t="s">
        <v>1176</v>
      </c>
      <c r="B1" s="2" t="s">
        <v>677</v>
      </c>
    </row>
    <row r="2" spans="1:4">
      <c r="B2" s="2" t="s">
        <v>1177</v>
      </c>
      <c r="C2" s="2" t="s">
        <v>626</v>
      </c>
      <c r="D2" s="2" t="s">
        <v>1178</v>
      </c>
    </row>
    <row r="3" spans="1:4">
      <c r="A3" s="4" t="s">
        <v>776</v>
      </c>
    </row>
    <row r="4" spans="1:4">
      <c r="A4" s="3" t="s">
        <v>1170</v>
      </c>
    </row>
    <row r="5" spans="1:4">
      <c r="A5" s="4" t="s">
        <v>779</v>
      </c>
      <c r="B5" s="5" t="n">
        <v>723313020</v>
      </c>
    </row>
    <row r="6" spans="1:4">
      <c r="A6" s="4" t="s">
        <v>1179</v>
      </c>
      <c r="B6" s="4" t="s">
        <v>781</v>
      </c>
    </row>
    <row r="7" spans="1:4">
      <c r="A7" s="4" t="s">
        <v>1180</v>
      </c>
      <c r="B7" s="4" t="s">
        <v>786</v>
      </c>
    </row>
    <row r="8" spans="1:4">
      <c r="A8" s="4" t="s">
        <v>1181</v>
      </c>
      <c r="B8" s="5" t="n">
        <v>769481940</v>
      </c>
    </row>
    <row r="9" spans="1:4">
      <c r="A9" s="4" t="s">
        <v>1182</v>
      </c>
      <c r="B9" s="4" t="s">
        <v>1183</v>
      </c>
      <c r="C9" s="4" t="s">
        <v>638</v>
      </c>
      <c r="D9" s="4" t="s">
        <v>1184</v>
      </c>
    </row>
    <row r="10" spans="1:4">
      <c r="A10" s="4" t="s">
        <v>1185</v>
      </c>
    </row>
    <row r="11" spans="1:4">
      <c r="A11" s="3" t="s">
        <v>1170</v>
      </c>
    </row>
    <row r="12" spans="1:4">
      <c r="A12" s="4" t="s">
        <v>1182</v>
      </c>
      <c r="B12" s="4" t="s">
        <v>7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80"/>
    <col customWidth="1" max="6" min="6" width="27"/>
  </cols>
  <sheetData>
    <row r="1" spans="1:6">
      <c r="A1" s="1" t="s">
        <v>1186</v>
      </c>
      <c r="B1" s="2" t="s">
        <v>677</v>
      </c>
      <c r="D1" s="2" t="s">
        <v>1</v>
      </c>
    </row>
    <row r="2" spans="1:6">
      <c r="B2" s="2" t="s">
        <v>1187</v>
      </c>
      <c r="C2" s="2" t="s">
        <v>1188</v>
      </c>
      <c r="D2" s="2" t="s">
        <v>129</v>
      </c>
      <c r="E2" s="2" t="s">
        <v>34</v>
      </c>
      <c r="F2" s="2" t="s">
        <v>130</v>
      </c>
    </row>
    <row r="3" spans="1:6">
      <c r="A3" s="3" t="s">
        <v>1189</v>
      </c>
    </row>
    <row r="4" spans="1:6">
      <c r="A4" s="4" t="s">
        <v>1190</v>
      </c>
      <c r="F4" s="6" t="n">
        <v>22418125</v>
      </c>
    </row>
    <row r="5" spans="1:6">
      <c r="A5" s="4" t="s">
        <v>1191</v>
      </c>
    </row>
    <row r="6" spans="1:6">
      <c r="A6" s="3" t="s">
        <v>1189</v>
      </c>
    </row>
    <row r="7" spans="1:6">
      <c r="A7" s="4" t="s">
        <v>1192</v>
      </c>
      <c r="D7" s="5" t="n">
        <v>46771429</v>
      </c>
      <c r="E7" s="5" t="n">
        <v>46771429</v>
      </c>
      <c r="F7" s="5" t="n">
        <v>14300000</v>
      </c>
    </row>
    <row r="8" spans="1:6">
      <c r="A8" s="4" t="s">
        <v>1190</v>
      </c>
      <c r="D8" s="6" t="n">
        <v>3173806</v>
      </c>
      <c r="F8" s="6" t="n">
        <v>971727</v>
      </c>
    </row>
    <row r="9" spans="1:6">
      <c r="A9" s="4" t="s">
        <v>780</v>
      </c>
      <c r="D9" s="4" t="s">
        <v>1193</v>
      </c>
      <c r="E9" s="4" t="s">
        <v>1193</v>
      </c>
    </row>
    <row r="10" spans="1:6">
      <c r="A10" s="4" t="s">
        <v>1194</v>
      </c>
    </row>
    <row r="11" spans="1:6">
      <c r="A11" s="3" t="s">
        <v>1189</v>
      </c>
    </row>
    <row r="12" spans="1:6">
      <c r="A12" s="4" t="s">
        <v>1195</v>
      </c>
      <c r="E12" s="18" t="n">
        <v>0.038237</v>
      </c>
    </row>
    <row r="13" spans="1:6">
      <c r="A13" s="4" t="s">
        <v>1196</v>
      </c>
      <c r="D13" s="4" t="s">
        <v>1197</v>
      </c>
      <c r="E13" s="4" t="s">
        <v>1197</v>
      </c>
    </row>
    <row r="14" spans="1:6">
      <c r="A14" s="4" t="s">
        <v>1198</v>
      </c>
      <c r="D14" s="4" t="s">
        <v>1199</v>
      </c>
      <c r="E14" s="4" t="s">
        <v>1199</v>
      </c>
    </row>
    <row r="15" spans="1:6">
      <c r="A15" s="4" t="s">
        <v>1200</v>
      </c>
      <c r="D15" s="4" t="s">
        <v>1201</v>
      </c>
      <c r="E15" s="4" t="s">
        <v>1201</v>
      </c>
    </row>
    <row r="16" spans="1:6">
      <c r="A16" s="4" t="s">
        <v>1202</v>
      </c>
    </row>
    <row r="17" spans="1:6">
      <c r="A17" s="3" t="s">
        <v>1189</v>
      </c>
    </row>
    <row r="18" spans="1:6">
      <c r="A18" s="4" t="s">
        <v>1203</v>
      </c>
      <c r="D18" s="4" t="s">
        <v>497</v>
      </c>
      <c r="E18" s="4" t="s">
        <v>497</v>
      </c>
    </row>
    <row r="19" spans="1:6">
      <c r="A19" s="4" t="s">
        <v>1204</v>
      </c>
    </row>
    <row r="20" spans="1:6">
      <c r="A20" s="3" t="s">
        <v>1189</v>
      </c>
    </row>
    <row r="21" spans="1:6">
      <c r="A21" s="4" t="s">
        <v>1203</v>
      </c>
      <c r="D21" s="4" t="s">
        <v>1205</v>
      </c>
      <c r="E21" s="4" t="s">
        <v>1205</v>
      </c>
    </row>
    <row r="22" spans="1:6">
      <c r="A22" s="4" t="s">
        <v>519</v>
      </c>
    </row>
    <row r="23" spans="1:6">
      <c r="A23" s="3" t="s">
        <v>1189</v>
      </c>
    </row>
    <row r="24" spans="1:6">
      <c r="A24" s="4" t="s">
        <v>1206</v>
      </c>
      <c r="B24" s="6" t="n">
        <v>131300000</v>
      </c>
      <c r="C24" s="7" t="n">
        <v>19100000</v>
      </c>
    </row>
    <row r="25" spans="1:6">
      <c r="A25" s="4" t="s">
        <v>1207</v>
      </c>
      <c r="B25" s="6" t="n">
        <v>13000000</v>
      </c>
      <c r="C25" s="7" t="n">
        <v>1900000</v>
      </c>
    </row>
    <row r="26" spans="1:6">
      <c r="A26" s="4" t="s">
        <v>1208</v>
      </c>
    </row>
    <row r="27" spans="1:6">
      <c r="A27" s="3" t="s">
        <v>1189</v>
      </c>
    </row>
    <row r="28" spans="1:6">
      <c r="A28" s="4" t="s">
        <v>1192</v>
      </c>
      <c r="B28" s="5" t="n">
        <v>5948488</v>
      </c>
      <c r="C28" s="5" t="n">
        <v>5948488</v>
      </c>
    </row>
    <row r="29" spans="1:6">
      <c r="A29" s="4" t="s">
        <v>1209</v>
      </c>
      <c r="B29" s="6" t="n">
        <v>25600000</v>
      </c>
      <c r="C29" s="7" t="n">
        <v>3700000</v>
      </c>
    </row>
    <row r="30" spans="1:6">
      <c r="A30" s="4" t="s">
        <v>1210</v>
      </c>
    </row>
    <row r="31" spans="1:6">
      <c r="A31" s="3" t="s">
        <v>1189</v>
      </c>
    </row>
    <row r="32" spans="1:6">
      <c r="A32" s="4" t="s">
        <v>1211</v>
      </c>
      <c r="E32" s="7" t="n">
        <v>30000000</v>
      </c>
    </row>
    <row r="33" spans="1:6">
      <c r="A33" s="4" t="s">
        <v>1212</v>
      </c>
    </row>
    <row r="34" spans="1:6">
      <c r="A34" s="3" t="s">
        <v>1189</v>
      </c>
    </row>
    <row r="35" spans="1:6">
      <c r="A35" s="4" t="s">
        <v>1213</v>
      </c>
      <c r="B35" s="5" t="n">
        <v>27438952</v>
      </c>
      <c r="C35" s="5" t="n">
        <v>27438952</v>
      </c>
    </row>
    <row r="36" spans="1:6">
      <c r="A36" s="4" t="s">
        <v>1214</v>
      </c>
      <c r="B36" s="6" t="n">
        <v>118300000</v>
      </c>
      <c r="C36" s="7" t="n">
        <v>1720000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66</v>
      </c>
      <c r="C1" s="2" t="s">
        <v>625</v>
      </c>
    </row>
    <row r="2" spans="1:3">
      <c r="A2" s="4" t="s">
        <v>1216</v>
      </c>
    </row>
    <row r="3" spans="1:3">
      <c r="A3" s="3" t="s">
        <v>1189</v>
      </c>
    </row>
    <row r="4" spans="1:3">
      <c r="A4" s="4" t="s">
        <v>1217</v>
      </c>
      <c r="B4" s="5" t="n">
        <v>17258399</v>
      </c>
      <c r="C4" s="5" t="n">
        <v>17258399</v>
      </c>
    </row>
    <row r="5" spans="1:3">
      <c r="A5" s="4" t="s">
        <v>776</v>
      </c>
    </row>
    <row r="6" spans="1:3">
      <c r="A6" s="3" t="s">
        <v>1189</v>
      </c>
    </row>
    <row r="7" spans="1:3">
      <c r="A7" s="4" t="s">
        <v>1217</v>
      </c>
      <c r="B7" s="5" t="n">
        <v>10180553</v>
      </c>
      <c r="C7" s="5" t="n">
        <v>101805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66</v>
      </c>
    </row>
    <row r="3" spans="1:2">
      <c r="A3" s="4" t="s">
        <v>276</v>
      </c>
      <c r="B3"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218</v>
      </c>
      <c r="B1" s="2" t="s">
        <v>1</v>
      </c>
    </row>
    <row r="2" spans="1:5">
      <c r="B2" s="2" t="s">
        <v>85</v>
      </c>
      <c r="C2" s="2" t="s">
        <v>86</v>
      </c>
      <c r="D2" s="2" t="s">
        <v>87</v>
      </c>
      <c r="E2" s="2" t="s">
        <v>192</v>
      </c>
    </row>
    <row r="3" spans="1:5">
      <c r="A3" s="3" t="s">
        <v>1189</v>
      </c>
    </row>
    <row r="4" spans="1:5">
      <c r="A4" s="4" t="s">
        <v>1219</v>
      </c>
      <c r="B4" s="6" t="n">
        <v>306014668</v>
      </c>
      <c r="C4" s="7" t="n">
        <v>44507987</v>
      </c>
      <c r="D4" s="6" t="n">
        <v>246771132</v>
      </c>
    </row>
    <row r="5" spans="1:5">
      <c r="A5" s="4" t="s">
        <v>1220</v>
      </c>
      <c r="B5" s="5" t="n">
        <v>0</v>
      </c>
      <c r="C5" s="5" t="n">
        <v>0</v>
      </c>
      <c r="D5" s="5" t="n">
        <v>0</v>
      </c>
    </row>
    <row r="6" spans="1:5">
      <c r="A6" s="4" t="s">
        <v>1221</v>
      </c>
      <c r="B6" s="5" t="n">
        <v>-5858902</v>
      </c>
      <c r="C6" s="5" t="n">
        <v>-852142</v>
      </c>
      <c r="D6" s="5" t="n">
        <v>2117303</v>
      </c>
      <c r="E6" s="6" t="n">
        <v>-14724152</v>
      </c>
    </row>
    <row r="7" spans="1:5">
      <c r="A7" s="4" t="s">
        <v>1222</v>
      </c>
      <c r="B7" s="4" t="s">
        <v>117</v>
      </c>
      <c r="C7" s="5" t="n">
        <v>5951389</v>
      </c>
      <c r="D7" s="5" t="n">
        <v>57126233</v>
      </c>
    </row>
    <row r="8" spans="1:5">
      <c r="A8" s="4" t="s">
        <v>1223</v>
      </c>
      <c r="B8" s="6" t="n">
        <v>341074539</v>
      </c>
      <c r="C8" s="7" t="n">
        <v>49607234</v>
      </c>
      <c r="D8" s="6" t="n">
        <v>306014668</v>
      </c>
      <c r="E8" s="6" t="n">
        <v>24677113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4"/>
    <col customWidth="1" max="6" min="6" width="24"/>
  </cols>
  <sheetData>
    <row r="1" spans="1:6">
      <c r="A1" s="1" t="s">
        <v>1224</v>
      </c>
      <c r="B1" s="2" t="s">
        <v>1225</v>
      </c>
      <c r="C1" s="2" t="s">
        <v>1226</v>
      </c>
      <c r="D1" s="2" t="s">
        <v>130</v>
      </c>
      <c r="E1" s="2" t="s">
        <v>1119</v>
      </c>
      <c r="F1" s="2" t="s">
        <v>1227</v>
      </c>
    </row>
    <row r="2" spans="1:6">
      <c r="A2" s="3" t="s">
        <v>1228</v>
      </c>
    </row>
    <row r="3" spans="1:6">
      <c r="A3" s="4" t="s">
        <v>144</v>
      </c>
      <c r="E3" s="9" t="n">
        <v>0.01</v>
      </c>
      <c r="F3" s="9" t="n">
        <v>0.01</v>
      </c>
    </row>
    <row r="4" spans="1:6">
      <c r="A4" s="4" t="s">
        <v>1229</v>
      </c>
    </row>
    <row r="5" spans="1:6">
      <c r="A5" s="3" t="s">
        <v>1228</v>
      </c>
    </row>
    <row r="6" spans="1:6">
      <c r="A6" s="4" t="s">
        <v>1230</v>
      </c>
      <c r="B6" s="6" t="n">
        <v>12</v>
      </c>
    </row>
    <row r="7" spans="1:6">
      <c r="A7" s="4" t="s">
        <v>1231</v>
      </c>
    </row>
    <row r="8" spans="1:6">
      <c r="A8" s="3" t="s">
        <v>1228</v>
      </c>
    </row>
    <row r="9" spans="1:6">
      <c r="A9" s="4" t="s">
        <v>1232</v>
      </c>
      <c r="B9" s="4" t="s">
        <v>1233</v>
      </c>
    </row>
    <row r="10" spans="1:6">
      <c r="A10" s="4" t="s">
        <v>1234</v>
      </c>
      <c r="B10" s="13" t="n">
        <v>8.6</v>
      </c>
    </row>
    <row r="11" spans="1:6">
      <c r="A11" s="4" t="s">
        <v>145</v>
      </c>
      <c r="C11" s="5" t="n">
        <v>20000000</v>
      </c>
    </row>
    <row r="12" spans="1:6">
      <c r="A12" s="4" t="s">
        <v>144</v>
      </c>
      <c r="C12" s="7" t="n">
        <v>1</v>
      </c>
    </row>
    <row r="13" spans="1:6">
      <c r="A13" s="4" t="s">
        <v>1235</v>
      </c>
      <c r="D13" s="13" t="n">
        <v>6.8</v>
      </c>
    </row>
    <row r="14" spans="1:6">
      <c r="A14" s="4" t="s">
        <v>1236</v>
      </c>
      <c r="D14" s="5" t="n">
        <v>5600000</v>
      </c>
    </row>
    <row r="15" spans="1:6">
      <c r="A15" s="4" t="s">
        <v>715</v>
      </c>
      <c r="E15" s="4" t="s">
        <v>1237</v>
      </c>
    </row>
    <row r="16" spans="1:6">
      <c r="A16" s="4" t="s">
        <v>1238</v>
      </c>
    </row>
    <row r="17" spans="1:6">
      <c r="A17" s="3" t="s">
        <v>1228</v>
      </c>
    </row>
    <row r="18" spans="1:6">
      <c r="A18" s="4" t="s">
        <v>1232</v>
      </c>
      <c r="B18" s="4" t="s">
        <v>704</v>
      </c>
    </row>
    <row r="19" spans="1:6">
      <c r="A19" s="4" t="s">
        <v>1234</v>
      </c>
      <c r="B19" s="13" t="n">
        <v>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0"/>
    <col customWidth="1" max="8" min="8" width="80"/>
    <col customWidth="1" max="9" min="9" width="80"/>
    <col customWidth="1" max="10" min="10" width="21"/>
    <col customWidth="1" max="11" min="11" width="21"/>
    <col customWidth="1" max="12" min="12" width="37"/>
    <col customWidth="1" max="13" min="13" width="31"/>
    <col customWidth="1" max="14" min="14" width="21"/>
    <col customWidth="1" max="15" min="15" width="31"/>
    <col customWidth="1" max="16" min="16" width="21"/>
    <col customWidth="1" max="17" min="17" width="21"/>
    <col customWidth="1" max="18" min="18" width="21"/>
    <col customWidth="1" max="19" min="19" width="21"/>
    <col customWidth="1" max="20" min="20" width="13"/>
  </cols>
  <sheetData>
    <row r="1" spans="1:20">
      <c r="A1" s="1" t="s">
        <v>1239</v>
      </c>
      <c r="B1" s="2" t="s">
        <v>677</v>
      </c>
      <c r="H1" s="2" t="s">
        <v>1</v>
      </c>
    </row>
    <row r="2" spans="1:20">
      <c r="B2" s="2" t="s">
        <v>564</v>
      </c>
      <c r="C2" s="2" t="s">
        <v>681</v>
      </c>
      <c r="D2" s="2" t="s">
        <v>1240</v>
      </c>
      <c r="E2" s="2" t="s">
        <v>1241</v>
      </c>
      <c r="F2" s="2" t="s">
        <v>1242</v>
      </c>
      <c r="G2" s="2" t="s">
        <v>1243</v>
      </c>
      <c r="H2" s="2" t="s">
        <v>129</v>
      </c>
      <c r="I2" s="2" t="s">
        <v>567</v>
      </c>
      <c r="J2" s="2" t="s">
        <v>87</v>
      </c>
      <c r="K2" s="2" t="s">
        <v>192</v>
      </c>
      <c r="L2" s="2" t="s">
        <v>34</v>
      </c>
      <c r="M2" s="2" t="s">
        <v>1244</v>
      </c>
      <c r="N2" s="2" t="s">
        <v>1245</v>
      </c>
      <c r="O2" s="2" t="s">
        <v>1246</v>
      </c>
      <c r="P2" s="2" t="s">
        <v>963</v>
      </c>
      <c r="Q2" s="2" t="s">
        <v>653</v>
      </c>
      <c r="R2" s="2" t="s">
        <v>654</v>
      </c>
      <c r="S2" s="2" t="s">
        <v>944</v>
      </c>
      <c r="T2" s="2" t="s">
        <v>1178</v>
      </c>
    </row>
    <row r="3" spans="1:20">
      <c r="A3" s="3" t="s">
        <v>1247</v>
      </c>
    </row>
    <row r="4" spans="1:20">
      <c r="A4" s="4" t="s">
        <v>1248</v>
      </c>
      <c r="H4" s="6" t="n">
        <v>500000</v>
      </c>
      <c r="I4" s="7" t="n">
        <v>70000</v>
      </c>
      <c r="J4" s="6" t="n">
        <v>4800000</v>
      </c>
      <c r="K4" s="6" t="n">
        <v>12700000</v>
      </c>
    </row>
    <row r="5" spans="1:20">
      <c r="A5" s="4" t="s">
        <v>964</v>
      </c>
      <c r="H5" s="5" t="n">
        <v>57499910</v>
      </c>
      <c r="J5" s="5" t="n">
        <v>57499910</v>
      </c>
      <c r="L5" s="7" t="n">
        <v>8363015</v>
      </c>
    </row>
    <row r="6" spans="1:20">
      <c r="A6" s="4" t="s">
        <v>668</v>
      </c>
      <c r="H6" s="5" t="n">
        <v>45216118</v>
      </c>
      <c r="J6" s="5" t="n">
        <v>48243558</v>
      </c>
      <c r="L6" s="7" t="n">
        <v>6576412</v>
      </c>
      <c r="M6" s="7" t="n">
        <v>6576412</v>
      </c>
    </row>
    <row r="7" spans="1:20">
      <c r="A7" s="4" t="s">
        <v>1249</v>
      </c>
      <c r="L7" s="9" t="n">
        <v>0.01</v>
      </c>
      <c r="M7" s="9" t="n">
        <v>0.01</v>
      </c>
    </row>
    <row r="8" spans="1:20">
      <c r="A8" s="4" t="s">
        <v>1250</v>
      </c>
      <c r="C8" s="7" t="n">
        <v>30000000</v>
      </c>
    </row>
    <row r="9" spans="1:20">
      <c r="A9" s="4" t="s">
        <v>1251</v>
      </c>
      <c r="H9" s="4" t="s">
        <v>117</v>
      </c>
      <c r="I9" s="5" t="n">
        <v>5951389</v>
      </c>
      <c r="J9" s="6" t="n">
        <v>57126233</v>
      </c>
    </row>
    <row r="10" spans="1:20">
      <c r="A10" s="4" t="s">
        <v>1252</v>
      </c>
      <c r="H10" s="5" t="n">
        <v>14500000</v>
      </c>
      <c r="L10" s="7" t="n">
        <v>100000000</v>
      </c>
    </row>
    <row r="11" spans="1:20">
      <c r="A11" s="4" t="s">
        <v>1253</v>
      </c>
      <c r="B11" s="5" t="n">
        <v>1000000</v>
      </c>
    </row>
    <row r="12" spans="1:20">
      <c r="A12" s="4" t="s">
        <v>1254</v>
      </c>
      <c r="H12" s="5" t="n">
        <v>8000000</v>
      </c>
      <c r="I12" s="5" t="n">
        <v>1200000</v>
      </c>
    </row>
    <row r="13" spans="1:20">
      <c r="A13" s="4" t="s">
        <v>1255</v>
      </c>
      <c r="H13" s="5" t="n">
        <v>5000000</v>
      </c>
      <c r="I13" s="5" t="n">
        <v>700000</v>
      </c>
    </row>
    <row r="14" spans="1:20">
      <c r="A14" s="4" t="s">
        <v>1256</v>
      </c>
    </row>
    <row r="15" spans="1:20">
      <c r="A15" s="3" t="s">
        <v>1247</v>
      </c>
    </row>
    <row r="16" spans="1:20">
      <c r="A16" s="4" t="s">
        <v>1254</v>
      </c>
      <c r="H16" s="5" t="n">
        <v>3000000</v>
      </c>
      <c r="I16" s="5" t="n">
        <v>400000</v>
      </c>
    </row>
    <row r="17" spans="1:20">
      <c r="A17" s="4" t="s">
        <v>1257</v>
      </c>
    </row>
    <row r="18" spans="1:20">
      <c r="A18" s="3" t="s">
        <v>1247</v>
      </c>
    </row>
    <row r="19" spans="1:20">
      <c r="A19" s="4" t="s">
        <v>1258</v>
      </c>
      <c r="I19" s="5" t="n">
        <v>16500000</v>
      </c>
    </row>
    <row r="20" spans="1:20">
      <c r="A20" s="4" t="s">
        <v>1259</v>
      </c>
    </row>
    <row r="21" spans="1:20">
      <c r="A21" s="3" t="s">
        <v>1247</v>
      </c>
    </row>
    <row r="22" spans="1:20">
      <c r="A22" s="4" t="s">
        <v>1258</v>
      </c>
      <c r="I22" s="5" t="n">
        <v>18100000</v>
      </c>
    </row>
    <row r="23" spans="1:20">
      <c r="A23" s="4" t="s">
        <v>1260</v>
      </c>
    </row>
    <row r="24" spans="1:20">
      <c r="A24" s="3" t="s">
        <v>1247</v>
      </c>
    </row>
    <row r="25" spans="1:20">
      <c r="A25" s="4" t="s">
        <v>1258</v>
      </c>
      <c r="I25" s="5" t="n">
        <v>19900000</v>
      </c>
    </row>
    <row r="26" spans="1:20">
      <c r="A26" s="4" t="s">
        <v>1261</v>
      </c>
    </row>
    <row r="27" spans="1:20">
      <c r="A27" s="3" t="s">
        <v>1247</v>
      </c>
    </row>
    <row r="28" spans="1:20">
      <c r="A28" s="4" t="s">
        <v>1249</v>
      </c>
      <c r="O28" s="9" t="n">
        <v>0.01</v>
      </c>
    </row>
    <row r="29" spans="1:20">
      <c r="A29" s="4" t="s">
        <v>1262</v>
      </c>
      <c r="O29" s="9" t="n">
        <v>1.2</v>
      </c>
    </row>
    <row r="30" spans="1:20">
      <c r="A30" s="4" t="s">
        <v>1263</v>
      </c>
    </row>
    <row r="31" spans="1:20">
      <c r="A31" s="3" t="s">
        <v>1247</v>
      </c>
    </row>
    <row r="32" spans="1:20">
      <c r="A32" s="4" t="s">
        <v>1264</v>
      </c>
      <c r="C32" s="5" t="n">
        <v>12500000</v>
      </c>
    </row>
    <row r="33" spans="1:20">
      <c r="A33" s="4" t="s">
        <v>1265</v>
      </c>
    </row>
    <row r="34" spans="1:20">
      <c r="A34" s="3" t="s">
        <v>1247</v>
      </c>
    </row>
    <row r="35" spans="1:20">
      <c r="A35" s="4" t="s">
        <v>1266</v>
      </c>
      <c r="H35" s="5" t="n">
        <v>4100000</v>
      </c>
      <c r="L35" s="5" t="n">
        <v>600000</v>
      </c>
      <c r="N35" s="6" t="n">
        <v>9000000</v>
      </c>
      <c r="O35" s="7" t="n">
        <v>1300000</v>
      </c>
    </row>
    <row r="36" spans="1:20">
      <c r="A36" s="4" t="s">
        <v>668</v>
      </c>
      <c r="N36" s="6" t="n">
        <v>4900000</v>
      </c>
      <c r="O36" s="7" t="n">
        <v>700000</v>
      </c>
    </row>
    <row r="37" spans="1:20">
      <c r="A37" s="4" t="s">
        <v>1267</v>
      </c>
      <c r="H37" s="5" t="n">
        <v>6800000</v>
      </c>
      <c r="I37" s="5" t="n">
        <v>1000000</v>
      </c>
    </row>
    <row r="38" spans="1:20">
      <c r="A38" s="4" t="s">
        <v>1268</v>
      </c>
      <c r="E38" s="7" t="n">
        <v>22900000</v>
      </c>
      <c r="H38" s="6" t="n">
        <v>6000000</v>
      </c>
      <c r="I38" s="7" t="n">
        <v>900000</v>
      </c>
    </row>
    <row r="39" spans="1:20">
      <c r="A39" s="4" t="s">
        <v>1269</v>
      </c>
      <c r="H39" s="4" t="s">
        <v>1270</v>
      </c>
      <c r="I39" s="4" t="s">
        <v>1270</v>
      </c>
    </row>
    <row r="40" spans="1:20">
      <c r="A40" s="4" t="s">
        <v>776</v>
      </c>
    </row>
    <row r="41" spans="1:20">
      <c r="A41" s="3" t="s">
        <v>1247</v>
      </c>
    </row>
    <row r="42" spans="1:20">
      <c r="A42" s="4" t="s">
        <v>947</v>
      </c>
      <c r="F42" s="7" t="n">
        <v>11800000</v>
      </c>
      <c r="S42" s="11" t="n">
        <v>92.3</v>
      </c>
    </row>
    <row r="43" spans="1:20">
      <c r="A43" s="4" t="s">
        <v>982</v>
      </c>
      <c r="F43" s="4" t="s">
        <v>897</v>
      </c>
      <c r="S43" s="4" t="s">
        <v>897</v>
      </c>
    </row>
    <row r="44" spans="1:20">
      <c r="A44" s="4" t="s">
        <v>948</v>
      </c>
      <c r="F44" s="4" t="s">
        <v>949</v>
      </c>
    </row>
    <row r="45" spans="1:20">
      <c r="A45" s="4" t="s">
        <v>782</v>
      </c>
      <c r="F45" s="5" t="n">
        <v>417440000</v>
      </c>
    </row>
    <row r="46" spans="1:20">
      <c r="A46" s="4" t="s">
        <v>1271</v>
      </c>
      <c r="F46" s="4" t="s">
        <v>1183</v>
      </c>
      <c r="K46" s="4" t="s">
        <v>638</v>
      </c>
      <c r="S46" s="4" t="s">
        <v>1183</v>
      </c>
      <c r="T46" s="4" t="s">
        <v>1184</v>
      </c>
    </row>
    <row r="47" spans="1:20">
      <c r="A47" s="4" t="s">
        <v>1212</v>
      </c>
    </row>
    <row r="48" spans="1:20">
      <c r="A48" s="3" t="s">
        <v>1247</v>
      </c>
    </row>
    <row r="49" spans="1:20">
      <c r="A49" s="4" t="s">
        <v>1213</v>
      </c>
      <c r="G49" s="5" t="n">
        <v>27438952</v>
      </c>
    </row>
    <row r="50" spans="1:20">
      <c r="A50" s="4" t="s">
        <v>1272</v>
      </c>
    </row>
    <row r="51" spans="1:20">
      <c r="A51" s="3" t="s">
        <v>1247</v>
      </c>
    </row>
    <row r="52" spans="1:20">
      <c r="A52" s="4" t="s">
        <v>1213</v>
      </c>
      <c r="H52" s="5" t="n">
        <v>39766589</v>
      </c>
      <c r="I52" s="5" t="n">
        <v>39766589</v>
      </c>
    </row>
    <row r="53" spans="1:20">
      <c r="A53" s="4" t="s">
        <v>656</v>
      </c>
    </row>
    <row r="54" spans="1:20">
      <c r="A54" s="3" t="s">
        <v>1247</v>
      </c>
    </row>
    <row r="55" spans="1:20">
      <c r="A55" s="4" t="s">
        <v>964</v>
      </c>
      <c r="D55" s="6" t="n">
        <v>57500000</v>
      </c>
      <c r="H55" s="6" t="n">
        <v>57500000</v>
      </c>
      <c r="L55" s="5" t="n">
        <v>8400000</v>
      </c>
      <c r="P55" s="7" t="n">
        <v>8400000</v>
      </c>
    </row>
    <row r="56" spans="1:20">
      <c r="A56" s="4" t="s">
        <v>966</v>
      </c>
      <c r="H56" s="5" t="n">
        <v>100000000</v>
      </c>
      <c r="L56" s="5" t="n">
        <v>14500000</v>
      </c>
    </row>
    <row r="57" spans="1:20">
      <c r="A57" s="4" t="s">
        <v>658</v>
      </c>
      <c r="H57" s="6" t="n">
        <v>157500000</v>
      </c>
      <c r="L57" s="7" t="n">
        <v>22900000</v>
      </c>
      <c r="Q57" s="6" t="n">
        <v>157500000</v>
      </c>
      <c r="R57" s="7" t="n">
        <v>22900000</v>
      </c>
    </row>
    <row r="58" spans="1:20">
      <c r="A58" s="4" t="s">
        <v>1273</v>
      </c>
      <c r="H58" s="5" t="n">
        <v>634921</v>
      </c>
      <c r="L58" s="5" t="n">
        <v>634921</v>
      </c>
    </row>
    <row r="59" spans="1:20">
      <c r="A59" s="4" t="s">
        <v>1274</v>
      </c>
    </row>
    <row r="60" spans="1:20">
      <c r="A60" s="3" t="s">
        <v>1247</v>
      </c>
    </row>
    <row r="61" spans="1:20">
      <c r="A61" s="4" t="s">
        <v>1060</v>
      </c>
      <c r="D61" s="5" t="n">
        <v>365079</v>
      </c>
      <c r="E61" s="5" t="n">
        <v>1000000</v>
      </c>
    </row>
  </sheetData>
  <mergeCells count="5">
    <mergeCell ref="A1:A2"/>
    <mergeCell ref="B1:G1"/>
    <mergeCell ref="H1:K1"/>
    <mergeCell ref="N1:O1"/>
    <mergeCell ref="Q1:R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75</v>
      </c>
      <c r="B1" s="2" t="s">
        <v>1</v>
      </c>
    </row>
    <row r="2" spans="1:2">
      <c r="B2" s="2" t="s">
        <v>1276</v>
      </c>
    </row>
    <row r="3" spans="1:2">
      <c r="A3" s="3" t="s">
        <v>1277</v>
      </c>
    </row>
    <row r="4" spans="1:2">
      <c r="A4" s="4" t="s">
        <v>1278</v>
      </c>
      <c r="B4" s="5" t="n">
        <v>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279</v>
      </c>
      <c r="B1" s="2" t="s">
        <v>1</v>
      </c>
    </row>
    <row r="2" spans="1:5">
      <c r="B2" s="2" t="s">
        <v>85</v>
      </c>
      <c r="C2" s="2" t="s">
        <v>86</v>
      </c>
      <c r="D2" s="2" t="s">
        <v>87</v>
      </c>
      <c r="E2" s="2" t="s">
        <v>192</v>
      </c>
    </row>
    <row r="3" spans="1:5">
      <c r="A3" s="3" t="s">
        <v>1280</v>
      </c>
    </row>
    <row r="4" spans="1:5">
      <c r="A4" s="4" t="s">
        <v>1281</v>
      </c>
      <c r="B4" s="6" t="n">
        <v>17431858</v>
      </c>
      <c r="C4" s="7" t="n">
        <v>2535358</v>
      </c>
      <c r="D4" s="6" t="n">
        <v>73148556</v>
      </c>
      <c r="E4" s="6" t="n">
        <v>56199286</v>
      </c>
    </row>
    <row r="5" spans="1:5">
      <c r="A5" s="4" t="s">
        <v>1282</v>
      </c>
    </row>
    <row r="6" spans="1:5">
      <c r="A6" s="3" t="s">
        <v>1280</v>
      </c>
    </row>
    <row r="7" spans="1:5">
      <c r="A7" s="4" t="s">
        <v>1281</v>
      </c>
      <c r="B7" s="5" t="n">
        <v>16430205</v>
      </c>
      <c r="C7" s="5" t="n">
        <v>2389674</v>
      </c>
      <c r="D7" s="5" t="n">
        <v>19690716</v>
      </c>
      <c r="E7" s="5" t="n">
        <v>48041372</v>
      </c>
    </row>
    <row r="8" spans="1:5">
      <c r="A8" s="4" t="s">
        <v>1283</v>
      </c>
    </row>
    <row r="9" spans="1:5">
      <c r="A9" s="3" t="s">
        <v>1280</v>
      </c>
    </row>
    <row r="10" spans="1:5">
      <c r="A10" s="4" t="s">
        <v>1281</v>
      </c>
      <c r="B10" s="5" t="n">
        <v>0</v>
      </c>
      <c r="C10" s="5" t="n">
        <v>0</v>
      </c>
      <c r="D10" s="5" t="n">
        <v>51156109</v>
      </c>
      <c r="E10" s="5" t="n">
        <v>3012901</v>
      </c>
    </row>
    <row r="11" spans="1:5">
      <c r="A11" s="4" t="s">
        <v>1284</v>
      </c>
    </row>
    <row r="12" spans="1:5">
      <c r="A12" s="3" t="s">
        <v>1280</v>
      </c>
    </row>
    <row r="13" spans="1:5">
      <c r="A13" s="4" t="s">
        <v>1281</v>
      </c>
      <c r="B13" s="6" t="n">
        <v>1001653</v>
      </c>
      <c r="C13" s="7" t="n">
        <v>145684</v>
      </c>
      <c r="D13" s="6" t="n">
        <v>2301731</v>
      </c>
      <c r="E13" s="6" t="n">
        <v>5145013</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1285</v>
      </c>
      <c r="B1" s="2" t="s">
        <v>1076</v>
      </c>
      <c r="C1" s="2" t="s">
        <v>1286</v>
      </c>
      <c r="D1" s="2" t="s">
        <v>1077</v>
      </c>
      <c r="E1" s="2" t="s">
        <v>1078</v>
      </c>
      <c r="F1" s="2" t="s">
        <v>1287</v>
      </c>
      <c r="G1" s="2" t="s">
        <v>1288</v>
      </c>
      <c r="H1" s="2" t="s">
        <v>1289</v>
      </c>
      <c r="I1" s="2" t="s">
        <v>266</v>
      </c>
      <c r="J1" s="2" t="s">
        <v>625</v>
      </c>
      <c r="K1" s="2" t="s">
        <v>1290</v>
      </c>
      <c r="L1" s="2" t="s">
        <v>1291</v>
      </c>
    </row>
    <row r="2" spans="1:12">
      <c r="A2" s="3" t="s">
        <v>1292</v>
      </c>
    </row>
    <row r="3" spans="1:12">
      <c r="A3" s="4" t="s">
        <v>1293</v>
      </c>
      <c r="I3" s="9" t="n">
        <v>0.01</v>
      </c>
      <c r="J3" s="9" t="n">
        <v>0.01</v>
      </c>
    </row>
    <row r="4" spans="1:12">
      <c r="A4" s="4" t="s">
        <v>1294</v>
      </c>
      <c r="I4" s="5" t="n">
        <v>91315465</v>
      </c>
      <c r="J4" s="5" t="n">
        <v>44544036</v>
      </c>
    </row>
    <row r="5" spans="1:12">
      <c r="A5" s="4" t="s">
        <v>1043</v>
      </c>
      <c r="B5" s="5" t="n">
        <v>10806665</v>
      </c>
      <c r="D5" s="5" t="n">
        <v>15000000</v>
      </c>
      <c r="E5" s="5" t="n">
        <v>4700000</v>
      </c>
      <c r="I5" s="5" t="n">
        <v>1500000</v>
      </c>
    </row>
    <row r="6" spans="1:12">
      <c r="A6" s="4" t="s">
        <v>1044</v>
      </c>
    </row>
    <row r="7" spans="1:12">
      <c r="A7" s="3" t="s">
        <v>1292</v>
      </c>
    </row>
    <row r="8" spans="1:12">
      <c r="A8" s="4" t="s">
        <v>1043</v>
      </c>
      <c r="D8" s="5" t="n">
        <v>7500000</v>
      </c>
      <c r="J8" s="5" t="n">
        <v>5000000</v>
      </c>
    </row>
    <row r="9" spans="1:12">
      <c r="A9" s="4" t="s">
        <v>1295</v>
      </c>
    </row>
    <row r="10" spans="1:12">
      <c r="A10" s="3" t="s">
        <v>1292</v>
      </c>
    </row>
    <row r="11" spans="1:12">
      <c r="A11" s="4" t="s">
        <v>1043</v>
      </c>
      <c r="D11" s="5" t="n">
        <v>4500000</v>
      </c>
    </row>
    <row r="12" spans="1:12">
      <c r="A12" s="4" t="s">
        <v>1296</v>
      </c>
    </row>
    <row r="13" spans="1:12">
      <c r="A13" s="3" t="s">
        <v>1292</v>
      </c>
    </row>
    <row r="14" spans="1:12">
      <c r="A14" s="4" t="s">
        <v>1297</v>
      </c>
      <c r="D14" s="5" t="n">
        <v>15000000</v>
      </c>
    </row>
    <row r="15" spans="1:12">
      <c r="A15" s="4" t="s">
        <v>1298</v>
      </c>
      <c r="D15" s="5" t="n">
        <v>7500000</v>
      </c>
    </row>
    <row r="16" spans="1:12">
      <c r="A16" s="4" t="s">
        <v>1299</v>
      </c>
      <c r="D16" s="5" t="n">
        <v>4500000</v>
      </c>
    </row>
    <row r="17" spans="1:12">
      <c r="A17" s="4" t="s">
        <v>1300</v>
      </c>
    </row>
    <row r="18" spans="1:12">
      <c r="A18" s="3" t="s">
        <v>1292</v>
      </c>
    </row>
    <row r="19" spans="1:12">
      <c r="A19" s="4" t="s">
        <v>1301</v>
      </c>
      <c r="F19" s="5" t="n">
        <v>12500000</v>
      </c>
    </row>
    <row r="20" spans="1:12">
      <c r="A20" s="4" t="s">
        <v>1302</v>
      </c>
    </row>
    <row r="21" spans="1:12">
      <c r="A21" s="3" t="s">
        <v>1292</v>
      </c>
    </row>
    <row r="22" spans="1:12">
      <c r="A22" s="4" t="s">
        <v>1303</v>
      </c>
      <c r="D22" s="5" t="n">
        <v>11700000</v>
      </c>
    </row>
    <row r="23" spans="1:12">
      <c r="A23" s="4" t="s">
        <v>1304</v>
      </c>
    </row>
    <row r="24" spans="1:12">
      <c r="A24" s="3" t="s">
        <v>1292</v>
      </c>
    </row>
    <row r="25" spans="1:12">
      <c r="A25" s="4" t="s">
        <v>1305</v>
      </c>
      <c r="K25" s="5" t="n">
        <v>5000000000</v>
      </c>
    </row>
    <row r="26" spans="1:12">
      <c r="A26" s="4" t="s">
        <v>1306</v>
      </c>
    </row>
    <row r="27" spans="1:12">
      <c r="A27" s="3" t="s">
        <v>1292</v>
      </c>
    </row>
    <row r="28" spans="1:12">
      <c r="A28" s="4" t="s">
        <v>1305</v>
      </c>
      <c r="K28" s="5" t="n">
        <v>4300000000</v>
      </c>
    </row>
    <row r="29" spans="1:12">
      <c r="A29" s="4" t="s">
        <v>1307</v>
      </c>
    </row>
    <row r="30" spans="1:12">
      <c r="A30" s="3" t="s">
        <v>1292</v>
      </c>
    </row>
    <row r="31" spans="1:12">
      <c r="A31" s="4" t="s">
        <v>1305</v>
      </c>
      <c r="K31" s="5" t="n">
        <v>600000000</v>
      </c>
    </row>
    <row r="32" spans="1:12">
      <c r="A32" s="4" t="s">
        <v>1308</v>
      </c>
    </row>
    <row r="33" spans="1:12">
      <c r="A33" s="3" t="s">
        <v>1292</v>
      </c>
    </row>
    <row r="34" spans="1:12">
      <c r="A34" s="4" t="s">
        <v>1305</v>
      </c>
      <c r="K34" s="5" t="n">
        <v>100000000</v>
      </c>
    </row>
    <row r="35" spans="1:12">
      <c r="A35" s="4" t="s">
        <v>1309</v>
      </c>
    </row>
    <row r="36" spans="1:12">
      <c r="A36" s="3" t="s">
        <v>1292</v>
      </c>
    </row>
    <row r="37" spans="1:12">
      <c r="A37" s="4" t="s">
        <v>1310</v>
      </c>
      <c r="L37" s="7" t="n">
        <v>600</v>
      </c>
    </row>
    <row r="38" spans="1:12">
      <c r="A38" s="4" t="s">
        <v>1311</v>
      </c>
      <c r="L38" s="7" t="n">
        <v>5</v>
      </c>
    </row>
    <row r="39" spans="1:12">
      <c r="A39" s="4" t="s">
        <v>1312</v>
      </c>
    </row>
    <row r="40" spans="1:12">
      <c r="A40" s="3" t="s">
        <v>1292</v>
      </c>
    </row>
    <row r="41" spans="1:12">
      <c r="A41" s="4" t="s">
        <v>1313</v>
      </c>
      <c r="H41" s="5" t="n">
        <v>12500000</v>
      </c>
    </row>
    <row r="42" spans="1:12">
      <c r="A42" s="4" t="s">
        <v>1263</v>
      </c>
    </row>
    <row r="43" spans="1:12">
      <c r="A43" s="3" t="s">
        <v>1292</v>
      </c>
    </row>
    <row r="44" spans="1:12">
      <c r="A44" s="4" t="s">
        <v>1293</v>
      </c>
      <c r="G44" s="9" t="n">
        <v>0.01</v>
      </c>
    </row>
    <row r="45" spans="1:12">
      <c r="A45" s="4" t="s">
        <v>1313</v>
      </c>
      <c r="C45" s="5" t="n">
        <v>12500000</v>
      </c>
    </row>
    <row r="46" spans="1:12">
      <c r="A46" s="4" t="s">
        <v>1294</v>
      </c>
      <c r="G46" s="5" t="n">
        <v>12500000</v>
      </c>
    </row>
    <row r="47" spans="1:12">
      <c r="A47" s="4" t="s">
        <v>1314</v>
      </c>
      <c r="G47" s="9" t="n">
        <v>1.2</v>
      </c>
    </row>
    <row r="48" spans="1:12">
      <c r="A48" s="4" t="s">
        <v>1315</v>
      </c>
      <c r="G48" s="7" t="n">
        <v>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6</v>
      </c>
      <c r="B1" s="2" t="s">
        <v>1</v>
      </c>
    </row>
    <row r="2" spans="1:5">
      <c r="B2" s="2" t="s">
        <v>85</v>
      </c>
      <c r="C2" s="2" t="s">
        <v>86</v>
      </c>
      <c r="D2" s="2" t="s">
        <v>87</v>
      </c>
      <c r="E2" s="2" t="s">
        <v>192</v>
      </c>
    </row>
    <row r="3" spans="1:5">
      <c r="A3" s="3" t="s">
        <v>1317</v>
      </c>
    </row>
    <row r="4" spans="1:5">
      <c r="A4" s="4" t="s">
        <v>769</v>
      </c>
      <c r="B4" s="6" t="n">
        <v>17492415</v>
      </c>
      <c r="C4" s="7" t="n">
        <v>2544166</v>
      </c>
      <c r="D4" s="6" t="n">
        <v>73208166</v>
      </c>
      <c r="E4" s="6" t="n">
        <v>56285522</v>
      </c>
    </row>
    <row r="5" spans="1:5">
      <c r="A5" s="4" t="s">
        <v>1318</v>
      </c>
      <c r="B5" s="5" t="n">
        <v>-16435590</v>
      </c>
      <c r="C5" s="5" t="n">
        <v>-2390457</v>
      </c>
      <c r="D5" s="5" t="n">
        <v>-23782054</v>
      </c>
      <c r="E5" s="5" t="n">
        <v>-48518779</v>
      </c>
    </row>
    <row r="6" spans="1:5">
      <c r="A6" s="4" t="s">
        <v>770</v>
      </c>
      <c r="B6" s="5" t="n">
        <v>996268</v>
      </c>
      <c r="C6" s="5" t="n">
        <v>144901</v>
      </c>
      <c r="D6" s="5" t="n">
        <v>49366502</v>
      </c>
      <c r="E6" s="5" t="n">
        <v>7680507</v>
      </c>
    </row>
    <row r="7" spans="1:5">
      <c r="A7" s="3" t="s">
        <v>1319</v>
      </c>
    </row>
    <row r="8" spans="1:5">
      <c r="A8" s="4" t="s">
        <v>46</v>
      </c>
      <c r="B8" s="5" t="n">
        <v>-24555308</v>
      </c>
      <c r="C8" s="5" t="n">
        <v>-3571421</v>
      </c>
      <c r="D8" s="5" t="n">
        <v>-45112396</v>
      </c>
      <c r="E8" s="5" t="n">
        <v>-77991408</v>
      </c>
    </row>
    <row r="9" spans="1:5">
      <c r="A9" s="4" t="s">
        <v>47</v>
      </c>
      <c r="B9" s="5" t="n">
        <v>-2325818</v>
      </c>
      <c r="C9" s="5" t="n">
        <v>-338276</v>
      </c>
      <c r="D9" s="5" t="n">
        <v>-9089969</v>
      </c>
      <c r="E9" s="5" t="n">
        <v>-21286647</v>
      </c>
    </row>
    <row r="10" spans="1:5">
      <c r="A10" s="4" t="s">
        <v>48</v>
      </c>
      <c r="B10" s="5" t="n">
        <v>-89583331</v>
      </c>
      <c r="C10" s="5" t="n">
        <v>-13029355</v>
      </c>
      <c r="D10" s="5" t="n">
        <v>-108824680</v>
      </c>
      <c r="E10" s="5" t="n">
        <v>-129047846</v>
      </c>
    </row>
    <row r="11" spans="1:5">
      <c r="A11" s="4" t="s">
        <v>52</v>
      </c>
      <c r="B11" s="5" t="n">
        <v>105991298</v>
      </c>
      <c r="C11" s="5" t="n">
        <v>15415794</v>
      </c>
      <c r="D11" s="5" t="n">
        <v>163027045</v>
      </c>
      <c r="E11" s="5" t="n">
        <v>306891563</v>
      </c>
    </row>
    <row r="12" spans="1:5">
      <c r="A12" s="4" t="s">
        <v>54</v>
      </c>
      <c r="B12" s="5" t="n">
        <v>-104765492</v>
      </c>
      <c r="C12" s="5" t="n">
        <v>-15237508</v>
      </c>
      <c r="D12" s="5" t="n">
        <v>-113310589</v>
      </c>
      <c r="E12" s="5" t="n">
        <v>-295606307</v>
      </c>
    </row>
    <row r="13" spans="1:5">
      <c r="A13" s="4" t="s">
        <v>1320</v>
      </c>
      <c r="B13" s="5" t="n">
        <v>-2251427</v>
      </c>
      <c r="C13" s="5" t="n">
        <v>-327456</v>
      </c>
      <c r="D13" s="5" t="n">
        <v>-12615466</v>
      </c>
      <c r="E13" s="5" t="n">
        <v>-48057204</v>
      </c>
    </row>
    <row r="14" spans="1:5">
      <c r="A14" s="4" t="s">
        <v>61</v>
      </c>
      <c r="B14" s="5" t="n">
        <v>-20331430</v>
      </c>
      <c r="C14" s="5" t="n">
        <v>-2957084</v>
      </c>
      <c r="D14" s="5" t="n">
        <v>19206747</v>
      </c>
      <c r="E14" s="5" t="n">
        <v>-13131779</v>
      </c>
    </row>
    <row r="15" spans="1:5">
      <c r="A15" s="4" t="s">
        <v>1321</v>
      </c>
      <c r="B15" s="5" t="n">
        <v>1598663</v>
      </c>
      <c r="C15" s="5" t="n">
        <v>232516</v>
      </c>
      <c r="D15" s="5" t="n">
        <v>4669587</v>
      </c>
      <c r="E15" s="5" t="n">
        <v>3179508</v>
      </c>
    </row>
    <row r="16" spans="1:5">
      <c r="A16" s="4" t="s">
        <v>63</v>
      </c>
      <c r="B16" s="5" t="n">
        <v>-234991909</v>
      </c>
      <c r="C16" s="5" t="n">
        <v>-34178155</v>
      </c>
      <c r="D16" s="5" t="n">
        <v>-169704427</v>
      </c>
      <c r="E16" s="5" t="n">
        <v>-562633741</v>
      </c>
    </row>
    <row r="17" spans="1:5">
      <c r="A17" s="4" t="s">
        <v>1322</v>
      </c>
      <c r="B17" s="5" t="n">
        <v>0</v>
      </c>
      <c r="C17" s="5" t="n">
        <v>0</v>
      </c>
      <c r="D17" s="5" t="n">
        <v>0</v>
      </c>
      <c r="E17" s="5" t="n">
        <v>6079282</v>
      </c>
    </row>
    <row r="18" spans="1:5">
      <c r="A18" s="4" t="s">
        <v>65</v>
      </c>
      <c r="B18" s="5" t="n">
        <v>0</v>
      </c>
      <c r="C18" s="5" t="n">
        <v>0</v>
      </c>
      <c r="D18" s="5" t="n">
        <v>60548651</v>
      </c>
      <c r="E18" s="5" t="n">
        <v>0</v>
      </c>
    </row>
    <row r="19" spans="1:5">
      <c r="A19" s="4" t="s">
        <v>67</v>
      </c>
      <c r="B19" s="5" t="n">
        <v>-239284796</v>
      </c>
      <c r="C19" s="5" t="n">
        <v>-34802530</v>
      </c>
      <c r="D19" s="5" t="n">
        <v>-112092907</v>
      </c>
      <c r="E19" s="5" t="n">
        <v>-667089945</v>
      </c>
    </row>
    <row r="20" spans="1:5">
      <c r="A20" s="3" t="s">
        <v>1323</v>
      </c>
    </row>
    <row r="21" spans="1:5">
      <c r="A21" s="4" t="s">
        <v>74</v>
      </c>
      <c r="B21" s="5" t="n">
        <v>-1314265</v>
      </c>
      <c r="C21" s="5" t="n">
        <v>-191153</v>
      </c>
      <c r="D21" s="5" t="n">
        <v>-9525761</v>
      </c>
      <c r="E21" s="5" t="n">
        <v>-1754639</v>
      </c>
    </row>
    <row r="22" spans="1:5">
      <c r="A22" s="4" t="s">
        <v>75</v>
      </c>
      <c r="B22" s="5" t="n">
        <v>-240599061</v>
      </c>
      <c r="C22" s="5" t="n">
        <v>-34993683</v>
      </c>
      <c r="D22" s="5" t="n">
        <v>-121618668</v>
      </c>
      <c r="E22" s="5" t="n">
        <v>-668844584</v>
      </c>
    </row>
    <row r="23" spans="1:5">
      <c r="A23" s="4" t="s">
        <v>1324</v>
      </c>
    </row>
    <row r="24" spans="1:5">
      <c r="A24" s="3" t="s">
        <v>1317</v>
      </c>
    </row>
    <row r="25" spans="1:5">
      <c r="A25" s="4" t="s">
        <v>1318</v>
      </c>
      <c r="B25" s="5" t="n">
        <v>0</v>
      </c>
      <c r="C25" s="5" t="n">
        <v>0</v>
      </c>
      <c r="D25" s="5" t="n">
        <v>0</v>
      </c>
      <c r="E25" s="5" t="n">
        <v>0</v>
      </c>
    </row>
    <row r="26" spans="1:5">
      <c r="A26" s="4" t="s">
        <v>770</v>
      </c>
      <c r="B26" s="5" t="n">
        <v>0</v>
      </c>
      <c r="C26" s="5" t="n">
        <v>0</v>
      </c>
      <c r="D26" s="5" t="n">
        <v>0</v>
      </c>
      <c r="E26" s="5" t="n">
        <v>0</v>
      </c>
    </row>
    <row r="27" spans="1:5">
      <c r="A27" s="3" t="s">
        <v>1319</v>
      </c>
    </row>
    <row r="28" spans="1:5">
      <c r="A28" s="4" t="s">
        <v>46</v>
      </c>
      <c r="B28" s="5" t="n">
        <v>0</v>
      </c>
      <c r="C28" s="5" t="n">
        <v>0</v>
      </c>
      <c r="D28" s="5" t="n">
        <v>-43710</v>
      </c>
      <c r="E28" s="5" t="n">
        <v>-34101</v>
      </c>
    </row>
    <row r="29" spans="1:5">
      <c r="A29" s="4" t="s">
        <v>47</v>
      </c>
      <c r="B29" s="5" t="n">
        <v>0</v>
      </c>
      <c r="C29" s="5" t="n">
        <v>0</v>
      </c>
      <c r="D29" s="5" t="n">
        <v>-231884</v>
      </c>
      <c r="E29" s="5" t="n">
        <v>-262674</v>
      </c>
    </row>
    <row r="30" spans="1:5">
      <c r="A30" s="4" t="s">
        <v>48</v>
      </c>
      <c r="B30" s="5" t="n">
        <v>-21435150</v>
      </c>
      <c r="C30" s="5" t="n">
        <v>-3117613</v>
      </c>
      <c r="D30" s="5" t="n">
        <v>-62979090</v>
      </c>
      <c r="E30" s="5" t="n">
        <v>-40881238</v>
      </c>
    </row>
    <row r="31" spans="1:5">
      <c r="A31" s="4" t="s">
        <v>52</v>
      </c>
      <c r="B31" s="5" t="n">
        <v>-21435150</v>
      </c>
      <c r="C31" s="5" t="n">
        <v>-3117613</v>
      </c>
      <c r="D31" s="5" t="n">
        <v>-63254684</v>
      </c>
      <c r="E31" s="5" t="n">
        <v>-41178013</v>
      </c>
    </row>
    <row r="32" spans="1:5">
      <c r="A32" s="4" t="s">
        <v>54</v>
      </c>
      <c r="B32" s="5" t="n">
        <v>-21435150</v>
      </c>
      <c r="C32" s="5" t="n">
        <v>-3117613</v>
      </c>
      <c r="D32" s="5" t="n">
        <v>-63254684</v>
      </c>
      <c r="E32" s="5" t="n">
        <v>-41178013</v>
      </c>
    </row>
    <row r="33" spans="1:5">
      <c r="A33" s="4" t="s">
        <v>1325</v>
      </c>
      <c r="B33" s="5" t="n">
        <v>-98308205</v>
      </c>
      <c r="C33" s="5" t="n">
        <v>-14298335</v>
      </c>
      <c r="D33" s="5" t="n">
        <v>-76989899</v>
      </c>
      <c r="E33" s="5" t="n">
        <v>-50409271</v>
      </c>
    </row>
    <row r="34" spans="1:5">
      <c r="A34" s="4" t="s">
        <v>1320</v>
      </c>
      <c r="B34" s="5" t="n">
        <v>2251427</v>
      </c>
      <c r="C34" s="5" t="n">
        <v>327456</v>
      </c>
      <c r="D34" s="5" t="n">
        <v>12615466</v>
      </c>
      <c r="E34" s="5" t="n">
        <v>48057204</v>
      </c>
    </row>
    <row r="35" spans="1:5">
      <c r="A35" s="4" t="s">
        <v>1321</v>
      </c>
      <c r="B35" s="5" t="n">
        <v>-18180060</v>
      </c>
      <c r="C35" s="5" t="n">
        <v>-2644180</v>
      </c>
      <c r="D35" s="5" t="n">
        <v>-21649514</v>
      </c>
      <c r="E35" s="5" t="n">
        <v>5952464</v>
      </c>
    </row>
    <row r="36" spans="1:5">
      <c r="A36" s="4" t="s">
        <v>63</v>
      </c>
      <c r="B36" s="5" t="n">
        <v>-133708624</v>
      </c>
      <c r="C36" s="5" t="n">
        <v>-19447112</v>
      </c>
      <c r="D36" s="5" t="n">
        <v>-113805112</v>
      </c>
      <c r="E36" s="5" t="n">
        <v>-54693718</v>
      </c>
    </row>
    <row r="37" spans="1:5">
      <c r="A37" s="4" t="s">
        <v>1322</v>
      </c>
      <c r="B37" s="5" t="n">
        <v>0</v>
      </c>
      <c r="C37" s="5" t="n">
        <v>0</v>
      </c>
      <c r="D37" s="5" t="n">
        <v>0</v>
      </c>
      <c r="E37" s="5" t="n">
        <v>0</v>
      </c>
    </row>
    <row r="38" spans="1:5">
      <c r="A38" s="4" t="s">
        <v>65</v>
      </c>
      <c r="B38" s="5" t="n">
        <v>0</v>
      </c>
      <c r="C38" s="5" t="n">
        <v>0</v>
      </c>
      <c r="D38" s="5" t="n">
        <v>60548651</v>
      </c>
      <c r="E38" s="5" t="n">
        <v>0</v>
      </c>
    </row>
    <row r="39" spans="1:5">
      <c r="A39" s="4" t="s">
        <v>1326</v>
      </c>
      <c r="B39" s="5" t="n">
        <v>-83384302</v>
      </c>
      <c r="C39" s="5" t="n">
        <v>-12127744</v>
      </c>
      <c r="D39" s="5" t="n">
        <v>-64909389</v>
      </c>
      <c r="E39" s="5" t="n">
        <v>-539087871</v>
      </c>
    </row>
    <row r="40" spans="1:5">
      <c r="A40" s="4" t="s">
        <v>67</v>
      </c>
      <c r="B40" s="5" t="n">
        <v>-217092926</v>
      </c>
      <c r="C40" s="5" t="n">
        <v>-31574856</v>
      </c>
      <c r="D40" s="5" t="n">
        <v>-118165850</v>
      </c>
      <c r="E40" s="5" t="n">
        <v>-593781589</v>
      </c>
    </row>
    <row r="41" spans="1:5">
      <c r="A41" s="3" t="s">
        <v>1323</v>
      </c>
    </row>
    <row r="42" spans="1:5">
      <c r="A42" s="4" t="s">
        <v>74</v>
      </c>
      <c r="B42" s="5" t="n">
        <v>7241192</v>
      </c>
      <c r="C42" s="5" t="n">
        <v>1053188</v>
      </c>
      <c r="D42" s="5" t="n">
        <v>-19027771</v>
      </c>
      <c r="E42" s="5" t="n">
        <v>5954611</v>
      </c>
    </row>
    <row r="43" spans="1:5">
      <c r="A43" s="4" t="s">
        <v>75</v>
      </c>
      <c r="B43" s="6" t="n">
        <v>-209851734</v>
      </c>
      <c r="C43" s="7" t="n">
        <v>-30521668</v>
      </c>
      <c r="D43" s="6" t="n">
        <v>-137193621</v>
      </c>
      <c r="E43" s="6" t="n">
        <v>-587826978</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1327</v>
      </c>
      <c r="B1" s="2" t="s">
        <v>85</v>
      </c>
      <c r="C1" s="2" t="s">
        <v>86</v>
      </c>
      <c r="D1" s="2" t="s">
        <v>87</v>
      </c>
      <c r="E1" s="2" t="s">
        <v>569</v>
      </c>
      <c r="F1" s="2" t="s">
        <v>192</v>
      </c>
      <c r="G1" s="2" t="s">
        <v>570</v>
      </c>
    </row>
    <row r="2" spans="1:7">
      <c r="A2" s="3" t="s">
        <v>88</v>
      </c>
    </row>
    <row r="3" spans="1:7">
      <c r="A3" s="4" t="s">
        <v>89</v>
      </c>
      <c r="B3" s="6" t="n">
        <v>4256449</v>
      </c>
      <c r="C3" s="7" t="n">
        <v>619075</v>
      </c>
      <c r="D3" s="6" t="n">
        <v>142624020</v>
      </c>
      <c r="E3" s="7" t="n">
        <v>20743802</v>
      </c>
      <c r="F3" s="6" t="n">
        <v>38878076</v>
      </c>
      <c r="G3" s="6" t="n">
        <v>49010541</v>
      </c>
    </row>
    <row r="4" spans="1:7">
      <c r="A4" s="4" t="s">
        <v>1328</v>
      </c>
      <c r="B4" s="5" t="n">
        <v>6148787</v>
      </c>
      <c r="C4" s="5" t="n">
        <v>894304</v>
      </c>
      <c r="D4" s="5" t="n">
        <v>6616297</v>
      </c>
    </row>
    <row r="5" spans="1:7">
      <c r="A5" s="4" t="s">
        <v>95</v>
      </c>
      <c r="B5" s="5" t="n">
        <v>33014021</v>
      </c>
      <c r="C5" s="5" t="n">
        <v>4801690</v>
      </c>
      <c r="D5" s="5" t="n">
        <v>183112382</v>
      </c>
    </row>
    <row r="6" spans="1:7">
      <c r="A6" s="4" t="s">
        <v>1329</v>
      </c>
      <c r="B6" s="5" t="n">
        <v>45216118</v>
      </c>
      <c r="C6" s="5" t="n">
        <v>6576412</v>
      </c>
      <c r="D6" s="5" t="n">
        <v>48243558</v>
      </c>
      <c r="E6" s="5" t="n">
        <v>6576412</v>
      </c>
    </row>
    <row r="7" spans="1:7">
      <c r="A7" s="4" t="s">
        <v>100</v>
      </c>
      <c r="B7" s="5" t="n">
        <v>164687440</v>
      </c>
      <c r="C7" s="5" t="n">
        <v>23952795</v>
      </c>
      <c r="D7" s="5" t="n">
        <v>323109178</v>
      </c>
    </row>
    <row r="8" spans="1:7">
      <c r="A8" s="3" t="s">
        <v>101</v>
      </c>
    </row>
    <row r="9" spans="1:7">
      <c r="A9" s="4" t="s">
        <v>1330</v>
      </c>
      <c r="B9" s="5" t="n">
        <v>1490844</v>
      </c>
      <c r="C9" s="5" t="n">
        <v>216834</v>
      </c>
      <c r="D9" s="5" t="n">
        <v>3742271</v>
      </c>
    </row>
    <row r="10" spans="1:7">
      <c r="A10" s="4" t="s">
        <v>114</v>
      </c>
      <c r="B10" s="5" t="n">
        <v>908423767</v>
      </c>
      <c r="C10" s="5" t="n">
        <v>132124757</v>
      </c>
      <c r="D10" s="5" t="n">
        <v>819445350</v>
      </c>
    </row>
    <row r="11" spans="1:7">
      <c r="A11" s="4" t="s">
        <v>115</v>
      </c>
      <c r="B11" s="5" t="n">
        <v>908423767</v>
      </c>
      <c r="C11" s="5" t="n">
        <v>132124757</v>
      </c>
      <c r="D11" s="5" t="n">
        <v>819445350</v>
      </c>
    </row>
    <row r="12" spans="1:7">
      <c r="A12" s="3" t="s">
        <v>1331</v>
      </c>
    </row>
    <row r="13" spans="1:7">
      <c r="A13" s="4" t="s">
        <v>1191</v>
      </c>
      <c r="B13" s="5" t="n">
        <v>6502658</v>
      </c>
      <c r="C13" s="5" t="n">
        <v>945772</v>
      </c>
      <c r="D13" s="5" t="n">
        <v>3328852</v>
      </c>
    </row>
    <row r="14" spans="1:7">
      <c r="A14" s="4" t="s">
        <v>121</v>
      </c>
      <c r="B14" s="5" t="n">
        <v>2496069065</v>
      </c>
      <c r="C14" s="5" t="n">
        <v>363038188</v>
      </c>
      <c r="D14" s="5" t="n">
        <v>2527215315</v>
      </c>
    </row>
    <row r="15" spans="1:7">
      <c r="A15" s="4" t="s">
        <v>122</v>
      </c>
      <c r="B15" s="5" t="n">
        <v>28071982</v>
      </c>
      <c r="C15" s="5" t="n">
        <v>4082900</v>
      </c>
      <c r="D15" s="5" t="n">
        <v>28071982</v>
      </c>
    </row>
    <row r="16" spans="1:7">
      <c r="A16" s="4" t="s">
        <v>123</v>
      </c>
      <c r="B16" s="5" t="n">
        <v>-9204556</v>
      </c>
      <c r="C16" s="5" t="n">
        <v>-1338746</v>
      </c>
      <c r="D16" s="5" t="n">
        <v>-16445748</v>
      </c>
    </row>
    <row r="17" spans="1:7">
      <c r="A17" s="4" t="s">
        <v>124</v>
      </c>
      <c r="B17" s="5" t="n">
        <v>-3233061063</v>
      </c>
      <c r="C17" s="5" t="n">
        <v>-470229228</v>
      </c>
      <c r="D17" s="5" t="n">
        <v>-3015968137</v>
      </c>
    </row>
    <row r="18" spans="1:7">
      <c r="A18" s="4" t="s">
        <v>126</v>
      </c>
      <c r="B18" s="5" t="n">
        <v>-711621914</v>
      </c>
      <c r="C18" s="5" t="n">
        <v>-103501114</v>
      </c>
      <c r="D18" s="5" t="n">
        <v>-473797736</v>
      </c>
    </row>
    <row r="19" spans="1:7">
      <c r="A19" s="4" t="s">
        <v>127</v>
      </c>
      <c r="B19" s="5" t="n">
        <v>164687440</v>
      </c>
      <c r="C19" s="5" t="n">
        <v>23952795</v>
      </c>
      <c r="D19" s="5" t="n">
        <v>323109178</v>
      </c>
    </row>
    <row r="20" spans="1:7">
      <c r="A20" s="4" t="s">
        <v>1324</v>
      </c>
    </row>
    <row r="21" spans="1:7">
      <c r="A21" s="3" t="s">
        <v>88</v>
      </c>
    </row>
    <row r="22" spans="1:7">
      <c r="A22" s="4" t="s">
        <v>89</v>
      </c>
      <c r="B22" s="5" t="n">
        <v>18</v>
      </c>
      <c r="C22" s="5" t="n">
        <v>3</v>
      </c>
      <c r="D22" s="5" t="n">
        <v>18733</v>
      </c>
      <c r="E22" s="7" t="n">
        <v>2725</v>
      </c>
      <c r="F22" s="6" t="n">
        <v>58919</v>
      </c>
      <c r="G22" s="6" t="n">
        <v>28984</v>
      </c>
    </row>
    <row r="23" spans="1:7">
      <c r="A23" s="4" t="s">
        <v>1328</v>
      </c>
      <c r="B23" s="5" t="n">
        <v>61979</v>
      </c>
      <c r="C23" s="5" t="n">
        <v>9014</v>
      </c>
      <c r="D23" s="5" t="n">
        <v>59008</v>
      </c>
    </row>
    <row r="24" spans="1:7">
      <c r="A24" s="4" t="s">
        <v>1332</v>
      </c>
      <c r="B24" s="5" t="n">
        <v>1305838856</v>
      </c>
      <c r="C24" s="5" t="n">
        <v>189926384</v>
      </c>
      <c r="D24" s="5" t="n">
        <v>1380804221</v>
      </c>
    </row>
    <row r="25" spans="1:7">
      <c r="A25" s="4" t="s">
        <v>95</v>
      </c>
      <c r="B25" s="5" t="n">
        <v>1305900853</v>
      </c>
      <c r="C25" s="5" t="n">
        <v>189935401</v>
      </c>
      <c r="D25" s="5" t="n">
        <v>1380881962</v>
      </c>
    </row>
    <row r="26" spans="1:7">
      <c r="A26" s="4" t="s">
        <v>1329</v>
      </c>
      <c r="B26" s="5" t="n">
        <v>-1635525945</v>
      </c>
      <c r="C26" s="5" t="n">
        <v>-237877382</v>
      </c>
      <c r="D26" s="5" t="n">
        <v>-1586024281</v>
      </c>
    </row>
    <row r="27" spans="1:7">
      <c r="A27" s="4" t="s">
        <v>100</v>
      </c>
      <c r="B27" s="5" t="n">
        <v>-329625092</v>
      </c>
      <c r="C27" s="5" t="n">
        <v>-47941981</v>
      </c>
      <c r="D27" s="5" t="n">
        <v>-205142319</v>
      </c>
    </row>
    <row r="28" spans="1:7">
      <c r="A28" s="3" t="s">
        <v>101</v>
      </c>
    </row>
    <row r="29" spans="1:7">
      <c r="A29" s="4" t="s">
        <v>1333</v>
      </c>
      <c r="B29" s="5" t="n">
        <v>5248838</v>
      </c>
      <c r="C29" s="5" t="n">
        <v>763412</v>
      </c>
      <c r="D29" s="5" t="n">
        <v>4350126</v>
      </c>
    </row>
    <row r="30" spans="1:7">
      <c r="A30" s="4" t="s">
        <v>1330</v>
      </c>
      <c r="B30" s="5" t="n">
        <v>1490844</v>
      </c>
      <c r="C30" s="5" t="n">
        <v>216834</v>
      </c>
      <c r="D30" s="5" t="n">
        <v>3742271</v>
      </c>
    </row>
    <row r="31" spans="1:7">
      <c r="A31" s="4" t="s">
        <v>1334</v>
      </c>
      <c r="B31" s="5" t="n">
        <v>375257140</v>
      </c>
      <c r="C31" s="5" t="n">
        <v>54578887</v>
      </c>
      <c r="D31" s="5" t="n">
        <v>260563020</v>
      </c>
    </row>
    <row r="32" spans="1:7">
      <c r="A32" s="4" t="s">
        <v>114</v>
      </c>
      <c r="B32" s="5" t="n">
        <v>381996822</v>
      </c>
      <c r="C32" s="5" t="n">
        <v>55559133</v>
      </c>
      <c r="D32" s="5" t="n">
        <v>268655417</v>
      </c>
    </row>
    <row r="33" spans="1:7">
      <c r="A33" s="4" t="s">
        <v>115</v>
      </c>
      <c r="B33" s="5" t="n">
        <v>381996822</v>
      </c>
      <c r="C33" s="5" t="n">
        <v>55559133</v>
      </c>
      <c r="D33" s="5" t="n">
        <v>268655417</v>
      </c>
    </row>
    <row r="34" spans="1:7">
      <c r="A34" s="3" t="s">
        <v>1331</v>
      </c>
    </row>
    <row r="35" spans="1:7">
      <c r="A35" s="4" t="s">
        <v>1191</v>
      </c>
      <c r="B35" s="5" t="n">
        <v>6502658</v>
      </c>
      <c r="C35" s="5" t="n">
        <v>945772</v>
      </c>
      <c r="D35" s="5" t="n">
        <v>3328852</v>
      </c>
    </row>
    <row r="36" spans="1:7">
      <c r="A36" s="4" t="s">
        <v>121</v>
      </c>
      <c r="B36" s="5" t="n">
        <v>2496069065</v>
      </c>
      <c r="C36" s="5" t="n">
        <v>363038188</v>
      </c>
      <c r="D36" s="5" t="n">
        <v>2527215315</v>
      </c>
    </row>
    <row r="37" spans="1:7">
      <c r="A37" s="4" t="s">
        <v>122</v>
      </c>
      <c r="B37" s="5" t="n">
        <v>28071982</v>
      </c>
      <c r="C37" s="5" t="n">
        <v>4082900</v>
      </c>
      <c r="D37" s="5" t="n">
        <v>28071982</v>
      </c>
    </row>
    <row r="38" spans="1:7">
      <c r="A38" s="4" t="s">
        <v>123</v>
      </c>
      <c r="B38" s="5" t="n">
        <v>-9204556</v>
      </c>
      <c r="C38" s="5" t="n">
        <v>-1338746</v>
      </c>
      <c r="D38" s="5" t="n">
        <v>-16445748</v>
      </c>
    </row>
    <row r="39" spans="1:7">
      <c r="A39" s="4" t="s">
        <v>124</v>
      </c>
      <c r="B39" s="5" t="n">
        <v>-3233061063</v>
      </c>
      <c r="C39" s="5" t="n">
        <v>-470229228</v>
      </c>
      <c r="D39" s="5" t="n">
        <v>-3015968137</v>
      </c>
    </row>
    <row r="40" spans="1:7">
      <c r="A40" s="4" t="s">
        <v>126</v>
      </c>
      <c r="B40" s="5" t="n">
        <v>-711621914</v>
      </c>
      <c r="C40" s="5" t="n">
        <v>-103501114</v>
      </c>
      <c r="D40" s="5" t="n">
        <v>-473797736</v>
      </c>
    </row>
    <row r="41" spans="1:7">
      <c r="A41" s="4" t="s">
        <v>127</v>
      </c>
      <c r="B41" s="6" t="n">
        <v>-329625092</v>
      </c>
      <c r="C41" s="7" t="n">
        <v>-47941981</v>
      </c>
      <c r="D41" s="6" t="n">
        <v>-20514231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5</v>
      </c>
      <c r="B1" s="2" t="s">
        <v>1</v>
      </c>
    </row>
    <row r="2" spans="1:5">
      <c r="B2" s="2" t="s">
        <v>85</v>
      </c>
      <c r="C2" s="2" t="s">
        <v>86</v>
      </c>
      <c r="D2" s="2" t="s">
        <v>87</v>
      </c>
      <c r="E2" s="2" t="s">
        <v>192</v>
      </c>
    </row>
    <row r="3" spans="1:5">
      <c r="A3" s="3" t="s">
        <v>193</v>
      </c>
    </row>
    <row r="4" spans="1:5">
      <c r="A4" s="4" t="s">
        <v>67</v>
      </c>
      <c r="B4" s="6" t="n">
        <v>-239284796</v>
      </c>
      <c r="C4" s="7" t="n">
        <v>-34802530</v>
      </c>
      <c r="D4" s="6" t="n">
        <v>-112092907</v>
      </c>
      <c r="E4" s="6" t="n">
        <v>-667089945</v>
      </c>
    </row>
    <row r="5" spans="1:5">
      <c r="A5" s="3" t="s">
        <v>194</v>
      </c>
    </row>
    <row r="6" spans="1:5">
      <c r="A6" s="4" t="s">
        <v>1336</v>
      </c>
      <c r="B6" s="5" t="n">
        <v>3898328</v>
      </c>
      <c r="C6" s="5" t="n">
        <v>566988</v>
      </c>
      <c r="D6" s="5" t="n">
        <v>38029713</v>
      </c>
      <c r="E6" s="5" t="n">
        <v>28051735</v>
      </c>
    </row>
    <row r="7" spans="1:5">
      <c r="A7" s="4" t="s">
        <v>59</v>
      </c>
      <c r="B7" s="5" t="n">
        <v>-2251427</v>
      </c>
      <c r="C7" s="5" t="n">
        <v>-327456</v>
      </c>
      <c r="D7" s="5" t="n">
        <v>-12615466</v>
      </c>
      <c r="E7" s="5" t="n">
        <v>-48057204</v>
      </c>
    </row>
    <row r="8" spans="1:5">
      <c r="A8" s="4" t="s">
        <v>211</v>
      </c>
      <c r="B8" s="5" t="n">
        <v>98308205</v>
      </c>
      <c r="C8" s="5" t="n">
        <v>14298335</v>
      </c>
      <c r="D8" s="5" t="n">
        <v>76990826</v>
      </c>
      <c r="E8" s="5" t="n">
        <v>50409270</v>
      </c>
    </row>
    <row r="9" spans="1:5">
      <c r="A9" s="4" t="s">
        <v>1337</v>
      </c>
      <c r="B9" s="5" t="n">
        <v>20331430</v>
      </c>
      <c r="C9" s="5" t="n">
        <v>2957084</v>
      </c>
      <c r="D9" s="5" t="n">
        <v>-19206747</v>
      </c>
      <c r="E9" s="5" t="n">
        <v>13131779</v>
      </c>
    </row>
    <row r="10" spans="1:5">
      <c r="A10" s="4" t="s">
        <v>65</v>
      </c>
      <c r="B10" s="5" t="n">
        <v>0</v>
      </c>
      <c r="C10" s="5" t="n">
        <v>0</v>
      </c>
      <c r="D10" s="5" t="n">
        <v>-60548651</v>
      </c>
      <c r="E10" s="5" t="n">
        <v>0</v>
      </c>
    </row>
    <row r="11" spans="1:5">
      <c r="A11" s="4" t="s">
        <v>204</v>
      </c>
      <c r="B11" s="5" t="n">
        <v>4172800</v>
      </c>
      <c r="C11" s="5" t="n">
        <v>606909</v>
      </c>
      <c r="D11" s="5" t="n">
        <v>13454692</v>
      </c>
      <c r="E11" s="5" t="n">
        <v>0</v>
      </c>
    </row>
    <row r="12" spans="1:5">
      <c r="A12" s="4" t="s">
        <v>215</v>
      </c>
      <c r="B12" s="5" t="n">
        <v>-20575190</v>
      </c>
      <c r="C12" s="5" t="n">
        <v>-2992537</v>
      </c>
      <c r="D12" s="5" t="n">
        <v>3169076</v>
      </c>
      <c r="E12" s="5" t="n">
        <v>-2162566</v>
      </c>
    </row>
    <row r="13" spans="1:5">
      <c r="A13" s="4" t="s">
        <v>217</v>
      </c>
      <c r="B13" s="5" t="n">
        <v>905990</v>
      </c>
      <c r="C13" s="5" t="n">
        <v>131771</v>
      </c>
      <c r="D13" s="5" t="n">
        <v>2073797</v>
      </c>
      <c r="E13" s="5" t="n">
        <v>-4200259</v>
      </c>
    </row>
    <row r="14" spans="1:5">
      <c r="A14" s="4" t="s">
        <v>224</v>
      </c>
      <c r="B14" s="5" t="n">
        <v>-2408745</v>
      </c>
      <c r="C14" s="5" t="n">
        <v>-350338</v>
      </c>
      <c r="D14" s="5" t="n">
        <v>-7943127</v>
      </c>
      <c r="E14" s="5" t="n">
        <v>-1061524</v>
      </c>
    </row>
    <row r="15" spans="1:5">
      <c r="A15" s="4" t="s">
        <v>225</v>
      </c>
      <c r="B15" s="5" t="n">
        <v>-101200526</v>
      </c>
      <c r="C15" s="5" t="n">
        <v>-14719004</v>
      </c>
      <c r="D15" s="5" t="n">
        <v>-86651662</v>
      </c>
      <c r="E15" s="5" t="n">
        <v>-179768316</v>
      </c>
    </row>
    <row r="16" spans="1:5">
      <c r="A16" s="3" t="s">
        <v>1338</v>
      </c>
    </row>
    <row r="17" spans="1:5">
      <c r="A17" s="4" t="s">
        <v>236</v>
      </c>
      <c r="B17" s="5" t="n">
        <v>0</v>
      </c>
      <c r="C17" s="5" t="n">
        <v>0</v>
      </c>
      <c r="D17" s="5" t="n">
        <v>165812500</v>
      </c>
      <c r="E17" s="5" t="n">
        <v>0</v>
      </c>
    </row>
    <row r="18" spans="1:5">
      <c r="A18" s="3" t="s">
        <v>240</v>
      </c>
    </row>
    <row r="19" spans="1:5">
      <c r="A19" s="4" t="s">
        <v>1339</v>
      </c>
      <c r="B19" s="5" t="n">
        <v>0</v>
      </c>
      <c r="C19" s="5" t="n">
        <v>0</v>
      </c>
      <c r="D19" s="5" t="n">
        <v>0</v>
      </c>
      <c r="E19" s="5" t="n">
        <v>2142549</v>
      </c>
    </row>
    <row r="20" spans="1:5">
      <c r="A20" s="4" t="s">
        <v>252</v>
      </c>
      <c r="B20" s="5" t="n">
        <v>-18357011</v>
      </c>
      <c r="C20" s="5" t="n">
        <v>-2669916</v>
      </c>
      <c r="D20" s="5" t="n">
        <v>44073433</v>
      </c>
      <c r="E20" s="5" t="n">
        <v>190092342</v>
      </c>
    </row>
    <row r="21" spans="1:5">
      <c r="A21" s="4" t="s">
        <v>255</v>
      </c>
      <c r="B21" s="5" t="n">
        <v>-138367571</v>
      </c>
      <c r="C21" s="5" t="n">
        <v>-20124727</v>
      </c>
      <c r="D21" s="5" t="n">
        <v>103745944</v>
      </c>
      <c r="E21" s="5" t="n">
        <v>-10132465</v>
      </c>
    </row>
    <row r="22" spans="1:5">
      <c r="A22" s="4" t="s">
        <v>256</v>
      </c>
      <c r="B22" s="5" t="n">
        <v>142624020</v>
      </c>
      <c r="C22" s="5" t="n">
        <v>20743802</v>
      </c>
      <c r="D22" s="5" t="n">
        <v>38878076</v>
      </c>
      <c r="E22" s="5" t="n">
        <v>49010541</v>
      </c>
    </row>
    <row r="23" spans="1:5">
      <c r="A23" s="4" t="s">
        <v>257</v>
      </c>
      <c r="B23" s="5" t="n">
        <v>4256449</v>
      </c>
      <c r="C23" s="5" t="n">
        <v>619075</v>
      </c>
      <c r="D23" s="5" t="n">
        <v>142624020</v>
      </c>
      <c r="E23" s="5" t="n">
        <v>38878076</v>
      </c>
    </row>
    <row r="24" spans="1:5">
      <c r="A24" s="3" t="s">
        <v>1340</v>
      </c>
    </row>
    <row r="25" spans="1:5">
      <c r="A25" s="4" t="s">
        <v>259</v>
      </c>
      <c r="B25" s="5" t="n">
        <v>260073</v>
      </c>
      <c r="C25" s="5" t="n">
        <v>37826</v>
      </c>
      <c r="D25" s="5" t="n">
        <v>892159</v>
      </c>
      <c r="E25" s="5" t="n">
        <v>1077374</v>
      </c>
    </row>
    <row r="26" spans="1:5">
      <c r="A26" s="4" t="s">
        <v>260</v>
      </c>
      <c r="B26" s="5" t="n">
        <v>0</v>
      </c>
      <c r="C26" s="5" t="n">
        <v>0</v>
      </c>
      <c r="D26" s="5" t="n">
        <v>0</v>
      </c>
      <c r="E26" s="5" t="n">
        <v>0</v>
      </c>
    </row>
    <row r="27" spans="1:5">
      <c r="A27" s="4" t="s">
        <v>1324</v>
      </c>
    </row>
    <row r="28" spans="1:5">
      <c r="A28" s="3" t="s">
        <v>193</v>
      </c>
    </row>
    <row r="29" spans="1:5">
      <c r="A29" s="4" t="s">
        <v>67</v>
      </c>
      <c r="B29" s="5" t="n">
        <v>-217092926</v>
      </c>
      <c r="C29" s="5" t="n">
        <v>-31574856</v>
      </c>
      <c r="D29" s="5" t="n">
        <v>-118165850</v>
      </c>
      <c r="E29" s="5" t="n">
        <v>-593781589</v>
      </c>
    </row>
    <row r="30" spans="1:5">
      <c r="A30" s="3" t="s">
        <v>194</v>
      </c>
    </row>
    <row r="31" spans="1:5">
      <c r="A31" s="4" t="s">
        <v>1336</v>
      </c>
      <c r="B31" s="5" t="n">
        <v>3645751</v>
      </c>
      <c r="C31" s="5" t="n">
        <v>530252</v>
      </c>
      <c r="D31" s="5" t="n">
        <v>37727861</v>
      </c>
      <c r="E31" s="5" t="n">
        <v>27689259</v>
      </c>
    </row>
    <row r="32" spans="1:5">
      <c r="A32" s="4" t="s">
        <v>59</v>
      </c>
      <c r="B32" s="5" t="n">
        <v>2251427</v>
      </c>
      <c r="C32" s="5" t="n">
        <v>327456</v>
      </c>
      <c r="D32" s="5" t="n">
        <v>12615466</v>
      </c>
      <c r="E32" s="5" t="n">
        <v>48057204</v>
      </c>
    </row>
    <row r="33" spans="1:5">
      <c r="A33" s="4" t="s">
        <v>211</v>
      </c>
      <c r="B33" s="5" t="n">
        <v>98308205</v>
      </c>
      <c r="C33" s="5" t="n">
        <v>14298335</v>
      </c>
      <c r="D33" s="5" t="n">
        <v>76990826</v>
      </c>
      <c r="E33" s="5" t="n">
        <v>50409270</v>
      </c>
    </row>
    <row r="34" spans="1:5">
      <c r="A34" s="4" t="s">
        <v>1337</v>
      </c>
      <c r="B34" s="5" t="n">
        <v>-1963364</v>
      </c>
      <c r="C34" s="5" t="n">
        <v>-285560</v>
      </c>
      <c r="D34" s="5" t="n">
        <v>-35473519</v>
      </c>
      <c r="E34" s="5" t="n">
        <v>17116102</v>
      </c>
    </row>
    <row r="35" spans="1:5">
      <c r="A35" s="4" t="s">
        <v>65</v>
      </c>
      <c r="B35" s="5" t="n">
        <v>0</v>
      </c>
      <c r="C35" s="5" t="n">
        <v>0</v>
      </c>
      <c r="D35" s="5" t="n">
        <v>-60548651</v>
      </c>
      <c r="E35" s="5" t="n">
        <v>0</v>
      </c>
    </row>
    <row r="36" spans="1:5">
      <c r="A36" s="4" t="s">
        <v>1326</v>
      </c>
      <c r="B36" s="5" t="n">
        <v>83384302</v>
      </c>
      <c r="C36" s="5" t="n">
        <v>12127744</v>
      </c>
      <c r="D36" s="5" t="n">
        <v>64909389</v>
      </c>
      <c r="E36" s="5" t="n">
        <v>539087871</v>
      </c>
    </row>
    <row r="37" spans="1:5">
      <c r="A37" s="4" t="s">
        <v>204</v>
      </c>
      <c r="B37" s="5" t="n">
        <v>4172800</v>
      </c>
      <c r="C37" s="5" t="n">
        <v>606909</v>
      </c>
      <c r="D37" s="5" t="n">
        <v>13454692</v>
      </c>
      <c r="E37" s="5" t="n">
        <v>0</v>
      </c>
    </row>
    <row r="38" spans="1:5">
      <c r="A38" s="4" t="s">
        <v>215</v>
      </c>
      <c r="B38" s="5" t="n">
        <v>-2971</v>
      </c>
      <c r="C38" s="5" t="n">
        <v>-432</v>
      </c>
      <c r="D38" s="5" t="n">
        <v>915269</v>
      </c>
      <c r="E38" s="5" t="n">
        <v>-62274</v>
      </c>
    </row>
    <row r="39" spans="1:5">
      <c r="A39" s="4" t="s">
        <v>217</v>
      </c>
      <c r="B39" s="5" t="n">
        <v>0</v>
      </c>
      <c r="C39" s="5" t="n">
        <v>0</v>
      </c>
      <c r="D39" s="5" t="n">
        <v>0</v>
      </c>
      <c r="E39" s="5" t="n">
        <v>-148204</v>
      </c>
    </row>
    <row r="40" spans="1:5">
      <c r="A40" s="4" t="s">
        <v>1341</v>
      </c>
      <c r="B40" s="5" t="n">
        <v>30882203</v>
      </c>
      <c r="C40" s="5" t="n">
        <v>4491630</v>
      </c>
      <c r="D40" s="5" t="n">
        <v>-130954737</v>
      </c>
      <c r="E40" s="5" t="n">
        <v>3021127</v>
      </c>
    </row>
    <row r="41" spans="1:5">
      <c r="A41" s="4" t="s">
        <v>224</v>
      </c>
      <c r="B41" s="5" t="n">
        <v>898712</v>
      </c>
      <c r="C41" s="5" t="n">
        <v>130712</v>
      </c>
      <c r="D41" s="5" t="n">
        <v>-2092500</v>
      </c>
      <c r="E41" s="5" t="n">
        <v>2613023</v>
      </c>
    </row>
    <row r="42" spans="1:5">
      <c r="A42" s="4" t="s">
        <v>225</v>
      </c>
      <c r="B42" s="5" t="n">
        <v>-18715</v>
      </c>
      <c r="C42" s="5" t="n">
        <v>-2722</v>
      </c>
      <c r="D42" s="5" t="n">
        <v>-165852686</v>
      </c>
      <c r="E42" s="5" t="n">
        <v>-2112619</v>
      </c>
    </row>
    <row r="43" spans="1:5">
      <c r="A43" s="3" t="s">
        <v>1338</v>
      </c>
    </row>
    <row r="44" spans="1:5">
      <c r="A44" s="4" t="s">
        <v>236</v>
      </c>
      <c r="B44" s="5" t="n">
        <v>0</v>
      </c>
      <c r="C44" s="5" t="n">
        <v>0</v>
      </c>
      <c r="D44" s="5" t="n">
        <v>165812500</v>
      </c>
      <c r="E44" s="5" t="n">
        <v>0</v>
      </c>
    </row>
    <row r="45" spans="1:5">
      <c r="A45" s="3" t="s">
        <v>240</v>
      </c>
    </row>
    <row r="46" spans="1:5">
      <c r="A46" s="4" t="s">
        <v>1339</v>
      </c>
      <c r="B46" s="5" t="n">
        <v>0</v>
      </c>
      <c r="C46" s="5" t="n">
        <v>0</v>
      </c>
      <c r="D46" s="5" t="n">
        <v>0</v>
      </c>
      <c r="E46" s="5" t="n">
        <v>2142554</v>
      </c>
    </row>
    <row r="47" spans="1:5">
      <c r="A47" s="4" t="s">
        <v>252</v>
      </c>
      <c r="B47" s="5" t="n">
        <v>0</v>
      </c>
      <c r="C47" s="5" t="n">
        <v>0</v>
      </c>
      <c r="D47" s="5" t="n">
        <v>0</v>
      </c>
      <c r="E47" s="5" t="n">
        <v>2142554</v>
      </c>
    </row>
    <row r="48" spans="1:5">
      <c r="A48" s="4" t="s">
        <v>255</v>
      </c>
      <c r="B48" s="5" t="n">
        <v>-18715</v>
      </c>
      <c r="C48" s="5" t="n">
        <v>-2722</v>
      </c>
      <c r="D48" s="5" t="n">
        <v>-40186</v>
      </c>
      <c r="E48" s="5" t="n">
        <v>29935</v>
      </c>
    </row>
    <row r="49" spans="1:5">
      <c r="A49" s="4" t="s">
        <v>256</v>
      </c>
      <c r="B49" s="5" t="n">
        <v>18733</v>
      </c>
      <c r="C49" s="5" t="n">
        <v>2725</v>
      </c>
      <c r="D49" s="5" t="n">
        <v>58919</v>
      </c>
      <c r="E49" s="5" t="n">
        <v>28984</v>
      </c>
    </row>
    <row r="50" spans="1:5">
      <c r="A50" s="4" t="s">
        <v>257</v>
      </c>
      <c r="B50" s="5" t="n">
        <v>18</v>
      </c>
      <c r="C50" s="5" t="n">
        <v>3</v>
      </c>
      <c r="D50" s="5" t="n">
        <v>18733</v>
      </c>
      <c r="E50" s="5" t="n">
        <v>58919</v>
      </c>
    </row>
    <row r="51" spans="1:5">
      <c r="A51" s="3" t="s">
        <v>1340</v>
      </c>
    </row>
    <row r="52" spans="1:5">
      <c r="A52" s="4" t="s">
        <v>259</v>
      </c>
      <c r="B52" s="5" t="n">
        <v>0</v>
      </c>
      <c r="C52" s="5" t="n">
        <v>0</v>
      </c>
      <c r="D52" s="5" t="n">
        <v>0</v>
      </c>
      <c r="E52" s="5" t="n">
        <v>0</v>
      </c>
    </row>
    <row r="53" spans="1:5">
      <c r="A53" s="4" t="s">
        <v>260</v>
      </c>
      <c r="B53" s="6" t="n">
        <v>0</v>
      </c>
      <c r="C53" s="7" t="n">
        <v>0</v>
      </c>
      <c r="D53" s="6" t="n">
        <v>0</v>
      </c>
      <c r="E53" s="6" t="n">
        <v>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78</v>
      </c>
      <c r="B1" s="2" t="s">
        <v>1</v>
      </c>
    </row>
    <row r="2" spans="1:2">
      <c r="B2" s="2" t="s">
        <v>266</v>
      </c>
    </row>
    <row r="3" spans="1:2">
      <c r="A3" s="4" t="s">
        <v>278</v>
      </c>
      <c r="B3"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66</v>
      </c>
    </row>
    <row r="3" spans="1:2">
      <c r="A3" s="4" t="s">
        <v>280</v>
      </c>
      <c r="B3"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66</v>
      </c>
    </row>
    <row r="3" spans="1:2">
      <c r="A3" s="4" t="s">
        <v>282</v>
      </c>
      <c r="B3"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84</v>
      </c>
      <c r="B1" s="2" t="s">
        <v>1</v>
      </c>
    </row>
    <row r="2" spans="1:2">
      <c r="B2" s="2" t="s">
        <v>266</v>
      </c>
    </row>
    <row r="3" spans="1:2">
      <c r="A3" s="4" t="s">
        <v>284</v>
      </c>
      <c r="B3"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66</v>
      </c>
    </row>
    <row r="3" spans="1:2">
      <c r="A3" s="4" t="s">
        <v>287</v>
      </c>
      <c r="B3"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266</v>
      </c>
    </row>
    <row r="3" spans="1:2">
      <c r="A3" s="4" t="s">
        <v>289</v>
      </c>
      <c r="B3"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66</v>
      </c>
    </row>
    <row r="3" spans="1:2">
      <c r="A3" s="4" t="s">
        <v>291</v>
      </c>
      <c r="B3"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7"/>
    <col customWidth="1" max="5" min="5" width="37"/>
  </cols>
  <sheetData>
    <row r="1" spans="1:5">
      <c r="A1" s="1" t="s">
        <v>32</v>
      </c>
      <c r="B1" s="2" t="s">
        <v>1</v>
      </c>
    </row>
    <row r="2" spans="1:5">
      <c r="B2" s="2" t="s">
        <v>33</v>
      </c>
      <c r="C2" s="2" t="s">
        <v>34</v>
      </c>
      <c r="D2" s="2" t="s">
        <v>35</v>
      </c>
      <c r="E2" s="2" t="s">
        <v>36</v>
      </c>
    </row>
    <row r="3" spans="1:5">
      <c r="A3" s="3" t="s">
        <v>37</v>
      </c>
    </row>
    <row r="4" spans="1:5">
      <c r="A4" s="4" t="s">
        <v>38</v>
      </c>
      <c r="B4" s="6" t="n">
        <v>16551080</v>
      </c>
      <c r="C4" s="7" t="n">
        <v>2407255</v>
      </c>
      <c r="D4" s="6" t="n">
        <v>71564023</v>
      </c>
      <c r="E4" s="6" t="n">
        <v>48565620</v>
      </c>
    </row>
    <row r="5" spans="1:5">
      <c r="A5" s="4" t="s">
        <v>39</v>
      </c>
      <c r="B5" s="5" t="n">
        <v>941335</v>
      </c>
      <c r="C5" s="5" t="n">
        <v>136911</v>
      </c>
      <c r="D5" s="5" t="n">
        <v>1644143</v>
      </c>
      <c r="E5" s="5" t="n">
        <v>7719902</v>
      </c>
    </row>
    <row r="6" spans="1:5">
      <c r="A6" s="4" t="s">
        <v>40</v>
      </c>
      <c r="B6" s="5" t="n">
        <v>17492415</v>
      </c>
      <c r="C6" s="5" t="n">
        <v>2544166</v>
      </c>
      <c r="D6" s="5" t="n">
        <v>73208166</v>
      </c>
      <c r="E6" s="5" t="n">
        <v>56285522</v>
      </c>
    </row>
    <row r="7" spans="1:5">
      <c r="A7" s="4" t="s">
        <v>41</v>
      </c>
      <c r="B7" s="5" t="n">
        <v>-60557</v>
      </c>
      <c r="C7" s="5" t="n">
        <v>-8808</v>
      </c>
      <c r="D7" s="5" t="n">
        <v>-59610</v>
      </c>
      <c r="E7" s="5" t="n">
        <v>-86236</v>
      </c>
    </row>
    <row r="8" spans="1:5">
      <c r="A8" s="4" t="s">
        <v>42</v>
      </c>
      <c r="B8" s="5" t="n">
        <v>17431858</v>
      </c>
      <c r="C8" s="5" t="n">
        <v>2535358</v>
      </c>
      <c r="D8" s="5" t="n">
        <v>73148556</v>
      </c>
      <c r="E8" s="5" t="n">
        <v>56199286</v>
      </c>
    </row>
    <row r="9" spans="1:5">
      <c r="A9" s="4" t="s">
        <v>43</v>
      </c>
      <c r="B9" s="5" t="n">
        <v>-16435590</v>
      </c>
      <c r="C9" s="5" t="n">
        <v>-2390457</v>
      </c>
      <c r="D9" s="5" t="n">
        <v>-23782054</v>
      </c>
      <c r="E9" s="5" t="n">
        <v>-48518779</v>
      </c>
    </row>
    <row r="10" spans="1:5">
      <c r="A10" s="4" t="s">
        <v>44</v>
      </c>
      <c r="B10" s="5" t="n">
        <v>996268</v>
      </c>
      <c r="C10" s="5" t="n">
        <v>144901</v>
      </c>
      <c r="D10" s="5" t="n">
        <v>49366502</v>
      </c>
      <c r="E10" s="5" t="n">
        <v>7680507</v>
      </c>
    </row>
    <row r="11" spans="1:5">
      <c r="A11" s="3" t="s">
        <v>45</v>
      </c>
    </row>
    <row r="12" spans="1:5">
      <c r="A12" s="4" t="s">
        <v>46</v>
      </c>
      <c r="B12" s="5" t="n">
        <v>-24555308</v>
      </c>
      <c r="C12" s="5" t="n">
        <v>-3571421</v>
      </c>
      <c r="D12" s="5" t="n">
        <v>-45112396</v>
      </c>
      <c r="E12" s="5" t="n">
        <v>-77991408</v>
      </c>
    </row>
    <row r="13" spans="1:5">
      <c r="A13" s="4" t="s">
        <v>47</v>
      </c>
      <c r="B13" s="5" t="n">
        <v>-2325818</v>
      </c>
      <c r="C13" s="5" t="n">
        <v>-338276</v>
      </c>
      <c r="D13" s="5" t="n">
        <v>-9089969</v>
      </c>
      <c r="E13" s="5" t="n">
        <v>-21286647</v>
      </c>
    </row>
    <row r="14" spans="1:5">
      <c r="A14" s="4" t="s">
        <v>48</v>
      </c>
      <c r="B14" s="5" t="n">
        <v>-89583331</v>
      </c>
      <c r="C14" s="5" t="n">
        <v>-13029355</v>
      </c>
      <c r="D14" s="5" t="n">
        <v>-108824680</v>
      </c>
      <c r="E14" s="5" t="n">
        <v>-129047846</v>
      </c>
    </row>
    <row r="15" spans="1:5">
      <c r="A15" s="4" t="s">
        <v>49</v>
      </c>
      <c r="B15" s="5" t="n">
        <v>0</v>
      </c>
      <c r="C15" s="5" t="n">
        <v>0</v>
      </c>
      <c r="D15" s="5" t="n">
        <v>0</v>
      </c>
      <c r="E15" s="5" t="n">
        <v>-10561857</v>
      </c>
    </row>
    <row r="16" spans="1:5">
      <c r="A16" s="4" t="s">
        <v>50</v>
      </c>
      <c r="B16" s="5" t="n">
        <v>0</v>
      </c>
      <c r="C16" s="5" t="n">
        <v>0</v>
      </c>
      <c r="D16" s="5" t="n">
        <v>0</v>
      </c>
      <c r="E16" s="5" t="n">
        <v>-68003805</v>
      </c>
    </row>
    <row r="17" spans="1:5">
      <c r="A17" s="4" t="s">
        <v>51</v>
      </c>
      <c r="B17" s="5" t="n">
        <v>10473159</v>
      </c>
      <c r="C17" s="5" t="n">
        <v>1523258</v>
      </c>
      <c r="D17" s="5" t="n">
        <v>0</v>
      </c>
      <c r="E17" s="5" t="n">
        <v>0</v>
      </c>
    </row>
    <row r="18" spans="1:5">
      <c r="A18" s="4" t="s">
        <v>52</v>
      </c>
      <c r="B18" s="5" t="n">
        <v>-105991298</v>
      </c>
      <c r="C18" s="5" t="n">
        <v>-15415794</v>
      </c>
      <c r="D18" s="5" t="n">
        <v>-163027045</v>
      </c>
      <c r="E18" s="5" t="n">
        <v>-306891563</v>
      </c>
    </row>
    <row r="19" spans="1:5">
      <c r="A19" s="4" t="s">
        <v>53</v>
      </c>
      <c r="B19" s="5" t="n">
        <v>229538</v>
      </c>
      <c r="C19" s="5" t="n">
        <v>33385</v>
      </c>
      <c r="D19" s="5" t="n">
        <v>349954</v>
      </c>
      <c r="E19" s="5" t="n">
        <v>3604749</v>
      </c>
    </row>
    <row r="20" spans="1:5">
      <c r="A20" s="4" t="s">
        <v>54</v>
      </c>
      <c r="B20" s="5" t="n">
        <v>-104765492</v>
      </c>
      <c r="C20" s="5" t="n">
        <v>-15237508</v>
      </c>
      <c r="D20" s="5" t="n">
        <v>-113310589</v>
      </c>
      <c r="E20" s="5" t="n">
        <v>-295606307</v>
      </c>
    </row>
    <row r="21" spans="1:5">
      <c r="A21" s="4" t="s">
        <v>55</v>
      </c>
      <c r="B21" s="5" t="n">
        <v>-1386174</v>
      </c>
      <c r="C21" s="5" t="n">
        <v>-201611</v>
      </c>
      <c r="D21" s="5" t="n">
        <v>0</v>
      </c>
      <c r="E21" s="5" t="n">
        <v>-244798058</v>
      </c>
    </row>
    <row r="22" spans="1:5">
      <c r="A22" s="4" t="s">
        <v>56</v>
      </c>
      <c r="B22" s="5" t="n">
        <v>-7776157</v>
      </c>
      <c r="C22" s="5" t="n">
        <v>-1130995</v>
      </c>
      <c r="D22" s="5" t="n">
        <v>-9109312</v>
      </c>
      <c r="E22" s="5" t="n">
        <v>-2806439</v>
      </c>
    </row>
    <row r="23" spans="1:5">
      <c r="A23" s="4" t="s">
        <v>57</v>
      </c>
      <c r="B23" s="5" t="n">
        <v>193928</v>
      </c>
      <c r="C23" s="5" t="n">
        <v>28206</v>
      </c>
      <c r="D23" s="5" t="n">
        <v>30525</v>
      </c>
      <c r="E23" s="5" t="n">
        <v>161144</v>
      </c>
    </row>
    <row r="24" spans="1:5">
      <c r="A24" s="4" t="s">
        <v>58</v>
      </c>
      <c r="B24" s="5" t="n">
        <v>-104776674</v>
      </c>
      <c r="C24" s="5" t="n">
        <v>-15239135</v>
      </c>
      <c r="D24" s="5" t="n">
        <v>-83922200</v>
      </c>
      <c r="E24" s="5" t="n">
        <v>-56471609</v>
      </c>
    </row>
    <row r="25" spans="1:5">
      <c r="A25" s="4" t="s">
        <v>59</v>
      </c>
      <c r="B25" s="5" t="n">
        <v>2251427</v>
      </c>
      <c r="C25" s="5" t="n">
        <v>327456</v>
      </c>
      <c r="D25" s="5" t="n">
        <v>12615466</v>
      </c>
      <c r="E25" s="5" t="n">
        <v>48057204</v>
      </c>
    </row>
    <row r="26" spans="1:5">
      <c r="A26" s="4" t="s">
        <v>60</v>
      </c>
      <c r="B26" s="5" t="n">
        <v>0</v>
      </c>
      <c r="C26" s="5" t="n">
        <v>0</v>
      </c>
      <c r="D26" s="5" t="n">
        <v>115349</v>
      </c>
      <c r="E26" s="5" t="n">
        <v>-1217405</v>
      </c>
    </row>
    <row r="27" spans="1:5">
      <c r="A27" s="4" t="s">
        <v>61</v>
      </c>
      <c r="B27" s="5" t="n">
        <v>-20331430</v>
      </c>
      <c r="C27" s="5" t="n">
        <v>-2957084</v>
      </c>
      <c r="D27" s="5" t="n">
        <v>19206747</v>
      </c>
      <c r="E27" s="5" t="n">
        <v>-13131779</v>
      </c>
    </row>
    <row r="28" spans="1:5">
      <c r="A28" s="4" t="s">
        <v>62</v>
      </c>
      <c r="B28" s="5" t="n">
        <v>1598663</v>
      </c>
      <c r="C28" s="5" t="n">
        <v>232516</v>
      </c>
      <c r="D28" s="5" t="n">
        <v>4669587</v>
      </c>
      <c r="E28" s="5" t="n">
        <v>3179508</v>
      </c>
    </row>
    <row r="29" spans="1:5">
      <c r="A29" s="4" t="s">
        <v>63</v>
      </c>
      <c r="B29" s="5" t="n">
        <v>-234991909</v>
      </c>
      <c r="C29" s="5" t="n">
        <v>-34178155</v>
      </c>
      <c r="D29" s="5" t="n">
        <v>-169704427</v>
      </c>
      <c r="E29" s="5" t="n">
        <v>-562633741</v>
      </c>
    </row>
    <row r="30" spans="1:5">
      <c r="A30" s="4" t="s">
        <v>64</v>
      </c>
      <c r="B30" s="5" t="n">
        <v>0</v>
      </c>
      <c r="C30" s="5" t="n">
        <v>0</v>
      </c>
      <c r="D30" s="5" t="n">
        <v>0</v>
      </c>
      <c r="E30" s="5" t="n">
        <v>6079282</v>
      </c>
    </row>
    <row r="31" spans="1:5">
      <c r="A31" s="4" t="s">
        <v>65</v>
      </c>
      <c r="B31" s="5" t="n">
        <v>0</v>
      </c>
      <c r="C31" s="5" t="n">
        <v>0</v>
      </c>
      <c r="D31" s="5" t="n">
        <v>60548651</v>
      </c>
      <c r="E31" s="5" t="n">
        <v>0</v>
      </c>
    </row>
    <row r="32" spans="1:5">
      <c r="A32" s="4" t="s">
        <v>66</v>
      </c>
      <c r="B32" s="5" t="n">
        <v>-4292887</v>
      </c>
      <c r="C32" s="5" t="n">
        <v>-624375</v>
      </c>
      <c r="D32" s="5" t="n">
        <v>-2937131</v>
      </c>
      <c r="E32" s="5" t="n">
        <v>-110535486</v>
      </c>
    </row>
    <row r="33" spans="1:5">
      <c r="A33" s="4" t="s">
        <v>67</v>
      </c>
      <c r="B33" s="5" t="n">
        <v>-239284796</v>
      </c>
      <c r="C33" s="5" t="n">
        <v>-34802530</v>
      </c>
      <c r="D33" s="5" t="n">
        <v>-112092907</v>
      </c>
      <c r="E33" s="5" t="n">
        <v>-667089945</v>
      </c>
    </row>
    <row r="34" spans="1:5">
      <c r="A34" s="4" t="s">
        <v>68</v>
      </c>
      <c r="B34" s="5" t="n">
        <v>-16332968</v>
      </c>
      <c r="C34" s="5" t="n">
        <v>-2375532</v>
      </c>
      <c r="D34" s="5" t="n">
        <v>3955640</v>
      </c>
      <c r="E34" s="5" t="n">
        <v>-58584204</v>
      </c>
    </row>
    <row r="35" spans="1:5">
      <c r="A35" s="4" t="s">
        <v>69</v>
      </c>
      <c r="B35" s="5" t="n">
        <v>-5858902</v>
      </c>
      <c r="C35" s="5" t="n">
        <v>-852142</v>
      </c>
      <c r="D35" s="5" t="n">
        <v>2117303</v>
      </c>
      <c r="E35" s="5" t="n">
        <v>-14724152</v>
      </c>
    </row>
    <row r="36" spans="1:5">
      <c r="A36" s="4" t="s">
        <v>70</v>
      </c>
      <c r="B36" s="5" t="n">
        <v>-217092926</v>
      </c>
      <c r="C36" s="5" t="n">
        <v>-31574856</v>
      </c>
      <c r="D36" s="5" t="n">
        <v>-118165850</v>
      </c>
      <c r="E36" s="5" t="n">
        <v>-593781589</v>
      </c>
    </row>
    <row r="37" spans="1:5">
      <c r="A37" s="4" t="s">
        <v>71</v>
      </c>
      <c r="B37" s="5" t="n">
        <v>-40918773</v>
      </c>
      <c r="C37" s="5" t="n">
        <v>-5951389</v>
      </c>
      <c r="D37" s="5" t="n">
        <v>-57126233</v>
      </c>
      <c r="E37" s="5" t="n">
        <v>-82890188</v>
      </c>
    </row>
    <row r="38" spans="1:5">
      <c r="A38" s="4" t="s">
        <v>72</v>
      </c>
      <c r="B38" s="5" t="n">
        <v>-258011699</v>
      </c>
      <c r="C38" s="5" t="n">
        <v>-37526245</v>
      </c>
      <c r="D38" s="5" t="n">
        <v>-175292083</v>
      </c>
      <c r="E38" s="5" t="n">
        <v>-676671777</v>
      </c>
    </row>
    <row r="39" spans="1:5">
      <c r="A39" s="3" t="s">
        <v>73</v>
      </c>
    </row>
    <row r="40" spans="1:5">
      <c r="A40" s="4" t="s">
        <v>74</v>
      </c>
      <c r="B40" s="5" t="n">
        <v>-1314265</v>
      </c>
      <c r="C40" s="5" t="n">
        <v>-191153</v>
      </c>
      <c r="D40" s="5" t="n">
        <v>-9525761</v>
      </c>
      <c r="E40" s="5" t="n">
        <v>-1754639</v>
      </c>
    </row>
    <row r="41" spans="1:5">
      <c r="A41" s="4" t="s">
        <v>75</v>
      </c>
      <c r="B41" s="5" t="n">
        <v>-240599061</v>
      </c>
      <c r="C41" s="5" t="n">
        <v>-34993683</v>
      </c>
      <c r="D41" s="5" t="n">
        <v>-121618668</v>
      </c>
      <c r="E41" s="5" t="n">
        <v>-668844584</v>
      </c>
    </row>
    <row r="42" spans="1:5">
      <c r="A42" s="3" t="s">
        <v>76</v>
      </c>
    </row>
    <row r="43" spans="1:5">
      <c r="A43" s="4" t="s">
        <v>77</v>
      </c>
      <c r="B43" s="5" t="n">
        <v>-24888425</v>
      </c>
      <c r="C43" s="5" t="n">
        <v>-3619871</v>
      </c>
      <c r="D43" s="5" t="n">
        <v>13457650</v>
      </c>
      <c r="E43" s="5" t="n">
        <v>-66293454</v>
      </c>
    </row>
    <row r="44" spans="1:5">
      <c r="A44" s="4" t="s">
        <v>78</v>
      </c>
      <c r="B44" s="5" t="n">
        <v>-5858902</v>
      </c>
      <c r="C44" s="5" t="n">
        <v>-852142</v>
      </c>
      <c r="D44" s="5" t="n">
        <v>2117303</v>
      </c>
      <c r="E44" s="5" t="n">
        <v>-14724152</v>
      </c>
    </row>
    <row r="45" spans="1:5">
      <c r="A45" s="4" t="s">
        <v>79</v>
      </c>
      <c r="B45" s="6" t="n">
        <v>-209851734</v>
      </c>
      <c r="C45" s="7" t="n">
        <v>-30521670</v>
      </c>
      <c r="D45" s="6" t="n">
        <v>-137193621</v>
      </c>
      <c r="E45" s="6" t="n">
        <v>-587826978</v>
      </c>
    </row>
    <row r="46" spans="1:5">
      <c r="A46" s="3" t="s">
        <v>80</v>
      </c>
    </row>
    <row r="47" spans="1:5">
      <c r="A47" s="4" t="s">
        <v>81</v>
      </c>
      <c r="B47" s="8" t="n">
        <v>-4.15</v>
      </c>
      <c r="C47" s="9" t="n">
        <v>-0.6</v>
      </c>
      <c r="D47" s="8" t="n">
        <v>-5.24</v>
      </c>
      <c r="E47" s="8" t="n">
        <v>-28.34</v>
      </c>
    </row>
    <row r="48" spans="1:5">
      <c r="A48" s="3" t="s">
        <v>82</v>
      </c>
    </row>
    <row r="49" spans="1:5">
      <c r="A49" s="4" t="s">
        <v>83</v>
      </c>
      <c r="B49" s="5" t="n">
        <v>62114760</v>
      </c>
      <c r="C49" s="5" t="n">
        <v>62114760</v>
      </c>
      <c r="D49" s="5" t="n">
        <v>33426448</v>
      </c>
      <c r="E49" s="5" t="n">
        <v>23874102</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66</v>
      </c>
    </row>
    <row r="3" spans="1:2">
      <c r="A3" s="4" t="s">
        <v>293</v>
      </c>
      <c r="B3"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95</v>
      </c>
      <c r="B1" s="2" t="s">
        <v>1</v>
      </c>
    </row>
    <row r="2" spans="1:2">
      <c r="B2" s="2" t="s">
        <v>266</v>
      </c>
    </row>
    <row r="3" spans="1:2">
      <c r="A3" s="4" t="s">
        <v>295</v>
      </c>
      <c r="B3"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66</v>
      </c>
    </row>
    <row r="3" spans="1:2">
      <c r="A3" s="4" t="s">
        <v>298</v>
      </c>
      <c r="B3"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66</v>
      </c>
    </row>
    <row r="3" spans="1:2">
      <c r="A3" s="4" t="s">
        <v>300</v>
      </c>
      <c r="B3"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66</v>
      </c>
    </row>
    <row r="3" spans="1:2">
      <c r="A3" s="4" t="s">
        <v>302</v>
      </c>
      <c r="B3"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66</v>
      </c>
    </row>
    <row r="3" spans="1:2">
      <c r="A3" s="4" t="s">
        <v>304</v>
      </c>
      <c r="B3"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06</v>
      </c>
      <c r="B1" s="2" t="s">
        <v>1</v>
      </c>
    </row>
    <row r="2" spans="1:2">
      <c r="B2" s="2" t="s">
        <v>266</v>
      </c>
    </row>
    <row r="3" spans="1:2">
      <c r="A3" s="4" t="s">
        <v>306</v>
      </c>
      <c r="B3"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266</v>
      </c>
    </row>
    <row r="3" spans="1:2">
      <c r="A3" s="4" t="s">
        <v>308</v>
      </c>
      <c r="B3"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66</v>
      </c>
    </row>
    <row r="3" spans="1:2">
      <c r="A3" s="4" t="s">
        <v>310</v>
      </c>
      <c r="B3"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66</v>
      </c>
    </row>
    <row r="3" spans="1:2">
      <c r="A3" s="4" t="s">
        <v>312</v>
      </c>
      <c r="B3"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v>
      </c>
      <c r="B1" s="2" t="s">
        <v>85</v>
      </c>
      <c r="C1" s="2" t="s">
        <v>86</v>
      </c>
      <c r="D1" s="2" t="s">
        <v>87</v>
      </c>
    </row>
    <row r="2" spans="1:4">
      <c r="A2" s="3" t="s">
        <v>88</v>
      </c>
    </row>
    <row r="3" spans="1:4">
      <c r="A3" s="4" t="s">
        <v>89</v>
      </c>
      <c r="B3" s="6" t="n">
        <v>4256449</v>
      </c>
      <c r="C3" s="7" t="n">
        <v>619075</v>
      </c>
      <c r="D3" s="6" t="n">
        <v>142624020</v>
      </c>
    </row>
    <row r="4" spans="1:4">
      <c r="A4" s="4" t="s">
        <v>90</v>
      </c>
      <c r="B4" s="5" t="n">
        <v>592897</v>
      </c>
      <c r="C4" s="5" t="n">
        <v>86233</v>
      </c>
      <c r="D4" s="5" t="n">
        <v>2607568</v>
      </c>
    </row>
    <row r="5" spans="1:4">
      <c r="A5" s="4" t="s">
        <v>91</v>
      </c>
      <c r="B5" s="5" t="n">
        <v>15808042</v>
      </c>
      <c r="C5" s="5" t="n">
        <v>2299184</v>
      </c>
      <c r="D5" s="5" t="n">
        <v>8102278</v>
      </c>
    </row>
    <row r="6" spans="1:4">
      <c r="A6" s="4" t="s">
        <v>92</v>
      </c>
      <c r="B6" s="5" t="n">
        <v>6148787</v>
      </c>
      <c r="C6" s="5" t="n">
        <v>894304</v>
      </c>
      <c r="D6" s="5" t="n">
        <v>6616297</v>
      </c>
    </row>
    <row r="7" spans="1:4">
      <c r="A7" s="4" t="s">
        <v>93</v>
      </c>
      <c r="B7" s="5" t="n">
        <v>6207846</v>
      </c>
      <c r="C7" s="5" t="n">
        <v>902894</v>
      </c>
      <c r="D7" s="5" t="n">
        <v>2492842</v>
      </c>
    </row>
    <row r="8" spans="1:4">
      <c r="A8" s="4" t="s">
        <v>94</v>
      </c>
      <c r="B8" s="5" t="n">
        <v>0</v>
      </c>
      <c r="C8" s="5" t="n">
        <v>0</v>
      </c>
      <c r="D8" s="5" t="n">
        <v>20669377</v>
      </c>
    </row>
    <row r="9" spans="1:4">
      <c r="A9" s="4" t="s">
        <v>95</v>
      </c>
      <c r="B9" s="5" t="n">
        <v>33014021</v>
      </c>
      <c r="C9" s="5" t="n">
        <v>4801690</v>
      </c>
      <c r="D9" s="5" t="n">
        <v>183112382</v>
      </c>
    </row>
    <row r="10" spans="1:4">
      <c r="A10" s="4" t="s">
        <v>96</v>
      </c>
      <c r="B10" s="5" t="n">
        <v>45216118</v>
      </c>
      <c r="C10" s="5" t="n">
        <v>6576412</v>
      </c>
      <c r="D10" s="5" t="n">
        <v>48243558</v>
      </c>
    </row>
    <row r="11" spans="1:4">
      <c r="A11" s="4" t="s">
        <v>97</v>
      </c>
      <c r="B11" s="5" t="n">
        <v>17352445</v>
      </c>
      <c r="C11" s="5" t="n">
        <v>2523808</v>
      </c>
      <c r="D11" s="5" t="n">
        <v>20721252</v>
      </c>
    </row>
    <row r="12" spans="1:4">
      <c r="A12" s="4" t="s">
        <v>98</v>
      </c>
      <c r="B12" s="5" t="n">
        <v>62589656</v>
      </c>
      <c r="C12" s="5" t="n">
        <v>9103288</v>
      </c>
      <c r="D12" s="5" t="n">
        <v>64510566</v>
      </c>
    </row>
    <row r="13" spans="1:4">
      <c r="A13" s="4" t="s">
        <v>99</v>
      </c>
      <c r="B13" s="5" t="n">
        <v>6515200</v>
      </c>
      <c r="C13" s="5" t="n">
        <v>947597</v>
      </c>
      <c r="D13" s="5" t="n">
        <v>6521420</v>
      </c>
    </row>
    <row r="14" spans="1:4">
      <c r="A14" s="4" t="s">
        <v>100</v>
      </c>
      <c r="B14" s="5" t="n">
        <v>164687440</v>
      </c>
      <c r="C14" s="5" t="n">
        <v>23952795</v>
      </c>
      <c r="D14" s="5" t="n">
        <v>323109178</v>
      </c>
    </row>
    <row r="15" spans="1:4">
      <c r="A15" s="3" t="s">
        <v>101</v>
      </c>
    </row>
    <row r="16" spans="1:4">
      <c r="A16" s="4" t="s">
        <v>102</v>
      </c>
      <c r="B16" s="5" t="n">
        <v>112461383</v>
      </c>
      <c r="C16" s="5" t="n">
        <v>16356830</v>
      </c>
      <c r="D16" s="5" t="n">
        <v>108743369</v>
      </c>
    </row>
    <row r="17" spans="1:4">
      <c r="A17" s="4" t="s">
        <v>103</v>
      </c>
      <c r="B17" s="5" t="n">
        <v>38035661</v>
      </c>
      <c r="C17" s="5" t="n">
        <v>5532057</v>
      </c>
      <c r="D17" s="5" t="n">
        <v>37129671</v>
      </c>
    </row>
    <row r="18" spans="1:4">
      <c r="A18" s="4" t="s">
        <v>104</v>
      </c>
      <c r="B18" s="5" t="n">
        <v>2949082</v>
      </c>
      <c r="C18" s="5" t="n">
        <v>428926</v>
      </c>
      <c r="D18" s="5" t="n">
        <v>1714992</v>
      </c>
    </row>
    <row r="19" spans="1:4">
      <c r="A19" s="4" t="s">
        <v>105</v>
      </c>
      <c r="B19" s="5" t="n">
        <v>39631950</v>
      </c>
      <c r="C19" s="5" t="n">
        <v>5764228</v>
      </c>
      <c r="D19" s="5" t="n">
        <v>47558542</v>
      </c>
    </row>
    <row r="20" spans="1:4">
      <c r="A20" s="4" t="s">
        <v>106</v>
      </c>
      <c r="B20" s="5" t="n">
        <v>71849633</v>
      </c>
      <c r="C20" s="5" t="n">
        <v>10450096</v>
      </c>
      <c r="D20" s="5" t="n">
        <v>88939108</v>
      </c>
    </row>
    <row r="21" spans="1:4">
      <c r="A21" s="4" t="s">
        <v>107</v>
      </c>
      <c r="B21" s="5" t="n">
        <v>159125</v>
      </c>
      <c r="C21" s="5" t="n">
        <v>23144</v>
      </c>
      <c r="D21" s="5" t="n">
        <v>5576269</v>
      </c>
    </row>
    <row r="22" spans="1:4">
      <c r="A22" s="4" t="s">
        <v>108</v>
      </c>
      <c r="B22" s="5" t="n">
        <v>169998682</v>
      </c>
      <c r="C22" s="5" t="n">
        <v>24725283</v>
      </c>
      <c r="D22" s="5" t="n">
        <v>169998682</v>
      </c>
    </row>
    <row r="23" spans="1:4">
      <c r="A23" s="4" t="s">
        <v>109</v>
      </c>
      <c r="B23" s="5" t="n">
        <v>1490844</v>
      </c>
      <c r="C23" s="5" t="n">
        <v>216834</v>
      </c>
      <c r="D23" s="5" t="n">
        <v>3742271</v>
      </c>
    </row>
    <row r="24" spans="1:4">
      <c r="A24" s="4" t="s">
        <v>110</v>
      </c>
      <c r="B24" s="5" t="n">
        <v>375257140</v>
      </c>
      <c r="C24" s="5" t="n">
        <v>54578887</v>
      </c>
      <c r="D24" s="5" t="n">
        <v>260563020</v>
      </c>
    </row>
    <row r="25" spans="1:4">
      <c r="A25" s="4" t="s">
        <v>111</v>
      </c>
      <c r="B25" s="5" t="n">
        <v>15298961</v>
      </c>
      <c r="C25" s="5" t="n">
        <v>2225142</v>
      </c>
      <c r="D25" s="5" t="n">
        <v>9505843</v>
      </c>
    </row>
    <row r="26" spans="1:4">
      <c r="A26" s="4" t="s">
        <v>112</v>
      </c>
      <c r="B26" s="5" t="n">
        <v>81291306</v>
      </c>
      <c r="C26" s="5" t="n">
        <v>11823330</v>
      </c>
      <c r="D26" s="5" t="n">
        <v>83700051</v>
      </c>
    </row>
    <row r="27" spans="1:4">
      <c r="A27" s="4" t="s">
        <v>113</v>
      </c>
      <c r="B27" s="5" t="n">
        <v>0</v>
      </c>
      <c r="C27" s="5" t="n">
        <v>0</v>
      </c>
      <c r="D27" s="5" t="n">
        <v>2273532</v>
      </c>
    </row>
    <row r="28" spans="1:4">
      <c r="A28" s="4" t="s">
        <v>114</v>
      </c>
      <c r="B28" s="5" t="n">
        <v>908423767</v>
      </c>
      <c r="C28" s="5" t="n">
        <v>132124757</v>
      </c>
      <c r="D28" s="5" t="n">
        <v>819445350</v>
      </c>
    </row>
    <row r="29" spans="1:4">
      <c r="A29" s="4" t="s">
        <v>115</v>
      </c>
      <c r="B29" s="5" t="n">
        <v>908423767</v>
      </c>
      <c r="C29" s="5" t="n">
        <v>132124757</v>
      </c>
      <c r="D29" s="5" t="n">
        <v>819445350</v>
      </c>
    </row>
    <row r="30" spans="1:4">
      <c r="A30" s="4" t="s">
        <v>116</v>
      </c>
      <c r="B30" s="4" t="s">
        <v>117</v>
      </c>
      <c r="C30" s="4" t="s">
        <v>117</v>
      </c>
      <c r="D30" s="4" t="s">
        <v>117</v>
      </c>
    </row>
    <row r="31" spans="1:4">
      <c r="A31" s="4" t="s">
        <v>118</v>
      </c>
      <c r="B31" s="5" t="n">
        <v>341074539</v>
      </c>
      <c r="C31" s="5" t="n">
        <v>49607234</v>
      </c>
      <c r="D31" s="5" t="n">
        <v>306014668</v>
      </c>
    </row>
    <row r="32" spans="1:4">
      <c r="A32" s="3" t="s">
        <v>119</v>
      </c>
    </row>
    <row r="33" spans="1:4">
      <c r="A33" s="4" t="s">
        <v>120</v>
      </c>
      <c r="B33" s="5" t="n">
        <v>6502658</v>
      </c>
      <c r="C33" s="5" t="n">
        <v>945772</v>
      </c>
      <c r="D33" s="5" t="n">
        <v>3328852</v>
      </c>
    </row>
    <row r="34" spans="1:4">
      <c r="A34" s="4" t="s">
        <v>121</v>
      </c>
      <c r="B34" s="5" t="n">
        <v>2496069065</v>
      </c>
      <c r="C34" s="5" t="n">
        <v>363038188</v>
      </c>
      <c r="D34" s="5" t="n">
        <v>2527215315</v>
      </c>
    </row>
    <row r="35" spans="1:4">
      <c r="A35" s="4" t="s">
        <v>122</v>
      </c>
      <c r="B35" s="5" t="n">
        <v>28071982</v>
      </c>
      <c r="C35" s="5" t="n">
        <v>4082900</v>
      </c>
      <c r="D35" s="5" t="n">
        <v>28071982</v>
      </c>
    </row>
    <row r="36" spans="1:4">
      <c r="A36" s="4" t="s">
        <v>123</v>
      </c>
      <c r="B36" s="5" t="n">
        <v>-9204556</v>
      </c>
      <c r="C36" s="5" t="n">
        <v>-1338746</v>
      </c>
      <c r="D36" s="5" t="n">
        <v>-16445748</v>
      </c>
    </row>
    <row r="37" spans="1:4">
      <c r="A37" s="4" t="s">
        <v>124</v>
      </c>
      <c r="B37" s="5" t="n">
        <v>-3233061063</v>
      </c>
      <c r="C37" s="5" t="n">
        <v>-470229228</v>
      </c>
      <c r="D37" s="5" t="n">
        <v>-3015968137</v>
      </c>
    </row>
    <row r="38" spans="1:4">
      <c r="A38" s="4" t="s">
        <v>125</v>
      </c>
      <c r="B38" s="5" t="n">
        <v>-711621914</v>
      </c>
      <c r="C38" s="5" t="n">
        <v>-103501114</v>
      </c>
      <c r="D38" s="5" t="n">
        <v>-473797736</v>
      </c>
    </row>
    <row r="39" spans="1:4">
      <c r="A39" s="4" t="s">
        <v>77</v>
      </c>
      <c r="B39" s="5" t="n">
        <v>-373188952</v>
      </c>
      <c r="C39" s="5" t="n">
        <v>-54278082</v>
      </c>
      <c r="D39" s="5" t="n">
        <v>-328553104</v>
      </c>
    </row>
    <row r="40" spans="1:4">
      <c r="A40" s="4" t="s">
        <v>126</v>
      </c>
      <c r="B40" s="5" t="n">
        <v>-1084810866</v>
      </c>
      <c r="C40" s="5" t="n">
        <v>-157779196</v>
      </c>
      <c r="D40" s="5" t="n">
        <v>-802350840</v>
      </c>
    </row>
    <row r="41" spans="1:4">
      <c r="A41" s="4" t="s">
        <v>127</v>
      </c>
      <c r="B41" s="6" t="n">
        <v>164687440</v>
      </c>
      <c r="C41" s="7" t="n">
        <v>23952795</v>
      </c>
      <c r="D41" s="6" t="n">
        <v>323109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66</v>
      </c>
    </row>
    <row r="3" spans="1:2">
      <c r="A3" s="4" t="s">
        <v>314</v>
      </c>
      <c r="B3"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316</v>
      </c>
      <c r="B1" s="2" t="s">
        <v>1</v>
      </c>
    </row>
    <row r="2" spans="1:2">
      <c r="B2" s="2" t="s">
        <v>266</v>
      </c>
    </row>
    <row r="3" spans="1:2">
      <c r="A3" s="4" t="s">
        <v>316</v>
      </c>
      <c r="B3"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66</v>
      </c>
    </row>
    <row r="3" spans="1:2">
      <c r="A3" s="4" t="s">
        <v>318</v>
      </c>
      <c r="B3"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66</v>
      </c>
    </row>
    <row r="3" spans="1:2">
      <c r="A3" s="4" t="s">
        <v>320</v>
      </c>
      <c r="B3"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66</v>
      </c>
    </row>
    <row r="3" spans="1:2">
      <c r="A3" s="4" t="s">
        <v>322</v>
      </c>
      <c r="B3"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24</v>
      </c>
      <c r="B1" s="2" t="s">
        <v>1</v>
      </c>
    </row>
    <row r="2" spans="1:2">
      <c r="B2" s="2" t="s">
        <v>266</v>
      </c>
    </row>
    <row r="3" spans="1:2">
      <c r="A3" s="4" t="s">
        <v>324</v>
      </c>
      <c r="B3"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66</v>
      </c>
    </row>
    <row r="3" spans="1:2">
      <c r="A3" s="4" t="s">
        <v>326</v>
      </c>
      <c r="B3"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66</v>
      </c>
    </row>
    <row r="3" spans="1:2">
      <c r="A3" s="4" t="s">
        <v>328</v>
      </c>
      <c r="B3"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66</v>
      </c>
    </row>
    <row r="3" spans="1:2">
      <c r="A3" s="4" t="s">
        <v>330</v>
      </c>
      <c r="B3"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66</v>
      </c>
    </row>
    <row r="3" spans="1:2">
      <c r="A3" s="4" t="s">
        <v>332</v>
      </c>
      <c r="B3"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7"/>
    <col customWidth="1" max="5" min="5" width="37"/>
  </cols>
  <sheetData>
    <row r="1" spans="1:5">
      <c r="A1" s="1" t="s">
        <v>128</v>
      </c>
      <c r="B1" s="2" t="s">
        <v>129</v>
      </c>
      <c r="C1" s="2" t="s">
        <v>34</v>
      </c>
      <c r="D1" s="2" t="s">
        <v>130</v>
      </c>
      <c r="E1" s="2" t="s">
        <v>131</v>
      </c>
    </row>
    <row r="2" spans="1:5">
      <c r="A2" s="4" t="s">
        <v>132</v>
      </c>
      <c r="B2" s="6" t="n">
        <v>1149864</v>
      </c>
      <c r="D2" s="6" t="n">
        <v>1039958</v>
      </c>
    </row>
    <row r="3" spans="1:5">
      <c r="A3" s="4" t="s">
        <v>133</v>
      </c>
      <c r="B3" s="5" t="n">
        <v>112461383</v>
      </c>
      <c r="C3" s="7" t="n">
        <v>16356830</v>
      </c>
      <c r="D3" s="5" t="n">
        <v>108743369</v>
      </c>
    </row>
    <row r="4" spans="1:5">
      <c r="A4" s="4" t="s">
        <v>134</v>
      </c>
      <c r="B4" s="5" t="n">
        <v>38035661</v>
      </c>
      <c r="C4" s="5" t="n">
        <v>5532057</v>
      </c>
      <c r="D4" s="5" t="n">
        <v>37129671</v>
      </c>
    </row>
    <row r="5" spans="1:5">
      <c r="A5" s="4" t="s">
        <v>135</v>
      </c>
      <c r="B5" s="5" t="n">
        <v>2949082</v>
      </c>
      <c r="C5" s="5" t="n">
        <v>428926</v>
      </c>
      <c r="D5" s="5" t="n">
        <v>1714992</v>
      </c>
    </row>
    <row r="6" spans="1:5">
      <c r="A6" s="4" t="s">
        <v>136</v>
      </c>
      <c r="B6" s="5" t="n">
        <v>39631950</v>
      </c>
      <c r="C6" s="5" t="n">
        <v>5764228</v>
      </c>
      <c r="D6" s="5" t="n">
        <v>47558542</v>
      </c>
    </row>
    <row r="7" spans="1:5">
      <c r="A7" s="4" t="s">
        <v>137</v>
      </c>
      <c r="B7" s="5" t="n">
        <v>71849633</v>
      </c>
      <c r="C7" s="5" t="n">
        <v>10450096</v>
      </c>
      <c r="D7" s="5" t="n">
        <v>88939108</v>
      </c>
    </row>
    <row r="8" spans="1:5">
      <c r="A8" s="4" t="s">
        <v>138</v>
      </c>
      <c r="B8" s="5" t="n">
        <v>159125</v>
      </c>
      <c r="C8" s="5" t="n">
        <v>23144</v>
      </c>
      <c r="D8" s="5" t="n">
        <v>5576269</v>
      </c>
    </row>
    <row r="9" spans="1:5">
      <c r="A9" s="4" t="s">
        <v>139</v>
      </c>
      <c r="B9" s="5" t="n">
        <v>169998682</v>
      </c>
      <c r="C9" s="5" t="n">
        <v>24725283</v>
      </c>
      <c r="D9" s="5" t="n">
        <v>169998682</v>
      </c>
      <c r="E9" s="7" t="n">
        <v>24700000</v>
      </c>
    </row>
    <row r="10" spans="1:5">
      <c r="A10" s="4" t="s">
        <v>140</v>
      </c>
      <c r="B10" s="5" t="n">
        <v>1490844</v>
      </c>
      <c r="C10" s="5" t="n">
        <v>216834</v>
      </c>
      <c r="D10" s="5" t="n">
        <v>3742271</v>
      </c>
    </row>
    <row r="11" spans="1:5">
      <c r="A11" s="4" t="s">
        <v>141</v>
      </c>
      <c r="B11" s="5" t="n">
        <v>375257140</v>
      </c>
      <c r="C11" s="5" t="n">
        <v>54578887</v>
      </c>
      <c r="D11" s="5" t="n">
        <v>260563020</v>
      </c>
    </row>
    <row r="12" spans="1:5">
      <c r="A12" s="4" t="s">
        <v>142</v>
      </c>
      <c r="B12" s="5" t="n">
        <v>15298961</v>
      </c>
      <c r="C12" s="5" t="n">
        <v>2225142</v>
      </c>
      <c r="D12" s="5" t="n">
        <v>9505843</v>
      </c>
    </row>
    <row r="13" spans="1:5">
      <c r="A13" s="4" t="s">
        <v>143</v>
      </c>
      <c r="B13" s="6" t="n">
        <v>81291306</v>
      </c>
      <c r="C13" s="7" t="n">
        <v>11823330</v>
      </c>
      <c r="D13" s="6" t="n">
        <v>83700051</v>
      </c>
    </row>
    <row r="14" spans="1:5">
      <c r="A14" s="4" t="s">
        <v>144</v>
      </c>
      <c r="C14" s="9" t="n">
        <v>0.01</v>
      </c>
      <c r="E14" s="9" t="n">
        <v>0.01</v>
      </c>
    </row>
    <row r="15" spans="1:5">
      <c r="A15" s="4" t="s">
        <v>145</v>
      </c>
      <c r="B15" s="5" t="n">
        <v>91315465</v>
      </c>
      <c r="C15" s="5" t="n">
        <v>91315465</v>
      </c>
      <c r="D15" s="5" t="n">
        <v>44544036</v>
      </c>
      <c r="E15" s="5" t="n">
        <v>44544036</v>
      </c>
    </row>
    <row r="16" spans="1:5">
      <c r="A16" s="4" t="s">
        <v>146</v>
      </c>
      <c r="B16" s="5" t="n">
        <v>91315465</v>
      </c>
      <c r="C16" s="5" t="n">
        <v>91315465</v>
      </c>
      <c r="D16" s="5" t="n">
        <v>44544036</v>
      </c>
      <c r="E16" s="5" t="n">
        <v>44544036</v>
      </c>
    </row>
    <row r="17" spans="1:5">
      <c r="A17" s="4" t="s">
        <v>147</v>
      </c>
    </row>
    <row r="18" spans="1:5">
      <c r="A18" s="4" t="s">
        <v>133</v>
      </c>
      <c r="B18" s="6" t="n">
        <v>0</v>
      </c>
      <c r="D18" s="6" t="n">
        <v>0</v>
      </c>
    </row>
    <row r="19" spans="1:5">
      <c r="A19" s="4" t="s">
        <v>134</v>
      </c>
      <c r="B19" s="5" t="n">
        <v>5920126</v>
      </c>
      <c r="D19" s="5" t="n">
        <v>6706484</v>
      </c>
    </row>
    <row r="20" spans="1:5">
      <c r="A20" s="4" t="s">
        <v>135</v>
      </c>
      <c r="B20" s="5" t="n">
        <v>1398996</v>
      </c>
      <c r="D20" s="5" t="n">
        <v>169300</v>
      </c>
    </row>
    <row r="21" spans="1:5">
      <c r="A21" s="4" t="s">
        <v>136</v>
      </c>
      <c r="B21" s="5" t="n">
        <v>23976676</v>
      </c>
      <c r="D21" s="5" t="n">
        <v>24558422</v>
      </c>
    </row>
    <row r="22" spans="1:5">
      <c r="A22" s="4" t="s">
        <v>137</v>
      </c>
      <c r="B22" s="5" t="n">
        <v>55361287</v>
      </c>
      <c r="D22" s="5" t="n">
        <v>62268751</v>
      </c>
    </row>
    <row r="23" spans="1:5">
      <c r="A23" s="4" t="s">
        <v>138</v>
      </c>
      <c r="D23" s="5" t="n">
        <v>4568595</v>
      </c>
    </row>
    <row r="24" spans="1:5">
      <c r="A24" s="4" t="s">
        <v>139</v>
      </c>
      <c r="B24" s="5" t="n">
        <v>169998682</v>
      </c>
      <c r="D24" s="5" t="n">
        <v>169998682</v>
      </c>
    </row>
    <row r="25" spans="1:5">
      <c r="A25" s="4" t="s">
        <v>140</v>
      </c>
      <c r="B25" s="5" t="n">
        <v>0</v>
      </c>
      <c r="D25" s="5" t="n">
        <v>0</v>
      </c>
    </row>
    <row r="26" spans="1:5">
      <c r="A26" s="4" t="s">
        <v>141</v>
      </c>
      <c r="B26" s="5" t="n">
        <v>0</v>
      </c>
      <c r="D26" s="5" t="n">
        <v>0</v>
      </c>
    </row>
    <row r="27" spans="1:5">
      <c r="A27" s="4" t="s">
        <v>142</v>
      </c>
      <c r="B27" s="5" t="n">
        <v>0</v>
      </c>
      <c r="D27" s="5" t="n">
        <v>0</v>
      </c>
    </row>
    <row r="28" spans="1:5">
      <c r="A28" s="4" t="s">
        <v>143</v>
      </c>
      <c r="B28" s="5" t="n">
        <v>67862435</v>
      </c>
      <c r="D28" s="5" t="n">
        <v>69543098</v>
      </c>
    </row>
    <row r="29" spans="1:5">
      <c r="A29" s="4" t="s">
        <v>148</v>
      </c>
      <c r="B29" s="5" t="n">
        <v>0</v>
      </c>
      <c r="D29" s="5" t="n">
        <v>0</v>
      </c>
    </row>
    <row r="30" spans="1:5">
      <c r="A30" s="4" t="s">
        <v>141</v>
      </c>
      <c r="B30" s="6" t="n">
        <v>0</v>
      </c>
      <c r="D30"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66</v>
      </c>
    </row>
    <row r="3" spans="1:2">
      <c r="A3" s="4" t="s">
        <v>335</v>
      </c>
      <c r="B3" s="4" t="s">
        <v>336</v>
      </c>
    </row>
    <row r="4" spans="1:2">
      <c r="A4" s="4" t="s">
        <v>337</v>
      </c>
      <c r="B4" s="4" t="s">
        <v>338</v>
      </c>
    </row>
    <row r="5" spans="1:2">
      <c r="A5" s="4" t="s">
        <v>339</v>
      </c>
      <c r="B5" s="4" t="s">
        <v>340</v>
      </c>
    </row>
    <row r="6" spans="1:2">
      <c r="A6" s="4" t="s">
        <v>341</v>
      </c>
      <c r="B6" s="4" t="s">
        <v>342</v>
      </c>
    </row>
    <row r="7" spans="1:2">
      <c r="A7" s="4" t="s">
        <v>89</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94</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172</v>
      </c>
      <c r="B24" s="4" t="s">
        <v>375</v>
      </c>
    </row>
    <row r="25" spans="1:2">
      <c r="A25" s="4" t="s">
        <v>376</v>
      </c>
      <c r="B25" s="4" t="s">
        <v>377</v>
      </c>
    </row>
    <row r="26" spans="1:2">
      <c r="A26" s="4" t="s">
        <v>378</v>
      </c>
      <c r="B26" s="4" t="s">
        <v>379</v>
      </c>
    </row>
    <row r="27" spans="1:2">
      <c r="A27" s="4" t="s">
        <v>380</v>
      </c>
      <c r="B27" s="4" t="s">
        <v>381</v>
      </c>
    </row>
    <row r="28" spans="1:2">
      <c r="A28" s="4" t="s">
        <v>77</v>
      </c>
      <c r="B28" s="4" t="s">
        <v>382</v>
      </c>
    </row>
    <row r="29" spans="1:2">
      <c r="A29" s="4" t="s">
        <v>383</v>
      </c>
      <c r="B29" s="4" t="s">
        <v>384</v>
      </c>
    </row>
    <row r="30" spans="1:2">
      <c r="A30" s="4" t="s">
        <v>385</v>
      </c>
      <c r="B30" s="4" t="s">
        <v>386</v>
      </c>
    </row>
    <row r="31" spans="1:2">
      <c r="A31" s="4" t="s">
        <v>387</v>
      </c>
      <c r="B31" s="4" t="s">
        <v>388</v>
      </c>
    </row>
    <row r="32" spans="1:2">
      <c r="A32" s="4" t="s">
        <v>389</v>
      </c>
      <c r="B32" s="4" t="s">
        <v>390</v>
      </c>
    </row>
    <row r="33" spans="1:2">
      <c r="A33" s="4" t="s">
        <v>391</v>
      </c>
      <c r="B33" s="4" t="s">
        <v>392</v>
      </c>
    </row>
    <row r="34" spans="1:2">
      <c r="A34" s="4" t="s">
        <v>393</v>
      </c>
      <c r="B3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66</v>
      </c>
    </row>
    <row r="3" spans="1:2">
      <c r="A3" s="4" t="s">
        <v>396</v>
      </c>
      <c r="B3"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66</v>
      </c>
    </row>
    <row r="3" spans="1:2">
      <c r="A3" s="4" t="s">
        <v>399</v>
      </c>
      <c r="B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66</v>
      </c>
    </row>
    <row r="3" spans="1:2">
      <c r="A3" s="4" t="s">
        <v>402</v>
      </c>
      <c r="B3"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404</v>
      </c>
      <c r="B1" s="2" t="s">
        <v>1</v>
      </c>
    </row>
    <row r="2" spans="1:2">
      <c r="B2" s="2" t="s">
        <v>266</v>
      </c>
    </row>
    <row r="3" spans="1:2">
      <c r="A3" s="4" t="s">
        <v>405</v>
      </c>
      <c r="B3"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66</v>
      </c>
    </row>
    <row r="3" spans="1:2">
      <c r="A3" s="4" t="s">
        <v>408</v>
      </c>
      <c r="B3"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66</v>
      </c>
    </row>
    <row r="3" spans="1:2">
      <c r="A3" s="4" t="s">
        <v>411</v>
      </c>
      <c r="B3" s="4" t="s">
        <v>412</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66</v>
      </c>
    </row>
    <row r="3" spans="1:2">
      <c r="A3" s="4" t="s">
        <v>416</v>
      </c>
      <c r="B3"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66</v>
      </c>
    </row>
    <row r="3" spans="1:2">
      <c r="A3" s="4" t="s">
        <v>419</v>
      </c>
      <c r="B3"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66</v>
      </c>
    </row>
    <row r="3" spans="1:2">
      <c r="A3" s="4" t="s">
        <v>422</v>
      </c>
      <c r="B3" s="4" t="s">
        <v>423</v>
      </c>
    </row>
    <row r="4" spans="1:2">
      <c r="A4" s="4" t="s">
        <v>424</v>
      </c>
    </row>
    <row r="5" spans="1:2">
      <c r="A5" s="4" t="s">
        <v>422</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29"/>
    <col customWidth="1" max="5" min="5" width="29"/>
    <col customWidth="1" max="6" min="6" width="34"/>
    <col customWidth="1" max="7" min="7" width="4"/>
    <col customWidth="1" max="8" min="8" width="34"/>
    <col customWidth="1" max="9" min="9" width="26"/>
    <col customWidth="1" max="10" min="10" width="26"/>
    <col customWidth="1" max="11" min="11" width="53"/>
    <col customWidth="1" max="12" min="12" width="53"/>
    <col customWidth="1" max="13" min="13" width="27"/>
    <col customWidth="1" max="14" min="14" width="27"/>
    <col customWidth="1" max="15" min="15" width="53"/>
    <col customWidth="1" max="16" min="16" width="53"/>
    <col customWidth="1" max="17" min="17" width="31"/>
    <col customWidth="1" max="18" min="18" width="31"/>
  </cols>
  <sheetData>
    <row r="1" spans="1:18">
      <c r="A1" s="1" t="s">
        <v>149</v>
      </c>
      <c r="B1" s="2" t="s">
        <v>150</v>
      </c>
      <c r="C1" s="2" t="s">
        <v>151</v>
      </c>
      <c r="D1" s="2" t="s">
        <v>152</v>
      </c>
      <c r="E1" s="2" t="s">
        <v>153</v>
      </c>
      <c r="F1" s="2" t="s">
        <v>154</v>
      </c>
      <c r="H1" s="2" t="s">
        <v>155</v>
      </c>
      <c r="I1" s="2" t="s">
        <v>156</v>
      </c>
      <c r="J1" s="2" t="s">
        <v>157</v>
      </c>
      <c r="K1" s="2" t="s">
        <v>158</v>
      </c>
      <c r="L1" s="2" t="s">
        <v>159</v>
      </c>
      <c r="M1" s="2" t="s">
        <v>160</v>
      </c>
      <c r="N1" s="2" t="s">
        <v>161</v>
      </c>
      <c r="O1" s="2" t="s">
        <v>162</v>
      </c>
      <c r="P1" s="2" t="s">
        <v>163</v>
      </c>
      <c r="Q1" s="2" t="s">
        <v>164</v>
      </c>
      <c r="R1" s="2" t="s">
        <v>165</v>
      </c>
    </row>
    <row r="2" spans="1:18">
      <c r="A2" s="4" t="s">
        <v>166</v>
      </c>
      <c r="B2" s="6" t="n">
        <v>-241076016</v>
      </c>
      <c r="D2" s="6" t="n">
        <v>1917620</v>
      </c>
      <c r="F2" s="6" t="n">
        <v>2080041288</v>
      </c>
      <c r="I2" s="6" t="n">
        <v>28071982</v>
      </c>
      <c r="K2" s="6" t="n">
        <v>-3372588</v>
      </c>
      <c r="M2" s="6" t="n">
        <v>-2304020698</v>
      </c>
      <c r="O2" s="6" t="n">
        <v>-197362396</v>
      </c>
      <c r="Q2" s="6" t="n">
        <v>-43713620</v>
      </c>
    </row>
    <row r="3" spans="1:18">
      <c r="A3" s="4" t="s">
        <v>167</v>
      </c>
      <c r="D3" s="5" t="n">
        <v>23701601</v>
      </c>
      <c r="E3" s="5" t="n">
        <v>23701601</v>
      </c>
    </row>
    <row r="4" spans="1:18">
      <c r="A4" s="4" t="s">
        <v>67</v>
      </c>
      <c r="B4" s="5" t="n">
        <v>-652365793</v>
      </c>
      <c r="M4" s="5" t="n">
        <v>-593781589</v>
      </c>
      <c r="O4" s="5" t="n">
        <v>-593781589</v>
      </c>
      <c r="Q4" s="5" t="n">
        <v>-58584204</v>
      </c>
    </row>
    <row r="5" spans="1:18">
      <c r="A5" s="4" t="s">
        <v>74</v>
      </c>
      <c r="B5" s="5" t="n">
        <v>-1754639</v>
      </c>
      <c r="K5" s="5" t="n">
        <v>5954611</v>
      </c>
      <c r="O5" s="5" t="n">
        <v>5954611</v>
      </c>
      <c r="Q5" s="5" t="n">
        <v>-7709250</v>
      </c>
    </row>
    <row r="6" spans="1:18">
      <c r="A6" s="4" t="s">
        <v>168</v>
      </c>
      <c r="B6" s="5" t="n">
        <v>-82890188</v>
      </c>
      <c r="F6" s="5" t="n">
        <v>-82890188</v>
      </c>
      <c r="O6" s="5" t="n">
        <v>-82890188</v>
      </c>
    </row>
    <row r="7" spans="1:18">
      <c r="A7" s="4" t="s">
        <v>169</v>
      </c>
      <c r="B7" s="5" t="n">
        <v>2142554</v>
      </c>
      <c r="D7" s="6" t="n">
        <v>14022</v>
      </c>
      <c r="F7" s="5" t="n">
        <v>2128532</v>
      </c>
      <c r="O7" s="5" t="n">
        <v>2142554</v>
      </c>
    </row>
    <row r="8" spans="1:18">
      <c r="A8" s="4" t="s">
        <v>170</v>
      </c>
      <c r="D8" s="5" t="n">
        <v>213900</v>
      </c>
      <c r="E8" s="5" t="n">
        <v>213900</v>
      </c>
    </row>
    <row r="9" spans="1:18">
      <c r="A9" s="4" t="s">
        <v>171</v>
      </c>
      <c r="B9" s="5" t="n">
        <v>244798058</v>
      </c>
      <c r="F9" s="5" t="n">
        <v>244798058</v>
      </c>
      <c r="O9" s="5" t="n">
        <v>244798058</v>
      </c>
    </row>
    <row r="10" spans="1:18">
      <c r="A10" s="4" t="s">
        <v>172</v>
      </c>
      <c r="B10" s="5" t="n">
        <v>28051735</v>
      </c>
      <c r="F10" s="5" t="n">
        <v>27689259</v>
      </c>
      <c r="O10" s="5" t="n">
        <v>27689259</v>
      </c>
      <c r="Q10" s="5" t="n">
        <v>362476</v>
      </c>
    </row>
    <row r="11" spans="1:18">
      <c r="A11" s="4" t="s">
        <v>173</v>
      </c>
      <c r="F11" s="5" t="n">
        <v>253396755</v>
      </c>
      <c r="G11" s="4" t="s">
        <v>174</v>
      </c>
      <c r="O11" s="5" t="n">
        <v>253396755</v>
      </c>
      <c r="Q11" s="5" t="n">
        <v>-253396755</v>
      </c>
    </row>
    <row r="12" spans="1:18">
      <c r="A12" s="4" t="s">
        <v>175</v>
      </c>
      <c r="B12" s="5" t="n">
        <v>1039832</v>
      </c>
      <c r="F12" s="5" t="n">
        <v>436128</v>
      </c>
      <c r="O12" s="5" t="n">
        <v>436128</v>
      </c>
      <c r="Q12" s="5" t="n">
        <v>603704</v>
      </c>
    </row>
    <row r="13" spans="1:18">
      <c r="A13" s="4" t="s">
        <v>176</v>
      </c>
      <c r="B13" s="5" t="n">
        <v>-702054457</v>
      </c>
      <c r="D13" s="6" t="n">
        <v>1931642</v>
      </c>
      <c r="F13" s="5" t="n">
        <v>2525599832</v>
      </c>
      <c r="I13" s="5" t="n">
        <v>28071982</v>
      </c>
      <c r="K13" s="5" t="n">
        <v>2582023</v>
      </c>
      <c r="M13" s="5" t="n">
        <v>-2897802287</v>
      </c>
      <c r="O13" s="5" t="n">
        <v>-339616808</v>
      </c>
      <c r="Q13" s="5" t="n">
        <v>-362437649</v>
      </c>
    </row>
    <row r="14" spans="1:18">
      <c r="A14" s="4" t="s">
        <v>177</v>
      </c>
      <c r="D14" s="5" t="n">
        <v>23915501</v>
      </c>
      <c r="E14" s="5" t="n">
        <v>23915501</v>
      </c>
    </row>
    <row r="15" spans="1:18">
      <c r="A15" s="4" t="s">
        <v>67</v>
      </c>
      <c r="B15" s="5" t="n">
        <v>-114210210</v>
      </c>
      <c r="M15" s="5" t="n">
        <v>-118165850</v>
      </c>
      <c r="O15" s="5" t="n">
        <v>-118165850</v>
      </c>
      <c r="Q15" s="5" t="n">
        <v>3955640</v>
      </c>
    </row>
    <row r="16" spans="1:18">
      <c r="A16" s="4" t="s">
        <v>74</v>
      </c>
      <c r="B16" s="5" t="n">
        <v>-9525761</v>
      </c>
      <c r="K16" s="5" t="n">
        <v>-19027771</v>
      </c>
      <c r="O16" s="5" t="n">
        <v>-19027771</v>
      </c>
      <c r="Q16" s="5" t="n">
        <v>9502010</v>
      </c>
    </row>
    <row r="17" spans="1:18">
      <c r="A17" s="4" t="s">
        <v>168</v>
      </c>
      <c r="B17" s="5" t="n">
        <v>-57126233</v>
      </c>
    </row>
    <row r="18" spans="1:18">
      <c r="A18" s="4" t="s">
        <v>178</v>
      </c>
      <c r="B18" s="5" t="n">
        <v>117983</v>
      </c>
      <c r="Q18" s="5" t="n">
        <v>117983</v>
      </c>
    </row>
    <row r="19" spans="1:18">
      <c r="A19" s="4" t="s">
        <v>179</v>
      </c>
      <c r="B19" s="5" t="n">
        <v>20000000</v>
      </c>
      <c r="Q19" s="5" t="n">
        <v>20000000</v>
      </c>
    </row>
    <row r="20" spans="1:18">
      <c r="A20" s="4" t="s">
        <v>169</v>
      </c>
      <c r="D20" s="6" t="n">
        <v>425483</v>
      </c>
      <c r="F20" s="5" t="n">
        <v>-425483</v>
      </c>
    </row>
    <row r="21" spans="1:18">
      <c r="A21" s="4" t="s">
        <v>170</v>
      </c>
      <c r="D21" s="5" t="n">
        <v>6328535</v>
      </c>
      <c r="E21" s="5" t="n">
        <v>6328535</v>
      </c>
    </row>
    <row r="22" spans="1:18">
      <c r="A22" s="4" t="s">
        <v>172</v>
      </c>
      <c r="B22" s="5" t="n">
        <v>38029713</v>
      </c>
      <c r="F22" s="5" t="n">
        <v>37727861</v>
      </c>
      <c r="O22" s="5" t="n">
        <v>37727861</v>
      </c>
      <c r="Q22" s="5" t="n">
        <v>301852</v>
      </c>
    </row>
    <row r="23" spans="1:18">
      <c r="A23" s="4" t="s">
        <v>180</v>
      </c>
      <c r="B23" s="5" t="n">
        <v>-57126233</v>
      </c>
      <c r="F23" s="5" t="n">
        <v>-57126233</v>
      </c>
      <c r="O23" s="5" t="n">
        <v>-57126233</v>
      </c>
    </row>
    <row r="24" spans="1:18">
      <c r="A24" s="4" t="s">
        <v>173</v>
      </c>
      <c r="F24" s="5" t="n">
        <v>-7060</v>
      </c>
      <c r="G24" s="4" t="s">
        <v>174</v>
      </c>
      <c r="O24" s="5" t="n">
        <v>-7060</v>
      </c>
      <c r="Q24" s="5" t="n">
        <v>7060</v>
      </c>
    </row>
    <row r="25" spans="1:18">
      <c r="A25" s="4" t="s">
        <v>175</v>
      </c>
      <c r="F25" s="5" t="n">
        <v>0</v>
      </c>
    </row>
    <row r="26" spans="1:18">
      <c r="A26" s="4" t="s">
        <v>181</v>
      </c>
      <c r="B26" s="5" t="n">
        <v>22418125</v>
      </c>
      <c r="D26" s="6" t="n">
        <v>971727</v>
      </c>
      <c r="F26" s="5" t="n">
        <v>21446398</v>
      </c>
      <c r="O26" s="5" t="n">
        <v>22418125</v>
      </c>
    </row>
    <row r="27" spans="1:18">
      <c r="A27" s="4" t="s">
        <v>182</v>
      </c>
      <c r="D27" s="5" t="n">
        <v>14300000</v>
      </c>
      <c r="E27" s="5" t="n">
        <v>14300000</v>
      </c>
    </row>
    <row r="28" spans="1:18">
      <c r="A28" s="4" t="s">
        <v>183</v>
      </c>
      <c r="B28" s="5" t="n">
        <v>-802350840</v>
      </c>
      <c r="D28" s="6" t="n">
        <v>3328852</v>
      </c>
      <c r="F28" s="5" t="n">
        <v>2527215315</v>
      </c>
      <c r="I28" s="5" t="n">
        <v>28071982</v>
      </c>
      <c r="K28" s="5" t="n">
        <v>-16445748</v>
      </c>
      <c r="M28" s="5" t="n">
        <v>-3015968137</v>
      </c>
      <c r="O28" s="5" t="n">
        <v>-473797736</v>
      </c>
      <c r="Q28" s="5" t="n">
        <v>-328553104</v>
      </c>
    </row>
    <row r="29" spans="1:18">
      <c r="A29" s="4" t="s">
        <v>184</v>
      </c>
      <c r="D29" s="5" t="n">
        <v>44544036</v>
      </c>
      <c r="E29" s="5" t="n">
        <v>44544036</v>
      </c>
    </row>
    <row r="30" spans="1:18">
      <c r="A30" s="4" t="s">
        <v>67</v>
      </c>
      <c r="B30" s="5" t="n">
        <v>-233425894</v>
      </c>
      <c r="M30" s="5" t="n">
        <v>-217092926</v>
      </c>
      <c r="O30" s="5" t="n">
        <v>-217092926</v>
      </c>
      <c r="Q30" s="5" t="n">
        <v>-16332968</v>
      </c>
    </row>
    <row r="31" spans="1:18">
      <c r="A31" s="4" t="s">
        <v>74</v>
      </c>
      <c r="B31" s="5" t="n">
        <v>-1314265</v>
      </c>
      <c r="C31" s="7" t="n">
        <v>-191153</v>
      </c>
      <c r="K31" s="5" t="n">
        <v>7241192</v>
      </c>
      <c r="O31" s="5" t="n">
        <v>7241192</v>
      </c>
      <c r="Q31" s="5" t="n">
        <v>-8555457</v>
      </c>
    </row>
    <row r="32" spans="1:18">
      <c r="A32" s="4" t="s">
        <v>168</v>
      </c>
      <c r="B32" s="6" t="n">
        <v>-40918773</v>
      </c>
      <c r="C32" s="7" t="n">
        <v>-5951389</v>
      </c>
    </row>
    <row r="33" spans="1:18">
      <c r="A33" s="4" t="s">
        <v>170</v>
      </c>
      <c r="B33" s="5" t="n">
        <v>0</v>
      </c>
      <c r="C33" s="5" t="n">
        <v>0</v>
      </c>
    </row>
    <row r="34" spans="1:18">
      <c r="A34" s="4" t="s">
        <v>185</v>
      </c>
      <c r="B34" s="6" t="n">
        <v>-20000000</v>
      </c>
      <c r="Q34" s="5" t="n">
        <v>-20000000</v>
      </c>
    </row>
    <row r="35" spans="1:18">
      <c r="A35" s="4" t="s">
        <v>172</v>
      </c>
      <c r="B35" s="5" t="n">
        <v>3898328</v>
      </c>
      <c r="F35" s="5" t="n">
        <v>3645751</v>
      </c>
      <c r="O35" s="5" t="n">
        <v>3645751</v>
      </c>
      <c r="Q35" s="5" t="n">
        <v>252577</v>
      </c>
    </row>
    <row r="36" spans="1:18">
      <c r="A36" s="4" t="s">
        <v>180</v>
      </c>
      <c r="B36" s="5" t="n">
        <v>-40918773</v>
      </c>
    </row>
    <row r="37" spans="1:18">
      <c r="A37" s="4" t="s">
        <v>173</v>
      </c>
      <c r="C37" s="7" t="n">
        <v>0</v>
      </c>
      <c r="F37" s="5" t="n">
        <v>-40918773</v>
      </c>
      <c r="G37" s="4" t="s">
        <v>186</v>
      </c>
      <c r="O37" s="5" t="n">
        <v>-40918773</v>
      </c>
      <c r="Q37" s="5" t="n">
        <v>0</v>
      </c>
    </row>
    <row r="38" spans="1:18">
      <c r="A38" s="4" t="s">
        <v>175</v>
      </c>
      <c r="B38" s="5" t="n">
        <v>9300578</v>
      </c>
      <c r="C38" s="5" t="n">
        <v>0</v>
      </c>
      <c r="F38" s="5" t="n">
        <v>6126772</v>
      </c>
      <c r="O38" s="5" t="n">
        <v>9300578</v>
      </c>
      <c r="Q38" s="5" t="n">
        <v>0</v>
      </c>
    </row>
    <row r="39" spans="1:18">
      <c r="A39" s="4" t="s">
        <v>181</v>
      </c>
      <c r="D39" s="6" t="n">
        <v>3173806</v>
      </c>
    </row>
    <row r="40" spans="1:18">
      <c r="A40" s="4" t="s">
        <v>182</v>
      </c>
      <c r="D40" s="5" t="n">
        <v>46771429</v>
      </c>
      <c r="E40" s="5" t="n">
        <v>46771429</v>
      </c>
    </row>
    <row r="41" spans="1:18">
      <c r="A41" s="4" t="s">
        <v>187</v>
      </c>
      <c r="B41" s="6" t="n">
        <v>-1084810866</v>
      </c>
      <c r="C41" s="7" t="n">
        <v>-157779196</v>
      </c>
      <c r="D41" s="6" t="n">
        <v>6502658</v>
      </c>
      <c r="E41" s="7" t="n">
        <v>945772</v>
      </c>
      <c r="F41" s="6" t="n">
        <v>2496069065</v>
      </c>
      <c r="H41" s="7" t="n">
        <v>363038188</v>
      </c>
      <c r="I41" s="6" t="n">
        <v>28071982</v>
      </c>
      <c r="J41" s="7" t="n">
        <v>4082900</v>
      </c>
      <c r="K41" s="6" t="n">
        <v>-9204556</v>
      </c>
      <c r="L41" s="7" t="n">
        <v>-1338746</v>
      </c>
      <c r="M41" s="6" t="n">
        <v>-3233061063</v>
      </c>
      <c r="N41" s="7" t="n">
        <v>-470229228</v>
      </c>
      <c r="O41" s="6" t="n">
        <v>-711621914</v>
      </c>
      <c r="P41" s="7" t="n">
        <v>-103501114</v>
      </c>
      <c r="Q41" s="6" t="n">
        <v>-373188952</v>
      </c>
      <c r="R41" s="7" t="n">
        <v>-54278082</v>
      </c>
    </row>
    <row r="42" spans="1:18">
      <c r="A42" s="4" t="s">
        <v>188</v>
      </c>
      <c r="D42" s="5" t="n">
        <v>91315465</v>
      </c>
      <c r="E42" s="5" t="n">
        <v>91315465</v>
      </c>
    </row>
    <row r="43" spans="1:18"/>
    <row r="44" spans="1:18">
      <c r="A44" s="4" t="s">
        <v>174</v>
      </c>
      <c r="B44" s="4" t="s">
        <v>189</v>
      </c>
    </row>
    <row r="45" spans="1:18">
      <c r="A45" s="4" t="s">
        <v>186</v>
      </c>
      <c r="B45" s="4" t="s">
        <v>190</v>
      </c>
    </row>
  </sheetData>
  <mergeCells count="4">
    <mergeCell ref="F1:G1"/>
    <mergeCell ref="A43:R43"/>
    <mergeCell ref="B44:R44"/>
    <mergeCell ref="B45:R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66</v>
      </c>
    </row>
    <row r="3" spans="1:2">
      <c r="A3" s="4" t="s">
        <v>427</v>
      </c>
      <c r="B3"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66</v>
      </c>
    </row>
    <row r="3" spans="1:2">
      <c r="A3" s="4" t="s">
        <v>430</v>
      </c>
      <c r="B3"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66</v>
      </c>
    </row>
    <row r="3" spans="1:2">
      <c r="A3" s="4" t="s">
        <v>433</v>
      </c>
      <c r="B3" s="4" t="s">
        <v>43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41</v>
      </c>
      <c r="B1" s="2" t="s">
        <v>1</v>
      </c>
    </row>
    <row r="2" spans="1:2">
      <c r="B2" s="2" t="s">
        <v>266</v>
      </c>
    </row>
    <row r="3" spans="1:2">
      <c r="A3" s="4" t="s">
        <v>442</v>
      </c>
      <c r="B3"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444</v>
      </c>
      <c r="B1" s="2" t="s">
        <v>1</v>
      </c>
    </row>
    <row r="2" spans="1:2">
      <c r="B2" s="2" t="s">
        <v>266</v>
      </c>
    </row>
    <row r="3" spans="1:2">
      <c r="A3" s="4" t="s">
        <v>445</v>
      </c>
      <c r="B3"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7</v>
      </c>
      <c r="B1" s="2" t="s">
        <v>1</v>
      </c>
    </row>
    <row r="2" spans="1:2">
      <c r="B2" s="2" t="s">
        <v>266</v>
      </c>
    </row>
    <row r="3" spans="1:2">
      <c r="A3" s="4" t="s">
        <v>448</v>
      </c>
      <c r="B3" s="4" t="s">
        <v>449</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66</v>
      </c>
    </row>
    <row r="3" spans="1:2">
      <c r="A3" s="4" t="s">
        <v>453</v>
      </c>
      <c r="B3" s="4" t="s">
        <v>454</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66</v>
      </c>
    </row>
    <row r="3" spans="1:2">
      <c r="A3" s="4" t="s">
        <v>458</v>
      </c>
    </row>
    <row r="4" spans="1:2">
      <c r="A4" s="4" t="s">
        <v>459</v>
      </c>
      <c r="B4" s="4" t="s">
        <v>460</v>
      </c>
    </row>
    <row r="5" spans="1:2">
      <c r="A5" s="4" t="s">
        <v>461</v>
      </c>
      <c r="B5" s="4" t="s">
        <v>462</v>
      </c>
    </row>
    <row r="6" spans="1:2">
      <c r="A6" s="4" t="s">
        <v>463</v>
      </c>
    </row>
    <row r="7" spans="1:2">
      <c r="A7" s="4" t="s">
        <v>459</v>
      </c>
      <c r="B7" s="4" t="s">
        <v>464</v>
      </c>
    </row>
    <row r="8" spans="1:2">
      <c r="A8" s="4" t="s">
        <v>461</v>
      </c>
      <c r="B8" s="4" t="s">
        <v>465</v>
      </c>
    </row>
    <row r="9" spans="1:2">
      <c r="A9" s="4" t="s">
        <v>466</v>
      </c>
    </row>
    <row r="10" spans="1:2">
      <c r="A10" s="4" t="s">
        <v>467</v>
      </c>
      <c r="B10" s="4" t="s">
        <v>468</v>
      </c>
    </row>
    <row r="11" spans="1:2">
      <c r="A11" s="4" t="s">
        <v>469</v>
      </c>
    </row>
    <row r="12" spans="1:2">
      <c r="A12" s="4" t="s">
        <v>459</v>
      </c>
      <c r="B12" s="4" t="s">
        <v>470</v>
      </c>
    </row>
    <row r="13" spans="1:2">
      <c r="A13" s="4" t="s">
        <v>471</v>
      </c>
    </row>
    <row r="14" spans="1:2">
      <c r="A14" s="4" t="s">
        <v>461</v>
      </c>
      <c r="B14" s="4" t="s">
        <v>472</v>
      </c>
    </row>
    <row r="15" spans="1:2">
      <c r="A15" s="4" t="s">
        <v>473</v>
      </c>
    </row>
    <row r="16" spans="1:2">
      <c r="A16" s="4" t="s">
        <v>461</v>
      </c>
      <c r="B16"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475</v>
      </c>
      <c r="B1" s="2" t="s">
        <v>1</v>
      </c>
    </row>
    <row r="2" spans="1:2">
      <c r="B2" s="2" t="s">
        <v>266</v>
      </c>
    </row>
    <row r="3" spans="1:2">
      <c r="A3" s="4" t="s">
        <v>476</v>
      </c>
      <c r="B3"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266</v>
      </c>
    </row>
    <row r="3" spans="1:2">
      <c r="A3" s="4" t="s">
        <v>479</v>
      </c>
      <c r="B3"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v>
      </c>
      <c r="B1" s="2" t="s">
        <v>1</v>
      </c>
    </row>
    <row r="2" spans="1:5">
      <c r="B2" s="2" t="s">
        <v>85</v>
      </c>
      <c r="C2" s="2" t="s">
        <v>86</v>
      </c>
      <c r="D2" s="2" t="s">
        <v>87</v>
      </c>
      <c r="E2" s="2" t="s">
        <v>192</v>
      </c>
    </row>
    <row r="3" spans="1:5">
      <c r="A3" s="3" t="s">
        <v>193</v>
      </c>
    </row>
    <row r="4" spans="1:5">
      <c r="A4" s="4" t="s">
        <v>67</v>
      </c>
      <c r="B4" s="6" t="n">
        <v>-239284796</v>
      </c>
      <c r="C4" s="7" t="n">
        <v>-34802530</v>
      </c>
      <c r="D4" s="6" t="n">
        <v>-112092907</v>
      </c>
      <c r="E4" s="6" t="n">
        <v>-667089945</v>
      </c>
    </row>
    <row r="5" spans="1:5">
      <c r="A5" s="3" t="s">
        <v>194</v>
      </c>
    </row>
    <row r="6" spans="1:5">
      <c r="A6" s="4" t="s">
        <v>195</v>
      </c>
      <c r="B6" s="5" t="n">
        <v>-183767</v>
      </c>
      <c r="C6" s="5" t="n">
        <v>-26728</v>
      </c>
      <c r="D6" s="5" t="n">
        <v>18460</v>
      </c>
      <c r="E6" s="5" t="n">
        <v>1765367</v>
      </c>
    </row>
    <row r="7" spans="1:5">
      <c r="A7" s="4" t="s">
        <v>51</v>
      </c>
      <c r="B7" s="5" t="n">
        <v>-10473159</v>
      </c>
      <c r="C7" s="5" t="n">
        <v>-1523258</v>
      </c>
      <c r="D7" s="5" t="n">
        <v>0</v>
      </c>
      <c r="E7" s="5" t="n">
        <v>0</v>
      </c>
    </row>
    <row r="8" spans="1:5">
      <c r="A8" s="4" t="s">
        <v>196</v>
      </c>
      <c r="B8" s="5" t="n">
        <v>3898328</v>
      </c>
      <c r="C8" s="5" t="n">
        <v>566988</v>
      </c>
      <c r="D8" s="5" t="n">
        <v>38029713</v>
      </c>
      <c r="E8" s="5" t="n">
        <v>28051735</v>
      </c>
    </row>
    <row r="9" spans="1:5">
      <c r="A9" s="4" t="s">
        <v>197</v>
      </c>
      <c r="B9" s="5" t="n">
        <v>1386174</v>
      </c>
      <c r="C9" s="5" t="n">
        <v>201611</v>
      </c>
      <c r="D9" s="5" t="n">
        <v>0</v>
      </c>
      <c r="E9" s="5" t="n">
        <v>0</v>
      </c>
    </row>
    <row r="10" spans="1:5">
      <c r="A10" s="4" t="s">
        <v>56</v>
      </c>
      <c r="B10" s="5" t="n">
        <v>7776157</v>
      </c>
      <c r="C10" s="5" t="n">
        <v>1130995</v>
      </c>
      <c r="D10" s="5" t="n">
        <v>9109312</v>
      </c>
      <c r="E10" s="5" t="n">
        <v>2806439</v>
      </c>
    </row>
    <row r="11" spans="1:5">
      <c r="A11" s="4" t="s">
        <v>198</v>
      </c>
      <c r="B11" s="5" t="n">
        <v>1386174</v>
      </c>
      <c r="C11" s="5" t="n">
        <v>201611</v>
      </c>
      <c r="D11" s="5" t="n">
        <v>0</v>
      </c>
      <c r="E11" s="5" t="n">
        <v>244798058</v>
      </c>
    </row>
    <row r="12" spans="1:5">
      <c r="A12" s="4" t="s">
        <v>199</v>
      </c>
      <c r="B12" s="5" t="n">
        <v>0</v>
      </c>
      <c r="C12" s="5" t="n">
        <v>0</v>
      </c>
      <c r="D12" s="5" t="n">
        <v>0</v>
      </c>
      <c r="E12" s="5" t="n">
        <v>68003805</v>
      </c>
    </row>
    <row r="13" spans="1:5">
      <c r="A13" s="4" t="s">
        <v>200</v>
      </c>
      <c r="B13" s="5" t="n">
        <v>109939</v>
      </c>
      <c r="C13" s="5" t="n">
        <v>15990</v>
      </c>
      <c r="D13" s="5" t="n">
        <v>47948</v>
      </c>
      <c r="E13" s="5" t="n">
        <v>0</v>
      </c>
    </row>
    <row r="14" spans="1:5">
      <c r="A14" s="4" t="s">
        <v>201</v>
      </c>
      <c r="B14" s="5" t="n">
        <v>7765482</v>
      </c>
      <c r="C14" s="5" t="n">
        <v>1129443</v>
      </c>
      <c r="D14" s="5" t="n">
        <v>0</v>
      </c>
      <c r="E14" s="5" t="n">
        <v>0</v>
      </c>
    </row>
    <row r="15" spans="1:5">
      <c r="A15" s="4" t="s">
        <v>202</v>
      </c>
      <c r="B15" s="5" t="n">
        <v>21042700</v>
      </c>
      <c r="C15" s="5" t="n">
        <v>3060534</v>
      </c>
      <c r="D15" s="5" t="n">
        <v>0</v>
      </c>
      <c r="E15" s="5" t="n">
        <v>0</v>
      </c>
    </row>
    <row r="16" spans="1:5">
      <c r="A16" s="4" t="s">
        <v>203</v>
      </c>
      <c r="B16" s="5" t="n">
        <v>0</v>
      </c>
      <c r="C16" s="5" t="n">
        <v>0</v>
      </c>
      <c r="D16" s="5" t="n">
        <v>0</v>
      </c>
      <c r="E16" s="5" t="n">
        <v>10561857</v>
      </c>
    </row>
    <row r="17" spans="1:5">
      <c r="A17" s="4" t="s">
        <v>204</v>
      </c>
      <c r="B17" s="5" t="n">
        <v>4172800</v>
      </c>
      <c r="C17" s="5" t="n">
        <v>606909</v>
      </c>
      <c r="D17" s="5" t="n">
        <v>13454692</v>
      </c>
      <c r="E17" s="5" t="n">
        <v>0</v>
      </c>
    </row>
    <row r="18" spans="1:5">
      <c r="A18" s="4" t="s">
        <v>205</v>
      </c>
      <c r="B18" s="5" t="n">
        <v>3650261</v>
      </c>
      <c r="C18" s="5" t="n">
        <v>530908</v>
      </c>
      <c r="D18" s="5" t="n">
        <v>5299059</v>
      </c>
      <c r="E18" s="5" t="n">
        <v>7317920</v>
      </c>
    </row>
    <row r="19" spans="1:5">
      <c r="A19" s="4" t="s">
        <v>206</v>
      </c>
      <c r="B19" s="5" t="n">
        <v>1920910</v>
      </c>
      <c r="C19" s="5" t="n">
        <v>279385</v>
      </c>
      <c r="D19" s="5" t="n">
        <v>1920910</v>
      </c>
      <c r="E19" s="5" t="n">
        <v>1920910</v>
      </c>
    </row>
    <row r="20" spans="1:5">
      <c r="A20" s="4" t="s">
        <v>207</v>
      </c>
      <c r="B20" s="5" t="n">
        <v>0</v>
      </c>
      <c r="C20" s="5" t="n">
        <v>0</v>
      </c>
      <c r="D20" s="5" t="n">
        <v>0</v>
      </c>
      <c r="E20" s="5" t="n">
        <v>10151356</v>
      </c>
    </row>
    <row r="21" spans="1:5">
      <c r="A21" s="4" t="s">
        <v>65</v>
      </c>
      <c r="B21" s="5" t="n">
        <v>0</v>
      </c>
      <c r="C21" s="5" t="n">
        <v>0</v>
      </c>
      <c r="D21" s="5" t="n">
        <v>-60548651</v>
      </c>
      <c r="E21" s="5" t="n">
        <v>0</v>
      </c>
    </row>
    <row r="22" spans="1:5">
      <c r="A22" s="4" t="s">
        <v>66</v>
      </c>
      <c r="B22" s="5" t="n">
        <v>4292887</v>
      </c>
      <c r="C22" s="5" t="n">
        <v>624375</v>
      </c>
      <c r="D22" s="5" t="n">
        <v>2937131</v>
      </c>
      <c r="E22" s="5" t="n">
        <v>110535486</v>
      </c>
    </row>
    <row r="23" spans="1:5">
      <c r="A23" s="4" t="s">
        <v>208</v>
      </c>
      <c r="B23" s="5" t="n">
        <v>0</v>
      </c>
      <c r="C23" s="5" t="n">
        <v>0</v>
      </c>
      <c r="D23" s="5" t="n">
        <v>-115349</v>
      </c>
      <c r="E23" s="5" t="n">
        <v>1217405</v>
      </c>
    </row>
    <row r="24" spans="1:5">
      <c r="A24" s="4" t="s">
        <v>209</v>
      </c>
      <c r="B24" s="5" t="n">
        <v>20331430</v>
      </c>
      <c r="C24" s="5" t="n">
        <v>2957084</v>
      </c>
      <c r="D24" s="5" t="n">
        <v>-19206747</v>
      </c>
      <c r="E24" s="5" t="n">
        <v>13131779</v>
      </c>
    </row>
    <row r="25" spans="1:5">
      <c r="A25" s="4" t="s">
        <v>210</v>
      </c>
      <c r="B25" s="5" t="n">
        <v>-2251427</v>
      </c>
      <c r="C25" s="5" t="n">
        <v>-327456</v>
      </c>
      <c r="D25" s="5" t="n">
        <v>-12615466</v>
      </c>
      <c r="E25" s="5" t="n">
        <v>-48057204</v>
      </c>
    </row>
    <row r="26" spans="1:5">
      <c r="A26" s="4" t="s">
        <v>211</v>
      </c>
      <c r="B26" s="5" t="n">
        <v>98308205</v>
      </c>
      <c r="C26" s="5" t="n">
        <v>14298335</v>
      </c>
      <c r="D26" s="5" t="n">
        <v>76990826</v>
      </c>
      <c r="E26" s="5" t="n">
        <v>50409270</v>
      </c>
    </row>
    <row r="27" spans="1:5">
      <c r="A27" s="3" t="s">
        <v>212</v>
      </c>
    </row>
    <row r="28" spans="1:5">
      <c r="A28" s="4" t="s">
        <v>213</v>
      </c>
      <c r="B28" s="5" t="n">
        <v>1904732</v>
      </c>
      <c r="C28" s="5" t="n">
        <v>277032</v>
      </c>
      <c r="D28" s="5" t="n">
        <v>5742365</v>
      </c>
      <c r="E28" s="5" t="n">
        <v>-1453441</v>
      </c>
    </row>
    <row r="29" spans="1:5">
      <c r="A29" s="4" t="s">
        <v>214</v>
      </c>
      <c r="B29" s="5" t="n">
        <v>-1400665</v>
      </c>
      <c r="C29" s="5" t="n">
        <v>-203718</v>
      </c>
      <c r="D29" s="5" t="n">
        <v>2462761</v>
      </c>
      <c r="E29" s="5" t="n">
        <v>-8187039</v>
      </c>
    </row>
    <row r="30" spans="1:5">
      <c r="A30" s="4" t="s">
        <v>215</v>
      </c>
      <c r="B30" s="5" t="n">
        <v>-20575190</v>
      </c>
      <c r="C30" s="5" t="n">
        <v>-2992537</v>
      </c>
      <c r="D30" s="5" t="n">
        <v>3169076</v>
      </c>
      <c r="E30" s="5" t="n">
        <v>-2162566</v>
      </c>
    </row>
    <row r="31" spans="1:5">
      <c r="A31" s="4" t="s">
        <v>216</v>
      </c>
      <c r="B31" s="5" t="n">
        <v>6220</v>
      </c>
      <c r="C31" s="5" t="n">
        <v>905</v>
      </c>
      <c r="D31" s="5" t="n">
        <v>0</v>
      </c>
      <c r="E31" s="5" t="n">
        <v>1879021</v>
      </c>
    </row>
    <row r="32" spans="1:5">
      <c r="A32" s="4" t="s">
        <v>217</v>
      </c>
      <c r="B32" s="5" t="n">
        <v>905990</v>
      </c>
      <c r="C32" s="5" t="n">
        <v>131771</v>
      </c>
      <c r="D32" s="5" t="n">
        <v>2073797</v>
      </c>
      <c r="E32" s="5" t="n">
        <v>-4200259</v>
      </c>
    </row>
    <row r="33" spans="1:5">
      <c r="A33" s="4" t="s">
        <v>218</v>
      </c>
      <c r="B33" s="5" t="n">
        <v>-1628877</v>
      </c>
      <c r="C33" s="5" t="n">
        <v>-236910</v>
      </c>
      <c r="D33" s="5" t="n">
        <v>-53060754</v>
      </c>
      <c r="E33" s="5" t="n">
        <v>-2063553</v>
      </c>
    </row>
    <row r="34" spans="1:5">
      <c r="A34" s="4" t="s">
        <v>219</v>
      </c>
      <c r="B34" s="5" t="n">
        <v>0</v>
      </c>
      <c r="C34" s="5" t="n">
        <v>0</v>
      </c>
      <c r="D34" s="5" t="n">
        <v>0</v>
      </c>
      <c r="E34" s="5" t="n">
        <v>-6079282</v>
      </c>
    </row>
    <row r="35" spans="1:5">
      <c r="A35" s="4" t="s">
        <v>220</v>
      </c>
      <c r="B35" s="5" t="n">
        <v>1234090</v>
      </c>
      <c r="C35" s="5" t="n">
        <v>179491</v>
      </c>
      <c r="D35" s="5" t="n">
        <v>1430998</v>
      </c>
      <c r="E35" s="5" t="n">
        <v>-267451</v>
      </c>
    </row>
    <row r="36" spans="1:5">
      <c r="A36" s="4" t="s">
        <v>221</v>
      </c>
      <c r="B36" s="5" t="n">
        <v>-2336252</v>
      </c>
      <c r="C36" s="5" t="n">
        <v>-339794</v>
      </c>
      <c r="D36" s="5" t="n">
        <v>21137125</v>
      </c>
      <c r="E36" s="5" t="n">
        <v>7106374</v>
      </c>
    </row>
    <row r="37" spans="1:5">
      <c r="A37" s="4" t="s">
        <v>222</v>
      </c>
      <c r="B37" s="5" t="n">
        <v>-5417144</v>
      </c>
      <c r="C37" s="5" t="n">
        <v>-787891</v>
      </c>
      <c r="D37" s="5" t="n">
        <v>-10345604</v>
      </c>
      <c r="E37" s="5" t="n">
        <v>-2630344</v>
      </c>
    </row>
    <row r="38" spans="1:5">
      <c r="A38" s="4" t="s">
        <v>223</v>
      </c>
      <c r="B38" s="5" t="n">
        <v>6053191</v>
      </c>
      <c r="C38" s="5" t="n">
        <v>880400</v>
      </c>
      <c r="D38" s="5" t="n">
        <v>5452770</v>
      </c>
      <c r="E38" s="5" t="n">
        <v>3827510</v>
      </c>
    </row>
    <row r="39" spans="1:5">
      <c r="A39" s="4" t="s">
        <v>224</v>
      </c>
      <c r="B39" s="5" t="n">
        <v>-2408745</v>
      </c>
      <c r="C39" s="5" t="n">
        <v>-350338</v>
      </c>
      <c r="D39" s="5" t="n">
        <v>-7943127</v>
      </c>
      <c r="E39" s="5" t="n">
        <v>-1061524</v>
      </c>
    </row>
    <row r="40" spans="1:5">
      <c r="A40" s="4" t="s">
        <v>225</v>
      </c>
      <c r="B40" s="5" t="n">
        <v>-101200526</v>
      </c>
      <c r="C40" s="5" t="n">
        <v>-14719004</v>
      </c>
      <c r="D40" s="5" t="n">
        <v>-86651662</v>
      </c>
      <c r="E40" s="5" t="n">
        <v>-179768316</v>
      </c>
    </row>
    <row r="41" spans="1:5">
      <c r="A41" s="3" t="s">
        <v>226</v>
      </c>
    </row>
    <row r="42" spans="1:5">
      <c r="A42" s="4" t="s">
        <v>227</v>
      </c>
      <c r="B42" s="5" t="n">
        <v>0</v>
      </c>
      <c r="C42" s="5" t="n">
        <v>0</v>
      </c>
      <c r="D42" s="5" t="n">
        <v>1158040</v>
      </c>
      <c r="E42" s="5" t="n">
        <v>409694</v>
      </c>
    </row>
    <row r="43" spans="1:5">
      <c r="A43" s="4" t="s">
        <v>228</v>
      </c>
      <c r="B43" s="5" t="n">
        <v>0</v>
      </c>
      <c r="C43" s="5" t="n">
        <v>0</v>
      </c>
      <c r="D43" s="5" t="n">
        <v>115349</v>
      </c>
      <c r="E43" s="5" t="n">
        <v>0</v>
      </c>
    </row>
    <row r="44" spans="1:5">
      <c r="A44" s="4" t="s">
        <v>229</v>
      </c>
      <c r="B44" s="5" t="n">
        <v>0</v>
      </c>
      <c r="C44" s="5" t="n">
        <v>0</v>
      </c>
      <c r="D44" s="5" t="n">
        <v>0</v>
      </c>
      <c r="E44" s="5" t="n">
        <v>737894</v>
      </c>
    </row>
    <row r="45" spans="1:5">
      <c r="A45" s="4" t="s">
        <v>230</v>
      </c>
      <c r="B45" s="5" t="n">
        <v>-5300000</v>
      </c>
      <c r="C45" s="5" t="n">
        <v>-770853</v>
      </c>
      <c r="D45" s="5" t="n">
        <v>-4000000</v>
      </c>
      <c r="E45" s="5" t="n">
        <v>0</v>
      </c>
    </row>
    <row r="46" spans="1:5">
      <c r="A46" s="4" t="s">
        <v>231</v>
      </c>
      <c r="B46" s="5" t="n">
        <v>-14070581</v>
      </c>
      <c r="C46" s="5" t="n">
        <v>-2046481</v>
      </c>
      <c r="D46" s="5" t="n">
        <v>0</v>
      </c>
      <c r="E46" s="5" t="n">
        <v>0</v>
      </c>
    </row>
    <row r="47" spans="1:5">
      <c r="A47" s="4" t="s">
        <v>232</v>
      </c>
      <c r="B47" s="5" t="n">
        <v>-600000</v>
      </c>
      <c r="C47" s="5" t="n">
        <v>-87266</v>
      </c>
      <c r="D47" s="5" t="n">
        <v>-4000000</v>
      </c>
      <c r="E47" s="5" t="n">
        <v>-2800000</v>
      </c>
    </row>
    <row r="48" spans="1:5">
      <c r="A48" s="4" t="s">
        <v>233</v>
      </c>
      <c r="B48" s="5" t="n">
        <v>0</v>
      </c>
      <c r="C48" s="5" t="n">
        <v>0</v>
      </c>
      <c r="D48" s="5" t="n">
        <v>3000000</v>
      </c>
      <c r="E48" s="5" t="n">
        <v>0</v>
      </c>
    </row>
    <row r="49" spans="1:5">
      <c r="A49" s="4" t="s">
        <v>234</v>
      </c>
      <c r="B49" s="5" t="n">
        <v>81848</v>
      </c>
      <c r="C49" s="5" t="n">
        <v>11904</v>
      </c>
      <c r="D49" s="5" t="n">
        <v>292074</v>
      </c>
      <c r="E49" s="5" t="n">
        <v>0</v>
      </c>
    </row>
    <row r="50" spans="1:5">
      <c r="A50" s="4" t="s">
        <v>235</v>
      </c>
      <c r="B50" s="5" t="n">
        <v>2800000</v>
      </c>
      <c r="C50" s="5" t="n">
        <v>407243</v>
      </c>
      <c r="D50" s="5" t="n">
        <v>0</v>
      </c>
      <c r="E50" s="5" t="n">
        <v>0</v>
      </c>
    </row>
    <row r="51" spans="1:5">
      <c r="A51" s="4" t="s">
        <v>236</v>
      </c>
      <c r="B51" s="5" t="n">
        <v>0</v>
      </c>
      <c r="C51" s="5" t="n">
        <v>0</v>
      </c>
      <c r="D51" s="5" t="n">
        <v>165812500</v>
      </c>
      <c r="E51" s="5" t="n">
        <v>0</v>
      </c>
    </row>
    <row r="52" spans="1:5">
      <c r="A52" s="4" t="s">
        <v>237</v>
      </c>
      <c r="B52" s="5" t="n">
        <v>-226717</v>
      </c>
      <c r="C52" s="5" t="n">
        <v>-32975</v>
      </c>
      <c r="D52" s="5" t="n">
        <v>-454560</v>
      </c>
      <c r="E52" s="5" t="n">
        <v>-1714075</v>
      </c>
    </row>
    <row r="53" spans="1:5">
      <c r="A53" s="4" t="s">
        <v>238</v>
      </c>
      <c r="B53" s="5" t="n">
        <v>0</v>
      </c>
      <c r="C53" s="5" t="n">
        <v>0</v>
      </c>
      <c r="D53" s="5" t="n">
        <v>0</v>
      </c>
      <c r="E53" s="5" t="n">
        <v>-6618977</v>
      </c>
    </row>
    <row r="54" spans="1:5">
      <c r="A54" s="4" t="s">
        <v>239</v>
      </c>
      <c r="B54" s="5" t="n">
        <v>-17315450</v>
      </c>
      <c r="C54" s="5" t="n">
        <v>-2518428</v>
      </c>
      <c r="D54" s="5" t="n">
        <v>161923403</v>
      </c>
      <c r="E54" s="5" t="n">
        <v>-9985464</v>
      </c>
    </row>
    <row r="55" spans="1:5">
      <c r="A55" s="3" t="s">
        <v>240</v>
      </c>
    </row>
    <row r="56" spans="1:5">
      <c r="A56" s="4" t="s">
        <v>241</v>
      </c>
      <c r="B56" s="5" t="n">
        <v>0</v>
      </c>
      <c r="C56" s="5" t="n">
        <v>0</v>
      </c>
      <c r="D56" s="5" t="n">
        <v>0</v>
      </c>
      <c r="E56" s="5" t="n">
        <v>2142549</v>
      </c>
    </row>
    <row r="57" spans="1:5">
      <c r="A57" s="4" t="s">
        <v>242</v>
      </c>
      <c r="B57" s="5" t="n">
        <v>0</v>
      </c>
      <c r="C57" s="5" t="n">
        <v>0</v>
      </c>
      <c r="D57" s="5" t="n">
        <v>0</v>
      </c>
      <c r="E57" s="5" t="n">
        <v>1039832</v>
      </c>
    </row>
    <row r="58" spans="1:5">
      <c r="A58" s="4" t="s">
        <v>243</v>
      </c>
      <c r="B58" s="5" t="n">
        <v>0</v>
      </c>
      <c r="C58" s="5" t="n">
        <v>0</v>
      </c>
      <c r="D58" s="5" t="n">
        <v>0</v>
      </c>
      <c r="E58" s="5" t="n">
        <v>79190933</v>
      </c>
    </row>
    <row r="59" spans="1:5">
      <c r="A59" s="4" t="s">
        <v>244</v>
      </c>
      <c r="B59" s="5" t="n">
        <v>0</v>
      </c>
      <c r="C59" s="5" t="n">
        <v>0</v>
      </c>
      <c r="D59" s="5" t="n">
        <v>0</v>
      </c>
      <c r="E59" s="5" t="n">
        <v>24992214</v>
      </c>
    </row>
    <row r="60" spans="1:5">
      <c r="A60" s="4" t="s">
        <v>245</v>
      </c>
      <c r="B60" s="5" t="n">
        <v>0</v>
      </c>
      <c r="C60" s="5" t="n">
        <v>0</v>
      </c>
      <c r="D60" s="5" t="n">
        <v>-25528388</v>
      </c>
      <c r="E60" s="5" t="n">
        <v>0</v>
      </c>
    </row>
    <row r="61" spans="1:5">
      <c r="A61" s="4" t="s">
        <v>246</v>
      </c>
      <c r="B61" s="5" t="n">
        <v>0</v>
      </c>
      <c r="C61" s="5" t="n">
        <v>0</v>
      </c>
      <c r="D61" s="5" t="n">
        <v>0</v>
      </c>
      <c r="E61" s="5" t="n">
        <v>57500000</v>
      </c>
    </row>
    <row r="62" spans="1:5">
      <c r="A62" s="4" t="s">
        <v>247</v>
      </c>
      <c r="B62" s="5" t="n">
        <v>11030602</v>
      </c>
      <c r="C62" s="5" t="n">
        <v>1604335</v>
      </c>
      <c r="D62" s="5" t="n">
        <v>73930427</v>
      </c>
      <c r="E62" s="5" t="n">
        <v>60009400</v>
      </c>
    </row>
    <row r="63" spans="1:5">
      <c r="A63" s="4" t="s">
        <v>248</v>
      </c>
      <c r="B63" s="5" t="n">
        <v>-29127540</v>
      </c>
      <c r="C63" s="5" t="n">
        <v>-4236425</v>
      </c>
      <c r="D63" s="5" t="n">
        <v>-23950421</v>
      </c>
      <c r="E63" s="5" t="n">
        <v>-34782586</v>
      </c>
    </row>
    <row r="64" spans="1:5">
      <c r="A64" s="4" t="s">
        <v>249</v>
      </c>
      <c r="B64" s="5" t="n">
        <v>0</v>
      </c>
      <c r="C64" s="5" t="n">
        <v>0</v>
      </c>
      <c r="D64" s="5" t="n">
        <v>19881900</v>
      </c>
      <c r="E64" s="5" t="n">
        <v>0</v>
      </c>
    </row>
    <row r="65" spans="1:5">
      <c r="A65" s="4" t="s">
        <v>250</v>
      </c>
      <c r="B65" s="5" t="n">
        <v>-260073</v>
      </c>
      <c r="C65" s="5" t="n">
        <v>-37826</v>
      </c>
      <c r="D65" s="5" t="n">
        <v>-20260085</v>
      </c>
      <c r="E65" s="5" t="n">
        <v>0</v>
      </c>
    </row>
    <row r="66" spans="1:5">
      <c r="A66" s="4" t="s">
        <v>251</v>
      </c>
      <c r="B66" s="5" t="n">
        <v>0</v>
      </c>
      <c r="C66" s="5" t="n">
        <v>0</v>
      </c>
      <c r="D66" s="5" t="n">
        <v>20000000</v>
      </c>
      <c r="E66" s="5" t="n">
        <v>0</v>
      </c>
    </row>
    <row r="67" spans="1:5">
      <c r="A67" s="4" t="s">
        <v>252</v>
      </c>
      <c r="B67" s="5" t="n">
        <v>-18357011</v>
      </c>
      <c r="C67" s="5" t="n">
        <v>-2669916</v>
      </c>
      <c r="D67" s="5" t="n">
        <v>44073433</v>
      </c>
      <c r="E67" s="5" t="n">
        <v>190092342</v>
      </c>
    </row>
    <row r="68" spans="1:5">
      <c r="A68" s="4" t="s">
        <v>253</v>
      </c>
      <c r="B68" s="5" t="n">
        <v>-1494584</v>
      </c>
      <c r="C68" s="5" t="n">
        <v>-217379</v>
      </c>
      <c r="D68" s="5" t="n">
        <v>4527918</v>
      </c>
      <c r="E68" s="5" t="n">
        <v>-10471027</v>
      </c>
    </row>
    <row r="69" spans="1:5">
      <c r="A69" s="4" t="s">
        <v>254</v>
      </c>
      <c r="B69" s="5" t="n">
        <v>0</v>
      </c>
      <c r="C69" s="5" t="n">
        <v>0</v>
      </c>
      <c r="D69" s="5" t="n">
        <v>-20127148</v>
      </c>
      <c r="E69" s="5" t="n">
        <v>0</v>
      </c>
    </row>
    <row r="70" spans="1:5">
      <c r="A70" s="4" t="s">
        <v>255</v>
      </c>
      <c r="B70" s="5" t="n">
        <v>-138367571</v>
      </c>
      <c r="C70" s="5" t="n">
        <v>-20124727</v>
      </c>
      <c r="D70" s="5" t="n">
        <v>103745944</v>
      </c>
      <c r="E70" s="5" t="n">
        <v>-10132465</v>
      </c>
    </row>
    <row r="71" spans="1:5">
      <c r="A71" s="4" t="s">
        <v>256</v>
      </c>
      <c r="B71" s="5" t="n">
        <v>142624020</v>
      </c>
      <c r="C71" s="5" t="n">
        <v>20743802</v>
      </c>
      <c r="D71" s="5" t="n">
        <v>38878076</v>
      </c>
      <c r="E71" s="5" t="n">
        <v>49010541</v>
      </c>
    </row>
    <row r="72" spans="1:5">
      <c r="A72" s="4" t="s">
        <v>257</v>
      </c>
      <c r="B72" s="5" t="n">
        <v>4256449</v>
      </c>
      <c r="C72" s="5" t="n">
        <v>619075</v>
      </c>
      <c r="D72" s="5" t="n">
        <v>142624020</v>
      </c>
      <c r="E72" s="5" t="n">
        <v>38878076</v>
      </c>
    </row>
    <row r="73" spans="1:5">
      <c r="A73" s="3" t="s">
        <v>258</v>
      </c>
    </row>
    <row r="74" spans="1:5">
      <c r="A74" s="4" t="s">
        <v>259</v>
      </c>
      <c r="B74" s="5" t="n">
        <v>260073</v>
      </c>
      <c r="C74" s="5" t="n">
        <v>37826</v>
      </c>
      <c r="D74" s="5" t="n">
        <v>892159</v>
      </c>
      <c r="E74" s="5" t="n">
        <v>1077374</v>
      </c>
    </row>
    <row r="75" spans="1:5">
      <c r="A75" s="4" t="s">
        <v>260</v>
      </c>
      <c r="B75" s="5" t="n">
        <v>0</v>
      </c>
      <c r="C75" s="5" t="n">
        <v>0</v>
      </c>
      <c r="D75" s="5" t="n">
        <v>0</v>
      </c>
      <c r="E75" s="5" t="n">
        <v>0</v>
      </c>
    </row>
    <row r="76" spans="1:5">
      <c r="A76" s="3" t="s">
        <v>261</v>
      </c>
    </row>
    <row r="77" spans="1:5">
      <c r="A77" s="4" t="s">
        <v>262</v>
      </c>
      <c r="B77" s="5" t="n">
        <v>0</v>
      </c>
      <c r="C77" s="5" t="n">
        <v>0</v>
      </c>
      <c r="D77" s="5" t="n">
        <v>0</v>
      </c>
      <c r="E77" s="5" t="n">
        <v>1832201</v>
      </c>
    </row>
    <row r="78" spans="1:5">
      <c r="A78" s="4" t="s">
        <v>263</v>
      </c>
      <c r="B78" s="5" t="n">
        <v>0</v>
      </c>
      <c r="C78" s="5" t="n">
        <v>0</v>
      </c>
      <c r="D78" s="5" t="n">
        <v>1600000</v>
      </c>
      <c r="E78" s="5" t="n">
        <v>0</v>
      </c>
    </row>
    <row r="79" spans="1:5">
      <c r="A79" s="4" t="s">
        <v>264</v>
      </c>
      <c r="B79" s="6" t="n">
        <v>3091986</v>
      </c>
      <c r="C79" s="7" t="n">
        <v>449711</v>
      </c>
      <c r="D79" s="6" t="n">
        <v>0</v>
      </c>
      <c r="E79"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66</v>
      </c>
    </row>
    <row r="3" spans="1:2">
      <c r="A3" s="4" t="s">
        <v>482</v>
      </c>
      <c r="B3" s="4" t="s">
        <v>483</v>
      </c>
    </row>
    <row r="4" spans="1:2">
      <c r="A4" s="4" t="s">
        <v>484</v>
      </c>
      <c r="B4"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486</v>
      </c>
      <c r="B1" s="2" t="s">
        <v>1</v>
      </c>
    </row>
    <row r="2" spans="1:2">
      <c r="B2" s="2" t="s">
        <v>266</v>
      </c>
    </row>
    <row r="3" spans="1:2">
      <c r="A3" s="4" t="s">
        <v>487</v>
      </c>
      <c r="B3"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76"/>
    <col customWidth="1" max="2" min="2" width="53"/>
  </cols>
  <sheetData>
    <row r="1" spans="1:2">
      <c r="A1" s="1" t="s">
        <v>489</v>
      </c>
      <c r="B1" s="2" t="s">
        <v>1</v>
      </c>
    </row>
    <row r="2" spans="1:2">
      <c r="B2" s="2" t="s">
        <v>266</v>
      </c>
    </row>
    <row r="3" spans="1:2">
      <c r="A3" s="4" t="s">
        <v>490</v>
      </c>
    </row>
    <row r="4" spans="1:2">
      <c r="A4" s="3" t="s">
        <v>491</v>
      </c>
    </row>
    <row r="5" spans="1:2">
      <c r="A5" s="4" t="s">
        <v>492</v>
      </c>
      <c r="B5" s="4" t="s">
        <v>493</v>
      </c>
    </row>
    <row r="6" spans="1:2">
      <c r="A6" s="4" t="s">
        <v>494</v>
      </c>
      <c r="B6" s="4" t="s">
        <v>495</v>
      </c>
    </row>
    <row r="7" spans="1:2">
      <c r="A7" s="4" t="s">
        <v>496</v>
      </c>
      <c r="B7" s="4" t="s">
        <v>497</v>
      </c>
    </row>
    <row r="8" spans="1:2">
      <c r="A8" s="4" t="s">
        <v>498</v>
      </c>
    </row>
    <row r="9" spans="1:2">
      <c r="A9" s="3" t="s">
        <v>491</v>
      </c>
    </row>
    <row r="10" spans="1:2">
      <c r="A10" s="4" t="s">
        <v>492</v>
      </c>
      <c r="B10" s="4" t="s">
        <v>499</v>
      </c>
    </row>
    <row r="11" spans="1:2">
      <c r="A11" s="4" t="s">
        <v>494</v>
      </c>
      <c r="B11" s="4" t="s">
        <v>500</v>
      </c>
    </row>
    <row r="12" spans="1:2">
      <c r="A12" s="4" t="s">
        <v>496</v>
      </c>
      <c r="B12" s="4" t="s">
        <v>497</v>
      </c>
    </row>
    <row r="13" spans="1:2">
      <c r="A13" s="4" t="s">
        <v>501</v>
      </c>
    </row>
    <row r="14" spans="1:2">
      <c r="A14" s="3" t="s">
        <v>491</v>
      </c>
    </row>
    <row r="15" spans="1:2">
      <c r="A15" s="4" t="s">
        <v>492</v>
      </c>
      <c r="B15" s="4" t="s">
        <v>502</v>
      </c>
    </row>
    <row r="16" spans="1:2">
      <c r="A16" s="4" t="s">
        <v>494</v>
      </c>
      <c r="B16" s="4" t="s">
        <v>495</v>
      </c>
    </row>
    <row r="17" spans="1:2">
      <c r="A17" s="4" t="s">
        <v>496</v>
      </c>
      <c r="B17" s="4" t="s">
        <v>497</v>
      </c>
    </row>
    <row r="18" spans="1:2">
      <c r="A18" s="4" t="s">
        <v>503</v>
      </c>
    </row>
    <row r="19" spans="1:2">
      <c r="A19" s="3" t="s">
        <v>491</v>
      </c>
    </row>
    <row r="20" spans="1:2">
      <c r="A20" s="4" t="s">
        <v>492</v>
      </c>
      <c r="B20" s="4" t="s">
        <v>504</v>
      </c>
    </row>
    <row r="21" spans="1:2">
      <c r="A21" s="4" t="s">
        <v>494</v>
      </c>
      <c r="B21" s="4" t="s">
        <v>505</v>
      </c>
    </row>
    <row r="22" spans="1:2">
      <c r="A22" s="4" t="s">
        <v>496</v>
      </c>
      <c r="B22" s="4" t="s">
        <v>497</v>
      </c>
    </row>
    <row r="23" spans="1:2">
      <c r="A23" s="4" t="s">
        <v>506</v>
      </c>
    </row>
    <row r="24" spans="1:2">
      <c r="A24" s="3" t="s">
        <v>491</v>
      </c>
    </row>
    <row r="25" spans="1:2">
      <c r="A25" s="4" t="s">
        <v>492</v>
      </c>
      <c r="B25" s="4" t="s">
        <v>507</v>
      </c>
    </row>
    <row r="26" spans="1:2">
      <c r="A26" s="4" t="s">
        <v>494</v>
      </c>
      <c r="B26" s="4" t="s">
        <v>505</v>
      </c>
    </row>
    <row r="27" spans="1:2">
      <c r="A27" s="4" t="s">
        <v>496</v>
      </c>
      <c r="B27" s="4" t="s">
        <v>497</v>
      </c>
    </row>
    <row r="28" spans="1:2">
      <c r="A28" s="4" t="s">
        <v>508</v>
      </c>
    </row>
    <row r="29" spans="1:2">
      <c r="A29" s="3" t="s">
        <v>491</v>
      </c>
    </row>
    <row r="30" spans="1:2">
      <c r="A30" s="4" t="s">
        <v>492</v>
      </c>
      <c r="B30" s="4" t="s">
        <v>509</v>
      </c>
    </row>
    <row r="31" spans="1:2">
      <c r="A31" s="4" t="s">
        <v>494</v>
      </c>
      <c r="B31" s="4" t="s">
        <v>505</v>
      </c>
    </row>
    <row r="32" spans="1:2">
      <c r="A32" s="4" t="s">
        <v>496</v>
      </c>
      <c r="B32" s="4" t="s">
        <v>497</v>
      </c>
    </row>
    <row r="33" spans="1:2">
      <c r="A33" s="4" t="s">
        <v>510</v>
      </c>
    </row>
    <row r="34" spans="1:2">
      <c r="A34" s="3" t="s">
        <v>491</v>
      </c>
    </row>
    <row r="35" spans="1:2">
      <c r="A35" s="4" t="s">
        <v>492</v>
      </c>
      <c r="B35" s="4" t="s">
        <v>511</v>
      </c>
    </row>
    <row r="36" spans="1:2">
      <c r="A36" s="4" t="s">
        <v>494</v>
      </c>
      <c r="B36" s="4" t="s">
        <v>505</v>
      </c>
    </row>
    <row r="37" spans="1:2">
      <c r="A37" s="4" t="s">
        <v>496</v>
      </c>
      <c r="B37" s="4" t="s">
        <v>497</v>
      </c>
    </row>
    <row r="38" spans="1:2">
      <c r="A38" s="4" t="s">
        <v>512</v>
      </c>
    </row>
    <row r="39" spans="1:2">
      <c r="A39" s="3" t="s">
        <v>491</v>
      </c>
    </row>
    <row r="40" spans="1:2">
      <c r="A40" s="4" t="s">
        <v>492</v>
      </c>
      <c r="B40" s="4" t="s">
        <v>513</v>
      </c>
    </row>
    <row r="41" spans="1:2">
      <c r="A41" s="4" t="s">
        <v>494</v>
      </c>
      <c r="B41" s="4" t="s">
        <v>495</v>
      </c>
    </row>
    <row r="42" spans="1:2">
      <c r="A42" s="4" t="s">
        <v>496</v>
      </c>
      <c r="B42" s="4" t="s">
        <v>497</v>
      </c>
    </row>
    <row r="43" spans="1:2">
      <c r="A43" s="4" t="s">
        <v>514</v>
      </c>
    </row>
    <row r="44" spans="1:2">
      <c r="A44" s="3" t="s">
        <v>491</v>
      </c>
    </row>
    <row r="45" spans="1:2">
      <c r="A45" s="4" t="s">
        <v>492</v>
      </c>
      <c r="B45" s="4" t="s">
        <v>515</v>
      </c>
    </row>
    <row r="46" spans="1:2">
      <c r="A46" s="4" t="s">
        <v>494</v>
      </c>
      <c r="B46" s="4" t="s">
        <v>495</v>
      </c>
    </row>
    <row r="47" spans="1:2">
      <c r="A47" s="4" t="s">
        <v>496</v>
      </c>
      <c r="B47" s="4" t="s">
        <v>497</v>
      </c>
    </row>
    <row r="48" spans="1:2">
      <c r="A48" s="4" t="s">
        <v>516</v>
      </c>
    </row>
    <row r="49" spans="1:2">
      <c r="A49" s="3" t="s">
        <v>491</v>
      </c>
    </row>
    <row r="50" spans="1:2">
      <c r="A50" s="4" t="s">
        <v>492</v>
      </c>
      <c r="B50" s="4" t="s">
        <v>513</v>
      </c>
    </row>
    <row r="51" spans="1:2">
      <c r="A51" s="4" t="s">
        <v>494</v>
      </c>
      <c r="B51" s="4" t="s">
        <v>495</v>
      </c>
    </row>
    <row r="52" spans="1:2">
      <c r="A52" s="4" t="s">
        <v>496</v>
      </c>
      <c r="B52" s="4" t="s">
        <v>497</v>
      </c>
    </row>
    <row r="53" spans="1:2">
      <c r="A53" s="4" t="s">
        <v>517</v>
      </c>
    </row>
    <row r="54" spans="1:2">
      <c r="A54" s="3" t="s">
        <v>491</v>
      </c>
    </row>
    <row r="55" spans="1:2">
      <c r="A55" s="4" t="s">
        <v>492</v>
      </c>
      <c r="B55" s="4" t="s">
        <v>518</v>
      </c>
    </row>
    <row r="56" spans="1:2">
      <c r="A56" s="4" t="s">
        <v>494</v>
      </c>
      <c r="B56" s="4" t="s">
        <v>495</v>
      </c>
    </row>
    <row r="57" spans="1:2">
      <c r="A57" s="4" t="s">
        <v>496</v>
      </c>
      <c r="B57" s="4" t="s">
        <v>497</v>
      </c>
    </row>
    <row r="58" spans="1:2">
      <c r="A58" s="4" t="s">
        <v>519</v>
      </c>
    </row>
    <row r="59" spans="1:2">
      <c r="A59" s="3" t="s">
        <v>491</v>
      </c>
    </row>
    <row r="60" spans="1:2">
      <c r="A60" s="4" t="s">
        <v>492</v>
      </c>
      <c r="B60" s="4" t="s">
        <v>520</v>
      </c>
    </row>
    <row r="61" spans="1:2">
      <c r="A61" s="4" t="s">
        <v>494</v>
      </c>
      <c r="B61" s="4" t="s">
        <v>521</v>
      </c>
    </row>
    <row r="62" spans="1:2">
      <c r="A62" s="4" t="s">
        <v>496</v>
      </c>
      <c r="B62" s="4" t="s">
        <v>522</v>
      </c>
    </row>
    <row r="63" spans="1:2">
      <c r="A63" s="4" t="s">
        <v>523</v>
      </c>
    </row>
    <row r="64" spans="1:2">
      <c r="A64" s="3" t="s">
        <v>491</v>
      </c>
    </row>
    <row r="65" spans="1:2">
      <c r="A65" s="4" t="s">
        <v>492</v>
      </c>
      <c r="B65" s="4" t="s">
        <v>524</v>
      </c>
    </row>
    <row r="66" spans="1:2">
      <c r="A66" s="4" t="s">
        <v>494</v>
      </c>
      <c r="B66" s="4" t="s">
        <v>525</v>
      </c>
    </row>
    <row r="67" spans="1:2">
      <c r="A67" s="4" t="s">
        <v>496</v>
      </c>
      <c r="B67" s="4" t="s">
        <v>522</v>
      </c>
    </row>
    <row r="68" spans="1:2">
      <c r="A68" s="4" t="s">
        <v>526</v>
      </c>
    </row>
    <row r="69" spans="1:2">
      <c r="A69" s="3" t="s">
        <v>491</v>
      </c>
    </row>
    <row r="70" spans="1:2">
      <c r="A70" s="4" t="s">
        <v>492</v>
      </c>
      <c r="B70" s="4" t="s">
        <v>527</v>
      </c>
    </row>
    <row r="71" spans="1:2">
      <c r="A71" s="4" t="s">
        <v>494</v>
      </c>
      <c r="B71" s="4" t="s">
        <v>521</v>
      </c>
    </row>
    <row r="72" spans="1:2">
      <c r="A72" s="4" t="s">
        <v>496</v>
      </c>
      <c r="B72" s="4" t="s">
        <v>497</v>
      </c>
    </row>
    <row r="73" spans="1:2">
      <c r="A73" s="4" t="s">
        <v>528</v>
      </c>
    </row>
    <row r="74" spans="1:2">
      <c r="A74" s="3" t="s">
        <v>491</v>
      </c>
    </row>
    <row r="75" spans="1:2">
      <c r="A75" s="4" t="s">
        <v>492</v>
      </c>
      <c r="B75" s="4" t="s">
        <v>529</v>
      </c>
    </row>
    <row r="76" spans="1:2">
      <c r="A76" s="4" t="s">
        <v>494</v>
      </c>
      <c r="B76" s="4" t="s">
        <v>505</v>
      </c>
    </row>
    <row r="77" spans="1:2">
      <c r="A77" s="4" t="s">
        <v>496</v>
      </c>
      <c r="B77" s="4" t="s">
        <v>497</v>
      </c>
    </row>
    <row r="78" spans="1:2">
      <c r="A78" s="4" t="s">
        <v>530</v>
      </c>
    </row>
    <row r="79" spans="1:2">
      <c r="A79" s="3" t="s">
        <v>491</v>
      </c>
    </row>
    <row r="80" spans="1:2">
      <c r="A80" s="4" t="s">
        <v>492</v>
      </c>
      <c r="B80" s="4" t="s">
        <v>531</v>
      </c>
    </row>
    <row r="81" spans="1:2">
      <c r="A81" s="4" t="s">
        <v>494</v>
      </c>
      <c r="B81" s="4" t="s">
        <v>495</v>
      </c>
    </row>
    <row r="82" spans="1:2">
      <c r="A82" s="4" t="s">
        <v>496</v>
      </c>
      <c r="B82" s="4" t="s">
        <v>497</v>
      </c>
    </row>
    <row r="83" spans="1:2">
      <c r="A83" s="4" t="s">
        <v>532</v>
      </c>
    </row>
    <row r="84" spans="1:2">
      <c r="A84" s="3" t="s">
        <v>491</v>
      </c>
    </row>
    <row r="85" spans="1:2">
      <c r="A85" s="4" t="s">
        <v>492</v>
      </c>
      <c r="B85" s="4" t="s">
        <v>533</v>
      </c>
    </row>
    <row r="86" spans="1:2">
      <c r="A86" s="4" t="s">
        <v>494</v>
      </c>
      <c r="B86" s="4" t="s">
        <v>534</v>
      </c>
    </row>
    <row r="87" spans="1:2">
      <c r="A87" s="4" t="s">
        <v>496</v>
      </c>
      <c r="B87" s="4" t="s">
        <v>497</v>
      </c>
    </row>
    <row r="88" spans="1:2">
      <c r="A88" s="4" t="s">
        <v>535</v>
      </c>
    </row>
    <row r="89" spans="1:2">
      <c r="A89" s="3" t="s">
        <v>491</v>
      </c>
    </row>
    <row r="90" spans="1:2">
      <c r="A90" s="4" t="s">
        <v>492</v>
      </c>
      <c r="B90" s="4" t="s">
        <v>533</v>
      </c>
    </row>
    <row r="91" spans="1:2">
      <c r="A91" s="4" t="s">
        <v>494</v>
      </c>
      <c r="B91" s="4" t="s">
        <v>495</v>
      </c>
    </row>
    <row r="92" spans="1:2">
      <c r="A92" s="4" t="s">
        <v>496</v>
      </c>
      <c r="B92" s="4" t="s">
        <v>497</v>
      </c>
    </row>
    <row r="93" spans="1:2">
      <c r="A93" s="4" t="s">
        <v>536</v>
      </c>
    </row>
    <row r="94" spans="1:2">
      <c r="A94" s="3" t="s">
        <v>491</v>
      </c>
    </row>
    <row r="95" spans="1:2">
      <c r="A95" s="4" t="s">
        <v>492</v>
      </c>
      <c r="B95" s="4" t="s">
        <v>537</v>
      </c>
    </row>
    <row r="96" spans="1:2">
      <c r="A96" s="4" t="s">
        <v>494</v>
      </c>
      <c r="B96" s="4" t="s">
        <v>495</v>
      </c>
    </row>
    <row r="97" spans="1:2">
      <c r="A97" s="4" t="s">
        <v>496</v>
      </c>
      <c r="B97" s="4" t="s">
        <v>538</v>
      </c>
    </row>
    <row r="98" spans="1:2">
      <c r="A98" s="4" t="s">
        <v>539</v>
      </c>
    </row>
    <row r="99" spans="1:2">
      <c r="A99" s="3" t="s">
        <v>491</v>
      </c>
    </row>
    <row r="100" spans="1:2">
      <c r="A100" s="4" t="s">
        <v>492</v>
      </c>
      <c r="B100" s="4" t="s">
        <v>540</v>
      </c>
    </row>
    <row r="101" spans="1:2">
      <c r="A101" s="4" t="s">
        <v>494</v>
      </c>
      <c r="B101" s="4" t="s">
        <v>541</v>
      </c>
    </row>
    <row r="102" spans="1:2">
      <c r="A102" s="4" t="s">
        <v>496</v>
      </c>
      <c r="B102" s="4" t="s">
        <v>542</v>
      </c>
    </row>
    <row r="103" spans="1:2">
      <c r="A103" s="4" t="s">
        <v>543</v>
      </c>
    </row>
    <row r="104" spans="1:2">
      <c r="A104" s="3" t="s">
        <v>491</v>
      </c>
    </row>
    <row r="105" spans="1:2">
      <c r="A105" s="4" t="s">
        <v>492</v>
      </c>
      <c r="B105" s="4" t="s">
        <v>524</v>
      </c>
    </row>
    <row r="106" spans="1:2">
      <c r="A106" s="4" t="s">
        <v>494</v>
      </c>
      <c r="B106" s="4" t="s">
        <v>525</v>
      </c>
    </row>
    <row r="107" spans="1:2">
      <c r="A107" s="4" t="s">
        <v>496</v>
      </c>
      <c r="B107" s="4" t="s">
        <v>497</v>
      </c>
    </row>
    <row r="108" spans="1:2">
      <c r="A108" s="4" t="s">
        <v>544</v>
      </c>
    </row>
    <row r="109" spans="1:2">
      <c r="A109" s="3" t="s">
        <v>491</v>
      </c>
    </row>
    <row r="110" spans="1:2">
      <c r="A110" s="4" t="s">
        <v>492</v>
      </c>
      <c r="B110" s="4" t="s">
        <v>545</v>
      </c>
    </row>
    <row r="111" spans="1:2">
      <c r="A111" s="4" t="s">
        <v>494</v>
      </c>
      <c r="B111" s="4" t="s">
        <v>505</v>
      </c>
    </row>
    <row r="112" spans="1:2">
      <c r="A112" s="4" t="s">
        <v>546</v>
      </c>
    </row>
    <row r="113" spans="1:2">
      <c r="A113" s="3" t="s">
        <v>491</v>
      </c>
    </row>
    <row r="114" spans="1:2">
      <c r="A114" s="4" t="s">
        <v>492</v>
      </c>
      <c r="B114" s="4" t="s">
        <v>547</v>
      </c>
    </row>
    <row r="115" spans="1:2">
      <c r="A115" s="4" t="s">
        <v>494</v>
      </c>
      <c r="B115" s="4" t="s">
        <v>505</v>
      </c>
    </row>
    <row r="116" spans="1:2">
      <c r="A116" s="4" t="s">
        <v>496</v>
      </c>
      <c r="B116" s="4" t="s">
        <v>548</v>
      </c>
    </row>
    <row r="117" spans="1:2">
      <c r="A117" s="4" t="s">
        <v>549</v>
      </c>
    </row>
    <row r="118" spans="1:2">
      <c r="A118" s="3" t="s">
        <v>491</v>
      </c>
    </row>
    <row r="119" spans="1:2">
      <c r="A119" s="4" t="s">
        <v>492</v>
      </c>
      <c r="B119" s="4" t="s">
        <v>550</v>
      </c>
    </row>
    <row r="120" spans="1:2">
      <c r="A120" s="4" t="s">
        <v>494</v>
      </c>
      <c r="B120" s="4" t="s">
        <v>505</v>
      </c>
    </row>
    <row r="121" spans="1:2">
      <c r="A121" s="4" t="s">
        <v>496</v>
      </c>
      <c r="B121" s="4" t="s">
        <v>497</v>
      </c>
    </row>
    <row r="122" spans="1:2">
      <c r="A122" s="4" t="s">
        <v>551</v>
      </c>
    </row>
    <row r="123" spans="1:2">
      <c r="A123" s="3" t="s">
        <v>491</v>
      </c>
    </row>
    <row r="124" spans="1:2">
      <c r="A124" s="4" t="s">
        <v>492</v>
      </c>
      <c r="B124" s="4" t="s">
        <v>552</v>
      </c>
    </row>
    <row r="125" spans="1:2">
      <c r="A125" s="4" t="s">
        <v>494</v>
      </c>
      <c r="B125" s="4" t="s">
        <v>505</v>
      </c>
    </row>
    <row r="126" spans="1:2">
      <c r="A126" s="4" t="s">
        <v>496</v>
      </c>
      <c r="B126" s="4" t="s">
        <v>553</v>
      </c>
    </row>
    <row r="127" spans="1:2">
      <c r="A127" s="4" t="s">
        <v>554</v>
      </c>
    </row>
    <row r="128" spans="1:2">
      <c r="A128" s="3" t="s">
        <v>491</v>
      </c>
    </row>
    <row r="129" spans="1:2">
      <c r="A129" s="4" t="s">
        <v>492</v>
      </c>
      <c r="B129" s="4" t="s">
        <v>555</v>
      </c>
    </row>
    <row r="130" spans="1:2">
      <c r="A130" s="4" t="s">
        <v>494</v>
      </c>
      <c r="B130" s="4" t="s">
        <v>505</v>
      </c>
    </row>
    <row r="131" spans="1:2">
      <c r="A131" s="4" t="s">
        <v>496</v>
      </c>
      <c r="B131" s="4" t="s">
        <v>497</v>
      </c>
    </row>
    <row r="132" spans="1:2">
      <c r="A132" s="4" t="s">
        <v>556</v>
      </c>
    </row>
    <row r="133" spans="1:2">
      <c r="A133" s="3" t="s">
        <v>491</v>
      </c>
    </row>
    <row r="134" spans="1:2">
      <c r="A134" s="4" t="s">
        <v>492</v>
      </c>
      <c r="B134" s="4" t="s">
        <v>557</v>
      </c>
    </row>
    <row r="135" spans="1:2">
      <c r="A135" s="4" t="s">
        <v>494</v>
      </c>
      <c r="B135" s="4" t="s">
        <v>505</v>
      </c>
    </row>
    <row r="136" spans="1:2">
      <c r="A136" s="4" t="s">
        <v>496</v>
      </c>
      <c r="B136" s="4" t="s">
        <v>497</v>
      </c>
    </row>
    <row r="137" spans="1:2">
      <c r="A137" s="4" t="s">
        <v>558</v>
      </c>
    </row>
    <row r="138" spans="1:2">
      <c r="A138" s="3" t="s">
        <v>491</v>
      </c>
    </row>
    <row r="139" spans="1:2">
      <c r="A139" s="4" t="s">
        <v>492</v>
      </c>
      <c r="B139" s="4" t="s">
        <v>513</v>
      </c>
    </row>
    <row r="140" spans="1:2">
      <c r="A140" s="4" t="s">
        <v>494</v>
      </c>
      <c r="B140" s="4" t="s">
        <v>495</v>
      </c>
    </row>
    <row r="141" spans="1:2">
      <c r="A141" s="4" t="s">
        <v>496</v>
      </c>
      <c r="B141" s="4" t="s">
        <v>497</v>
      </c>
    </row>
    <row r="142" spans="1:2">
      <c r="A142" s="4" t="s">
        <v>559</v>
      </c>
    </row>
    <row r="143" spans="1:2">
      <c r="A143" s="3" t="s">
        <v>491</v>
      </c>
    </row>
    <row r="144" spans="1:2">
      <c r="A144" s="4" t="s">
        <v>492</v>
      </c>
      <c r="B144" s="4" t="s">
        <v>560</v>
      </c>
    </row>
    <row r="145" spans="1:2">
      <c r="A145" s="4" t="s">
        <v>494</v>
      </c>
      <c r="B145" s="4" t="s">
        <v>505</v>
      </c>
    </row>
    <row r="146" spans="1:2">
      <c r="A146" s="4" t="s">
        <v>496</v>
      </c>
      <c r="B146"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0"/>
    <col customWidth="1" max="6" min="6" width="26"/>
    <col customWidth="1" max="7" min="7" width="27"/>
    <col customWidth="1" max="8" min="8" width="27"/>
    <col customWidth="1" max="9" min="9" width="21"/>
    <col customWidth="1" max="10" min="10" width="21"/>
    <col customWidth="1" max="11" min="11" width="31"/>
    <col customWidth="1" max="12" min="12" width="21"/>
    <col customWidth="1" max="13" min="13" width="21"/>
  </cols>
  <sheetData>
    <row r="1" spans="1:13">
      <c r="A1" s="1" t="s">
        <v>561</v>
      </c>
      <c r="B1" s="2" t="s">
        <v>562</v>
      </c>
      <c r="C1" s="2" t="s">
        <v>563</v>
      </c>
      <c r="D1" s="2" t="s">
        <v>564</v>
      </c>
      <c r="E1" s="2" t="s">
        <v>565</v>
      </c>
      <c r="F1" s="2" t="s">
        <v>566</v>
      </c>
      <c r="G1" s="2" t="s">
        <v>129</v>
      </c>
      <c r="H1" s="2" t="s">
        <v>567</v>
      </c>
      <c r="I1" s="2" t="s">
        <v>87</v>
      </c>
      <c r="J1" s="2" t="s">
        <v>192</v>
      </c>
      <c r="K1" s="2" t="s">
        <v>568</v>
      </c>
      <c r="L1" s="2" t="s">
        <v>569</v>
      </c>
      <c r="M1" s="2" t="s">
        <v>570</v>
      </c>
    </row>
    <row r="2" spans="1:13">
      <c r="A2" s="3" t="s">
        <v>571</v>
      </c>
    </row>
    <row r="3" spans="1:13">
      <c r="A3" s="4" t="s">
        <v>124</v>
      </c>
      <c r="G3" s="6" t="n">
        <v>-3233061063</v>
      </c>
      <c r="I3" s="6" t="n">
        <v>-3015968137</v>
      </c>
      <c r="K3" s="7" t="n">
        <v>-470229228</v>
      </c>
    </row>
    <row r="4" spans="1:13">
      <c r="A4" s="4" t="s">
        <v>67</v>
      </c>
      <c r="G4" s="5" t="n">
        <v>-239284796</v>
      </c>
      <c r="H4" s="7" t="n">
        <v>-34802530</v>
      </c>
      <c r="I4" s="5" t="n">
        <v>-112092907</v>
      </c>
      <c r="J4" s="6" t="n">
        <v>-667089945</v>
      </c>
    </row>
    <row r="5" spans="1:13">
      <c r="A5" s="4" t="s">
        <v>572</v>
      </c>
      <c r="G5" s="5" t="n">
        <v>743700000</v>
      </c>
      <c r="K5" s="5" t="n">
        <v>108200000</v>
      </c>
    </row>
    <row r="6" spans="1:13">
      <c r="A6" s="4" t="s">
        <v>573</v>
      </c>
      <c r="K6" s="5" t="n">
        <v>80000</v>
      </c>
      <c r="L6" s="7" t="n">
        <v>21000000</v>
      </c>
    </row>
    <row r="7" spans="1:13">
      <c r="A7" s="4" t="s">
        <v>89</v>
      </c>
      <c r="G7" s="5" t="n">
        <v>4256449</v>
      </c>
      <c r="I7" s="5" t="n">
        <v>142624020</v>
      </c>
      <c r="J7" s="5" t="n">
        <v>38878076</v>
      </c>
      <c r="K7" s="7" t="n">
        <v>619075</v>
      </c>
      <c r="L7" s="7" t="n">
        <v>20743802</v>
      </c>
      <c r="M7" s="6" t="n">
        <v>49010541</v>
      </c>
    </row>
    <row r="8" spans="1:13">
      <c r="A8" s="4" t="s">
        <v>574</v>
      </c>
      <c r="G8" s="5" t="n">
        <v>109939</v>
      </c>
      <c r="H8" s="5" t="n">
        <v>15990</v>
      </c>
      <c r="I8" s="5" t="n">
        <v>47948</v>
      </c>
      <c r="J8" s="5" t="n">
        <v>0</v>
      </c>
    </row>
    <row r="9" spans="1:13">
      <c r="A9" s="4" t="s">
        <v>575</v>
      </c>
      <c r="G9" s="5" t="n">
        <v>300000</v>
      </c>
      <c r="H9" s="5" t="n">
        <v>40000</v>
      </c>
      <c r="I9" s="5" t="n">
        <v>900000</v>
      </c>
      <c r="J9" s="5" t="n">
        <v>2500000</v>
      </c>
    </row>
    <row r="10" spans="1:13">
      <c r="A10" s="4" t="s">
        <v>576</v>
      </c>
      <c r="G10" s="6" t="n">
        <v>1600000</v>
      </c>
      <c r="H10" s="7" t="n">
        <v>200000</v>
      </c>
      <c r="I10" s="5" t="n">
        <v>2300000</v>
      </c>
      <c r="J10" s="6" t="n">
        <v>1100000</v>
      </c>
    </row>
    <row r="11" spans="1:13">
      <c r="A11" s="4" t="s">
        <v>577</v>
      </c>
      <c r="B11" s="7" t="n">
        <v>0</v>
      </c>
      <c r="K11" s="9" t="n">
        <v>1.86</v>
      </c>
    </row>
    <row r="12" spans="1:13">
      <c r="A12" s="4" t="s">
        <v>578</v>
      </c>
      <c r="B12" s="5" t="n">
        <v>6328535</v>
      </c>
      <c r="G12" s="5" t="n">
        <v>0</v>
      </c>
      <c r="H12" s="5" t="n">
        <v>0</v>
      </c>
    </row>
    <row r="13" spans="1:13">
      <c r="A13" s="4" t="s">
        <v>579</v>
      </c>
      <c r="B13" s="5" t="n">
        <v>10806665</v>
      </c>
      <c r="D13" s="5" t="n">
        <v>15000000</v>
      </c>
      <c r="E13" s="5" t="n">
        <v>4700000</v>
      </c>
      <c r="G13" s="5" t="n">
        <v>1500000</v>
      </c>
      <c r="H13" s="5" t="n">
        <v>1500000</v>
      </c>
    </row>
    <row r="14" spans="1:13">
      <c r="A14" s="4" t="s">
        <v>580</v>
      </c>
      <c r="G14" s="6" t="n">
        <v>375300000</v>
      </c>
      <c r="K14" s="7" t="n">
        <v>54600000</v>
      </c>
    </row>
    <row r="15" spans="1:13">
      <c r="A15" s="4" t="s">
        <v>581</v>
      </c>
      <c r="F15" s="5" t="n">
        <v>5297257</v>
      </c>
    </row>
    <row r="16" spans="1:13">
      <c r="A16" s="4" t="s">
        <v>582</v>
      </c>
      <c r="F16" s="7" t="n">
        <v>2000000</v>
      </c>
    </row>
    <row r="17" spans="1:13">
      <c r="A17" s="4" t="s">
        <v>583</v>
      </c>
      <c r="G17" s="5" t="n">
        <v>5400000</v>
      </c>
      <c r="K17" s="5" t="n">
        <v>800000</v>
      </c>
    </row>
    <row r="18" spans="1:13">
      <c r="A18" s="4" t="s">
        <v>584</v>
      </c>
    </row>
    <row r="19" spans="1:13">
      <c r="A19" s="3" t="s">
        <v>571</v>
      </c>
    </row>
    <row r="20" spans="1:13">
      <c r="A20" s="4" t="s">
        <v>585</v>
      </c>
      <c r="C20" s="7" t="n">
        <v>40050000</v>
      </c>
    </row>
    <row r="21" spans="1:13">
      <c r="A21" s="4" t="s">
        <v>586</v>
      </c>
      <c r="C21" s="4" t="s">
        <v>11</v>
      </c>
    </row>
    <row r="22" spans="1:13">
      <c r="A22" s="4" t="s">
        <v>587</v>
      </c>
      <c r="C22" s="4" t="s">
        <v>588</v>
      </c>
    </row>
    <row r="23" spans="1:13">
      <c r="A23" s="4" t="s">
        <v>589</v>
      </c>
    </row>
    <row r="24" spans="1:13">
      <c r="A24" s="3" t="s">
        <v>571</v>
      </c>
    </row>
    <row r="25" spans="1:13">
      <c r="A25" s="4" t="s">
        <v>89</v>
      </c>
      <c r="G25" s="6" t="n">
        <v>3600000</v>
      </c>
      <c r="I25" s="6" t="n">
        <v>5200000</v>
      </c>
      <c r="K25" s="7" t="n">
        <v>500000</v>
      </c>
    </row>
    <row r="26" spans="1:13">
      <c r="A26" s="4" t="s">
        <v>519</v>
      </c>
    </row>
    <row r="27" spans="1:13">
      <c r="A27" s="3" t="s">
        <v>571</v>
      </c>
    </row>
    <row r="28" spans="1:13">
      <c r="A28" s="4" t="s">
        <v>590</v>
      </c>
      <c r="G28" s="4" t="s">
        <v>522</v>
      </c>
      <c r="K28" s="4" t="s">
        <v>522</v>
      </c>
    </row>
    <row r="29" spans="1:13">
      <c r="A29" s="4" t="s">
        <v>591</v>
      </c>
    </row>
    <row r="30" spans="1:13">
      <c r="A30" s="3" t="s">
        <v>571</v>
      </c>
    </row>
    <row r="31" spans="1:13">
      <c r="A31" s="4" t="s">
        <v>592</v>
      </c>
      <c r="G31" s="4" t="s">
        <v>593</v>
      </c>
      <c r="H31" s="4" t="s">
        <v>593</v>
      </c>
    </row>
    <row r="32" spans="1:13">
      <c r="A32" s="4" t="s">
        <v>594</v>
      </c>
      <c r="G32" s="4" t="s">
        <v>595</v>
      </c>
      <c r="H32" s="4" t="s">
        <v>595</v>
      </c>
    </row>
    <row r="33" spans="1:13">
      <c r="A33" s="4" t="s">
        <v>596</v>
      </c>
    </row>
    <row r="34" spans="1:13">
      <c r="A34" s="3" t="s">
        <v>571</v>
      </c>
    </row>
    <row r="35" spans="1:13">
      <c r="A35" s="4" t="s">
        <v>592</v>
      </c>
      <c r="G35" s="4" t="s">
        <v>597</v>
      </c>
      <c r="H35" s="4" t="s">
        <v>597</v>
      </c>
    </row>
    <row r="36" spans="1:13">
      <c r="A36" s="4" t="s">
        <v>598</v>
      </c>
      <c r="G36" s="4" t="s">
        <v>595</v>
      </c>
      <c r="H36" s="4" t="s">
        <v>595</v>
      </c>
    </row>
    <row r="37" spans="1:13">
      <c r="A37" s="4" t="s">
        <v>594</v>
      </c>
      <c r="G37" s="4" t="s">
        <v>599</v>
      </c>
      <c r="H37" s="4" t="s">
        <v>599</v>
      </c>
    </row>
    <row r="38" spans="1:13">
      <c r="A38" s="4" t="s">
        <v>357</v>
      </c>
    </row>
    <row r="39" spans="1:13">
      <c r="A39" s="3" t="s">
        <v>571</v>
      </c>
    </row>
    <row r="40" spans="1:13">
      <c r="A40" s="4" t="s">
        <v>600</v>
      </c>
      <c r="G40" s="4" t="s">
        <v>601</v>
      </c>
      <c r="H40" s="4" t="s">
        <v>601</v>
      </c>
    </row>
    <row r="41" spans="1:13">
      <c r="A41" s="4" t="s">
        <v>602</v>
      </c>
    </row>
    <row r="42" spans="1:13">
      <c r="A42" s="3" t="s">
        <v>571</v>
      </c>
    </row>
    <row r="43" spans="1:13">
      <c r="A43" s="4" t="s">
        <v>600</v>
      </c>
      <c r="G43" s="4" t="s">
        <v>588</v>
      </c>
      <c r="H43" s="4" t="s">
        <v>588</v>
      </c>
    </row>
    <row r="44" spans="1:13">
      <c r="A44" s="4" t="s">
        <v>603</v>
      </c>
    </row>
    <row r="45" spans="1:13">
      <c r="A45" s="3" t="s">
        <v>571</v>
      </c>
    </row>
    <row r="46" spans="1:13">
      <c r="A46" s="4" t="s">
        <v>600</v>
      </c>
      <c r="G46" s="4" t="s">
        <v>604</v>
      </c>
      <c r="H46" s="4" t="s">
        <v>6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58"/>
  </cols>
  <sheetData>
    <row r="1" spans="1:2">
      <c r="A1" s="1" t="s">
        <v>605</v>
      </c>
      <c r="B1" s="2" t="s">
        <v>1</v>
      </c>
    </row>
    <row r="2" spans="1:2">
      <c r="B2" s="2" t="s">
        <v>266</v>
      </c>
    </row>
    <row r="3" spans="1:2">
      <c r="A3" s="4" t="s">
        <v>606</v>
      </c>
    </row>
    <row r="4" spans="1:2">
      <c r="A4" s="3" t="s">
        <v>607</v>
      </c>
    </row>
    <row r="5" spans="1:2">
      <c r="A5" s="4" t="s">
        <v>608</v>
      </c>
      <c r="B5" s="4" t="s">
        <v>609</v>
      </c>
    </row>
    <row r="6" spans="1:2">
      <c r="A6" s="4" t="s">
        <v>610</v>
      </c>
    </row>
    <row r="7" spans="1:2">
      <c r="A7" s="3" t="s">
        <v>607</v>
      </c>
    </row>
    <row r="8" spans="1:2">
      <c r="A8" s="4" t="s">
        <v>608</v>
      </c>
      <c r="B8" s="4" t="s">
        <v>611</v>
      </c>
    </row>
    <row r="9" spans="1:2">
      <c r="A9" s="4" t="s">
        <v>612</v>
      </c>
    </row>
    <row r="10" spans="1:2">
      <c r="A10" s="3" t="s">
        <v>607</v>
      </c>
    </row>
    <row r="11" spans="1:2">
      <c r="A11" s="4" t="s">
        <v>608</v>
      </c>
      <c r="B11" s="4" t="s">
        <v>599</v>
      </c>
    </row>
    <row r="12" spans="1:2">
      <c r="A12" s="4" t="s">
        <v>613</v>
      </c>
    </row>
    <row r="13" spans="1:2">
      <c r="A13" s="3" t="s">
        <v>607</v>
      </c>
    </row>
    <row r="14" spans="1:2">
      <c r="A14" s="4" t="s">
        <v>608</v>
      </c>
      <c r="B14" s="4" t="s">
        <v>614</v>
      </c>
    </row>
    <row r="15" spans="1:2">
      <c r="A15" s="4" t="s">
        <v>615</v>
      </c>
    </row>
    <row r="16" spans="1:2">
      <c r="A16" s="3" t="s">
        <v>607</v>
      </c>
    </row>
    <row r="17" spans="1:2">
      <c r="A17" s="4" t="s">
        <v>608</v>
      </c>
      <c r="B17" s="4" t="s">
        <v>611</v>
      </c>
    </row>
    <row r="18" spans="1:2">
      <c r="A18" s="4" t="s">
        <v>616</v>
      </c>
    </row>
    <row r="19" spans="1:2">
      <c r="A19" s="3" t="s">
        <v>607</v>
      </c>
    </row>
    <row r="20" spans="1:2">
      <c r="A20" s="4" t="s">
        <v>608</v>
      </c>
      <c r="B20" s="4" t="s">
        <v>614</v>
      </c>
    </row>
    <row r="21" spans="1:2">
      <c r="A21" s="4" t="s">
        <v>617</v>
      </c>
    </row>
    <row r="22" spans="1:2">
      <c r="A22" s="3" t="s">
        <v>607</v>
      </c>
    </row>
    <row r="23" spans="1:2">
      <c r="A23" s="4" t="s">
        <v>608</v>
      </c>
      <c r="B23" s="4" t="s">
        <v>618</v>
      </c>
    </row>
    <row r="24" spans="1:2">
      <c r="A24" s="4" t="s">
        <v>619</v>
      </c>
    </row>
    <row r="25" spans="1:2">
      <c r="A25" s="3" t="s">
        <v>607</v>
      </c>
    </row>
    <row r="26" spans="1:2">
      <c r="A26" s="4" t="s">
        <v>608</v>
      </c>
      <c r="B26" s="4" t="s">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621</v>
      </c>
      <c r="B1" s="2" t="s">
        <v>266</v>
      </c>
    </row>
    <row r="2" spans="1:2">
      <c r="A2" s="3" t="s">
        <v>622</v>
      </c>
    </row>
    <row r="3" spans="1:2">
      <c r="A3" s="4" t="s">
        <v>623</v>
      </c>
      <c r="B3" s="10" t="n">
        <v>6.8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4</v>
      </c>
      <c r="B1" s="2" t="s">
        <v>1</v>
      </c>
    </row>
    <row r="2" spans="1:4">
      <c r="B2" s="2" t="s">
        <v>266</v>
      </c>
      <c r="C2" s="2" t="s">
        <v>625</v>
      </c>
      <c r="D2" s="2" t="s">
        <v>626</v>
      </c>
    </row>
    <row r="3" spans="1:4">
      <c r="A3" s="3" t="s">
        <v>627</v>
      </c>
    </row>
    <row r="4" spans="1:4">
      <c r="A4" s="4" t="s">
        <v>628</v>
      </c>
      <c r="B4" s="4" t="s">
        <v>542</v>
      </c>
    </row>
    <row r="5" spans="1:4">
      <c r="A5" s="4" t="s">
        <v>629</v>
      </c>
      <c r="B5" s="4" t="s">
        <v>620</v>
      </c>
    </row>
    <row r="6" spans="1:4">
      <c r="A6" s="4" t="s">
        <v>630</v>
      </c>
      <c r="B6" s="4" t="s">
        <v>631</v>
      </c>
      <c r="C6" s="4" t="s">
        <v>632</v>
      </c>
      <c r="D6" s="4" t="s">
        <v>633</v>
      </c>
    </row>
    <row r="7" spans="1:4">
      <c r="A7" s="4" t="s">
        <v>634</v>
      </c>
      <c r="B7" s="4" t="s">
        <v>635</v>
      </c>
      <c r="C7" s="4" t="s">
        <v>636</v>
      </c>
    </row>
    <row r="8" spans="1:4">
      <c r="A8" s="4" t="s">
        <v>637</v>
      </c>
      <c r="B8" s="4" t="s">
        <v>638</v>
      </c>
      <c r="C8" s="4" t="s">
        <v>6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1</v>
      </c>
    </row>
    <row r="2" spans="1:6">
      <c r="B2" s="2" t="s">
        <v>85</v>
      </c>
      <c r="C2" s="2" t="s">
        <v>86</v>
      </c>
      <c r="D2" s="2" t="s">
        <v>87</v>
      </c>
      <c r="E2" s="2" t="s">
        <v>192</v>
      </c>
      <c r="F2" s="2" t="s">
        <v>86</v>
      </c>
    </row>
    <row r="3" spans="1:6">
      <c r="A3" s="3" t="s">
        <v>627</v>
      </c>
    </row>
    <row r="4" spans="1:6">
      <c r="A4" s="4" t="s">
        <v>641</v>
      </c>
      <c r="B4" s="6" t="n">
        <v>164687440</v>
      </c>
      <c r="D4" s="6" t="n">
        <v>323109178</v>
      </c>
      <c r="F4" s="7" t="n">
        <v>23952795</v>
      </c>
    </row>
    <row r="5" spans="1:6">
      <c r="A5" s="4" t="s">
        <v>642</v>
      </c>
      <c r="B5" s="5" t="n">
        <v>908423767</v>
      </c>
      <c r="D5" s="5" t="n">
        <v>819445350</v>
      </c>
      <c r="F5" s="5" t="n">
        <v>132124757</v>
      </c>
    </row>
    <row r="6" spans="1:6">
      <c r="A6" s="4" t="s">
        <v>643</v>
      </c>
      <c r="B6" s="5" t="n">
        <v>17492415</v>
      </c>
      <c r="C6" s="7" t="n">
        <v>2544166</v>
      </c>
      <c r="D6" s="5" t="n">
        <v>73208166</v>
      </c>
      <c r="E6" s="6" t="n">
        <v>56285522</v>
      </c>
    </row>
    <row r="7" spans="1:6">
      <c r="A7" s="4" t="s">
        <v>67</v>
      </c>
      <c r="B7" s="5" t="n">
        <v>-217092926</v>
      </c>
      <c r="C7" s="5" t="n">
        <v>-31574856</v>
      </c>
      <c r="D7" s="5" t="n">
        <v>-118165850</v>
      </c>
      <c r="E7" s="5" t="n">
        <v>-593781589</v>
      </c>
    </row>
    <row r="8" spans="1:6">
      <c r="A8" s="4" t="s">
        <v>644</v>
      </c>
    </row>
    <row r="9" spans="1:6">
      <c r="A9" s="3" t="s">
        <v>627</v>
      </c>
    </row>
    <row r="10" spans="1:6">
      <c r="A10" s="4" t="s">
        <v>641</v>
      </c>
      <c r="B10" s="5" t="n">
        <v>80531978</v>
      </c>
      <c r="D10" s="5" t="n">
        <v>99468575</v>
      </c>
      <c r="F10" s="5" t="n">
        <v>11712890</v>
      </c>
    </row>
    <row r="11" spans="1:6">
      <c r="A11" s="4" t="s">
        <v>642</v>
      </c>
      <c r="B11" s="5" t="n">
        <v>335980249</v>
      </c>
      <c r="D11" s="5" t="n">
        <v>335667587</v>
      </c>
      <c r="F11" s="7" t="n">
        <v>48866300</v>
      </c>
    </row>
    <row r="12" spans="1:6">
      <c r="A12" s="4" t="s">
        <v>643</v>
      </c>
      <c r="B12" s="5" t="n">
        <v>16567372</v>
      </c>
      <c r="C12" s="5" t="n">
        <v>2409624</v>
      </c>
      <c r="D12" s="5" t="n">
        <v>19995118</v>
      </c>
      <c r="E12" s="5" t="n">
        <v>38445435</v>
      </c>
    </row>
    <row r="13" spans="1:6">
      <c r="A13" s="4" t="s">
        <v>67</v>
      </c>
      <c r="B13" s="6" t="n">
        <v>-49024050</v>
      </c>
      <c r="C13" s="7" t="n">
        <v>-7130252</v>
      </c>
      <c r="D13" s="6" t="n">
        <v>-71839112</v>
      </c>
      <c r="E13" s="6" t="n">
        <v>-8005085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645</v>
      </c>
      <c r="B1" s="2" t="s">
        <v>85</v>
      </c>
      <c r="C1" s="2" t="s">
        <v>86</v>
      </c>
      <c r="D1" s="2" t="s">
        <v>87</v>
      </c>
    </row>
    <row r="2" spans="1:4">
      <c r="A2" s="3" t="s">
        <v>646</v>
      </c>
    </row>
    <row r="3" spans="1:4">
      <c r="A3" s="4" t="s">
        <v>91</v>
      </c>
      <c r="B3" s="6" t="n">
        <v>15808042</v>
      </c>
      <c r="C3" s="7" t="n">
        <v>2299184</v>
      </c>
      <c r="D3" s="6" t="n">
        <v>8102278</v>
      </c>
    </row>
    <row r="4" spans="1:4">
      <c r="A4" s="4" t="s">
        <v>647</v>
      </c>
    </row>
    <row r="5" spans="1:4">
      <c r="A5" s="3" t="s">
        <v>646</v>
      </c>
    </row>
    <row r="6" spans="1:4">
      <c r="A6" s="4" t="s">
        <v>91</v>
      </c>
      <c r="B6" s="5" t="n">
        <v>0</v>
      </c>
      <c r="C6" s="5" t="n">
        <v>0</v>
      </c>
      <c r="D6" s="5" t="n">
        <v>7497988</v>
      </c>
    </row>
    <row r="7" spans="1:4">
      <c r="A7" s="4" t="s">
        <v>648</v>
      </c>
    </row>
    <row r="8" spans="1:4">
      <c r="A8" s="3" t="s">
        <v>646</v>
      </c>
    </row>
    <row r="9" spans="1:4">
      <c r="A9" s="4" t="s">
        <v>91</v>
      </c>
      <c r="B9" s="5" t="n">
        <v>255259</v>
      </c>
      <c r="C9" s="5" t="n">
        <v>37126</v>
      </c>
      <c r="D9" s="5" t="n">
        <v>255259</v>
      </c>
    </row>
    <row r="10" spans="1:4">
      <c r="A10" s="4" t="s">
        <v>649</v>
      </c>
    </row>
    <row r="11" spans="1:4">
      <c r="A11" s="3" t="s">
        <v>646</v>
      </c>
    </row>
    <row r="12" spans="1:4">
      <c r="A12" s="4" t="s">
        <v>91</v>
      </c>
      <c r="B12" s="5" t="n">
        <v>14070581</v>
      </c>
      <c r="C12" s="5" t="n">
        <v>2046481</v>
      </c>
      <c r="D12" s="5" t="n">
        <v>0</v>
      </c>
    </row>
    <row r="13" spans="1:4">
      <c r="A13" s="4" t="s">
        <v>650</v>
      </c>
    </row>
    <row r="14" spans="1:4">
      <c r="A14" s="3" t="s">
        <v>646</v>
      </c>
    </row>
    <row r="15" spans="1:4">
      <c r="A15" s="4" t="s">
        <v>91</v>
      </c>
      <c r="B15" s="5" t="n">
        <v>1383962</v>
      </c>
      <c r="C15" s="5" t="n">
        <v>201289</v>
      </c>
      <c r="D15" s="5" t="n">
        <v>0</v>
      </c>
    </row>
    <row r="16" spans="1:4">
      <c r="A16" s="4" t="s">
        <v>651</v>
      </c>
    </row>
    <row r="17" spans="1:4">
      <c r="A17" s="3" t="s">
        <v>646</v>
      </c>
    </row>
    <row r="18" spans="1:4">
      <c r="A18" s="4" t="s">
        <v>91</v>
      </c>
      <c r="B18" s="6" t="n">
        <v>98240</v>
      </c>
      <c r="C18" s="7" t="n">
        <v>14288</v>
      </c>
      <c r="D18" s="6" t="n">
        <v>3490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2</v>
      </c>
      <c r="B1" s="2" t="s">
        <v>1</v>
      </c>
    </row>
    <row r="2" spans="1:6">
      <c r="B2" s="2" t="s">
        <v>85</v>
      </c>
      <c r="C2" s="2" t="s">
        <v>86</v>
      </c>
      <c r="D2" s="2" t="s">
        <v>86</v>
      </c>
      <c r="E2" s="2" t="s">
        <v>653</v>
      </c>
      <c r="F2" s="2" t="s">
        <v>654</v>
      </c>
    </row>
    <row r="3" spans="1:6">
      <c r="A3" s="3" t="s">
        <v>646</v>
      </c>
    </row>
    <row r="4" spans="1:6">
      <c r="A4" s="4" t="s">
        <v>655</v>
      </c>
      <c r="B4" s="6" t="n">
        <v>100</v>
      </c>
      <c r="C4" s="11" t="n">
        <v>14.5</v>
      </c>
    </row>
    <row r="5" spans="1:6">
      <c r="A5" s="4" t="s">
        <v>656</v>
      </c>
    </row>
    <row r="6" spans="1:6">
      <c r="A6" s="3" t="s">
        <v>646</v>
      </c>
    </row>
    <row r="7" spans="1:6">
      <c r="A7" s="4" t="s">
        <v>657</v>
      </c>
      <c r="B7" s="12" t="n">
        <v>7.5</v>
      </c>
      <c r="C7" s="11" t="n">
        <v>1.1</v>
      </c>
    </row>
    <row r="8" spans="1:6">
      <c r="A8" s="4" t="s">
        <v>658</v>
      </c>
      <c r="B8" s="13" t="n">
        <v>157.5</v>
      </c>
      <c r="D8" s="11" t="n">
        <v>22.9</v>
      </c>
      <c r="E8" s="13" t="n">
        <v>157.5</v>
      </c>
      <c r="F8" s="11" t="n">
        <v>22.9</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66</v>
      </c>
    </row>
    <row r="3" spans="1:2">
      <c r="A3" s="4" t="s">
        <v>265</v>
      </c>
      <c r="B3" s="4" t="s">
        <v>2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659</v>
      </c>
      <c r="B1" s="2" t="s">
        <v>85</v>
      </c>
      <c r="C1" s="2" t="s">
        <v>86</v>
      </c>
      <c r="D1" s="2" t="s">
        <v>87</v>
      </c>
    </row>
    <row r="2" spans="1:4">
      <c r="A2" s="3" t="s">
        <v>660</v>
      </c>
    </row>
    <row r="3" spans="1:4">
      <c r="A3" s="4" t="s">
        <v>661</v>
      </c>
      <c r="B3" s="6" t="n">
        <v>2158987</v>
      </c>
      <c r="C3" s="7" t="n">
        <v>314012</v>
      </c>
      <c r="D3" s="6" t="n">
        <v>1732451</v>
      </c>
    </row>
    <row r="4" spans="1:4">
      <c r="A4" s="4" t="s">
        <v>662</v>
      </c>
      <c r="B4" s="5" t="n">
        <v>1448075</v>
      </c>
      <c r="C4" s="5" t="n">
        <v>210614</v>
      </c>
      <c r="D4" s="5" t="n">
        <v>2249958</v>
      </c>
    </row>
    <row r="5" spans="1:4">
      <c r="A5" s="4" t="s">
        <v>663</v>
      </c>
      <c r="B5" s="5" t="n">
        <v>693111</v>
      </c>
      <c r="C5" s="5" t="n">
        <v>100809</v>
      </c>
      <c r="D5" s="5" t="n">
        <v>659581</v>
      </c>
    </row>
    <row r="6" spans="1:4">
      <c r="A6" s="4" t="s">
        <v>664</v>
      </c>
      <c r="B6" s="5" t="n">
        <v>1848614</v>
      </c>
      <c r="C6" s="5" t="n">
        <v>268869</v>
      </c>
      <c r="D6" s="5" t="n">
        <v>1974307</v>
      </c>
    </row>
    <row r="7" spans="1:4">
      <c r="A7" s="4" t="s">
        <v>665</v>
      </c>
      <c r="B7" s="6" t="n">
        <v>6148787</v>
      </c>
      <c r="C7" s="7" t="n">
        <v>894304</v>
      </c>
      <c r="D7" s="6" t="n">
        <v>66162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66</v>
      </c>
      <c r="B1" s="2" t="s">
        <v>85</v>
      </c>
      <c r="C1" s="2" t="s">
        <v>86</v>
      </c>
      <c r="D1" s="2" t="s">
        <v>87</v>
      </c>
      <c r="E1" s="2" t="s">
        <v>569</v>
      </c>
    </row>
    <row r="2" spans="1:5">
      <c r="A2" s="3" t="s">
        <v>667</v>
      </c>
    </row>
    <row r="3" spans="1:5">
      <c r="A3" s="4" t="s">
        <v>668</v>
      </c>
      <c r="B3" s="6" t="n">
        <v>45216118</v>
      </c>
      <c r="C3" s="7" t="n">
        <v>6576412</v>
      </c>
      <c r="D3" s="6" t="n">
        <v>48243558</v>
      </c>
      <c r="E3" s="7" t="n">
        <v>6576412</v>
      </c>
    </row>
    <row r="4" spans="1:5">
      <c r="A4" s="4" t="s">
        <v>669</v>
      </c>
    </row>
    <row r="5" spans="1:5">
      <c r="A5" s="3" t="s">
        <v>667</v>
      </c>
    </row>
    <row r="6" spans="1:5">
      <c r="A6" s="4" t="s">
        <v>670</v>
      </c>
      <c r="B6" s="5" t="n">
        <v>10000000</v>
      </c>
      <c r="C6" s="5" t="n">
        <v>1454440</v>
      </c>
      <c r="D6" s="5" t="n">
        <v>10000000</v>
      </c>
    </row>
    <row r="7" spans="1:5">
      <c r="A7" s="4" t="s">
        <v>671</v>
      </c>
    </row>
    <row r="8" spans="1:5">
      <c r="A8" s="3" t="s">
        <v>667</v>
      </c>
    </row>
    <row r="9" spans="1:5">
      <c r="A9" s="4" t="s">
        <v>670</v>
      </c>
      <c r="B9" s="5" t="n">
        <v>24892921</v>
      </c>
      <c r="C9" s="5" t="n">
        <v>3620525</v>
      </c>
      <c r="D9" s="5" t="n">
        <v>24892921</v>
      </c>
    </row>
    <row r="10" spans="1:5">
      <c r="A10" s="4" t="s">
        <v>672</v>
      </c>
    </row>
    <row r="11" spans="1:5">
      <c r="A11" s="3" t="s">
        <v>667</v>
      </c>
    </row>
    <row r="12" spans="1:5">
      <c r="A12" s="4" t="s">
        <v>670</v>
      </c>
      <c r="B12" s="5" t="n">
        <v>2809808</v>
      </c>
      <c r="C12" s="5" t="n">
        <v>408670</v>
      </c>
      <c r="D12" s="5" t="n">
        <v>3854118</v>
      </c>
    </row>
    <row r="13" spans="1:5">
      <c r="A13" s="4" t="s">
        <v>673</v>
      </c>
    </row>
    <row r="14" spans="1:5">
      <c r="A14" s="3" t="s">
        <v>667</v>
      </c>
    </row>
    <row r="15" spans="1:5">
      <c r="A15" s="4" t="s">
        <v>674</v>
      </c>
      <c r="B15" s="5" t="n">
        <v>6146104</v>
      </c>
      <c r="C15" s="5" t="n">
        <v>893914</v>
      </c>
      <c r="D15" s="6" t="n">
        <v>9496519</v>
      </c>
    </row>
    <row r="16" spans="1:5">
      <c r="A16" s="4" t="s">
        <v>675</v>
      </c>
    </row>
    <row r="17" spans="1:5">
      <c r="A17" s="3" t="s">
        <v>667</v>
      </c>
    </row>
    <row r="18" spans="1:5">
      <c r="A18" s="4" t="s">
        <v>674</v>
      </c>
      <c r="B18" s="6" t="n">
        <v>1367285</v>
      </c>
      <c r="C18" s="7" t="n">
        <v>198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H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 customWidth="1" max="26" min="26" width="20"/>
    <col customWidth="1" max="27" min="27" width="21"/>
    <col customWidth="1" max="28" min="28" width="14"/>
    <col customWidth="1" max="29" min="29" width="14"/>
    <col customWidth="1" max="30" min="30" width="14"/>
    <col customWidth="1" max="31" min="31" width="14"/>
    <col customWidth="1" max="32" min="32" width="20"/>
    <col customWidth="1" max="33" min="33" width="27"/>
    <col customWidth="1" max="34" min="34" width="27"/>
  </cols>
  <sheetData>
    <row r="1" spans="1:34">
      <c r="A1" s="1" t="s">
        <v>676</v>
      </c>
      <c r="B1" s="2" t="s">
        <v>677</v>
      </c>
      <c r="O1" s="2" t="s">
        <v>1</v>
      </c>
    </row>
    <row r="2" spans="1:34">
      <c r="B2" s="2" t="s">
        <v>678</v>
      </c>
      <c r="C2" s="2" t="s">
        <v>679</v>
      </c>
      <c r="D2" s="2" t="s">
        <v>680</v>
      </c>
      <c r="E2" s="2" t="s">
        <v>681</v>
      </c>
      <c r="F2" s="2" t="s">
        <v>682</v>
      </c>
      <c r="G2" s="2" t="s">
        <v>683</v>
      </c>
      <c r="H2" s="2" t="s">
        <v>192</v>
      </c>
      <c r="I2" s="2" t="s">
        <v>684</v>
      </c>
      <c r="J2" s="2" t="s">
        <v>685</v>
      </c>
      <c r="K2" s="2" t="s">
        <v>686</v>
      </c>
      <c r="L2" s="2" t="s">
        <v>687</v>
      </c>
      <c r="M2" s="2" t="s">
        <v>688</v>
      </c>
      <c r="N2" s="2" t="s">
        <v>689</v>
      </c>
      <c r="O2" s="2" t="s">
        <v>85</v>
      </c>
      <c r="P2" s="2" t="s">
        <v>86</v>
      </c>
      <c r="Q2" s="2" t="s">
        <v>87</v>
      </c>
      <c r="R2" s="2" t="s">
        <v>569</v>
      </c>
      <c r="S2" s="2" t="s">
        <v>192</v>
      </c>
      <c r="T2" s="2" t="s">
        <v>684</v>
      </c>
      <c r="U2" s="2" t="s">
        <v>690</v>
      </c>
      <c r="V2" s="2" t="s">
        <v>691</v>
      </c>
      <c r="W2" s="2" t="s">
        <v>86</v>
      </c>
      <c r="X2" s="2" t="s">
        <v>692</v>
      </c>
      <c r="Y2" s="2" t="s">
        <v>679</v>
      </c>
      <c r="Z2" s="2" t="s">
        <v>693</v>
      </c>
      <c r="AA2" s="2" t="s">
        <v>569</v>
      </c>
      <c r="AB2" s="2" t="s">
        <v>694</v>
      </c>
      <c r="AC2" s="2" t="s">
        <v>695</v>
      </c>
      <c r="AD2" s="2" t="s">
        <v>696</v>
      </c>
      <c r="AE2" s="2" t="s">
        <v>697</v>
      </c>
      <c r="AF2" s="2" t="s">
        <v>698</v>
      </c>
      <c r="AG2" s="2" t="s">
        <v>699</v>
      </c>
      <c r="AH2" s="2" t="s">
        <v>700</v>
      </c>
    </row>
    <row r="3" spans="1:34">
      <c r="A3" s="3" t="s">
        <v>701</v>
      </c>
    </row>
    <row r="4" spans="1:34">
      <c r="A4" s="4" t="s">
        <v>702</v>
      </c>
      <c r="L4" s="4" t="s">
        <v>614</v>
      </c>
    </row>
    <row r="5" spans="1:34">
      <c r="A5" s="4" t="s">
        <v>703</v>
      </c>
      <c r="AE5" s="4" t="s">
        <v>704</v>
      </c>
    </row>
    <row r="6" spans="1:34">
      <c r="A6" s="4" t="s">
        <v>705</v>
      </c>
      <c r="W6" s="7" t="n">
        <v>3100000</v>
      </c>
    </row>
    <row r="7" spans="1:34">
      <c r="A7" s="4" t="s">
        <v>66</v>
      </c>
      <c r="O7" s="6" t="n">
        <v>-4292887</v>
      </c>
      <c r="P7" s="7" t="n">
        <v>-624375</v>
      </c>
      <c r="Q7" s="6" t="n">
        <v>-2937131</v>
      </c>
      <c r="S7" s="6" t="n">
        <v>-110535486</v>
      </c>
    </row>
    <row r="8" spans="1:34">
      <c r="A8" s="4" t="s">
        <v>706</v>
      </c>
      <c r="O8" s="5" t="n">
        <v>7776157</v>
      </c>
      <c r="P8" s="5" t="n">
        <v>1130995</v>
      </c>
      <c r="Q8" s="5" t="n">
        <v>9109312</v>
      </c>
      <c r="S8" s="5" t="n">
        <v>2806439</v>
      </c>
    </row>
    <row r="9" spans="1:34">
      <c r="A9" s="4" t="s">
        <v>196</v>
      </c>
      <c r="O9" s="5" t="n">
        <v>3898328</v>
      </c>
      <c r="P9" s="5" t="n">
        <v>566988</v>
      </c>
      <c r="Q9" s="5" t="n">
        <v>38029713</v>
      </c>
      <c r="S9" s="5" t="n">
        <v>28051735</v>
      </c>
    </row>
    <row r="10" spans="1:34">
      <c r="A10" s="4" t="s">
        <v>51</v>
      </c>
      <c r="O10" s="5" t="n">
        <v>10473159</v>
      </c>
      <c r="P10" s="5" t="n">
        <v>1523258</v>
      </c>
      <c r="Q10" s="5" t="n">
        <v>0</v>
      </c>
      <c r="S10" s="5" t="n">
        <v>0</v>
      </c>
    </row>
    <row r="11" spans="1:34">
      <c r="A11" s="4" t="s">
        <v>707</v>
      </c>
      <c r="O11" s="5" t="n">
        <v>0</v>
      </c>
      <c r="P11" s="5" t="n">
        <v>0</v>
      </c>
      <c r="Q11" s="5" t="n">
        <v>115349</v>
      </c>
      <c r="S11" s="5" t="n">
        <v>0</v>
      </c>
    </row>
    <row r="12" spans="1:34">
      <c r="A12" s="4" t="s">
        <v>708</v>
      </c>
      <c r="O12" s="5" t="n">
        <v>1386174</v>
      </c>
      <c r="P12" s="5" t="n">
        <v>201611</v>
      </c>
      <c r="Q12" s="5" t="n">
        <v>0</v>
      </c>
      <c r="S12" s="5" t="n">
        <v>0</v>
      </c>
    </row>
    <row r="13" spans="1:34">
      <c r="A13" s="4" t="s">
        <v>709</v>
      </c>
      <c r="X13" s="5" t="n">
        <v>21000000</v>
      </c>
    </row>
    <row r="14" spans="1:34">
      <c r="A14" s="4" t="s">
        <v>710</v>
      </c>
      <c r="O14" s="5" t="n">
        <v>1400000</v>
      </c>
      <c r="P14" s="5" t="n">
        <v>200000</v>
      </c>
    </row>
    <row r="15" spans="1:34">
      <c r="A15" s="4" t="s">
        <v>711</v>
      </c>
      <c r="O15" s="5" t="n">
        <v>45216118</v>
      </c>
      <c r="Q15" s="5" t="n">
        <v>48243558</v>
      </c>
      <c r="W15" s="5" t="n">
        <v>6576412</v>
      </c>
      <c r="AA15" s="7" t="n">
        <v>6576412</v>
      </c>
    </row>
    <row r="16" spans="1:34">
      <c r="A16" s="4" t="s">
        <v>712</v>
      </c>
    </row>
    <row r="17" spans="1:34">
      <c r="A17" s="3" t="s">
        <v>701</v>
      </c>
    </row>
    <row r="18" spans="1:34">
      <c r="A18" s="4" t="s">
        <v>710</v>
      </c>
      <c r="B18" s="6" t="n">
        <v>400000</v>
      </c>
      <c r="C18" s="7" t="n">
        <v>100000</v>
      </c>
    </row>
    <row r="19" spans="1:34">
      <c r="A19" s="4" t="s">
        <v>711</v>
      </c>
      <c r="B19" s="6" t="n">
        <v>400000</v>
      </c>
      <c r="Y19" s="7" t="n">
        <v>100000</v>
      </c>
    </row>
    <row r="20" spans="1:34">
      <c r="A20" s="4" t="s">
        <v>713</v>
      </c>
    </row>
    <row r="21" spans="1:34">
      <c r="A21" s="3" t="s">
        <v>701</v>
      </c>
    </row>
    <row r="22" spans="1:34">
      <c r="A22" s="4" t="s">
        <v>710</v>
      </c>
      <c r="O22" s="5" t="n">
        <v>4000000</v>
      </c>
      <c r="P22" s="5" t="n">
        <v>600000</v>
      </c>
    </row>
    <row r="23" spans="1:34">
      <c r="A23" s="4" t="s">
        <v>711</v>
      </c>
      <c r="O23" s="5" t="n">
        <v>4000000</v>
      </c>
      <c r="Q23" s="5" t="n">
        <v>5000000</v>
      </c>
      <c r="W23" s="5" t="n">
        <v>600000</v>
      </c>
      <c r="AA23" s="5" t="n">
        <v>700000</v>
      </c>
    </row>
    <row r="24" spans="1:34">
      <c r="A24" s="4" t="s">
        <v>714</v>
      </c>
    </row>
    <row r="25" spans="1:34">
      <c r="A25" s="3" t="s">
        <v>701</v>
      </c>
    </row>
    <row r="26" spans="1:34">
      <c r="A26" s="4" t="s">
        <v>715</v>
      </c>
      <c r="L26" s="4" t="s">
        <v>716</v>
      </c>
    </row>
    <row r="27" spans="1:34">
      <c r="A27" s="4" t="s">
        <v>717</v>
      </c>
    </row>
    <row r="28" spans="1:34">
      <c r="A28" s="3" t="s">
        <v>701</v>
      </c>
    </row>
    <row r="29" spans="1:34">
      <c r="A29" s="4" t="s">
        <v>715</v>
      </c>
      <c r="L29" s="4" t="s">
        <v>716</v>
      </c>
    </row>
    <row r="30" spans="1:34">
      <c r="A30" s="4" t="s">
        <v>718</v>
      </c>
      <c r="R30" s="7" t="n">
        <v>35000000</v>
      </c>
      <c r="T30" s="7" t="n">
        <v>35000000</v>
      </c>
    </row>
    <row r="31" spans="1:34">
      <c r="A31" s="4" t="s">
        <v>66</v>
      </c>
      <c r="S31" s="6" t="n">
        <v>111100000</v>
      </c>
      <c r="T31" s="7" t="n">
        <v>16200000</v>
      </c>
    </row>
    <row r="32" spans="1:34">
      <c r="A32" s="4" t="s">
        <v>719</v>
      </c>
    </row>
    <row r="33" spans="1:34">
      <c r="A33" s="3" t="s">
        <v>701</v>
      </c>
    </row>
    <row r="34" spans="1:34">
      <c r="A34" s="4" t="s">
        <v>715</v>
      </c>
      <c r="J34" s="4" t="s">
        <v>720</v>
      </c>
      <c r="AB34" s="4" t="s">
        <v>721</v>
      </c>
      <c r="AC34" s="4" t="s">
        <v>722</v>
      </c>
      <c r="AD34" s="4" t="s">
        <v>723</v>
      </c>
    </row>
    <row r="35" spans="1:34">
      <c r="A35" s="4" t="s">
        <v>724</v>
      </c>
      <c r="K35" s="4" t="s">
        <v>725</v>
      </c>
    </row>
    <row r="36" spans="1:34">
      <c r="A36" s="4" t="s">
        <v>726</v>
      </c>
      <c r="K36" s="6" t="n">
        <v>2700000</v>
      </c>
    </row>
    <row r="37" spans="1:34">
      <c r="A37" s="4" t="s">
        <v>727</v>
      </c>
      <c r="AD37" s="4" t="s">
        <v>497</v>
      </c>
    </row>
    <row r="38" spans="1:34">
      <c r="A38" s="4" t="s">
        <v>728</v>
      </c>
      <c r="AD38" s="4" t="s">
        <v>704</v>
      </c>
    </row>
    <row r="39" spans="1:34">
      <c r="A39" s="4" t="s">
        <v>51</v>
      </c>
      <c r="O39" s="5" t="n">
        <v>3300000</v>
      </c>
      <c r="P39" s="5" t="n">
        <v>500000</v>
      </c>
    </row>
    <row r="40" spans="1:34">
      <c r="A40" s="4" t="s">
        <v>729</v>
      </c>
    </row>
    <row r="41" spans="1:34">
      <c r="A41" s="3" t="s">
        <v>701</v>
      </c>
    </row>
    <row r="42" spans="1:34">
      <c r="A42" s="4" t="s">
        <v>706</v>
      </c>
      <c r="E42" s="7" t="n">
        <v>9000000</v>
      </c>
      <c r="O42" s="5" t="n">
        <v>900000</v>
      </c>
      <c r="P42" s="5" t="n">
        <v>100000</v>
      </c>
      <c r="Q42" s="5" t="n">
        <v>4000000</v>
      </c>
    </row>
    <row r="43" spans="1:34">
      <c r="A43" s="4" t="s">
        <v>674</v>
      </c>
      <c r="O43" s="6" t="n">
        <v>4900000</v>
      </c>
      <c r="W43" s="7" t="n">
        <v>700000</v>
      </c>
    </row>
    <row r="44" spans="1:34">
      <c r="A44" s="4" t="s">
        <v>730</v>
      </c>
    </row>
    <row r="45" spans="1:34">
      <c r="A45" s="3" t="s">
        <v>701</v>
      </c>
    </row>
    <row r="46" spans="1:34">
      <c r="A46" s="4" t="s">
        <v>731</v>
      </c>
      <c r="D46" s="7" t="n">
        <v>50000000</v>
      </c>
    </row>
    <row r="47" spans="1:34">
      <c r="A47" s="4" t="s">
        <v>732</v>
      </c>
      <c r="AA47" s="7" t="n">
        <v>25000000</v>
      </c>
    </row>
    <row r="48" spans="1:34">
      <c r="A48" s="4" t="s">
        <v>706</v>
      </c>
      <c r="Q48" s="5" t="n">
        <v>60500000</v>
      </c>
      <c r="R48" s="7" t="n">
        <v>8800000</v>
      </c>
    </row>
    <row r="49" spans="1:34">
      <c r="A49" s="4" t="s">
        <v>733</v>
      </c>
    </row>
    <row r="50" spans="1:34">
      <c r="A50" s="3" t="s">
        <v>701</v>
      </c>
    </row>
    <row r="51" spans="1:34">
      <c r="A51" s="4" t="s">
        <v>731</v>
      </c>
      <c r="D51" s="7" t="n">
        <v>25000000</v>
      </c>
    </row>
    <row r="52" spans="1:34">
      <c r="A52" s="4" t="s">
        <v>734</v>
      </c>
    </row>
    <row r="53" spans="1:34">
      <c r="A53" s="3" t="s">
        <v>701</v>
      </c>
    </row>
    <row r="54" spans="1:34">
      <c r="A54" s="4" t="s">
        <v>709</v>
      </c>
      <c r="Z54" s="5" t="n">
        <v>3571429</v>
      </c>
    </row>
    <row r="55" spans="1:34">
      <c r="A55" s="4" t="s">
        <v>735</v>
      </c>
    </row>
    <row r="56" spans="1:34">
      <c r="A56" s="3" t="s">
        <v>701</v>
      </c>
    </row>
    <row r="57" spans="1:34">
      <c r="A57" s="4" t="s">
        <v>715</v>
      </c>
      <c r="O57" s="4" t="s">
        <v>736</v>
      </c>
      <c r="W57" s="4" t="s">
        <v>736</v>
      </c>
    </row>
    <row r="58" spans="1:34">
      <c r="A58" s="4" t="s">
        <v>737</v>
      </c>
      <c r="H58" s="4" t="s">
        <v>738</v>
      </c>
      <c r="I58" s="4" t="s">
        <v>738</v>
      </c>
    </row>
    <row r="59" spans="1:34">
      <c r="A59" s="4" t="s">
        <v>739</v>
      </c>
      <c r="H59" s="6" t="n">
        <v>18300000</v>
      </c>
      <c r="I59" s="7" t="n">
        <v>2700000</v>
      </c>
    </row>
    <row r="60" spans="1:34">
      <c r="A60" s="4" t="s">
        <v>740</v>
      </c>
    </row>
    <row r="61" spans="1:34">
      <c r="A61" s="3" t="s">
        <v>701</v>
      </c>
    </row>
    <row r="62" spans="1:34">
      <c r="A62" s="4" t="s">
        <v>741</v>
      </c>
      <c r="L62" s="7" t="n">
        <v>10000000</v>
      </c>
    </row>
    <row r="63" spans="1:34">
      <c r="A63" s="4" t="s">
        <v>742</v>
      </c>
    </row>
    <row r="64" spans="1:34">
      <c r="A64" s="3" t="s">
        <v>701</v>
      </c>
    </row>
    <row r="65" spans="1:34">
      <c r="A65" s="4" t="s">
        <v>741</v>
      </c>
      <c r="U65" s="7" t="n">
        <v>10000000</v>
      </c>
    </row>
    <row r="66" spans="1:34">
      <c r="A66" s="4" t="s">
        <v>743</v>
      </c>
    </row>
    <row r="67" spans="1:34">
      <c r="A67" s="3" t="s">
        <v>701</v>
      </c>
    </row>
    <row r="68" spans="1:34">
      <c r="A68" s="4" t="s">
        <v>702</v>
      </c>
      <c r="J68" s="4" t="s">
        <v>614</v>
      </c>
    </row>
    <row r="69" spans="1:34">
      <c r="A69" s="4" t="s">
        <v>741</v>
      </c>
      <c r="J69" s="7" t="n">
        <v>50000000</v>
      </c>
    </row>
    <row r="70" spans="1:34">
      <c r="A70" s="4" t="s">
        <v>705</v>
      </c>
      <c r="J70" s="7" t="n">
        <v>450000000</v>
      </c>
    </row>
    <row r="71" spans="1:34">
      <c r="A71" s="4" t="s">
        <v>744</v>
      </c>
    </row>
    <row r="72" spans="1:34">
      <c r="A72" s="3" t="s">
        <v>701</v>
      </c>
    </row>
    <row r="73" spans="1:34">
      <c r="A73" s="4" t="s">
        <v>706</v>
      </c>
      <c r="E73" s="7" t="n">
        <v>1300000</v>
      </c>
      <c r="O73" s="6" t="n">
        <v>1100000</v>
      </c>
      <c r="P73" s="7" t="n">
        <v>200000</v>
      </c>
      <c r="Q73" s="6" t="n">
        <v>5100000</v>
      </c>
    </row>
    <row r="74" spans="1:34">
      <c r="A74" s="4" t="s">
        <v>728</v>
      </c>
      <c r="E74" s="4" t="s">
        <v>745</v>
      </c>
    </row>
    <row r="75" spans="1:34">
      <c r="A75" s="4" t="s">
        <v>746</v>
      </c>
      <c r="E75" s="5" t="n">
        <v>12500000</v>
      </c>
    </row>
    <row r="76" spans="1:34">
      <c r="A76" s="4" t="s">
        <v>747</v>
      </c>
      <c r="E76" s="4" t="s">
        <v>618</v>
      </c>
    </row>
    <row r="77" spans="1:34">
      <c r="A77" s="4" t="s">
        <v>748</v>
      </c>
    </row>
    <row r="78" spans="1:34">
      <c r="A78" s="3" t="s">
        <v>701</v>
      </c>
    </row>
    <row r="79" spans="1:34">
      <c r="A79" s="4" t="s">
        <v>706</v>
      </c>
      <c r="H79" s="6" t="n">
        <v>2800000</v>
      </c>
      <c r="I79" s="7" t="n">
        <v>400000</v>
      </c>
    </row>
    <row r="80" spans="1:34">
      <c r="A80" s="4" t="s">
        <v>707</v>
      </c>
      <c r="F80" s="6" t="n">
        <v>1200000</v>
      </c>
      <c r="G80" s="7" t="n">
        <v>200000</v>
      </c>
    </row>
    <row r="81" spans="1:34">
      <c r="A81" s="4" t="s">
        <v>512</v>
      </c>
    </row>
    <row r="82" spans="1:34">
      <c r="A82" s="3" t="s">
        <v>701</v>
      </c>
    </row>
    <row r="83" spans="1:34">
      <c r="A83" s="4" t="s">
        <v>749</v>
      </c>
      <c r="V83" s="6" t="n">
        <v>184900000</v>
      </c>
    </row>
    <row r="84" spans="1:34">
      <c r="A84" s="4" t="s">
        <v>750</v>
      </c>
      <c r="AG84" s="6" t="n">
        <v>249200000</v>
      </c>
      <c r="AH84" s="7" t="n">
        <v>38300000</v>
      </c>
    </row>
    <row r="85" spans="1:34">
      <c r="A85" s="4" t="s">
        <v>751</v>
      </c>
      <c r="AG85" s="5" t="n">
        <v>3031232</v>
      </c>
      <c r="AH85" s="5" t="n">
        <v>3031232</v>
      </c>
    </row>
    <row r="86" spans="1:34">
      <c r="A86" s="4" t="s">
        <v>752</v>
      </c>
      <c r="AH86" s="7" t="n">
        <v>39500000</v>
      </c>
    </row>
    <row r="87" spans="1:34">
      <c r="A87" s="4" t="s">
        <v>753</v>
      </c>
      <c r="N87" s="7" t="n">
        <v>1200000</v>
      </c>
    </row>
    <row r="88" spans="1:34">
      <c r="A88" s="4" t="s">
        <v>754</v>
      </c>
      <c r="M88" s="7" t="n">
        <v>10000000</v>
      </c>
    </row>
    <row r="89" spans="1:34">
      <c r="A89" s="4" t="s">
        <v>755</v>
      </c>
      <c r="N89" s="5" t="n">
        <v>26</v>
      </c>
    </row>
    <row r="90" spans="1:34">
      <c r="A90" s="4" t="s">
        <v>756</v>
      </c>
    </row>
    <row r="91" spans="1:34">
      <c r="A91" s="3" t="s">
        <v>701</v>
      </c>
    </row>
    <row r="92" spans="1:34">
      <c r="A92" s="4" t="s">
        <v>757</v>
      </c>
      <c r="AF92" s="5" t="n">
        <v>32290</v>
      </c>
    </row>
    <row r="93" spans="1:34">
      <c r="A93" s="4" t="s">
        <v>591</v>
      </c>
    </row>
    <row r="94" spans="1:34">
      <c r="A94" s="3" t="s">
        <v>701</v>
      </c>
    </row>
    <row r="95" spans="1:34">
      <c r="A95" s="4" t="s">
        <v>705</v>
      </c>
      <c r="L95" s="5" t="n">
        <v>160000000</v>
      </c>
    </row>
    <row r="96" spans="1:34">
      <c r="A96" s="4" t="s">
        <v>758</v>
      </c>
    </row>
    <row r="97" spans="1:34">
      <c r="A97" s="3" t="s">
        <v>701</v>
      </c>
    </row>
    <row r="98" spans="1:34">
      <c r="A98" s="4" t="s">
        <v>759</v>
      </c>
      <c r="L98" s="7" t="n">
        <v>150000000</v>
      </c>
    </row>
    <row r="99" spans="1:34">
      <c r="A99" s="4" t="s">
        <v>760</v>
      </c>
    </row>
    <row r="100" spans="1:34">
      <c r="A100" s="3" t="s">
        <v>701</v>
      </c>
    </row>
    <row r="101" spans="1:34">
      <c r="A101" s="4" t="s">
        <v>761</v>
      </c>
      <c r="N101" s="4" t="s">
        <v>762</v>
      </c>
    </row>
    <row r="102" spans="1:34">
      <c r="A102" s="4" t="s">
        <v>754</v>
      </c>
      <c r="N102" s="7" t="n">
        <v>25000000</v>
      </c>
    </row>
  </sheetData>
  <mergeCells count="4">
    <mergeCell ref="A1:A2"/>
    <mergeCell ref="B1:N1"/>
    <mergeCell ref="O1:V1"/>
    <mergeCell ref="AG1:A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3</v>
      </c>
      <c r="B1" s="2" t="s">
        <v>1</v>
      </c>
    </row>
    <row r="2" spans="1:6">
      <c r="B2" s="2" t="s">
        <v>85</v>
      </c>
      <c r="C2" s="2" t="s">
        <v>86</v>
      </c>
      <c r="D2" s="2" t="s">
        <v>87</v>
      </c>
      <c r="E2" s="2" t="s">
        <v>192</v>
      </c>
      <c r="F2" s="2" t="s">
        <v>86</v>
      </c>
    </row>
    <row r="3" spans="1:6">
      <c r="A3" s="3" t="s">
        <v>764</v>
      </c>
    </row>
    <row r="4" spans="1:6">
      <c r="A4" s="4" t="s">
        <v>765</v>
      </c>
      <c r="B4" s="6" t="n">
        <v>6653280</v>
      </c>
      <c r="D4" s="6" t="n">
        <v>11472721</v>
      </c>
      <c r="F4" s="7" t="n">
        <v>967679</v>
      </c>
    </row>
    <row r="5" spans="1:6">
      <c r="A5" s="4" t="s">
        <v>766</v>
      </c>
      <c r="B5" s="5" t="n">
        <v>2092</v>
      </c>
      <c r="D5" s="5" t="n">
        <v>20005</v>
      </c>
      <c r="F5" s="5" t="n">
        <v>304</v>
      </c>
    </row>
    <row r="6" spans="1:6">
      <c r="A6" s="4" t="s">
        <v>767</v>
      </c>
      <c r="B6" s="5" t="n">
        <v>-974039557</v>
      </c>
      <c r="D6" s="5" t="n">
        <v>-983142842</v>
      </c>
      <c r="F6" s="5" t="n">
        <v>-141668178</v>
      </c>
    </row>
    <row r="7" spans="1:6">
      <c r="A7" s="4" t="s">
        <v>768</v>
      </c>
      <c r="B7" s="5" t="n">
        <v>0</v>
      </c>
      <c r="D7" s="5" t="n">
        <v>0</v>
      </c>
      <c r="F7" s="5" t="n">
        <v>0</v>
      </c>
    </row>
    <row r="8" spans="1:6">
      <c r="A8" s="4" t="s">
        <v>77</v>
      </c>
      <c r="B8" s="5" t="n">
        <v>-94</v>
      </c>
      <c r="D8" s="5" t="n">
        <v>-479</v>
      </c>
      <c r="F8" s="7" t="n">
        <v>-14</v>
      </c>
    </row>
    <row r="9" spans="1:6">
      <c r="A9" s="4" t="s">
        <v>769</v>
      </c>
      <c r="B9" s="5" t="n">
        <v>0</v>
      </c>
      <c r="C9" s="7" t="n">
        <v>0</v>
      </c>
      <c r="D9" s="5" t="n">
        <v>0</v>
      </c>
      <c r="E9" s="6" t="n">
        <v>173897</v>
      </c>
    </row>
    <row r="10" spans="1:6">
      <c r="A10" s="4" t="s">
        <v>770</v>
      </c>
      <c r="B10" s="5" t="n">
        <v>0</v>
      </c>
      <c r="C10" s="5" t="n">
        <v>0</v>
      </c>
      <c r="D10" s="5" t="n">
        <v>-825402887</v>
      </c>
      <c r="E10" s="5" t="n">
        <v>-150131075</v>
      </c>
    </row>
    <row r="11" spans="1:6">
      <c r="A11" s="4" t="s">
        <v>54</v>
      </c>
      <c r="B11" s="5" t="n">
        <v>-35243</v>
      </c>
      <c r="C11" s="5" t="n">
        <v>-5126</v>
      </c>
      <c r="D11" s="5" t="n">
        <v>-825746051</v>
      </c>
      <c r="E11" s="5" t="n">
        <v>-218841017</v>
      </c>
    </row>
    <row r="12" spans="1:6">
      <c r="A12" s="4" t="s">
        <v>67</v>
      </c>
      <c r="B12" s="5" t="n">
        <v>4219931</v>
      </c>
      <c r="C12" s="5" t="n">
        <v>613764</v>
      </c>
      <c r="D12" s="5" t="n">
        <v>-826681381</v>
      </c>
      <c r="E12" s="5" t="n">
        <v>-222102758</v>
      </c>
    </row>
    <row r="13" spans="1:6">
      <c r="A13" s="4" t="s">
        <v>771</v>
      </c>
      <c r="B13" s="6" t="n">
        <v>4219931</v>
      </c>
      <c r="C13" s="7" t="n">
        <v>613764</v>
      </c>
      <c r="D13" s="6" t="n">
        <v>-826681380</v>
      </c>
      <c r="E13" s="6" t="n">
        <v>-22210276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7"/>
    <col customWidth="1" max="6" min="6" width="27"/>
    <col customWidth="1" max="7" min="7" width="21"/>
    <col customWidth="1" max="8" min="8" width="21"/>
  </cols>
  <sheetData>
    <row r="1" spans="1:8">
      <c r="A1" s="1" t="s">
        <v>772</v>
      </c>
      <c r="B1" s="2" t="s">
        <v>677</v>
      </c>
      <c r="C1" s="2" t="s">
        <v>1</v>
      </c>
    </row>
    <row r="2" spans="1:8">
      <c r="B2" s="2" t="s">
        <v>773</v>
      </c>
      <c r="C2" s="2" t="s">
        <v>129</v>
      </c>
      <c r="D2" s="2" t="s">
        <v>567</v>
      </c>
      <c r="E2" s="2" t="s">
        <v>130</v>
      </c>
      <c r="F2" s="2" t="s">
        <v>774</v>
      </c>
      <c r="G2" s="2" t="s">
        <v>192</v>
      </c>
      <c r="H2" s="2" t="s">
        <v>684</v>
      </c>
    </row>
    <row r="3" spans="1:8">
      <c r="A3" s="3" t="s">
        <v>775</v>
      </c>
    </row>
    <row r="4" spans="1:8">
      <c r="A4" s="4" t="s">
        <v>708</v>
      </c>
      <c r="C4" s="6" t="n">
        <v>1386174</v>
      </c>
      <c r="D4" s="7" t="n">
        <v>201611</v>
      </c>
      <c r="E4" s="6" t="n">
        <v>0</v>
      </c>
      <c r="G4" s="6" t="n">
        <v>0</v>
      </c>
    </row>
    <row r="5" spans="1:8">
      <c r="A5" s="4" t="s">
        <v>776</v>
      </c>
    </row>
    <row r="6" spans="1:8">
      <c r="A6" s="3" t="s">
        <v>775</v>
      </c>
    </row>
    <row r="7" spans="1:8">
      <c r="A7" s="4" t="s">
        <v>777</v>
      </c>
      <c r="C7" s="4" t="s">
        <v>778</v>
      </c>
      <c r="D7" s="4" t="s">
        <v>778</v>
      </c>
    </row>
    <row r="8" spans="1:8">
      <c r="A8" s="4" t="s">
        <v>779</v>
      </c>
      <c r="B8" s="5" t="n">
        <v>723313020</v>
      </c>
    </row>
    <row r="9" spans="1:8">
      <c r="A9" s="4" t="s">
        <v>780</v>
      </c>
      <c r="B9" s="4" t="s">
        <v>781</v>
      </c>
    </row>
    <row r="10" spans="1:8">
      <c r="A10" s="4" t="s">
        <v>782</v>
      </c>
      <c r="B10" s="5" t="n">
        <v>417440000</v>
      </c>
    </row>
    <row r="11" spans="1:8">
      <c r="A11" s="4" t="s">
        <v>783</v>
      </c>
    </row>
    <row r="12" spans="1:8">
      <c r="A12" s="3" t="s">
        <v>775</v>
      </c>
    </row>
    <row r="13" spans="1:8">
      <c r="A13" s="4" t="s">
        <v>779</v>
      </c>
      <c r="B13" s="5" t="n">
        <v>723313020</v>
      </c>
      <c r="E13" s="5" t="n">
        <v>18360000</v>
      </c>
      <c r="F13" s="5" t="n">
        <v>18360000</v>
      </c>
    </row>
    <row r="14" spans="1:8">
      <c r="A14" s="4" t="s">
        <v>780</v>
      </c>
      <c r="B14" s="4" t="s">
        <v>784</v>
      </c>
    </row>
    <row r="15" spans="1:8">
      <c r="A15" s="4" t="s">
        <v>785</v>
      </c>
      <c r="B15" s="4" t="s">
        <v>786</v>
      </c>
    </row>
    <row r="16" spans="1:8">
      <c r="A16" s="4" t="s">
        <v>787</v>
      </c>
      <c r="B16" s="5" t="n">
        <v>46168920</v>
      </c>
    </row>
    <row r="17" spans="1:8">
      <c r="A17" s="4" t="s">
        <v>708</v>
      </c>
      <c r="G17" s="6" t="n">
        <v>244800000</v>
      </c>
      <c r="H17" s="7" t="n">
        <v>35600000</v>
      </c>
    </row>
    <row r="18" spans="1:8">
      <c r="A18" s="4" t="s">
        <v>788</v>
      </c>
      <c r="E18" s="6" t="n">
        <v>100000</v>
      </c>
      <c r="F18" s="7" t="n">
        <v>10000</v>
      </c>
    </row>
    <row r="19" spans="1:8">
      <c r="A19" s="4" t="s">
        <v>789</v>
      </c>
      <c r="C19" s="5" t="n">
        <v>14375651</v>
      </c>
      <c r="D19" s="5" t="n">
        <v>14375651</v>
      </c>
      <c r="E19" s="5" t="n">
        <v>14375651</v>
      </c>
      <c r="F19" s="5" t="n">
        <v>14375651</v>
      </c>
    </row>
    <row r="20" spans="1:8">
      <c r="A20" s="4" t="s">
        <v>790</v>
      </c>
    </row>
    <row r="21" spans="1:8">
      <c r="A21" s="3" t="s">
        <v>775</v>
      </c>
    </row>
    <row r="22" spans="1:8">
      <c r="A22" s="4" t="s">
        <v>791</v>
      </c>
      <c r="B22" s="11" t="n">
        <v>92.3</v>
      </c>
    </row>
  </sheetData>
  <mergeCells count="2">
    <mergeCell ref="A1:A2"/>
    <mergeCell ref="C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2</v>
      </c>
      <c r="B1" s="2" t="s">
        <v>85</v>
      </c>
      <c r="C1" s="2" t="s">
        <v>86</v>
      </c>
      <c r="D1" s="2" t="s">
        <v>87</v>
      </c>
    </row>
    <row r="2" spans="1:4">
      <c r="A2" s="3" t="s">
        <v>607</v>
      </c>
    </row>
    <row r="3" spans="1:4">
      <c r="A3" s="4" t="s">
        <v>793</v>
      </c>
      <c r="B3" s="6" t="n">
        <v>-175555042</v>
      </c>
      <c r="C3" s="7" t="n">
        <v>-25533422</v>
      </c>
      <c r="D3" s="6" t="n">
        <v>-176115819</v>
      </c>
    </row>
    <row r="4" spans="1:4">
      <c r="A4" s="4" t="s">
        <v>794</v>
      </c>
      <c r="B4" s="5" t="n">
        <v>0</v>
      </c>
      <c r="C4" s="5" t="n">
        <v>0</v>
      </c>
      <c r="D4" s="5" t="n">
        <v>-113755</v>
      </c>
    </row>
    <row r="5" spans="1:4">
      <c r="A5" s="4" t="s">
        <v>795</v>
      </c>
      <c r="B5" s="5" t="n">
        <v>17352445</v>
      </c>
      <c r="C5" s="5" t="n">
        <v>2523808</v>
      </c>
      <c r="D5" s="5" t="n">
        <v>20721252</v>
      </c>
    </row>
    <row r="6" spans="1:4">
      <c r="A6" s="4" t="s">
        <v>796</v>
      </c>
    </row>
    <row r="7" spans="1:4">
      <c r="A7" s="3" t="s">
        <v>607</v>
      </c>
    </row>
    <row r="8" spans="1:4">
      <c r="A8" s="4" t="s">
        <v>797</v>
      </c>
      <c r="B8" s="5" t="n">
        <v>69341652</v>
      </c>
      <c r="C8" s="5" t="n">
        <v>10085325</v>
      </c>
      <c r="D8" s="5" t="n">
        <v>69341652</v>
      </c>
    </row>
    <row r="9" spans="1:4">
      <c r="A9" s="4" t="s">
        <v>798</v>
      </c>
    </row>
    <row r="10" spans="1:4">
      <c r="A10" s="3" t="s">
        <v>607</v>
      </c>
    </row>
    <row r="11" spans="1:4">
      <c r="A11" s="4" t="s">
        <v>797</v>
      </c>
      <c r="B11" s="5" t="n">
        <v>84134612</v>
      </c>
      <c r="C11" s="5" t="n">
        <v>12236872</v>
      </c>
      <c r="D11" s="5" t="n">
        <v>85311170</v>
      </c>
    </row>
    <row r="12" spans="1:4">
      <c r="A12" s="4" t="s">
        <v>606</v>
      </c>
    </row>
    <row r="13" spans="1:4">
      <c r="A13" s="3" t="s">
        <v>607</v>
      </c>
    </row>
    <row r="14" spans="1:4">
      <c r="A14" s="4" t="s">
        <v>797</v>
      </c>
      <c r="B14" s="5" t="n">
        <v>10365904</v>
      </c>
      <c r="C14" s="5" t="n">
        <v>1507658</v>
      </c>
      <c r="D14" s="5" t="n">
        <v>11503400</v>
      </c>
    </row>
    <row r="15" spans="1:4">
      <c r="A15" s="4" t="s">
        <v>615</v>
      </c>
    </row>
    <row r="16" spans="1:4">
      <c r="A16" s="3" t="s">
        <v>607</v>
      </c>
    </row>
    <row r="17" spans="1:4">
      <c r="A17" s="4" t="s">
        <v>797</v>
      </c>
      <c r="B17" s="5" t="n">
        <v>6194658</v>
      </c>
      <c r="C17" s="5" t="n">
        <v>900976</v>
      </c>
      <c r="D17" s="5" t="n">
        <v>6472915</v>
      </c>
    </row>
    <row r="18" spans="1:4">
      <c r="A18" s="4" t="s">
        <v>616</v>
      </c>
    </row>
    <row r="19" spans="1:4">
      <c r="A19" s="3" t="s">
        <v>607</v>
      </c>
    </row>
    <row r="20" spans="1:4">
      <c r="A20" s="4" t="s">
        <v>797</v>
      </c>
      <c r="B20" s="5" t="n">
        <v>7038397</v>
      </c>
      <c r="C20" s="5" t="n">
        <v>1023692</v>
      </c>
      <c r="D20" s="5" t="n">
        <v>8487925</v>
      </c>
    </row>
    <row r="21" spans="1:4">
      <c r="A21" s="4" t="s">
        <v>613</v>
      </c>
    </row>
    <row r="22" spans="1:4">
      <c r="A22" s="3" t="s">
        <v>607</v>
      </c>
    </row>
    <row r="23" spans="1:4">
      <c r="A23" s="4" t="s">
        <v>797</v>
      </c>
      <c r="B23" s="6" t="n">
        <v>15832264</v>
      </c>
      <c r="C23" s="7" t="n">
        <v>2302707</v>
      </c>
      <c r="D23" s="6" t="n">
        <v>158337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99</v>
      </c>
      <c r="B1" s="2" t="s">
        <v>1</v>
      </c>
    </row>
    <row r="2" spans="1:5">
      <c r="B2" s="2" t="s">
        <v>85</v>
      </c>
      <c r="C2" s="2" t="s">
        <v>86</v>
      </c>
      <c r="D2" s="2" t="s">
        <v>87</v>
      </c>
      <c r="E2" s="2" t="s">
        <v>192</v>
      </c>
    </row>
    <row r="3" spans="1:5">
      <c r="A3" s="3" t="s">
        <v>607</v>
      </c>
    </row>
    <row r="4" spans="1:5">
      <c r="A4" s="4" t="s">
        <v>205</v>
      </c>
      <c r="B4" s="6" t="n">
        <v>3650261</v>
      </c>
      <c r="C4" s="7" t="n">
        <v>530908</v>
      </c>
      <c r="D4" s="6" t="n">
        <v>5299059</v>
      </c>
      <c r="E4" s="6" t="n">
        <v>731792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800</v>
      </c>
      <c r="B1" s="2" t="s">
        <v>1</v>
      </c>
    </row>
    <row r="2" spans="1:6">
      <c r="B2" s="2" t="s">
        <v>85</v>
      </c>
      <c r="C2" s="2" t="s">
        <v>86</v>
      </c>
      <c r="D2" s="2" t="s">
        <v>87</v>
      </c>
      <c r="E2" s="2" t="s">
        <v>192</v>
      </c>
      <c r="F2" s="2" t="s">
        <v>684</v>
      </c>
    </row>
    <row r="3" spans="1:6">
      <c r="A3" s="3" t="s">
        <v>801</v>
      </c>
    </row>
    <row r="4" spans="1:6">
      <c r="A4" s="4" t="s">
        <v>802</v>
      </c>
      <c r="D4" s="6" t="n">
        <v>10561857</v>
      </c>
      <c r="E4" s="6" t="n">
        <v>10342694</v>
      </c>
    </row>
    <row r="5" spans="1:6">
      <c r="A5" s="4" t="s">
        <v>803</v>
      </c>
      <c r="D5" s="5" t="n">
        <v>0</v>
      </c>
      <c r="E5" s="5" t="n">
        <v>219163</v>
      </c>
    </row>
    <row r="6" spans="1:6">
      <c r="A6" s="4" t="s">
        <v>804</v>
      </c>
      <c r="B6" s="4" t="s">
        <v>117</v>
      </c>
      <c r="C6" s="7" t="n">
        <v>0</v>
      </c>
      <c r="E6" s="5" t="n">
        <v>10561857</v>
      </c>
    </row>
    <row r="7" spans="1:6">
      <c r="A7" s="4" t="s">
        <v>805</v>
      </c>
      <c r="E7" s="5" t="n">
        <v>0</v>
      </c>
    </row>
    <row r="8" spans="1:6">
      <c r="A8" s="4" t="s">
        <v>806</v>
      </c>
      <c r="B8" s="5" t="n">
        <v>0</v>
      </c>
      <c r="C8" s="5" t="n">
        <v>0</v>
      </c>
      <c r="D8" s="5" t="n">
        <v>0</v>
      </c>
      <c r="E8" s="5" t="n">
        <v>10561857</v>
      </c>
      <c r="F8" s="7" t="n">
        <v>1500000</v>
      </c>
    </row>
    <row r="9" spans="1:6">
      <c r="A9" s="4" t="s">
        <v>807</v>
      </c>
      <c r="E9" s="5" t="n">
        <v>-10561857</v>
      </c>
    </row>
    <row r="10" spans="1:6">
      <c r="A10" s="4" t="s">
        <v>808</v>
      </c>
      <c r="D10" s="5" t="n">
        <v>-10561857</v>
      </c>
      <c r="E10" s="5" t="n">
        <v>0</v>
      </c>
    </row>
    <row r="11" spans="1:6">
      <c r="A11" s="4" t="s">
        <v>809</v>
      </c>
      <c r="B11" s="5" t="n">
        <v>0</v>
      </c>
      <c r="C11" s="5" t="n">
        <v>0</v>
      </c>
      <c r="E11" s="5" t="n">
        <v>-10561857</v>
      </c>
    </row>
    <row r="12" spans="1:6">
      <c r="A12" s="4" t="s">
        <v>810</v>
      </c>
      <c r="D12" s="5" t="n">
        <v>0</v>
      </c>
      <c r="E12" s="5" t="n">
        <v>10342694</v>
      </c>
    </row>
    <row r="13" spans="1:6">
      <c r="A13" s="4" t="s">
        <v>803</v>
      </c>
      <c r="D13" s="6" t="n">
        <v>0</v>
      </c>
      <c r="E13" s="5" t="n">
        <v>219163</v>
      </c>
    </row>
    <row r="14" spans="1:6">
      <c r="A14" s="4" t="s">
        <v>811</v>
      </c>
      <c r="B14" s="6" t="n">
        <v>0</v>
      </c>
      <c r="C14" s="7" t="n">
        <v>0</v>
      </c>
      <c r="E14" s="6" t="n">
        <v>0</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s>
  <sheetData>
    <row r="1" spans="1:7">
      <c r="A1" s="1" t="s">
        <v>812</v>
      </c>
      <c r="B1" s="2" t="s">
        <v>1</v>
      </c>
    </row>
    <row r="2" spans="1:7">
      <c r="B2" s="2" t="s">
        <v>85</v>
      </c>
      <c r="C2" s="2" t="s">
        <v>86</v>
      </c>
      <c r="D2" s="2" t="s">
        <v>87</v>
      </c>
      <c r="E2" s="2" t="s">
        <v>192</v>
      </c>
      <c r="F2" s="2" t="s">
        <v>684</v>
      </c>
      <c r="G2" s="2" t="s">
        <v>813</v>
      </c>
    </row>
    <row r="3" spans="1:7">
      <c r="A3" s="3" t="s">
        <v>801</v>
      </c>
    </row>
    <row r="4" spans="1:7">
      <c r="A4" s="4" t="s">
        <v>814</v>
      </c>
      <c r="G4" s="7" t="n">
        <v>1600000</v>
      </c>
    </row>
    <row r="5" spans="1:7">
      <c r="A5" s="4" t="s">
        <v>815</v>
      </c>
      <c r="B5" s="6" t="n">
        <v>0</v>
      </c>
      <c r="C5" s="7" t="n">
        <v>0</v>
      </c>
      <c r="D5" s="6" t="n">
        <v>0</v>
      </c>
      <c r="E5" s="6" t="n">
        <v>10561857</v>
      </c>
      <c r="F5" s="7" t="n">
        <v>150000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6</v>
      </c>
      <c r="B1" s="2" t="s">
        <v>85</v>
      </c>
      <c r="C1" s="2" t="s">
        <v>86</v>
      </c>
      <c r="D1" s="2" t="s">
        <v>87</v>
      </c>
    </row>
    <row r="2" spans="1:4">
      <c r="A2" s="3" t="s">
        <v>817</v>
      </c>
    </row>
    <row r="3" spans="1:4">
      <c r="A3" s="4" t="s">
        <v>818</v>
      </c>
      <c r="B3" s="6" t="n">
        <v>146925649</v>
      </c>
      <c r="C3" s="7" t="n">
        <v>21369449</v>
      </c>
      <c r="D3" s="6" t="n">
        <v>146925649</v>
      </c>
    </row>
    <row r="4" spans="1:4">
      <c r="A4" s="4" t="s">
        <v>819</v>
      </c>
      <c r="B4" s="5" t="n">
        <v>12285000</v>
      </c>
      <c r="C4" s="5" t="n">
        <v>1786779</v>
      </c>
      <c r="D4" s="5" t="n">
        <v>12285000</v>
      </c>
    </row>
    <row r="5" spans="1:4">
      <c r="A5" s="4" t="s">
        <v>820</v>
      </c>
      <c r="B5" s="5" t="n">
        <v>-85026783</v>
      </c>
      <c r="C5" s="5" t="n">
        <v>-12366633</v>
      </c>
      <c r="D5" s="5" t="n">
        <v>-85026783</v>
      </c>
    </row>
    <row r="6" spans="1:4">
      <c r="A6" s="4" t="s">
        <v>821</v>
      </c>
      <c r="B6" s="5" t="n">
        <v>-72398186</v>
      </c>
      <c r="C6" s="5" t="n">
        <v>-10529879</v>
      </c>
      <c r="D6" s="5" t="n">
        <v>-72398186</v>
      </c>
    </row>
    <row r="7" spans="1:4">
      <c r="A7" s="4" t="s">
        <v>803</v>
      </c>
      <c r="B7" s="5" t="n">
        <v>-1785680</v>
      </c>
      <c r="C7" s="5" t="n">
        <v>-259716</v>
      </c>
      <c r="D7" s="5" t="n">
        <v>-1785680</v>
      </c>
    </row>
    <row r="8" spans="1:4">
      <c r="A8" s="4" t="s">
        <v>822</v>
      </c>
      <c r="B8" s="6" t="n">
        <v>0</v>
      </c>
      <c r="C8" s="7" t="n">
        <v>0</v>
      </c>
      <c r="D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66</v>
      </c>
    </row>
    <row r="3" spans="1:2">
      <c r="A3" s="4" t="s">
        <v>268</v>
      </c>
      <c r="B3"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823</v>
      </c>
      <c r="B1" s="2" t="s">
        <v>677</v>
      </c>
      <c r="C1" s="2" t="s">
        <v>1</v>
      </c>
    </row>
    <row r="2" spans="1:8">
      <c r="B2" s="2" t="s">
        <v>824</v>
      </c>
      <c r="C2" s="2" t="s">
        <v>85</v>
      </c>
      <c r="D2" s="2" t="s">
        <v>86</v>
      </c>
      <c r="E2" s="2" t="s">
        <v>87</v>
      </c>
      <c r="F2" s="2" t="s">
        <v>569</v>
      </c>
      <c r="G2" s="2" t="s">
        <v>192</v>
      </c>
      <c r="H2" s="2" t="s">
        <v>813</v>
      </c>
    </row>
    <row r="3" spans="1:8">
      <c r="A3" s="3" t="s">
        <v>825</v>
      </c>
    </row>
    <row r="4" spans="1:8">
      <c r="A4" s="4" t="s">
        <v>826</v>
      </c>
      <c r="H4" s="7" t="n">
        <v>24700000</v>
      </c>
    </row>
    <row r="5" spans="1:8">
      <c r="A5" s="4" t="s">
        <v>827</v>
      </c>
      <c r="C5" s="4" t="s">
        <v>828</v>
      </c>
      <c r="D5" s="4" t="s">
        <v>828</v>
      </c>
    </row>
    <row r="6" spans="1:8">
      <c r="A6" s="4" t="s">
        <v>829</v>
      </c>
      <c r="B6" s="7" t="n">
        <v>10000000</v>
      </c>
    </row>
    <row r="7" spans="1:8">
      <c r="A7" s="4" t="s">
        <v>830</v>
      </c>
      <c r="B7" s="7" t="n">
        <v>12700000</v>
      </c>
    </row>
    <row r="8" spans="1:8">
      <c r="A8" s="4" t="s">
        <v>831</v>
      </c>
      <c r="D8" s="7" t="n">
        <v>3100000</v>
      </c>
    </row>
    <row r="9" spans="1:8">
      <c r="A9" s="4" t="s">
        <v>832</v>
      </c>
      <c r="D9" s="5" t="n">
        <v>0</v>
      </c>
      <c r="E9" s="6" t="n">
        <v>0</v>
      </c>
      <c r="G9" s="6" t="n">
        <v>10200000</v>
      </c>
    </row>
    <row r="10" spans="1:8">
      <c r="A10" s="4" t="s">
        <v>199</v>
      </c>
      <c r="C10" s="6" t="n">
        <v>0</v>
      </c>
      <c r="D10" s="5" t="n">
        <v>0</v>
      </c>
      <c r="E10" s="6" t="n">
        <v>0</v>
      </c>
      <c r="F10" s="7" t="n">
        <v>0</v>
      </c>
      <c r="G10" s="6" t="n">
        <v>68003805</v>
      </c>
    </row>
    <row r="11" spans="1:8">
      <c r="A11" s="4" t="s">
        <v>833</v>
      </c>
    </row>
    <row r="12" spans="1:8">
      <c r="A12" s="3" t="s">
        <v>825</v>
      </c>
    </row>
    <row r="13" spans="1:8">
      <c r="A13" s="4" t="s">
        <v>834</v>
      </c>
      <c r="D13" s="7" t="n">
        <v>400000</v>
      </c>
    </row>
  </sheetData>
  <mergeCells count="2">
    <mergeCell ref="A1:A2"/>
    <mergeCell ref="C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5</v>
      </c>
      <c r="B1" s="2" t="s">
        <v>85</v>
      </c>
      <c r="C1" s="2" t="s">
        <v>86</v>
      </c>
      <c r="D1" s="2" t="s">
        <v>87</v>
      </c>
    </row>
    <row r="2" spans="1:4">
      <c r="A2" s="3" t="s">
        <v>836</v>
      </c>
    </row>
    <row r="3" spans="1:4">
      <c r="A3" s="4" t="s">
        <v>357</v>
      </c>
      <c r="B3" s="6" t="n">
        <v>85160348</v>
      </c>
      <c r="C3" s="7" t="n">
        <v>12386059</v>
      </c>
      <c r="D3" s="6" t="n">
        <v>85160348</v>
      </c>
    </row>
    <row r="4" spans="1:4">
      <c r="A4" s="4" t="s">
        <v>820</v>
      </c>
      <c r="B4" s="5" t="n">
        <v>-22570692</v>
      </c>
      <c r="C4" s="5" t="n">
        <v>-3282771</v>
      </c>
      <c r="D4" s="5" t="n">
        <v>-20649782</v>
      </c>
    </row>
    <row r="5" spans="1:4">
      <c r="A5" s="4" t="s">
        <v>837</v>
      </c>
      <c r="B5" s="6" t="n">
        <v>62589656</v>
      </c>
      <c r="C5" s="7" t="n">
        <v>9103288</v>
      </c>
      <c r="D5" s="6" t="n">
        <v>645105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838</v>
      </c>
      <c r="B1" s="2" t="s">
        <v>1</v>
      </c>
    </row>
    <row r="2" spans="1:5">
      <c r="B2" s="2" t="s">
        <v>85</v>
      </c>
      <c r="C2" s="2" t="s">
        <v>86</v>
      </c>
      <c r="D2" s="2" t="s">
        <v>87</v>
      </c>
      <c r="E2" s="2" t="s">
        <v>192</v>
      </c>
    </row>
    <row r="3" spans="1:5">
      <c r="A3" s="3" t="s">
        <v>836</v>
      </c>
    </row>
    <row r="4" spans="1:5">
      <c r="A4" s="4" t="s">
        <v>206</v>
      </c>
      <c r="B4" s="6" t="n">
        <v>1920910</v>
      </c>
      <c r="C4" s="7" t="n">
        <v>279385</v>
      </c>
      <c r="D4" s="6" t="n">
        <v>1920910</v>
      </c>
      <c r="E4" s="6" t="n">
        <v>192091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839</v>
      </c>
      <c r="B1" s="2" t="s">
        <v>85</v>
      </c>
      <c r="C1" s="2" t="s">
        <v>86</v>
      </c>
      <c r="D1" s="2" t="s">
        <v>87</v>
      </c>
    </row>
    <row r="2" spans="1:4">
      <c r="A2" s="3" t="s">
        <v>840</v>
      </c>
    </row>
    <row r="3" spans="1:4">
      <c r="A3" s="4" t="s">
        <v>841</v>
      </c>
      <c r="B3" s="6" t="n">
        <v>6515200</v>
      </c>
      <c r="C3" s="7" t="n">
        <v>947597</v>
      </c>
      <c r="D3" s="6" t="n">
        <v>6515200</v>
      </c>
    </row>
    <row r="4" spans="1:4">
      <c r="A4" s="4" t="s">
        <v>842</v>
      </c>
      <c r="B4" s="5" t="n">
        <v>0</v>
      </c>
      <c r="C4" s="5" t="n">
        <v>0</v>
      </c>
      <c r="D4" s="5" t="n">
        <v>6220</v>
      </c>
    </row>
    <row r="5" spans="1:4">
      <c r="A5" s="4" t="s">
        <v>843</v>
      </c>
      <c r="B5" s="6" t="n">
        <v>6515200</v>
      </c>
      <c r="C5" s="7" t="n">
        <v>947597</v>
      </c>
      <c r="D5" s="6" t="n">
        <v>65214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4</v>
      </c>
      <c r="B1" s="2" t="s">
        <v>1</v>
      </c>
    </row>
    <row r="2" spans="1:4">
      <c r="B2" s="2" t="s">
        <v>85</v>
      </c>
      <c r="C2" s="2" t="s">
        <v>86</v>
      </c>
      <c r="D2" s="2" t="s">
        <v>87</v>
      </c>
    </row>
    <row r="3" spans="1:4">
      <c r="A3" s="3" t="s">
        <v>845</v>
      </c>
    </row>
    <row r="4" spans="1:4">
      <c r="A4" s="4" t="s">
        <v>846</v>
      </c>
      <c r="B4" s="6" t="n">
        <v>3742271</v>
      </c>
      <c r="C4" s="7" t="n">
        <v>544290</v>
      </c>
      <c r="D4" s="6" t="n">
        <v>16357737</v>
      </c>
    </row>
    <row r="5" spans="1:4">
      <c r="A5" s="4" t="s">
        <v>847</v>
      </c>
      <c r="B5" s="5" t="n">
        <v>-2251427</v>
      </c>
      <c r="C5" s="5" t="n">
        <v>-327456</v>
      </c>
      <c r="D5" s="5" t="n">
        <v>-12615466</v>
      </c>
    </row>
    <row r="6" spans="1:4">
      <c r="A6" s="4" t="s">
        <v>848</v>
      </c>
      <c r="B6" s="6" t="n">
        <v>1490844</v>
      </c>
      <c r="C6" s="7" t="n">
        <v>216834</v>
      </c>
      <c r="D6" s="6" t="n">
        <v>37422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849</v>
      </c>
      <c r="B1" s="2" t="s">
        <v>850</v>
      </c>
      <c r="C1" s="2" t="s">
        <v>85</v>
      </c>
      <c r="D1" s="2" t="s">
        <v>86</v>
      </c>
      <c r="E1" s="2" t="s">
        <v>87</v>
      </c>
      <c r="F1" s="2" t="s">
        <v>569</v>
      </c>
      <c r="G1" s="2" t="s">
        <v>851</v>
      </c>
      <c r="H1" s="2" t="s">
        <v>684</v>
      </c>
      <c r="I1" s="2" t="s">
        <v>86</v>
      </c>
    </row>
    <row r="2" spans="1:9">
      <c r="A2" s="3" t="s">
        <v>852</v>
      </c>
    </row>
    <row r="3" spans="1:9">
      <c r="A3" s="4" t="s">
        <v>853</v>
      </c>
      <c r="B3" s="4" t="s">
        <v>854</v>
      </c>
      <c r="C3" s="4" t="s">
        <v>855</v>
      </c>
      <c r="D3" s="4" t="s">
        <v>855</v>
      </c>
      <c r="E3" s="4" t="s">
        <v>855</v>
      </c>
      <c r="F3" s="4" t="s">
        <v>855</v>
      </c>
      <c r="H3" s="4" t="s">
        <v>855</v>
      </c>
    </row>
    <row r="4" spans="1:9">
      <c r="A4" s="4" t="s">
        <v>856</v>
      </c>
      <c r="E4" s="4" t="s">
        <v>857</v>
      </c>
      <c r="F4" s="4" t="s">
        <v>857</v>
      </c>
    </row>
    <row r="5" spans="1:9">
      <c r="A5" s="4" t="s">
        <v>858</v>
      </c>
      <c r="C5" s="6" t="n">
        <v>-59579318</v>
      </c>
      <c r="D5" s="7" t="n">
        <v>-8665452</v>
      </c>
      <c r="E5" s="6" t="n">
        <v>-208356387</v>
      </c>
    </row>
    <row r="6" spans="1:9">
      <c r="A6" s="4" t="s">
        <v>859</v>
      </c>
      <c r="C6" s="5" t="n">
        <v>392100000</v>
      </c>
    </row>
    <row r="7" spans="1:9">
      <c r="A7" s="4" t="s">
        <v>860</v>
      </c>
      <c r="C7" s="5" t="n">
        <v>41000000</v>
      </c>
    </row>
    <row r="8" spans="1:9">
      <c r="A8" s="4" t="s">
        <v>861</v>
      </c>
      <c r="C8" s="5" t="n">
        <v>113600000</v>
      </c>
    </row>
    <row r="9" spans="1:9">
      <c r="A9" s="4" t="s">
        <v>862</v>
      </c>
      <c r="C9" s="5" t="n">
        <v>99500000</v>
      </c>
    </row>
    <row r="10" spans="1:9">
      <c r="A10" s="4" t="s">
        <v>863</v>
      </c>
      <c r="C10" s="5" t="n">
        <v>71100000</v>
      </c>
    </row>
    <row r="11" spans="1:9">
      <c r="A11" s="4" t="s">
        <v>864</v>
      </c>
      <c r="C11" s="6" t="n">
        <v>66900000</v>
      </c>
    </row>
    <row r="12" spans="1:9">
      <c r="A12" s="4" t="s">
        <v>865</v>
      </c>
      <c r="C12" s="4" t="s">
        <v>866</v>
      </c>
      <c r="D12" s="4" t="s">
        <v>866</v>
      </c>
    </row>
    <row r="13" spans="1:9">
      <c r="A13" s="4" t="s">
        <v>867</v>
      </c>
      <c r="C13" s="6" t="n">
        <v>100000</v>
      </c>
    </row>
    <row r="14" spans="1:9">
      <c r="A14" s="4" t="s">
        <v>868</v>
      </c>
      <c r="C14" s="4" t="s">
        <v>618</v>
      </c>
      <c r="D14" s="4" t="s">
        <v>618</v>
      </c>
    </row>
    <row r="15" spans="1:9">
      <c r="A15" s="4" t="s">
        <v>869</v>
      </c>
    </row>
    <row r="16" spans="1:9">
      <c r="A16" s="3" t="s">
        <v>852</v>
      </c>
    </row>
    <row r="17" spans="1:9">
      <c r="A17" s="4" t="s">
        <v>853</v>
      </c>
      <c r="B17" s="4" t="s">
        <v>870</v>
      </c>
    </row>
    <row r="18" spans="1:9">
      <c r="A18" s="4" t="s">
        <v>591</v>
      </c>
    </row>
    <row r="19" spans="1:9">
      <c r="A19" s="3" t="s">
        <v>852</v>
      </c>
    </row>
    <row r="20" spans="1:9">
      <c r="A20" s="4" t="s">
        <v>865</v>
      </c>
      <c r="C20" s="4" t="s">
        <v>871</v>
      </c>
      <c r="D20" s="4" t="s">
        <v>871</v>
      </c>
    </row>
    <row r="21" spans="1:9">
      <c r="A21" s="4" t="s">
        <v>872</v>
      </c>
      <c r="C21" s="4" t="s">
        <v>855</v>
      </c>
      <c r="D21" s="4" t="s">
        <v>855</v>
      </c>
    </row>
    <row r="22" spans="1:9">
      <c r="A22" s="4" t="s">
        <v>873</v>
      </c>
      <c r="C22" s="4" t="s">
        <v>611</v>
      </c>
      <c r="D22" s="4" t="s">
        <v>611</v>
      </c>
    </row>
    <row r="23" spans="1:9">
      <c r="A23" s="4" t="s">
        <v>596</v>
      </c>
    </row>
    <row r="24" spans="1:9">
      <c r="A24" s="3" t="s">
        <v>852</v>
      </c>
    </row>
    <row r="25" spans="1:9">
      <c r="A25" s="4" t="s">
        <v>865</v>
      </c>
      <c r="C25" s="4" t="s">
        <v>866</v>
      </c>
      <c r="D25" s="4" t="s">
        <v>866</v>
      </c>
    </row>
    <row r="26" spans="1:9">
      <c r="A26" s="4" t="s">
        <v>872</v>
      </c>
      <c r="C26" s="4" t="s">
        <v>855</v>
      </c>
      <c r="D26" s="4" t="s">
        <v>855</v>
      </c>
    </row>
    <row r="27" spans="1:9">
      <c r="A27" s="4" t="s">
        <v>873</v>
      </c>
      <c r="C27" s="4" t="s">
        <v>614</v>
      </c>
      <c r="D27" s="4" t="s">
        <v>614</v>
      </c>
    </row>
    <row r="28" spans="1:9">
      <c r="A28" s="4" t="s">
        <v>544</v>
      </c>
    </row>
    <row r="29" spans="1:9">
      <c r="A29" s="3" t="s">
        <v>852</v>
      </c>
    </row>
    <row r="30" spans="1:9">
      <c r="A30" s="4" t="s">
        <v>856</v>
      </c>
      <c r="G30" s="4" t="s">
        <v>857</v>
      </c>
    </row>
    <row r="31" spans="1:9">
      <c r="A31" s="4" t="s">
        <v>874</v>
      </c>
      <c r="D31" s="7" t="n">
        <v>0</v>
      </c>
      <c r="F31" s="7" t="n">
        <v>0</v>
      </c>
      <c r="H31" s="7" t="n">
        <v>0</v>
      </c>
    </row>
    <row r="32" spans="1:9">
      <c r="A32" s="4" t="s">
        <v>875</v>
      </c>
    </row>
    <row r="33" spans="1:9">
      <c r="A33" s="3" t="s">
        <v>852</v>
      </c>
    </row>
    <row r="34" spans="1:9">
      <c r="A34" s="4" t="s">
        <v>853</v>
      </c>
      <c r="E34" s="4" t="s">
        <v>870</v>
      </c>
      <c r="F34" s="4" t="s">
        <v>870</v>
      </c>
    </row>
    <row r="35" spans="1:9">
      <c r="A35" s="4" t="s">
        <v>876</v>
      </c>
      <c r="E35" s="4" t="s">
        <v>877</v>
      </c>
      <c r="F35" s="4" t="s">
        <v>877</v>
      </c>
    </row>
    <row r="36" spans="1:9">
      <c r="A36" s="4" t="s">
        <v>878</v>
      </c>
    </row>
    <row r="37" spans="1:9">
      <c r="A37" s="3" t="s">
        <v>852</v>
      </c>
    </row>
    <row r="38" spans="1:9">
      <c r="A38" s="4" t="s">
        <v>879</v>
      </c>
      <c r="I38" s="7" t="n">
        <v>125500000</v>
      </c>
    </row>
    <row r="39" spans="1:9">
      <c r="A39" s="4" t="s">
        <v>880</v>
      </c>
      <c r="C39" s="4" t="s">
        <v>881</v>
      </c>
      <c r="D39" s="4" t="s">
        <v>881</v>
      </c>
    </row>
    <row r="40" spans="1:9">
      <c r="A40" s="4" t="s">
        <v>882</v>
      </c>
      <c r="I40" s="5" t="n">
        <v>100000</v>
      </c>
    </row>
    <row r="41" spans="1:9">
      <c r="A41" s="4" t="s">
        <v>883</v>
      </c>
    </row>
    <row r="42" spans="1:9">
      <c r="A42" s="3" t="s">
        <v>852</v>
      </c>
    </row>
    <row r="43" spans="1:9">
      <c r="A43" s="4" t="s">
        <v>879</v>
      </c>
      <c r="I43" s="5" t="n">
        <v>64700000</v>
      </c>
    </row>
    <row r="44" spans="1:9">
      <c r="A44" s="4" t="s">
        <v>880</v>
      </c>
      <c r="C44" s="4" t="s">
        <v>884</v>
      </c>
      <c r="D44" s="4" t="s">
        <v>884</v>
      </c>
    </row>
    <row r="45" spans="1:9">
      <c r="A45" s="4" t="s">
        <v>882</v>
      </c>
      <c r="I45" s="7" t="n">
        <v>100000</v>
      </c>
    </row>
    <row r="46" spans="1:9">
      <c r="A46" s="4" t="s">
        <v>885</v>
      </c>
    </row>
    <row r="47" spans="1:9">
      <c r="A47" s="3" t="s">
        <v>852</v>
      </c>
    </row>
    <row r="48" spans="1:9">
      <c r="A48" s="4" t="s">
        <v>886</v>
      </c>
      <c r="D48" s="7" t="n">
        <v>2500000</v>
      </c>
    </row>
    <row r="49" spans="1:9">
      <c r="A49" s="4" t="s">
        <v>887</v>
      </c>
      <c r="C49" s="4" t="s">
        <v>11</v>
      </c>
      <c r="D49" s="4" t="s">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888</v>
      </c>
      <c r="B1" s="2" t="s">
        <v>1</v>
      </c>
    </row>
    <row r="2" spans="1:5">
      <c r="B2" s="2" t="s">
        <v>85</v>
      </c>
      <c r="C2" s="2" t="s">
        <v>86</v>
      </c>
      <c r="D2" s="2" t="s">
        <v>87</v>
      </c>
      <c r="E2" s="2" t="s">
        <v>192</v>
      </c>
    </row>
    <row r="3" spans="1:5">
      <c r="A3" s="3" t="s">
        <v>852</v>
      </c>
    </row>
    <row r="4" spans="1:5">
      <c r="A4" s="4" t="s">
        <v>889</v>
      </c>
      <c r="B4" s="6" t="n">
        <v>-59579318</v>
      </c>
      <c r="C4" s="7" t="n">
        <v>-8665452</v>
      </c>
      <c r="D4" s="6" t="n">
        <v>-208356387</v>
      </c>
      <c r="E4" s="6" t="n">
        <v>24295298</v>
      </c>
    </row>
    <row r="5" spans="1:5">
      <c r="A5" s="4" t="s">
        <v>890</v>
      </c>
      <c r="B5" s="5" t="n">
        <v>59579318</v>
      </c>
      <c r="C5" s="5" t="n">
        <v>8665452</v>
      </c>
      <c r="D5" s="5" t="n">
        <v>208356387</v>
      </c>
      <c r="E5" s="5" t="n">
        <v>-30374580</v>
      </c>
    </row>
    <row r="6" spans="1:5">
      <c r="A6" s="4" t="s">
        <v>64</v>
      </c>
      <c r="B6" s="5" t="n">
        <v>0</v>
      </c>
      <c r="C6" s="5" t="n">
        <v>0</v>
      </c>
      <c r="D6" s="5" t="n">
        <v>0</v>
      </c>
      <c r="E6" s="5" t="n">
        <v>-6079282</v>
      </c>
    </row>
    <row r="7" spans="1:5">
      <c r="A7" s="4" t="s">
        <v>891</v>
      </c>
    </row>
    <row r="8" spans="1:5">
      <c r="A8" s="3" t="s">
        <v>852</v>
      </c>
    </row>
    <row r="9" spans="1:5">
      <c r="A9" s="4" t="s">
        <v>892</v>
      </c>
      <c r="B9" s="5" t="n">
        <v>0</v>
      </c>
      <c r="C9" s="5" t="n">
        <v>0</v>
      </c>
      <c r="D9" s="5" t="n">
        <v>0</v>
      </c>
      <c r="E9" s="5" t="n">
        <v>0</v>
      </c>
    </row>
    <row r="10" spans="1:5">
      <c r="A10" s="4" t="s">
        <v>889</v>
      </c>
      <c r="B10" s="5" t="n">
        <v>-39763083</v>
      </c>
      <c r="C10" s="5" t="n">
        <v>-5783301</v>
      </c>
      <c r="D10" s="5" t="n">
        <v>-84042632</v>
      </c>
      <c r="E10" s="5" t="n">
        <v>-22553453</v>
      </c>
    </row>
    <row r="11" spans="1:5">
      <c r="A11" s="4" t="s">
        <v>890</v>
      </c>
      <c r="B11" s="5" t="n">
        <v>39763083</v>
      </c>
      <c r="C11" s="5" t="n">
        <v>5783301</v>
      </c>
      <c r="D11" s="5" t="n">
        <v>84042632</v>
      </c>
      <c r="E11" s="5" t="n">
        <v>22553453</v>
      </c>
    </row>
    <row r="12" spans="1:5">
      <c r="A12" s="4" t="s">
        <v>885</v>
      </c>
    </row>
    <row r="13" spans="1:5">
      <c r="A13" s="3" t="s">
        <v>852</v>
      </c>
    </row>
    <row r="14" spans="1:5">
      <c r="A14" s="4" t="s">
        <v>892</v>
      </c>
      <c r="B14" s="5" t="n">
        <v>0</v>
      </c>
      <c r="C14" s="5" t="n">
        <v>0</v>
      </c>
      <c r="D14" s="5" t="n">
        <v>0</v>
      </c>
      <c r="E14" s="5" t="n">
        <v>0</v>
      </c>
    </row>
    <row r="15" spans="1:5">
      <c r="A15" s="4" t="s">
        <v>889</v>
      </c>
      <c r="B15" s="5" t="n">
        <v>-19816235</v>
      </c>
      <c r="C15" s="5" t="n">
        <v>-2882151</v>
      </c>
      <c r="D15" s="5" t="n">
        <v>-124313755</v>
      </c>
      <c r="E15" s="5" t="n">
        <v>46848751</v>
      </c>
    </row>
    <row r="16" spans="1:5">
      <c r="A16" s="4" t="s">
        <v>890</v>
      </c>
      <c r="B16" s="6" t="n">
        <v>19816235</v>
      </c>
      <c r="C16" s="7" t="n">
        <v>2882151</v>
      </c>
      <c r="D16" s="6" t="n">
        <v>124313755</v>
      </c>
      <c r="E16" s="6" t="n">
        <v>-5292803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850</v>
      </c>
      <c r="C1" s="2" t="s">
        <v>266</v>
      </c>
      <c r="D1" s="2" t="s">
        <v>625</v>
      </c>
      <c r="E1" s="2" t="s">
        <v>626</v>
      </c>
    </row>
    <row r="2" spans="1:5">
      <c r="A2" s="3" t="s">
        <v>894</v>
      </c>
    </row>
    <row r="3" spans="1:5">
      <c r="A3" s="4" t="s">
        <v>895</v>
      </c>
      <c r="B3" s="4" t="s">
        <v>854</v>
      </c>
      <c r="C3" s="4" t="s">
        <v>855</v>
      </c>
      <c r="D3" s="4" t="s">
        <v>855</v>
      </c>
      <c r="E3" s="4" t="s">
        <v>855</v>
      </c>
    </row>
    <row r="4" spans="1:5">
      <c r="A4" s="4" t="s">
        <v>896</v>
      </c>
      <c r="C4" s="4" t="s">
        <v>897</v>
      </c>
      <c r="D4" s="4" t="s">
        <v>898</v>
      </c>
      <c r="E4" s="4" t="s">
        <v>899</v>
      </c>
    </row>
    <row r="5" spans="1:5">
      <c r="A5" s="4" t="s">
        <v>900</v>
      </c>
      <c r="C5" s="4" t="s">
        <v>901</v>
      </c>
      <c r="D5" s="4" t="s">
        <v>902</v>
      </c>
      <c r="E5" s="4" t="s">
        <v>903</v>
      </c>
    </row>
    <row r="6" spans="1:5">
      <c r="A6" s="4" t="s">
        <v>904</v>
      </c>
      <c r="C6" s="4" t="s">
        <v>905</v>
      </c>
      <c r="D6" s="4" t="s">
        <v>906</v>
      </c>
      <c r="E6" s="4" t="s">
        <v>903</v>
      </c>
    </row>
    <row r="7" spans="1:5">
      <c r="A7" s="4" t="s">
        <v>907</v>
      </c>
      <c r="C7" s="4" t="s">
        <v>898</v>
      </c>
      <c r="D7" s="4" t="s">
        <v>908</v>
      </c>
      <c r="E7" s="4" t="s">
        <v>909</v>
      </c>
    </row>
    <row r="8" spans="1:5">
      <c r="A8" s="4" t="s">
        <v>910</v>
      </c>
      <c r="C8" s="4" t="s">
        <v>911</v>
      </c>
      <c r="D8" s="4" t="s">
        <v>903</v>
      </c>
      <c r="E8" s="4" t="s">
        <v>911</v>
      </c>
    </row>
    <row r="9" spans="1:5">
      <c r="A9" s="4" t="s">
        <v>912</v>
      </c>
      <c r="C9" s="4" t="s">
        <v>913</v>
      </c>
      <c r="D9" s="4" t="s">
        <v>914</v>
      </c>
      <c r="E9" s="4" t="s">
        <v>915</v>
      </c>
    </row>
    <row r="10" spans="1:5">
      <c r="A10" s="4" t="s">
        <v>916</v>
      </c>
      <c r="C10" s="4" t="s">
        <v>911</v>
      </c>
      <c r="D10" s="4" t="s">
        <v>911</v>
      </c>
      <c r="E10" s="4" t="s">
        <v>9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7</v>
      </c>
      <c r="B1" s="2" t="s">
        <v>85</v>
      </c>
      <c r="C1" s="2" t="s">
        <v>86</v>
      </c>
      <c r="D1" s="2" t="s">
        <v>87</v>
      </c>
      <c r="E1" s="2" t="s">
        <v>569</v>
      </c>
      <c r="F1" s="2" t="s">
        <v>192</v>
      </c>
    </row>
    <row r="2" spans="1:6">
      <c r="A2" s="3" t="s">
        <v>918</v>
      </c>
    </row>
    <row r="3" spans="1:6">
      <c r="A3" s="4" t="s">
        <v>919</v>
      </c>
      <c r="B3" s="6" t="n">
        <v>1087421</v>
      </c>
      <c r="C3" s="7" t="n">
        <v>158159</v>
      </c>
      <c r="D3" s="6" t="n">
        <v>1858263</v>
      </c>
    </row>
    <row r="4" spans="1:6">
      <c r="A4" s="4" t="s">
        <v>920</v>
      </c>
      <c r="B4" s="5" t="n">
        <v>2451767</v>
      </c>
      <c r="C4" s="5" t="n">
        <v>356595</v>
      </c>
      <c r="D4" s="5" t="n">
        <v>533377</v>
      </c>
    </row>
    <row r="5" spans="1:6">
      <c r="A5" s="4" t="s">
        <v>921</v>
      </c>
      <c r="B5" s="5" t="n">
        <v>3077784</v>
      </c>
      <c r="C5" s="5" t="n">
        <v>447645</v>
      </c>
      <c r="D5" s="5" t="n">
        <v>1604986</v>
      </c>
    </row>
    <row r="6" spans="1:6">
      <c r="A6" s="4" t="s">
        <v>651</v>
      </c>
      <c r="B6" s="5" t="n">
        <v>7152217</v>
      </c>
      <c r="C6" s="5" t="n">
        <v>1040247</v>
      </c>
      <c r="D6" s="5" t="n">
        <v>6859651</v>
      </c>
    </row>
    <row r="7" spans="1:6">
      <c r="A7" s="4" t="s">
        <v>922</v>
      </c>
      <c r="B7" s="5" t="n">
        <v>23165631</v>
      </c>
      <c r="C7" s="5" t="n">
        <v>3369301</v>
      </c>
      <c r="D7" s="5" t="n">
        <v>23180705</v>
      </c>
    </row>
    <row r="8" spans="1:6">
      <c r="A8" s="4" t="s">
        <v>923</v>
      </c>
      <c r="B8" s="5" t="n">
        <v>608399</v>
      </c>
      <c r="C8" s="5" t="n">
        <v>88488</v>
      </c>
      <c r="D8" s="5" t="n">
        <v>12156135</v>
      </c>
    </row>
    <row r="9" spans="1:6">
      <c r="A9" s="4" t="s">
        <v>924</v>
      </c>
      <c r="B9" s="5" t="n">
        <v>1106956</v>
      </c>
      <c r="C9" s="5" t="n">
        <v>161000</v>
      </c>
      <c r="D9" s="5" t="n">
        <v>1047514</v>
      </c>
    </row>
    <row r="10" spans="1:6">
      <c r="A10" s="4" t="s">
        <v>925</v>
      </c>
      <c r="B10" s="5" t="n">
        <v>3978269</v>
      </c>
      <c r="C10" s="5" t="n">
        <v>578615</v>
      </c>
      <c r="D10" s="5" t="n">
        <v>2599887</v>
      </c>
    </row>
    <row r="11" spans="1:6">
      <c r="A11" s="4" t="s">
        <v>926</v>
      </c>
      <c r="B11" s="5" t="n">
        <v>0</v>
      </c>
      <c r="C11" s="5" t="n">
        <v>0</v>
      </c>
      <c r="D11" s="5" t="n">
        <v>16070561</v>
      </c>
    </row>
    <row r="12" spans="1:6">
      <c r="A12" s="4" t="s">
        <v>927</v>
      </c>
      <c r="B12" s="5" t="n">
        <v>5000000</v>
      </c>
      <c r="C12" s="5" t="n">
        <v>727220</v>
      </c>
      <c r="D12" s="5" t="n">
        <v>5000000</v>
      </c>
    </row>
    <row r="13" spans="1:6">
      <c r="A13" s="4" t="s">
        <v>928</v>
      </c>
      <c r="B13" s="5" t="n">
        <v>294535956</v>
      </c>
      <c r="C13" s="5" t="n">
        <v>42838478</v>
      </c>
      <c r="D13" s="5" t="n">
        <v>330832639</v>
      </c>
    </row>
    <row r="14" spans="1:6">
      <c r="A14" s="4" t="s">
        <v>929</v>
      </c>
      <c r="B14" s="5" t="n">
        <v>342164400</v>
      </c>
      <c r="C14" s="5" t="n">
        <v>49765748</v>
      </c>
      <c r="D14" s="5" t="n">
        <v>401743718</v>
      </c>
    </row>
    <row r="15" spans="1:6">
      <c r="A15" s="4" t="s">
        <v>930</v>
      </c>
      <c r="B15" s="5" t="n">
        <v>-342164400</v>
      </c>
      <c r="C15" s="5" t="n">
        <v>-49765748</v>
      </c>
      <c r="D15" s="5" t="n">
        <v>-401743718</v>
      </c>
      <c r="E15" s="7" t="n">
        <v>-58431200</v>
      </c>
      <c r="F15" s="6" t="n">
        <v>-610100105</v>
      </c>
    </row>
    <row r="16" spans="1:6">
      <c r="A16" s="4" t="s">
        <v>929</v>
      </c>
      <c r="B16" s="6" t="n">
        <v>0</v>
      </c>
      <c r="C16" s="7" t="n">
        <v>0</v>
      </c>
      <c r="D1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931</v>
      </c>
      <c r="B1" s="2" t="s">
        <v>1</v>
      </c>
    </row>
    <row r="2" spans="1:4">
      <c r="B2" s="2" t="s">
        <v>85</v>
      </c>
      <c r="C2" s="2" t="s">
        <v>86</v>
      </c>
      <c r="D2" s="2" t="s">
        <v>87</v>
      </c>
    </row>
    <row r="3" spans="1:4">
      <c r="A3" s="3" t="s">
        <v>932</v>
      </c>
    </row>
    <row r="4" spans="1:4">
      <c r="A4" s="4" t="s">
        <v>933</v>
      </c>
      <c r="B4" s="6" t="n">
        <v>401743718</v>
      </c>
      <c r="C4" s="7" t="n">
        <v>58431200</v>
      </c>
      <c r="D4" s="6" t="n">
        <v>610100105</v>
      </c>
    </row>
    <row r="5" spans="1:4">
      <c r="A5" s="4" t="s">
        <v>934</v>
      </c>
      <c r="B5" s="5" t="n">
        <v>-59579318</v>
      </c>
      <c r="C5" s="5" t="n">
        <v>-8665452</v>
      </c>
      <c r="D5" s="5" t="n">
        <v>-208356387</v>
      </c>
    </row>
    <row r="6" spans="1:4">
      <c r="A6" s="4" t="s">
        <v>935</v>
      </c>
      <c r="B6" s="6" t="n">
        <v>342164400</v>
      </c>
      <c r="C6" s="7" t="n">
        <v>49765748</v>
      </c>
      <c r="D6" s="6" t="n">
        <v>4017437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66</v>
      </c>
    </row>
    <row r="3" spans="1:2">
      <c r="A3" s="4" t="s">
        <v>270</v>
      </c>
      <c r="B3"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936</v>
      </c>
      <c r="B1" s="2" t="s">
        <v>85</v>
      </c>
      <c r="C1" s="2" t="s">
        <v>86</v>
      </c>
      <c r="D1" s="2" t="s">
        <v>87</v>
      </c>
    </row>
    <row r="2" spans="1:4">
      <c r="A2" s="3" t="s">
        <v>937</v>
      </c>
    </row>
    <row r="3" spans="1:4">
      <c r="A3" s="4" t="s">
        <v>938</v>
      </c>
      <c r="B3" s="6" t="n">
        <v>112461383</v>
      </c>
      <c r="C3" s="7" t="n">
        <v>16356830</v>
      </c>
      <c r="D3" s="6" t="n">
        <v>108743369</v>
      </c>
    </row>
    <row r="4" spans="1:4">
      <c r="A4" s="4" t="s">
        <v>939</v>
      </c>
      <c r="B4" s="5" t="n">
        <v>31624560</v>
      </c>
      <c r="C4" s="5" t="n">
        <v>4599602</v>
      </c>
      <c r="D4" s="5" t="n">
        <v>31624560</v>
      </c>
    </row>
    <row r="5" spans="1:4">
      <c r="A5" s="4" t="s">
        <v>940</v>
      </c>
    </row>
    <row r="6" spans="1:4">
      <c r="A6" s="3" t="s">
        <v>937</v>
      </c>
    </row>
    <row r="7" spans="1:4">
      <c r="A7" s="4" t="s">
        <v>938</v>
      </c>
      <c r="B7" s="6" t="n">
        <v>80836823</v>
      </c>
      <c r="C7" s="7" t="n">
        <v>11757228</v>
      </c>
      <c r="D7" s="6" t="n">
        <v>771188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41</v>
      </c>
      <c r="B1" s="2" t="s">
        <v>677</v>
      </c>
    </row>
    <row r="2" spans="1:9">
      <c r="B2" s="2" t="s">
        <v>942</v>
      </c>
      <c r="C2" s="2" t="s">
        <v>85</v>
      </c>
      <c r="D2" s="2" t="s">
        <v>86</v>
      </c>
      <c r="E2" s="2" t="s">
        <v>87</v>
      </c>
      <c r="F2" s="2" t="s">
        <v>943</v>
      </c>
      <c r="G2" s="2" t="s">
        <v>944</v>
      </c>
      <c r="H2" s="2" t="s">
        <v>570</v>
      </c>
      <c r="I2" s="2" t="s">
        <v>690</v>
      </c>
    </row>
    <row r="3" spans="1:9">
      <c r="A3" s="3" t="s">
        <v>937</v>
      </c>
    </row>
    <row r="4" spans="1:9">
      <c r="A4" s="4" t="s">
        <v>939</v>
      </c>
      <c r="C4" s="6" t="n">
        <v>31624560</v>
      </c>
      <c r="D4" s="7" t="n">
        <v>4599602</v>
      </c>
      <c r="E4" s="6" t="n">
        <v>31624560</v>
      </c>
    </row>
    <row r="5" spans="1:9">
      <c r="A5" s="4" t="s">
        <v>945</v>
      </c>
      <c r="C5" s="5" t="n">
        <v>15298961</v>
      </c>
      <c r="D5" s="5" t="n">
        <v>2225142</v>
      </c>
      <c r="E5" s="6" t="n">
        <v>9505843</v>
      </c>
    </row>
    <row r="6" spans="1:9">
      <c r="A6" s="4" t="s">
        <v>776</v>
      </c>
    </row>
    <row r="7" spans="1:9">
      <c r="A7" s="3" t="s">
        <v>937</v>
      </c>
    </row>
    <row r="8" spans="1:9">
      <c r="A8" s="4" t="s">
        <v>946</v>
      </c>
      <c r="B8" s="4" t="s">
        <v>897</v>
      </c>
      <c r="F8" s="4" t="s">
        <v>897</v>
      </c>
      <c r="G8" s="4" t="s">
        <v>897</v>
      </c>
    </row>
    <row r="9" spans="1:9">
      <c r="A9" s="4" t="s">
        <v>787</v>
      </c>
      <c r="B9" s="5" t="n">
        <v>769481940</v>
      </c>
    </row>
    <row r="10" spans="1:9">
      <c r="A10" s="4" t="s">
        <v>780</v>
      </c>
      <c r="B10" s="4" t="s">
        <v>781</v>
      </c>
    </row>
    <row r="11" spans="1:9">
      <c r="A11" s="4" t="s">
        <v>947</v>
      </c>
      <c r="C11" s="6" t="n">
        <v>84500000</v>
      </c>
      <c r="D11" s="7" t="n">
        <v>12300000</v>
      </c>
      <c r="G11" s="11" t="n">
        <v>92.3</v>
      </c>
    </row>
    <row r="12" spans="1:9">
      <c r="A12" s="4" t="s">
        <v>948</v>
      </c>
      <c r="B12" s="4" t="s">
        <v>949</v>
      </c>
    </row>
    <row r="13" spans="1:9">
      <c r="A13" s="4" t="s">
        <v>782</v>
      </c>
      <c r="B13" s="5" t="n">
        <v>417440000</v>
      </c>
    </row>
    <row r="14" spans="1:9">
      <c r="A14" s="4" t="s">
        <v>950</v>
      </c>
    </row>
    <row r="15" spans="1:9">
      <c r="A15" s="3" t="s">
        <v>937</v>
      </c>
    </row>
    <row r="16" spans="1:9">
      <c r="A16" s="4" t="s">
        <v>946</v>
      </c>
      <c r="C16" s="4" t="s">
        <v>951</v>
      </c>
      <c r="D16" s="4" t="s">
        <v>951</v>
      </c>
      <c r="H16" s="4" t="s">
        <v>951</v>
      </c>
      <c r="I16" s="4" t="s">
        <v>951</v>
      </c>
    </row>
    <row r="17" spans="1:9">
      <c r="A17" s="4" t="s">
        <v>952</v>
      </c>
      <c r="H17" s="6" t="n">
        <v>31600000</v>
      </c>
      <c r="I17" s="7" t="n">
        <v>4600000</v>
      </c>
    </row>
    <row r="18" spans="1:9">
      <c r="A18" s="4" t="s">
        <v>939</v>
      </c>
      <c r="C18" s="6" t="n">
        <v>43300000</v>
      </c>
      <c r="D18" s="7" t="n">
        <v>6300000</v>
      </c>
    </row>
    <row r="19" spans="1:9">
      <c r="A19" s="4" t="s">
        <v>945</v>
      </c>
      <c r="B19" s="6" t="n">
        <v>3600000</v>
      </c>
      <c r="C19" s="6" t="n">
        <v>11700000</v>
      </c>
      <c r="D19" s="7" t="n">
        <v>1700000</v>
      </c>
      <c r="F19" s="7" t="n">
        <v>500000</v>
      </c>
    </row>
  </sheetData>
  <mergeCells count="4">
    <mergeCell ref="A1:A2"/>
    <mergeCell ref="C1:D1"/>
    <mergeCell ref="F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953</v>
      </c>
      <c r="B1" s="2" t="s">
        <v>85</v>
      </c>
      <c r="C1" s="2" t="s">
        <v>86</v>
      </c>
      <c r="D1" s="2" t="s">
        <v>87</v>
      </c>
    </row>
    <row r="2" spans="1:4">
      <c r="A2" s="3" t="s">
        <v>954</v>
      </c>
    </row>
    <row r="3" spans="1:4">
      <c r="A3" s="4" t="s">
        <v>955</v>
      </c>
      <c r="B3" s="6" t="n">
        <v>4245967</v>
      </c>
      <c r="C3" s="7" t="n">
        <v>617550</v>
      </c>
      <c r="D3" s="6" t="n">
        <v>7461738</v>
      </c>
    </row>
    <row r="4" spans="1:4">
      <c r="A4" s="4" t="s">
        <v>956</v>
      </c>
      <c r="B4" s="5" t="n">
        <v>6879775</v>
      </c>
      <c r="C4" s="5" t="n">
        <v>1000622</v>
      </c>
      <c r="D4" s="5" t="n">
        <v>7250470</v>
      </c>
    </row>
    <row r="5" spans="1:4">
      <c r="A5" s="4" t="s">
        <v>957</v>
      </c>
      <c r="B5" s="5" t="n">
        <v>1547898</v>
      </c>
      <c r="C5" s="5" t="n">
        <v>225132</v>
      </c>
      <c r="D5" s="5" t="n">
        <v>2013127</v>
      </c>
    </row>
    <row r="6" spans="1:4">
      <c r="A6" s="4" t="s">
        <v>958</v>
      </c>
      <c r="B6" s="5" t="n">
        <v>892216</v>
      </c>
      <c r="C6" s="5" t="n">
        <v>129767</v>
      </c>
      <c r="D6" s="5" t="n">
        <v>849446</v>
      </c>
    </row>
    <row r="7" spans="1:4">
      <c r="A7" s="4" t="s">
        <v>959</v>
      </c>
      <c r="B7" s="5" t="n">
        <v>57499910</v>
      </c>
      <c r="C7" s="5" t="n">
        <v>8363015</v>
      </c>
      <c r="D7" s="5" t="n">
        <v>57499910</v>
      </c>
    </row>
    <row r="8" spans="1:4">
      <c r="A8" s="4" t="s">
        <v>651</v>
      </c>
      <c r="B8" s="5" t="n">
        <v>10225540</v>
      </c>
      <c r="C8" s="5" t="n">
        <v>1487244</v>
      </c>
      <c r="D8" s="5" t="n">
        <v>8625360</v>
      </c>
    </row>
    <row r="9" spans="1:4">
      <c r="A9" s="4" t="s">
        <v>960</v>
      </c>
      <c r="B9" s="6" t="n">
        <v>81291306</v>
      </c>
      <c r="C9" s="7" t="n">
        <v>11823330</v>
      </c>
      <c r="D9" s="6" t="n">
        <v>837000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1</v>
      </c>
      <c r="B1" s="2" t="s">
        <v>85</v>
      </c>
      <c r="C1" s="2" t="s">
        <v>86</v>
      </c>
      <c r="D1" s="2" t="s">
        <v>87</v>
      </c>
      <c r="E1" s="2" t="s">
        <v>962</v>
      </c>
      <c r="F1" s="2" t="s">
        <v>963</v>
      </c>
    </row>
    <row r="2" spans="1:6">
      <c r="A2" s="3" t="s">
        <v>954</v>
      </c>
    </row>
    <row r="3" spans="1:6">
      <c r="A3" s="4" t="s">
        <v>964</v>
      </c>
      <c r="B3" s="6" t="n">
        <v>57499910</v>
      </c>
      <c r="C3" s="7" t="n">
        <v>8363015</v>
      </c>
      <c r="D3" s="6" t="n">
        <v>57499910</v>
      </c>
    </row>
    <row r="4" spans="1:6">
      <c r="A4" s="4" t="s">
        <v>965</v>
      </c>
    </row>
    <row r="5" spans="1:6">
      <c r="A5" s="3" t="s">
        <v>954</v>
      </c>
    </row>
    <row r="6" spans="1:6">
      <c r="A6" s="4" t="s">
        <v>964</v>
      </c>
      <c r="B6" s="5" t="n">
        <v>57500000</v>
      </c>
      <c r="C6" s="5" t="n">
        <v>8400000</v>
      </c>
      <c r="E6" s="6" t="n">
        <v>57500000</v>
      </c>
      <c r="F6" s="7" t="n">
        <v>8400000</v>
      </c>
    </row>
    <row r="7" spans="1:6">
      <c r="A7" s="4" t="s">
        <v>966</v>
      </c>
      <c r="B7" s="6" t="n">
        <v>100000000</v>
      </c>
      <c r="C7" s="7" t="n">
        <v>14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67</v>
      </c>
      <c r="B1" s="2" t="s">
        <v>1</v>
      </c>
    </row>
    <row r="2" spans="1:8">
      <c r="B2" s="2" t="s">
        <v>968</v>
      </c>
      <c r="C2" s="2" t="s">
        <v>969</v>
      </c>
      <c r="D2" s="2" t="s">
        <v>85</v>
      </c>
      <c r="E2" s="2" t="s">
        <v>86</v>
      </c>
      <c r="F2" s="2" t="s">
        <v>87</v>
      </c>
      <c r="G2" s="2" t="s">
        <v>569</v>
      </c>
      <c r="H2" s="2" t="s">
        <v>970</v>
      </c>
    </row>
    <row r="3" spans="1:8">
      <c r="A3" s="3" t="s">
        <v>971</v>
      </c>
    </row>
    <row r="4" spans="1:8">
      <c r="A4" s="4" t="s">
        <v>972</v>
      </c>
      <c r="D4" s="6" t="n">
        <v>169998682</v>
      </c>
      <c r="E4" s="7" t="n">
        <v>24725283</v>
      </c>
      <c r="F4" s="6" t="n">
        <v>169998682</v>
      </c>
      <c r="G4" s="7" t="n">
        <v>24700000</v>
      </c>
    </row>
    <row r="5" spans="1:8">
      <c r="A5" s="4" t="s">
        <v>973</v>
      </c>
      <c r="B5" s="6" t="n">
        <v>26000000</v>
      </c>
      <c r="C5" s="7" t="n">
        <v>3800000</v>
      </c>
    </row>
    <row r="6" spans="1:8">
      <c r="A6" s="4" t="s">
        <v>974</v>
      </c>
      <c r="B6" s="4" t="s">
        <v>588</v>
      </c>
      <c r="C6" s="4" t="s">
        <v>588</v>
      </c>
    </row>
    <row r="7" spans="1:8">
      <c r="A7" s="4" t="s">
        <v>975</v>
      </c>
      <c r="B7" s="4" t="s">
        <v>620</v>
      </c>
      <c r="C7" s="4" t="s">
        <v>620</v>
      </c>
    </row>
    <row r="8" spans="1:8">
      <c r="A8" s="4" t="s">
        <v>976</v>
      </c>
    </row>
    <row r="9" spans="1:8">
      <c r="A9" s="3" t="s">
        <v>971</v>
      </c>
    </row>
    <row r="10" spans="1:8">
      <c r="A10" s="4" t="s">
        <v>972</v>
      </c>
      <c r="D10" s="6" t="n">
        <v>170000000</v>
      </c>
      <c r="F10" s="6" t="n">
        <v>170000000</v>
      </c>
      <c r="H10" s="6" t="n">
        <v>200400000</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977</v>
      </c>
      <c r="B1" s="2" t="s">
        <v>978</v>
      </c>
      <c r="C1" s="2" t="s">
        <v>85</v>
      </c>
      <c r="D1" s="2" t="s">
        <v>86</v>
      </c>
      <c r="E1" s="2" t="s">
        <v>87</v>
      </c>
      <c r="F1" s="2" t="s">
        <v>979</v>
      </c>
      <c r="G1" s="2" t="s">
        <v>86</v>
      </c>
      <c r="H1" s="2" t="s">
        <v>563</v>
      </c>
    </row>
    <row r="2" spans="1:8">
      <c r="A2" s="3" t="s">
        <v>980</v>
      </c>
    </row>
    <row r="3" spans="1:8">
      <c r="A3" s="4" t="s">
        <v>981</v>
      </c>
      <c r="B3" s="13" t="n">
        <v>52.7</v>
      </c>
      <c r="H3" s="7" t="n">
        <v>8100000</v>
      </c>
    </row>
    <row r="4" spans="1:8">
      <c r="A4" s="4" t="s">
        <v>584</v>
      </c>
    </row>
    <row r="5" spans="1:8">
      <c r="A5" s="3" t="s">
        <v>980</v>
      </c>
    </row>
    <row r="6" spans="1:8">
      <c r="A6" s="4" t="s">
        <v>585</v>
      </c>
      <c r="H6" s="7" t="n">
        <v>40050000</v>
      </c>
    </row>
    <row r="7" spans="1:8">
      <c r="A7" s="4" t="s">
        <v>982</v>
      </c>
      <c r="B7" s="4" t="s">
        <v>951</v>
      </c>
      <c r="H7" s="4" t="s">
        <v>951</v>
      </c>
    </row>
    <row r="8" spans="1:8">
      <c r="A8" s="4" t="s">
        <v>983</v>
      </c>
      <c r="B8" s="6" t="n">
        <v>16</v>
      </c>
    </row>
    <row r="9" spans="1:8">
      <c r="A9" s="4" t="s">
        <v>984</v>
      </c>
      <c r="F9" s="5" t="n">
        <v>11695513</v>
      </c>
    </row>
    <row r="10" spans="1:8">
      <c r="A10" s="4" t="s">
        <v>981</v>
      </c>
      <c r="H10" s="7" t="n">
        <v>8112556</v>
      </c>
    </row>
    <row r="11" spans="1:8">
      <c r="A11" s="4" t="s">
        <v>985</v>
      </c>
      <c r="C11" s="13" t="n">
        <v>375.3</v>
      </c>
      <c r="E11" s="13" t="n">
        <v>260.6</v>
      </c>
      <c r="G11" s="7" t="n">
        <v>54600000</v>
      </c>
    </row>
    <row r="12" spans="1:8">
      <c r="A12" s="4" t="s">
        <v>986</v>
      </c>
      <c r="C12" s="13" t="n">
        <v>98.3</v>
      </c>
      <c r="D12" s="7" t="n">
        <v>14300000</v>
      </c>
      <c r="E12" s="6" t="n">
        <v>77</v>
      </c>
      <c r="F12" s="13" t="n">
        <v>50.4</v>
      </c>
    </row>
    <row r="13" spans="1:8">
      <c r="A13" s="4" t="s">
        <v>586</v>
      </c>
      <c r="B13" s="4" t="s">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31"/>
  </cols>
  <sheetData>
    <row r="1" spans="1:2">
      <c r="A1" s="1" t="s">
        <v>987</v>
      </c>
      <c r="B1" s="2" t="s">
        <v>568</v>
      </c>
    </row>
    <row r="2" spans="1:2">
      <c r="A2" s="4" t="s">
        <v>988</v>
      </c>
    </row>
    <row r="3" spans="1:2">
      <c r="A3" s="3" t="s">
        <v>980</v>
      </c>
    </row>
    <row r="4" spans="1:2">
      <c r="A4" s="4" t="s">
        <v>989</v>
      </c>
      <c r="B4" s="7" t="n">
        <v>22250000</v>
      </c>
    </row>
    <row r="5" spans="1:2">
      <c r="A5" s="4" t="s">
        <v>990</v>
      </c>
      <c r="B5" s="9" t="n">
        <v>2.6</v>
      </c>
    </row>
    <row r="6" spans="1:2">
      <c r="A6" s="4" t="s">
        <v>991</v>
      </c>
    </row>
    <row r="7" spans="1:2">
      <c r="A7" s="3" t="s">
        <v>980</v>
      </c>
    </row>
    <row r="8" spans="1:2">
      <c r="A8" s="4" t="s">
        <v>989</v>
      </c>
      <c r="B8" s="7" t="n">
        <v>13350000</v>
      </c>
    </row>
    <row r="9" spans="1:2">
      <c r="A9" s="4" t="s">
        <v>990</v>
      </c>
      <c r="B9" s="9" t="n">
        <v>5.2</v>
      </c>
    </row>
    <row r="10" spans="1:2">
      <c r="A10" s="4" t="s">
        <v>992</v>
      </c>
    </row>
    <row r="11" spans="1:2">
      <c r="A11" s="3" t="s">
        <v>980</v>
      </c>
    </row>
    <row r="12" spans="1:2">
      <c r="A12" s="4" t="s">
        <v>989</v>
      </c>
      <c r="B12" s="7" t="n">
        <v>4450000</v>
      </c>
    </row>
    <row r="13" spans="1:2">
      <c r="A13" s="4" t="s">
        <v>990</v>
      </c>
      <c r="B13" s="9" t="n">
        <v>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993</v>
      </c>
      <c r="B1" s="2" t="s">
        <v>85</v>
      </c>
      <c r="C1" s="2" t="s">
        <v>86</v>
      </c>
      <c r="D1" s="2" t="s">
        <v>87</v>
      </c>
      <c r="E1" s="2" t="s">
        <v>978</v>
      </c>
      <c r="F1" s="2" t="s">
        <v>563</v>
      </c>
    </row>
    <row r="2" spans="1:6">
      <c r="A2" s="3" t="s">
        <v>980</v>
      </c>
    </row>
    <row r="3" spans="1:6">
      <c r="A3" s="4" t="s">
        <v>994</v>
      </c>
      <c r="B3" s="6" t="n">
        <v>1490844</v>
      </c>
      <c r="C3" s="7" t="n">
        <v>216834</v>
      </c>
      <c r="D3" s="6" t="n">
        <v>3742271</v>
      </c>
    </row>
    <row r="4" spans="1:6">
      <c r="A4" s="4" t="s">
        <v>981</v>
      </c>
      <c r="E4" s="6" t="n">
        <v>52700000</v>
      </c>
      <c r="F4" s="7" t="n">
        <v>8100000</v>
      </c>
    </row>
    <row r="5" spans="1:6">
      <c r="A5" s="4" t="s">
        <v>584</v>
      </c>
    </row>
    <row r="6" spans="1:6">
      <c r="A6" s="3" t="s">
        <v>980</v>
      </c>
    </row>
    <row r="7" spans="1:6">
      <c r="A7" s="4" t="s">
        <v>995</v>
      </c>
      <c r="F7" s="5" t="n">
        <v>40050000</v>
      </c>
    </row>
    <row r="8" spans="1:6">
      <c r="A8" s="4" t="s">
        <v>994</v>
      </c>
      <c r="F8" s="5" t="n">
        <v>8821883</v>
      </c>
    </row>
    <row r="9" spans="1:6">
      <c r="A9" s="4" t="s">
        <v>981</v>
      </c>
      <c r="F9" s="5" t="n">
        <v>8112556</v>
      </c>
    </row>
    <row r="10" spans="1:6">
      <c r="A10" s="4" t="s">
        <v>996</v>
      </c>
      <c r="F10" s="5" t="n">
        <v>3200000</v>
      </c>
    </row>
    <row r="11" spans="1:6">
      <c r="A11" s="4" t="s">
        <v>997</v>
      </c>
      <c r="F11" s="7" t="n">
        <v>199155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7"/>
    <col customWidth="1" max="6" min="6" width="21"/>
  </cols>
  <sheetData>
    <row r="1" spans="1:6">
      <c r="A1" s="1" t="s">
        <v>998</v>
      </c>
      <c r="B1" s="2" t="s">
        <v>1</v>
      </c>
    </row>
    <row r="2" spans="1:6">
      <c r="B2" s="2" t="s">
        <v>85</v>
      </c>
      <c r="C2" s="2" t="s">
        <v>86</v>
      </c>
      <c r="D2" s="2" t="s">
        <v>87</v>
      </c>
      <c r="E2" s="2" t="s">
        <v>979</v>
      </c>
      <c r="F2" s="2" t="s">
        <v>86</v>
      </c>
    </row>
    <row r="3" spans="1:6">
      <c r="A3" s="3" t="s">
        <v>999</v>
      </c>
    </row>
    <row r="4" spans="1:6">
      <c r="A4" s="4" t="s">
        <v>1000</v>
      </c>
      <c r="B4" s="6" t="n">
        <v>1490844</v>
      </c>
      <c r="D4" s="6" t="n">
        <v>3742271</v>
      </c>
      <c r="F4" s="7" t="n">
        <v>216834</v>
      </c>
    </row>
    <row r="5" spans="1:6">
      <c r="A5" s="4" t="s">
        <v>59</v>
      </c>
      <c r="B5" s="6" t="n">
        <v>-2251427</v>
      </c>
      <c r="C5" s="7" t="n">
        <v>-327456</v>
      </c>
      <c r="D5" s="6" t="n">
        <v>-12615466</v>
      </c>
      <c r="E5" s="6" t="n">
        <v>-48057204</v>
      </c>
    </row>
    <row r="6" spans="1:6">
      <c r="A6" s="4" t="s">
        <v>596</v>
      </c>
    </row>
    <row r="7" spans="1:6">
      <c r="A7" s="3" t="s">
        <v>999</v>
      </c>
    </row>
    <row r="8" spans="1:6">
      <c r="A8" s="4" t="s">
        <v>1001</v>
      </c>
      <c r="E8" s="5" t="n">
        <v>477884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66</v>
      </c>
      <c r="C1" s="2" t="s">
        <v>1003</v>
      </c>
    </row>
    <row r="2" spans="1:3">
      <c r="A2" s="3" t="s">
        <v>999</v>
      </c>
    </row>
    <row r="3" spans="1:3">
      <c r="A3" s="4" t="s">
        <v>1004</v>
      </c>
      <c r="C3" s="9" t="n">
        <v>19.5</v>
      </c>
    </row>
    <row r="4" spans="1:3">
      <c r="A4" s="4" t="s">
        <v>1005</v>
      </c>
    </row>
    <row r="5" spans="1:3">
      <c r="A5" s="3" t="s">
        <v>999</v>
      </c>
    </row>
    <row r="6" spans="1:3">
      <c r="A6" s="4" t="s">
        <v>995</v>
      </c>
      <c r="B6" s="5" t="n">
        <v>5000000</v>
      </c>
    </row>
    <row r="7" spans="1:3">
      <c r="A7" s="4" t="s">
        <v>1004</v>
      </c>
      <c r="B7" s="9" t="n">
        <v>1.5</v>
      </c>
    </row>
    <row r="8" spans="1:3">
      <c r="A8" s="4" t="s">
        <v>988</v>
      </c>
    </row>
    <row r="9" spans="1:3">
      <c r="A9" s="3" t="s">
        <v>999</v>
      </c>
    </row>
    <row r="10" spans="1:3">
      <c r="A10" s="4" t="s">
        <v>995</v>
      </c>
      <c r="B10" s="5" t="n">
        <v>2750000</v>
      </c>
    </row>
    <row r="11" spans="1:3">
      <c r="A11" s="4" t="s">
        <v>1004</v>
      </c>
      <c r="B11" s="9" t="n">
        <v>2.6</v>
      </c>
    </row>
    <row r="12" spans="1:3">
      <c r="A12" s="4" t="s">
        <v>991</v>
      </c>
    </row>
    <row r="13" spans="1:3">
      <c r="A13" s="3" t="s">
        <v>999</v>
      </c>
    </row>
    <row r="14" spans="1:3">
      <c r="A14" s="4" t="s">
        <v>995</v>
      </c>
      <c r="B14" s="5" t="n">
        <v>1650000</v>
      </c>
    </row>
    <row r="15" spans="1:3">
      <c r="A15" s="4" t="s">
        <v>1004</v>
      </c>
      <c r="B15" s="9" t="n">
        <v>5.2</v>
      </c>
    </row>
    <row r="16" spans="1:3">
      <c r="A16" s="4" t="s">
        <v>992</v>
      </c>
    </row>
    <row r="17" spans="1:3">
      <c r="A17" s="3" t="s">
        <v>999</v>
      </c>
    </row>
    <row r="18" spans="1:3">
      <c r="A18" s="4" t="s">
        <v>995</v>
      </c>
      <c r="B18" s="5" t="n">
        <v>550000</v>
      </c>
    </row>
    <row r="19" spans="1:3">
      <c r="A19" s="4" t="s">
        <v>1004</v>
      </c>
      <c r="B19" s="9" t="n">
        <v>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7:29Z</dcterms:created>
  <dcterms:modified xmlns:dcterms="http://purl.org/dc/terms/" xmlns:xsi="http://www.w3.org/2001/XMLSchema-instance" xsi:type="dcterms:W3CDTF">2019-04-29T16:07:29Z</dcterms:modified>
</cp:coreProperties>
</file>